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Investments in Real Estate" sheetId="10" state="visible" r:id="rId10"/>
    <sheet xmlns:r="http://schemas.openxmlformats.org/officeDocument/2006/relationships" name="Related Party Transactions and " sheetId="11" state="visible" r:id="rId11"/>
    <sheet xmlns:r="http://schemas.openxmlformats.org/officeDocument/2006/relationships" name="Economic Dependency" sheetId="12" state="visible" r:id="rId12"/>
    <sheet xmlns:r="http://schemas.openxmlformats.org/officeDocument/2006/relationships" name="Stock-Based Compensation" sheetId="13" state="visible" r:id="rId13"/>
    <sheet xmlns:r="http://schemas.openxmlformats.org/officeDocument/2006/relationships" name="Recent Accounting Pronouncement" sheetId="14" state="visible" r:id="rId14"/>
    <sheet xmlns:r="http://schemas.openxmlformats.org/officeDocument/2006/relationships" name="Acquisitions" sheetId="15" state="visible" r:id="rId15"/>
    <sheet xmlns:r="http://schemas.openxmlformats.org/officeDocument/2006/relationships" name="Assets Held For Sale" sheetId="16" state="visible" r:id="rId16"/>
    <sheet xmlns:r="http://schemas.openxmlformats.org/officeDocument/2006/relationships" name="Disposition Investments in Real" sheetId="17" state="visible" r:id="rId17"/>
    <sheet xmlns:r="http://schemas.openxmlformats.org/officeDocument/2006/relationships" name="Notes Payable" sheetId="18" state="visible" r:id="rId18"/>
    <sheet xmlns:r="http://schemas.openxmlformats.org/officeDocument/2006/relationships" name="Fair Value" sheetId="19" state="visible" r:id="rId19"/>
    <sheet xmlns:r="http://schemas.openxmlformats.org/officeDocument/2006/relationships" name="Investment In DST" sheetId="20" state="visible" r:id="rId20"/>
    <sheet xmlns:r="http://schemas.openxmlformats.org/officeDocument/2006/relationships" name="Investment in Equity Method Inv" sheetId="21" state="visible" r:id="rId21"/>
    <sheet xmlns:r="http://schemas.openxmlformats.org/officeDocument/2006/relationships" name="Merger" sheetId="22" state="visible" r:id="rId22"/>
    <sheet xmlns:r="http://schemas.openxmlformats.org/officeDocument/2006/relationships" name="Income Taxes and Critical Accou" sheetId="23" state="visible" r:id="rId23"/>
    <sheet xmlns:r="http://schemas.openxmlformats.org/officeDocument/2006/relationships" name="Preferred Stock and Warrants" sheetId="24" state="visible" r:id="rId24"/>
    <sheet xmlns:r="http://schemas.openxmlformats.org/officeDocument/2006/relationships" name="Subsequent Events" sheetId="25" state="visible" r:id="rId25"/>
    <sheet xmlns:r="http://schemas.openxmlformats.org/officeDocument/2006/relationships" name="Schedule III - Real Estate and "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stments in Real Estate (Tab" sheetId="29" state="visible" r:id="rId29"/>
    <sheet xmlns:r="http://schemas.openxmlformats.org/officeDocument/2006/relationships" name="Acquisitions (Tables)" sheetId="30" state="visible" r:id="rId30"/>
    <sheet xmlns:r="http://schemas.openxmlformats.org/officeDocument/2006/relationships" name="Disposition Investments in Re_2" sheetId="31" state="visible" r:id="rId31"/>
    <sheet xmlns:r="http://schemas.openxmlformats.org/officeDocument/2006/relationships" name="Notes Payable (Tables)" sheetId="32" state="visible" r:id="rId32"/>
    <sheet xmlns:r="http://schemas.openxmlformats.org/officeDocument/2006/relationships" name="Investment In DST (Tables)" sheetId="33" state="visible" r:id="rId33"/>
    <sheet xmlns:r="http://schemas.openxmlformats.org/officeDocument/2006/relationships" name="Investment in Equity Method I_2" sheetId="34" state="visible" r:id="rId34"/>
    <sheet xmlns:r="http://schemas.openxmlformats.org/officeDocument/2006/relationships" name="Income Taxes and Critical Acc_2" sheetId="35" state="visible" r:id="rId35"/>
    <sheet xmlns:r="http://schemas.openxmlformats.org/officeDocument/2006/relationships" name="Schedule III - Real Estate an_2" sheetId="36" state="visible" r:id="rId36"/>
    <sheet xmlns:r="http://schemas.openxmlformats.org/officeDocument/2006/relationships" name="Summary of Significant Accoun_4" sheetId="37" state="visible" r:id="rId37"/>
    <sheet xmlns:r="http://schemas.openxmlformats.org/officeDocument/2006/relationships" name="Investments in Real Estate and " sheetId="38" state="visible" r:id="rId38"/>
    <sheet xmlns:r="http://schemas.openxmlformats.org/officeDocument/2006/relationships" name="Acquisitions (Detail) - Disclos" sheetId="39" state="visible" r:id="rId39"/>
    <sheet xmlns:r="http://schemas.openxmlformats.org/officeDocument/2006/relationships" name="Acquisitions (Detail) - Assets " sheetId="40" state="visible" r:id="rId40"/>
    <sheet xmlns:r="http://schemas.openxmlformats.org/officeDocument/2006/relationships" name="Acquisitions (Detail) - Results" sheetId="41" state="visible" r:id="rId41"/>
    <sheet xmlns:r="http://schemas.openxmlformats.org/officeDocument/2006/relationships" name="Acquisitions (Detail) - Pro For" sheetId="42" state="visible" r:id="rId42"/>
    <sheet xmlns:r="http://schemas.openxmlformats.org/officeDocument/2006/relationships" name="Acquisitions (Detail) - Shares " sheetId="43" state="visible" r:id="rId43"/>
    <sheet xmlns:r="http://schemas.openxmlformats.org/officeDocument/2006/relationships" name="Acquisitions (Detail) - Agregat" sheetId="44" state="visible" r:id="rId44"/>
    <sheet xmlns:r="http://schemas.openxmlformats.org/officeDocument/2006/relationships" name="Acquisitions (Detail) - Pro F_2" sheetId="45" state="visible" r:id="rId45"/>
    <sheet xmlns:r="http://schemas.openxmlformats.org/officeDocument/2006/relationships" name="Disposition Investments in Re_3" sheetId="46" state="visible" r:id="rId46"/>
    <sheet xmlns:r="http://schemas.openxmlformats.org/officeDocument/2006/relationships" name="Notes Payable (Detail) - Schedu" sheetId="47" state="visible" r:id="rId47"/>
    <sheet xmlns:r="http://schemas.openxmlformats.org/officeDocument/2006/relationships" name="Notes Payable (Detail) - Notes " sheetId="48" state="visible" r:id="rId48"/>
    <sheet xmlns:r="http://schemas.openxmlformats.org/officeDocument/2006/relationships" name="Notes Payable (Detail) - Future" sheetId="49" state="visible" r:id="rId49"/>
    <sheet xmlns:r="http://schemas.openxmlformats.org/officeDocument/2006/relationships" name="Investment in DST (Detail) - Su" sheetId="50" state="visible" r:id="rId50"/>
    <sheet xmlns:r="http://schemas.openxmlformats.org/officeDocument/2006/relationships" name="Investment in DST (Detail) - _2" sheetId="51" state="visible" r:id="rId51"/>
    <sheet xmlns:r="http://schemas.openxmlformats.org/officeDocument/2006/relationships" name="Investment in Equity Method I_3" sheetId="52" state="visible" r:id="rId52"/>
    <sheet xmlns:r="http://schemas.openxmlformats.org/officeDocument/2006/relationships" name="Income Taxes and Critical Acc_3" sheetId="53" state="visible" r:id="rId53"/>
    <sheet xmlns:r="http://schemas.openxmlformats.org/officeDocument/2006/relationships" name="Schedule III (Detail) - Schedul" sheetId="54" state="visible" r:id="rId54"/>
    <sheet xmlns:r="http://schemas.openxmlformats.org/officeDocument/2006/relationships" name="Schedule III (Detail) - Histori" sheetId="55" state="visible" r:id="rId55"/>
    <sheet xmlns:r="http://schemas.openxmlformats.org/officeDocument/2006/relationships" name="Schedule III (Detail) - Sched_2" sheetId="56" state="visible" r:id="rId56"/>
    <sheet xmlns:r="http://schemas.openxmlformats.org/officeDocument/2006/relationships" name="Organization and Proposed Busin" sheetId="57" state="visible" r:id="rId57"/>
    <sheet xmlns:r="http://schemas.openxmlformats.org/officeDocument/2006/relationships" name="Summary of Significant Accoun_5" sheetId="58" state="visible" r:id="rId58"/>
    <sheet xmlns:r="http://schemas.openxmlformats.org/officeDocument/2006/relationships" name="Related Party Transactions an_2" sheetId="59" state="visible" r:id="rId59"/>
    <sheet xmlns:r="http://schemas.openxmlformats.org/officeDocument/2006/relationships" name="Stock-Based Compensation (Detai" sheetId="60" state="visible" r:id="rId60"/>
    <sheet xmlns:r="http://schemas.openxmlformats.org/officeDocument/2006/relationships" name="Assets Held For Sale (Details N" sheetId="61" state="visible" r:id="rId61"/>
    <sheet xmlns:r="http://schemas.openxmlformats.org/officeDocument/2006/relationships" name="Disposition Investments in Re_4" sheetId="62" state="visible" r:id="rId62"/>
    <sheet xmlns:r="http://schemas.openxmlformats.org/officeDocument/2006/relationships" name="Notes Payable (Details Narrativ" sheetId="63" state="visible" r:id="rId63"/>
    <sheet xmlns:r="http://schemas.openxmlformats.org/officeDocument/2006/relationships" name="Investment In DST (Details Narr" sheetId="64" state="visible" r:id="rId64"/>
    <sheet xmlns:r="http://schemas.openxmlformats.org/officeDocument/2006/relationships" name="Investment in Equity Method I_4" sheetId="65" state="visible" r:id="rId65"/>
    <sheet xmlns:r="http://schemas.openxmlformats.org/officeDocument/2006/relationships" name="Merger (Details Narrative)" sheetId="66" state="visible" r:id="rId66"/>
    <sheet xmlns:r="http://schemas.openxmlformats.org/officeDocument/2006/relationships" name="Preferred Stock and Warrants (D" sheetId="67" state="visible" r:id="rId67"/>
    <sheet xmlns:r="http://schemas.openxmlformats.org/officeDocument/2006/relationships" name="Subsequent Events (Details Narr" sheetId="68" state="visible" r:id="rId68"/>
  </sheets>
  <definedNames/>
  <calcPr calcId="124519" fullCalcOnLoad="1"/>
</workbook>
</file>

<file path=xl/sharedStrings.xml><?xml version="1.0" encoding="utf-8"?>
<sst xmlns="http://schemas.openxmlformats.org/spreadsheetml/2006/main" uniqueCount="1077">
  <si>
    <t>Document and Entity Information - USD ($)</t>
  </si>
  <si>
    <t>12 Months Ended</t>
  </si>
  <si>
    <t>Dec. 31, 2018</t>
  </si>
  <si>
    <t>Mar. 05, 2019</t>
  </si>
  <si>
    <t>Document And Entity Information</t>
  </si>
  <si>
    <t>Entity Registrant Name</t>
  </si>
  <si>
    <t>Parking REIT, Inc.</t>
  </si>
  <si>
    <t>Entity Central Index Key</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Is Entity Emerging Growth Company?</t>
  </si>
  <si>
    <t>true</t>
  </si>
  <si>
    <t>Elected Not To Use the Extended Transition Period</t>
  </si>
  <si>
    <t>Entity Filer Category</t>
  </si>
  <si>
    <t>Non-accelerated Filer</t>
  </si>
  <si>
    <t>Entity Small Business</t>
  </si>
  <si>
    <t>Entity Public Float</t>
  </si>
  <si>
    <t>Entity Common Stock, Shares Outstanding</t>
  </si>
  <si>
    <t>Document Fiscal Period Focus</t>
  </si>
  <si>
    <t>FY</t>
  </si>
  <si>
    <t>Document Fiscal Year Focus</t>
  </si>
  <si>
    <t>Entity Shell Company</t>
  </si>
  <si>
    <t>Consolidated Balance Sheets - USD ($)</t>
  </si>
  <si>
    <t>Dec. 31, 2017</t>
  </si>
  <si>
    <t>Investments in real estate</t>
  </si>
  <si>
    <t>Land and improvements</t>
  </si>
  <si>
    <t>Buildings and improvements</t>
  </si>
  <si>
    <t>Construction in progress</t>
  </si>
  <si>
    <t>Software</t>
  </si>
  <si>
    <t xml:space="preserve"> </t>
  </si>
  <si>
    <t>Intangible Assets</t>
  </si>
  <si>
    <t>[us-gaap:RealEstateInvestmentPropertyAtCost]</t>
  </si>
  <si>
    <t>Accumulated depreciation</t>
  </si>
  <si>
    <t>Total investments in real estate, net</t>
  </si>
  <si>
    <t>Assets held for sale</t>
  </si>
  <si>
    <t>Cash</t>
  </si>
  <si>
    <t>Cash - restricted</t>
  </si>
  <si>
    <t>Prepaid expenses</t>
  </si>
  <si>
    <t>Accounts receivable</t>
  </si>
  <si>
    <t>Investment in DST</t>
  </si>
  <si>
    <t>Deposits</t>
  </si>
  <si>
    <t>Due from related parties</t>
  </si>
  <si>
    <t>Other assets</t>
  </si>
  <si>
    <t>Total assets</t>
  </si>
  <si>
    <t>Liabilities</t>
  </si>
  <si>
    <t>Notes payable, net of unamortized loan issuance costs of approximately $2.4 million and $1.9 million as of December 31, 2018 and 2017, respectively</t>
  </si>
  <si>
    <t>Lines of credit, net of unamortized loan issuance costs of approximately $0.5 million as of December 31, 2017</t>
  </si>
  <si>
    <t>Accounts payable and accrued liabilities</t>
  </si>
  <si>
    <t>Security Deposit</t>
  </si>
  <si>
    <t>Due to related parties</t>
  </si>
  <si>
    <t>Deferred revenue</t>
  </si>
  <si>
    <t>Total liabilities</t>
  </si>
  <si>
    <t>Commitments and contingencies</t>
  </si>
  <si>
    <t>The Parking REIT, Inc. Stockholders' Equity</t>
  </si>
  <si>
    <t>Common stock</t>
  </si>
  <si>
    <t>Additional paid-in capital</t>
  </si>
  <si>
    <t>Accumulated deficit</t>
  </si>
  <si>
    <t>Total The Parking REIT, Inc. Shareholders' Equity</t>
  </si>
  <si>
    <t>Non-controlling interest</t>
  </si>
  <si>
    <t>Total equity</t>
  </si>
  <si>
    <t>Total liabilities and equity</t>
  </si>
  <si>
    <t>Preferred Stock Series A [Member]</t>
  </si>
  <si>
    <t>Preferred stock</t>
  </si>
  <si>
    <t>Preferred Stock Series 1 [Member]</t>
  </si>
  <si>
    <t>Non Voting Non Participating Convertible Stock [Member]</t>
  </si>
  <si>
    <t>Consolidated Balance Sheets (Parenthetical) - USD ($)</t>
  </si>
  <si>
    <t>Notes payable, unamortized loan issuance costs</t>
  </si>
  <si>
    <t>Line of credit, unamortized loan issuance cost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Revenues</t>
  </si>
  <si>
    <t>Base rent income</t>
  </si>
  <si>
    <t>Management agreement</t>
  </si>
  <si>
    <t>Percentage rent income</t>
  </si>
  <si>
    <t>Total revenues</t>
  </si>
  <si>
    <t>Operating expenses</t>
  </si>
  <si>
    <t>Property taxes</t>
  </si>
  <si>
    <t>Property operating expense</t>
  </si>
  <si>
    <t>Asset management fee - related party</t>
  </si>
  <si>
    <t>General and administrative</t>
  </si>
  <si>
    <t>Professional fees</t>
  </si>
  <si>
    <t>Merger costs</t>
  </si>
  <si>
    <t>Merger costs - related party</t>
  </si>
  <si>
    <t>Acquisition expenses</t>
  </si>
  <si>
    <t>Acquisition expenses - related party</t>
  </si>
  <si>
    <t>Impairment on investment in real estate</t>
  </si>
  <si>
    <t>Depreciation and amortization</t>
  </si>
  <si>
    <t>Total operating expenses</t>
  </si>
  <si>
    <t>Income (loss) from operations</t>
  </si>
  <si>
    <t>Other income (expense)</t>
  </si>
  <si>
    <t>Interest expense</t>
  </si>
  <si>
    <t>Distribution income - related party</t>
  </si>
  <si>
    <t>Gain from sale of investment in real estate</t>
  </si>
  <si>
    <t>Gain from acquisition of real estate - equity method</t>
  </si>
  <si>
    <t>Other Income</t>
  </si>
  <si>
    <t>Income from DST</t>
  </si>
  <si>
    <t>Income from investment in equity method investee</t>
  </si>
  <si>
    <t>Total other expense</t>
  </si>
  <si>
    <t>Net loss</t>
  </si>
  <si>
    <t>Net income attributable to non-controlling interest</t>
  </si>
  <si>
    <t>Net loss attributable to The Parking REIT, Inc.'s stockholders</t>
  </si>
  <si>
    <t>Preferred stock distributions declared - Series A</t>
  </si>
  <si>
    <t>Preferred stock distributions declared - Series 1</t>
  </si>
  <si>
    <t>Net loss attributable to The Parking REIT, Inc.'s common stockholders</t>
  </si>
  <si>
    <t>Basic and diluted loss per weighted average common share:</t>
  </si>
  <si>
    <t>Net loss per share attributable to The Parking REIT, Inc.'s common stockholders - basic and diluted</t>
  </si>
  <si>
    <t>Distributions declared per common share</t>
  </si>
  <si>
    <t>Weighted average common shares outstanding, basic and diluted</t>
  </si>
  <si>
    <t>Consolidated Statements Of Changes in Equity - USD ($)</t>
  </si>
  <si>
    <t>Preferred Stock</t>
  </si>
  <si>
    <t>Common Stock</t>
  </si>
  <si>
    <t>Additional Paid-In Capital</t>
  </si>
  <si>
    <t>Accumulated Deficit</t>
  </si>
  <si>
    <t>Noncontrolling Interest</t>
  </si>
  <si>
    <t>Total</t>
  </si>
  <si>
    <t>Beginning Balance at Dec. 31, 2016</t>
  </si>
  <si>
    <t>Balance Common Shares at Dec. 31, 2016</t>
  </si>
  <si>
    <t>Distributions to non-controlling interest</t>
  </si>
  <si>
    <t>Issuance of common stock</t>
  </si>
  <si>
    <t>Issuance of common stock (shares)</t>
  </si>
  <si>
    <t>Issuance of common stock - DRIP</t>
  </si>
  <si>
    <t>Issuance of common stock - DRIP (Shares)</t>
  </si>
  <si>
    <t>Issuance of preferred Series A</t>
  </si>
  <si>
    <t>Issuance of preferred Series A (Shares)</t>
  </si>
  <si>
    <t>Issuance of preferred Series 1</t>
  </si>
  <si>
    <t>Issuance of preferred Series 1 (Shares)</t>
  </si>
  <si>
    <t>Redeemed Shares</t>
  </si>
  <si>
    <t>Issuance of Common Stock in connection with the merger</t>
  </si>
  <si>
    <t>Issuance of Common Stock in connection with the merger (Shares)</t>
  </si>
  <si>
    <t>Contributions</t>
  </si>
  <si>
    <t>Consolidation of Houston Preston</t>
  </si>
  <si>
    <t>Loan proceeds to NCI</t>
  </si>
  <si>
    <t>Distributions - Common</t>
  </si>
  <si>
    <t>Distributions - Series A</t>
  </si>
  <si>
    <t>Distributions - Series 1</t>
  </si>
  <si>
    <t>Stock dividend</t>
  </si>
  <si>
    <t>Stock dividend (Shares)</t>
  </si>
  <si>
    <t>Net income (loss)</t>
  </si>
  <si>
    <t>Balance at Dec. 31, 2017</t>
  </si>
  <si>
    <t>Balance Common Shares at Dec. 31, 2017</t>
  </si>
  <si>
    <t>Balance Preferred Shares at Dec. 31, 2017</t>
  </si>
  <si>
    <t>Beginning Balance at Dec. 31, 2017</t>
  </si>
  <si>
    <t>Redeemed Shares (Shares)</t>
  </si>
  <si>
    <t>Balance at Dec. 31, 2018</t>
  </si>
  <si>
    <t>Balance Common Shares at Dec. 31, 2018</t>
  </si>
  <si>
    <t>Balance Preferred Shares at Dec. 31, 2018</t>
  </si>
  <si>
    <t>Consolidated Statements Of Cash Flows - USD ($)</t>
  </si>
  <si>
    <t>Cash flows from operating activities:</t>
  </si>
  <si>
    <t>Adjustments to reconcile net loss to net cash used in operating activities:</t>
  </si>
  <si>
    <t>Depreciation and amortization expense</t>
  </si>
  <si>
    <t>Gain from acquisition of real estate</t>
  </si>
  <si>
    <t>Merger</t>
  </si>
  <si>
    <t>Distribution from MVP REIT</t>
  </si>
  <si>
    <t>Distribution from DST</t>
  </si>
  <si>
    <t>Impairment on real estate</t>
  </si>
  <si>
    <t>Amortization of loan costs</t>
  </si>
  <si>
    <t>Changes in operating assets and liabilities</t>
  </si>
  <si>
    <t>Due to/from related parties</t>
  </si>
  <si>
    <t>Accounts payable</t>
  </si>
  <si>
    <t>Loan fees</t>
  </si>
  <si>
    <t>Security deposits</t>
  </si>
  <si>
    <t>Accounts Receivable</t>
  </si>
  <si>
    <t>Net cash used in operating activities</t>
  </si>
  <si>
    <t>Cash flows from investing activities:</t>
  </si>
  <si>
    <t>Purchase of investment in real estate</t>
  </si>
  <si>
    <t>Investment in assets held for sale</t>
  </si>
  <si>
    <t>Building and land improvements</t>
  </si>
  <si>
    <t>Fixed asset purchase</t>
  </si>
  <si>
    <t>Proceeds from Investments</t>
  </si>
  <si>
    <t>Proceeds from sale of investment in real estate</t>
  </si>
  <si>
    <t>Payment of deposit for purchase of investment in real estate or debt</t>
  </si>
  <si>
    <t>Return of deposit for purchase of investment in real estate or debt</t>
  </si>
  <si>
    <t>Deposits applied to purchase of investment in real estate or debt</t>
  </si>
  <si>
    <t>Investment in cost method investee</t>
  </si>
  <si>
    <t>Investment in cost method investee - held for sale</t>
  </si>
  <si>
    <t>Investment in equity method investee</t>
  </si>
  <si>
    <t>Investment in MVP REIT, Inc.</t>
  </si>
  <si>
    <t>Cash from merger</t>
  </si>
  <si>
    <t>Proceeds from non-controlling interest</t>
  </si>
  <si>
    <t>Net cash used in investing activities</t>
  </si>
  <si>
    <t>Cash flows from financing activities:</t>
  </si>
  <si>
    <t>Proceeds from notes payable</t>
  </si>
  <si>
    <t>Payments on notes payable</t>
  </si>
  <si>
    <t>Proceeds from of line of credit</t>
  </si>
  <si>
    <t>Payments on line of credit</t>
  </si>
  <si>
    <t>Distribution to non-controlling interest</t>
  </si>
  <si>
    <t>Distribution from investment in cost method investee</t>
  </si>
  <si>
    <t>Distribution from investment in equity method investee</t>
  </si>
  <si>
    <t>Proceeds from issuance of common stock</t>
  </si>
  <si>
    <t>Proceeds from issuance of preferred stock</t>
  </si>
  <si>
    <t>Redeemed shares</t>
  </si>
  <si>
    <t>Dividends paid to stockholders</t>
  </si>
  <si>
    <t>Net cash provided by financing activities</t>
  </si>
  <si>
    <t>Net change in cash</t>
  </si>
  <si>
    <t>Cash and cash equivalents, beginning of period</t>
  </si>
  <si>
    <t>Cash and cash equivalents, end of period</t>
  </si>
  <si>
    <t>Reconciliation of Cash and Cash Equivalents:</t>
  </si>
  <si>
    <t>Cash and cash equivalents at beginning of period</t>
  </si>
  <si>
    <t>Restricted cash at beginning of period</t>
  </si>
  <si>
    <t>Cash and cash equivalents at end of period</t>
  </si>
  <si>
    <t>Restricted cash at end of period</t>
  </si>
  <si>
    <t>Cash and cash equivalents cash at end of period</t>
  </si>
  <si>
    <t>Supplemental disclosures of cash flow information:</t>
  </si>
  <si>
    <t>Interest Paid</t>
  </si>
  <si>
    <t>Non-cash investing and financing activities:</t>
  </si>
  <si>
    <t>Distributions - DRIP</t>
  </si>
  <si>
    <t>Dividend shares</t>
  </si>
  <si>
    <t>Dividends declared not yet paid</t>
  </si>
  <si>
    <t>Conversion from debt to preferred shares</t>
  </si>
  <si>
    <t>Payments on note payable through sale of investment in real estate</t>
  </si>
  <si>
    <t>Proceeds on line of credit through sale of investment in real estate</t>
  </si>
  <si>
    <t>Organization and Business Operations</t>
  </si>
  <si>
    <t>Organization, Consolidation and Presentation of Financial Statements [Abstract]</t>
  </si>
  <si>
    <t>Organization, Proposed Business Operations and Capitalization</t>
  </si>
  <si>
    <t>Note A — Organization and Business
Operations The Parking REIT, Inc., formerly known as MVP
REIT II, Inc. (the “Company,” “we,” “us” or “our”), is a Maryland corporation formed
on May 4, 2015 and has elected to be taxed, and has operated in a manner that will allow the Company to qualify as a real estate
investment trust ("REIT") for U.S. federal income tax purposes beginning with the taxable year ended December 31, 2017;
therefore, it is the Company’s intention to make a REIT election for the ended December 31, 2018. The Company was formed to focus primarily on
investments in parking facilities, including parking lots, parking garages and other parking structures throughout the United States
and Canada. To a lesser extent, the Company may also invest in properties other than parking facilities. The Company is the sole general partner of
MVP REIT II Operating Partnership, LP, a Delaware limited partnership (the “Operating Partnership”). The Company owns
substantially all of its assets and conducts substantially all of its operations through the Operating Partnership. The Company’s
wholly owned subsidiary, MVP REIT II Holdings, LLC, is the sole limited partner of the Operating Partnership. The operating agreement
provides that the Operating Partnership is operated in a manner that enables the Company to (1) satisfy the requirements to qualify
and maintain qualification as a REIT for federal income tax purposes, (2) avoid any federal income or excise tax liability and
(3) ensure that the Operating Partnership is not classified as a “publicly traded partnership” for purposes of Section
7704 of the Internal Revenue Code of 1986, as amended (the “Code”), which classification could result in the Operating
Partnership being taxed as a corporation. The Company
utilizes an Umbrella Partnership Real Estate Investment Trust (“UPREIT”) structure to enable the Company to acquire
real property in exchange for limited partnership interests in Operating Partnership
from owners who desire to defer taxable gain that would otherwise normally be recognized by them upon the disposition of their
real property or transfer of their real property to the Company in exchange for shares of common
stock or cash. As part of the Company’s initial capitalization,
8,000 shares of common stock were sold for $200,000 to an affiliate of the Advisor. The Company’s advisor is MVP Realty Advisors,
LLC, dba The Parking REIT Advisors (the “Advisor”), a Nevada limited liability company, which is owned 60% by Vestin
Realty Mortgage II, Inc. (“VRM II”) and 40% by Vestin Realty Mortgage I, Inc. (“VRM I”). The Advisor is
responsible for managing the Company’s affairs on a day-to-day basis and for identifying and making investments on the Company’s
behalf pursuant to a second amended and restated advisory agreement among the Company, the Operating Partnership and the Advisor
(the “Amended and Restated Advisory Agreement”), which became effective upon consummation of the Merger (as such term
is defined below). VRM II and VRM I are Maryland corporations that trade on the OTC pink sheets and were managed by Vestin Mortgage,
LLC, an affiliate of the Advisor, prior to being internalized in January 2018. On September 21, 2018, the Company entered
into a Third Amended and Restated Advisory Agreement with the Advisor. The Third Amended Advisory Agreement will become effective
and replace the existing advisory agreement upon the listing of the shares of our common stock on The Nasdaq Global Market, unless
the Company completes an internalization transaction before listing, in which case, the advisory agreement is expected to be terminated
as part of the internalization transaction. For more information, please see “Item 7. Management’s Discussion and Analysis
of Financial Condition and Results of Operations”. The Third Amended and Restated Advisory Agreement is filed as an exhibit
to the Company’s Current Report on Form 8-K filed with the SEC on September 26, 2018. Merger of MVP REIT with Merger Sub, LLC On May 26, 2017, the Company, MVP REIT, Inc.,
a Maryland corporation (“MVP I”), MVP Merger Sub, LLC, a Delaware limited liability company and a wholly-owned subsidiary
of the Company (“Merger Sub”), and the Advisor entered into an agreement and plan of merger (the “Merger Agreement”),
pursuant to which MVP I would merge with and into Merger Sub (the “Merger”). On December 15, 2017, the Merger was consummated.
Following the Merger, the Company contributed 100% of its equity interests in Merger Sub to the Operating Partnership. At the effective time of the Merger, each share
of MVP I common stock, par value $0.001 per share, that was issued and outstanding immediately prior to the Merger (the “MVP
I Common Stock”), was converted into the right to receive 0.365 shares of Company common stock. A total of approximately
3.9 million shares of Company common stock were issued to former MVP I stockholders, and former MVP I stockholders, immediately
following the Merger, owned approximately 59.7% of the Company's common stock. The Company was subsequently renamed "The Parking
REIT, Inc.". Capitalization As of December 31, 2018, the Company had 6,542,797
shares of common stock issued and outstanding. On December 31, 2016, the Company ceased all selling efforts for the Common Stock
Offering of its common stock. The Company accepted additional subscriptions through March 31, 2017, the last day of the Common
Stock Offering. In connection with its formation, the Company sold 8,000 shares of common stock to the Sponsor for $200,000. On October 27, 2016, the Company filed with
the State Department of Assessments and Taxation of Maryland Articles Supplementary to the charter of the Company classifying and
designating 50,000 shares of Series A Convertible Redeemable Preferred Stock, par value $0.0001 per share (the “Series A”).
The Company commenced a private placement of the shares of Series A, together with warrants to acquire the Company’s common
stock, to accredited investors on November 1, 2016 and closed the offering on March 24, 2017. The Company raised approximately
$2.5 million, net of offering costs, in the Series A private placement and had 2,862 Series A shares issued and outstanding as
of December 31, 2018. On March 29, 2017, the Company filed with
the State Department of Assessments and Taxation of Maryland Articles Supplementary to the charter of the Company classifying
and designating 97,000 shares of its authorized capital stock as shares of Series 1 Convertible Redeemable Preferred Stock par
value $0.0001 per share (the “Series 1”). On April 7, 2017, the Company commenced a private placement of shares of
Series 1, together with warrants to acquire the Company’s common stock to accredited investors and closed the offering on
January 31, 2018. The Company raised approximately $36.0 million, net of offering costs, in the Series 1 private placements and
had 39,811 Series 1 shares issued and outstanding as of December 31, 2018.</t>
  </si>
  <si>
    <t>Summary of Significant Accounting Policies</t>
  </si>
  <si>
    <t>Accounting Policies [Abstract]</t>
  </si>
  <si>
    <t>Note B — Summary of Significant Accounting
Policies Basis of Accounting The consolidated financial statements of the
Company are prepared on the accrual basis of accounting and in accordance with principles generally accepted in the United States
of America (“GAAP”) for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In the opinion of management, all normal recurring adjustments considered necessary to give a fair presentation of operating results
for the periods presented have been included. Consolidation The Company’s consolidated financial
statements include its accounts, the accounts of the Company’s assets that were sold during 2018 and 2017 (as applicable),
the accounts of its subsidiaries, Operating Partnership and all of the following subsidiaries. All intercompany profits and losses,
balances and transactions are eliminated in consolidation. The following list includes the subsidiaries that are included in the
Company’s consolidated financial statements, not the number of properties owned by the Company at December 31, 2018 and 2017.
MVP PF Ft. Lauderdale 2013, LLC MVP Clarksburg Lot, LLC
MVP PF Kansas City 2013, LLC MVP Denver Sherman 1935, LLC
MVP PF Memphis Poplar 2013, LLC MVP Bridgeport Fairfield Garage, LLC
MVP PF Memphis Court 2013, LLC West 9 th
MVP PF St. Louis 2013, LLC MVP San Jose 88 Garage, LLC
Mabley Place Garage, LLC MCI 1372 Street, LLC
MVP Denver Sherman, LLC MVP Cincinnati Race Street, LLC
MVP Fort Worth Taylor, LLC MVP St. Louis Washington, LLC
MVP Milwaukee Old World, LLC MVP St. Paul Holiday Garage, LLC
MVP St. Louis Convention Plaza, LLC MVP Louisville Station Broadway, LLC
MVP Houston Saks Garage, LLC White Front Garage Partners, LLC
MVP St. Louis Lucas, LLC Cleveland Lincoln Garage, LLC
MVP Milwaukee Wells, LLC MVP Houston Preston, LLC
MVP Wildwood NJ Lot, LLC MVP Houston San Jacinto Lot, LLC
MVP Indianapolis City Park, LLC MVP Detroit Center Garage, LLC
MVP KC Cherry Lot, LLC St Louis Broadway, LLC
MVP Indianapolis WA Street Lot, LLC St Louis Seventh &amp; Cerre, LLC
Minneapolis City Parking, LLC MVP Preferred Parking, LLC
MVP Minneapolis Venture, LLC MVP Raider Park Garage, LLC
MVP Indianapolis Meridian Lot, LLC MVP New Orleans Rampart, LLC
MVP Milwaukee Clybourn, LLC MVP Hawaii Marks Garage, LLC
MVP Milwaukee Arena Lot, LLC Under GAAP, the Company’s consolidated
financial statements will also include the accounts of its consolidated subsidiaries and joint ventures in which the Company is
the primary beneficiary, or in which the Company has a controlling interest. In determining whether the Company has a controlling
interest in a joint venture and the requirement to consolidate the accounts of that entity, the Company’s management considers
factors such as an entity’s purpose and design and the Company’s ability to direct the activities of the entity that
most significantly impacts the entity’s economic performance, ownership interest, board representation, management representation,
authority to make decisions and contractual and substantive participating rights of the partners/members as well as whether the
entity is a variable interest entity in which it will absorb the majority of the entity’s expected losses, if they occur,
or receive the majority of the expected residual returns, if they occur, or both. Equity investments in which the Company exercises
significant influence but does not control and is not the primary beneficiary are accounted for using the equity method. The Company's
share of its equity method investees' earnings or losses is included in other income in the accompanying condensed consolidated
statements of operations. Investments in which the Company is not able to exercise significant influence over the investee are
accounted for under the cost metho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derivative financial instruments
and hedging activities, as applicable. Concentration The Company had fifteen parking tenants as
of December 31, 2018 and fourteen parking tenants as of December 31, 2017. One tenant, SP Plus Corporation (Nasdaq: SP) (“SP+”),
represented 57.4% of the Company’s base parking rental revenue for the year ended December 31, 2018. SP+ is one of the largest providers of parking
management in the United States. As of December 31, 2018, SP+ managed approximately 3,400 locations in North America. Below is a table that summarizes parking rent by tenant:
For the Year Ended December 31,
Parking Tenant 2018 2017
SP + 57.6% 54.5%
iPark Services*** 13.3% 12.9%
ABM * 4.5% 2.2%
ISOM Mgmt 4.2% 1.0%
Premier Parking*** 3.7% 7.8%
Interstate Parking 2.7% 6.2%
342 N. Rampart 2.7% --
Denison 2.5% 0.2%
Lanier 2.4% 4.2%
St. Louis Parking 2.2% 4.1%
BEST PARK 1.5% 0.1%
Riverside Parking 1.0% 2.2%
PCAM, LLC 0.6% 0.1%
TNSH, LLC 0.8% --
Denver School 0.2% &lt;0.1%
Secure 0.1% &lt;0.1%
Miller Parking ** -- 4.5% * Through February 28, 2017, MVP San
Jose 88 Garage, LLC was subject to a parking management agreement with ABM and received revenue of $110,000. Starting on March
1, 2017, this property was leased to Lanier Parking Solutions. ** Revenue for Miller Parking represents
a settlement received by MVP Detroit Center Garage, LLC of approximately $408,000 for the operations of the garage through January
2017, at which time SP+ assumed operations under a longer-term lease agreement. *** During June 2018 Premier Parking
acquired iPark Services. Subsequent to the acquisition Premier and iPark continue to operate under their original company names In addition, the Company had concentrations
in various cities based on parking rental revenue for the years ended December 31, 2018 and 2017, as well as concentrations in
various cities based on the real estate the Company owned as of December 31, 2018 and December 31, 2017. The below tables summarize
this information by city.
City Concentration for Parking Rental Revenue
For the Year Ended December 31,
2018 2017
Detroit 18.2% 39.6%
Houston 13.3% 12.9%
Cincinnati 9.2% 4.0%
Fort Worth 8.1% 0.7%
Indianapolis 6.5% 0.6%
St. Louis 5.4% 6.2%
Cleveland 5.3% 11.7%
Minneapolis 4.3% 0.4%
Lubbock 4.2% 1.0%
Nashville 3.7% 7.7%
Milwaukee 3.5% 0.3%
St Paul 2.7% 6.2%
New Orleans 2.7% --
Honolulu 2.6% --
San Jose 2.4% 5.4%
Bridgeport 2.3% 0.2%
Memphis 1.6% 0.1%
Louisville 1.0% 2.2%
Ft. Lauderdale 0.6% 0.1%
Denver 0.8% 0.1%
Kansas City 0.6% 0.1%
Wildwood 0.4% &lt;0.1%
Canton 0.3% 0.5%
Clarksburg 0.3% &lt;0.1%
Real Estate Investment Concentration by City
As of December 31,
2018 2017
Detroit 17.6% 18.8%
Houston 11.9% 12.7%
Fort Worth 8.8% 9.4%
Cincinnati 8.7% 9.1%
Honolulu 6.7% --
Cleveland 6.2% 5.6%
Indianapolis 5.8% 6.2%
Minneapolis 4.4% 5.6%
St Louis 4.4% 7.0%
Milwaukee 3.8% 4.0%
Nashville 3.7% 4.0%
Lubbock 3.5% 3.7%
St Paul 2.7% 2.9%
Bridgeport 2.6% 2.8%
New Orleans 2.6% --
Memphis 1.5% 1.7%
San Jose 1.2% 1.3%
Fort Lauderdale 1.1% 1.2%
Denver 1.0% 1.1%
Louisville 1.0% 1.1%
Wildwood 0.4% 0.5%
Clarksburg 0.2% 0.2%
Canton 0.2% 0.2%
Kansas City -- 0.9% Acquisitions The Company records the acquired tangible and
intangible assets and assumed liabilities of acquisitions of all operating properties and those development and redevelopment opportunities
that meet the accounting criteria to be accounted for as business combinations at fair value at the acquisition date. The Company
assesses and considers fair value based on estimated cash flow projections that utilize available market information and discount
and/or capitalization rates that the Company deems appropriate. Estimates of future cash flows are based on several factors including
historical operating results, known and anticipated trends, and market and economic conditions. The acquired assets and assumed
liabilities for an operating property acquisition generally include but are not limited to: land, buildings and improvements, construction
in progress and identified tangible and intangible assets and liabilities associated with in-place leases, including tenant improvements,
leasing costs, value of above-market and below-market operating leases and ground leases, acquired in-place lease values and tenant
relationships, if any. Costs directly associated with all operating property acquisitions and those development and redevelopment
acquisitions that meet the accounting criteria to be accounted for as business combinations are expensed as incurred within operating
expenses in the consolidated statement of operations. Impairment of Long-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the property is written down to fair value and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The Company recorded impairment charges of
$0.6 million for the year ended December 31, 2018. The estimated fair values, as they relate to property carrying values were primarily
based upon estimated sales prices from third-party offers or indicative bids. No impairments were necessary for the year ended
December 31, 2017. Cash The Company maintains a significant portion
of its cash deposits at KeyBank, which are held by the Company’s subsidiaries allowing the Company to maximize FDIC insurance
coverage. The balances are insured by the Federal Deposit Insurance Corporation (“FDIC”) under the same ownership category
of $250,000. As of December 31, 2018, and 2017, the Company had approximately $0.5 million and $5.6 million, respectively, in excess
of the federally-insured limits. As of December 31, 2018, the Company has not experienced any losses on cash deposits. Restricted Cash Restricted cash primarily consists of escrowed
tenant improvement funds, real estate taxes, capital improvement funds, insurance premiums and other amounts required to be escrowed
pursuant to loan agreements. Revenue Recognition The Company's revenues, which are derived primarily
from rental income, include rents that each tenant pays in accordance with the terms of each lease reported on a straight-line
basis over the initial term of the lease. Since many of the Company's leases will provide for rental increases at specified intervals,
straight-line basis accounting requires the Company to record a receivable, and include in revenues, unbilled rent receivables
that the Company will only receive if the tenant makes all rent payments required through the expiration of the initial term of
the lease. Percentage rents will be recorded when earned and certain thresholds have been met. The Company will continually review receivables
related to rent and unbilled rent receivables and determine collectability by taking into consideration the tenant’s payment
history, the financial condition of the tenant, business conditions in the industry in which the tenant operates and economic conditions
in the area in which the property is located. If the collectability of a receivable is in doubt, the Company will record an increase
in the Company's allowance for uncollectible accounts or record a direct write-off of the receivable after exhaustive efforts at
collection. Advertising Costs Advertising costs incurred in the normal course
of operations are expensed as incurred. During the years ended December 31, 2018 and 2017, the Company had no advertising costs. Investments in Real Estate and Fixed Assets
Investments in real estate and fixed assets
are stated at cost less accumulated depreciation. Depreciation is provided principally on the straight-line method over the estimated
useful lives of the assets, which are primarily 3 to 40 years. The cost of repairs and maintenance is charged to expense as incurred.
Expenditures for property betterments and renewals are capitalized. Upon sale or other disposition of a depreciable asset, cost
and accumulated depreciation are removed from the accounts and any gain or loss is reflected in other income (expense). 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 Purchase Price Allocation The Company allocates the purchase price of
acquired properties to tangible and identifiable intangible assets acquired based on their respec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cost segregation studies performed by independent third parties or
on the Company's analysis of comparable properties in the Company's portfolio. Identifiable intangible assets include amounts allocated
to acquire leases for above- and below-market lease rates, the value of in-place leases, and the value of customer relationships,
as applicable. The aggregate value of intangible assets related to in-place leases is primarily the difference between the property
valued with existing in-place leases adjusted to market rental rates and the property valued as if vacant. Factors considered by
the Company in its analysis of the in-place lease intangibles include an estimate of carrying costs during the expected lease-up
period for each property, considering current market conditions and costs to execute similar leases. In estimating carrying costs,
the Company will include real estate taxes, insurance and other operating expenses and estimates of lost rentals at market rates
during the expected lease-up period. Estimates of costs to execute similar leases including leasing commissions, legal and other
related expenses are also utilized. Above-market and below-market in-place lease
values for owned properties are recorded based on the present value (using an interest rate which reflects the risks associated
with the leases acquired) of the difference between the contractual amounts to be paid pursuant to the in-place leases and management’s
estimate of fair market lease rates for the corresponding in-place leases, measured over a period equal to the remaining non-cancelable
term of the lease. The capitalized above-market lease intangibles are amortized as a decrease to rental income over the remaining
term of the lease. The capitalized below-market lease values will
be amortized as an increase to rental income over the remaining term and any fixed rate renewal periods provided within the respective
leases. In determining the amortization period for below-market lease intangibles, the Company initially will consider, and periodically
evaluate on a quarterly basis, the likelihood that a lessee will execute the renewal option. The likelihood that a lessee will
execute the renewal option is determined by taking into consideration the tenant’s payment history, the financial condition
of the tenant, business conditions in the industry in which the tenant operates and economic conditions in the area in which the
property is located. 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he value of in-place leases is amortized to
expense over the initial term of the respective leases. The value of customer relationship intangibles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In making estimates of fair values for purposes
of allocating purchase price, the Company will utilize several sources, including independent appraisals that may be obtained in
connection with the acquisition or financing of the respective property and other market data. The Company will also consider information
obtained about each property as a result of the Company's pre-acquisition due diligence, as well as subsequent marketing and leasing
activities, in estimating the fair value of the tangible and intangible assets acquired and intangible liabilities assumed. Organization, Offering and Related Costs Certain organization and offering costs will
be incurred by the Advisor. Pursuant to the terms of the Amended and Restated Advisory Agreement, the Company will not reimburse
the Advisor for these out of pocket costs and future organization and offering costs it may incur. Such costs shall include legal,
accounting, printing and other offering expenses, including marketing, and direct expenses of the Advisor’s employees and
employees of the Advisor’s affiliates and others. All direct offering costs incurred and or paid
by the Company that are directly attributable to a proposed or actual offering, including sales commissions, if any, were charged
against the gross proceeds of the Common Stock Offering and recorded as an offset to additional paid-in-capital. All indirect costs
will be expensed as incurred. Stock-Based Compensation The Company has a stock-based incentive award
plan, which is accounted for under the guidance for share based payments. The expense for such awards will be included in general
and administrative expenses and is recognized over the vesting period or when the requirements for exercise of the award have been
met ( See Note G — Stock-Based Compensation Income Taxes The Company is organized and conducts operations
to qualify as a REIT under Sections 856 to 860 of the Code and to comply with the provisions of the Code with respect thereto.
A REIT is generally not subject to federal income tax on that portion of its REIT taxable income, which is distributed to its stockholders,
provided that at least 90% of such taxable income is distributed and provided that certain other requirements are met. Our REIT
taxable income may substantially exceed or be less than our net income as determined based on GAAP because differences in GAAP
and taxable net income consist primarily of allowances for loan losses or doubtful account, write-downs on real estate held for
sale, amortization of deferred financing cost, capital gains and losses, and deferred income. The Company elected to be treated as a REIT
effective January 1, 2017 and believes that it has been organized and has operated during 2018 in such a manner to meet the qualifications
to continue to be treated as a REIT for federal and state income tax purposes. If the Company does not qualify as a REIT for
the tax year ended December 31, 2018, it will file as a C corporation and deferred tax assets and liabilities will be established
for the temporary differences between the financial reporting basis and the tax basis of assets and liabilities at the enacted
tax rates expected to be in effect when the temporary differences reverse. A valuation allowance for the deferred tax assets is
provided if the Company believes that it is more likely than not that it will not realize the tax benefit of deferred tax assets
based on the available evidence at the time the determination is made. For the tax year ended December 31, 2018, the Company believes
that it is more likely than not that it will not realize the benefits of its deferred tax assets, and thus a valuation allowance
should be recorded against its net deferred tax assets. The Company uses a two-step approach to recognize
and measure uncertain tax positions. The first step is to evaluate the tax position for recognition by determining if the weight
of available evidence indicates that it is more likely than not that the position will be sustained on audit, including resolutions
of related appeals or litigation processes, if any. The second step is to measure the tax benefit as the largest amount that is
more likely than not of being realized upon ultimate settlement. The Company believes that its income tax filing positions and
deductions would be sustained upon examination; thus, the Company has not recorded any uncertain tax positions as of December 31,
2018. A full valuation allowance for deferred tax
assets was provided since the Company believes that it is more likely than not that it will not realize the benefits of its deferred
tax assets. A change in circumstances may cause the Company to change its judgment about whether deferred tax assets should be
recorded, and further whether any such assets would more likely than not be realized. The Company would generally report any change
in the valuation allowance through its income statement in the period in which such changes in circumstances occur. Because the
Company is a REIT, it will generally not be subject to corporate level federal income taxes on earnings distributed to our stockholders
and therefore may not realize any benefit from deferred tax assets. arising during 2018 or any prior period. The Company intends
to distribute at least 100% of its taxable income annually and intends to do so for the tax year ending December 31, 2018 and future
periods. The Company has placed a full valuation allowance on all of its deferred tax assets, and thus not asset is recorded on
the Company’s balance sheet. Per Share Data The Company calculates basic income (loss)
per share by dividing net income (loss) for the period by weighted-average shares of its common stock outstanding for the respective
period. Diluted income per share considers the effect of dilutive instruments, such as stock options and convertible stock, but
uses the average share price for the period in determining the number of incremental shares that are to be added to the weighted-average
number of shares outstanding. The Company had no outstanding common share equivalents during the years ended December 31, 2018
and 2017. There is a potential for dilution from the
Company’s Series A Convertible Redeemable Preferred Stock which may be converted into the Company’s common stock at
any time beginning upon the earlier of (i) 90 days after the occurrence of a listing event or (ii) the second anniversary of the
final closing of the offering (whether or not a listing event has occurred). As of December 31, 2018, there were 2,862 shares of
the Series A Convertible Redeemable Preferred Stock issued and outstanding. There is a potential for dilution from the
Company’s Series 1 Convertible Redeemable Preferred Stock which may be converted upon a holder’s election into the
Company’s common stock at any time beginning upon the earlier of (i) 45 days after the occurrence of a listing event or (ii)
April 7, 2019 (whether or not a listing event has occurred). As of December 31, 2018, there were 39,811 shares of the Series 1
Convertible Redeemable Preferred Stock issued and outstanding. Each share of Series A preferred stock and
Series 1 preferred stock will convert into the number of shares of the Company’s common stock determined by dividing (i)
the stated value per Series A share or Series 1 share of $1,000 (as may be adjusted pursuant to the applicable articles supplementary)
plus any accrued but unpaid dividends to, but not including, the conversion date by (ii) the conversion price. The conversion price
is equal to 100% or, if the conversion notice is received on or prior to December 1, 2017 (for Series 1 shares) or on or prior
to the day immediately preceding the first anniversary of the issuance of such share (for Series A shares), 110% of the volume
weighted average price per share of the Company’s common stock for the 20 trading days prior to the delivery date of the
conversion notice; provided that if the Company’s common stock is not then traded on a national securities exchange, the
conversion price will be equal to the net asset value per share of the Company’s common stock. The Company will have the
right (but not the obligation) to redeem any Series A or Series 1 shares that are subject to a conversion notice on the terms set
forth in the applicable articles supplementary. There is also potential for dilution in the
event that the Company completes the contemplated redemption of all the outstanding shares of the Series A preferred stock and
Series 1 preferred stock and pays entire redemption price in the form of shares of the Company’s
common stock, within 30 days after the completion of the listing of the Company’s common stock on a national securities exchange
Reportable Segments The Company currently operates one reportable
segment. Reclassifications Certain
prior year amounts have been reclassified for consistency with the current year presentation. These reclassifications had no effect
on the reported results of operations. Accounting and Auditing Standards Applicable
to “Emerging Growth Companies” The Company is an “emerging growth company”
under the Jumpstart Our Business Startups Act of 2012 (the “JOBS Act”). For as long as the Company remains an “emerging
growth company,” which may be up to five fiscal years, the Company is not required to (1) comply with any new or revised
financial accounting standards that have different effective dates for public and private companies until those standards would
otherwise apply to private companies, (2) provide an auditor’s attestation report on management’s assessment of the
effectiveness of internal control over financial reporting pursuant to Section 404 of the Sarbanes-Oxley Act, (3) comply with any
new requirements adopted by the Public Company Accounting Oversight Board (the “PCAOB”), requiring mandatory audit
firm rotation or a supplement to the auditor’s report in which the auditor would be required to provide additional information
about the audit and the financial statements of the issuer or (4) comply with any new audit rules adopted by the PCAOB after April
5, 2012, unless the SEC determines otherwise. The Company intends to take advantage of such extended transition period. Since the
Company will not be required to comply with new or revised accounting standards on the relevant dates on which adoption of such
standards is required for other public companies, the Company’s financial statements may not be comparable to the financial
statements of companies that comply with public company effective dates. If the Company were to subsequently elect to instead comply
with these public company effective dates, such election would be irrevocable pursuant to Section 107 of the JOBS Act. Non-controlling Interests The FASB issued authoritative guidance for
non-controlling interests in December 2007, which establishes accounting and reporting standards for the non-controlling interest
in a subsidiary and for the deconsolidation of a subsidiary. The guidance clarifies that a non-controlling interest in a subsidiary,
which is sometimes referred to as an unconsolidated investment, is an ownership interest in the consolidated entity that should
be reported as a component of equity in the consolidated financial statements. Among other requirements, the guidance requires
consolidated net income to be reported at amounts attributable to both the parent and the non-controlling interest. It also requires
disclosure, on the face of the consolidated income statement, of the amounts of consolidated net income attributable to the parent
and to the non-controlling interest.</t>
  </si>
  <si>
    <t>Commitments and Contingencies</t>
  </si>
  <si>
    <t>Commitments and Contingencies Disclosure [Abstract]</t>
  </si>
  <si>
    <t>Note C — Commitments and Contingencies Litigation The nature of the Company’s business
exposes its properties, the Company, its Operating Partnership and its other subsidiaries to the risk of claims and litigation
in the normal course of business. Other than routine litigation arising out of the ordinary course of business, the Company is
not presently subject to any material litigation nor, to its knowledge, is any material litigation threatened against the Company. Environmental Matters Investments in real property create the potential
for environmental liability on the part of the owner or operator of such real property. If hazardous substances are discovered
on or emanating from a property, the owner or operator of the property may be held strictly liable for all costs and liabilities
relating to such hazardous substances. The Company has obtained a Phase I environmental study (which involves inspection without
soil sampling or ground water analysis) conducted by independent environmental consultants on each of our properties and, in certain
instances, has conducted additional investigation, including a Phase II environmental assessment. Furthermore, the Company has
adopted a policy of conducting a Phase I environmental study on each property we acquire and any additional investigation as warranted. The Company believes that it complies, in all
material respects, with all federal, state and local ordinances and regulations regarding hazardous or toxic substances. Furthermore,
as of December 31, 2018, the Company has not been notified by any governmental authority of any noncompliance, liability or other
claim in connection with any of the Company’s properties. During the Company’s predecessor’s
due diligence of a property purchased on December 15, 2017 (originally purchased by predecessor on March 31, 2015) and located
in Milwaukee, it was discovered that the soil and ground water at the subject property had been impacted by the site’s historical
use as a printing press as well as neighboring property uses. As a result, the Company retained a local environmental engineer
to seek a closure letter or similar certificate of no further action from the State of Wisconsin due to the Company’s use
of the property as a parking lot. As of December 31, 2018, management does not anticipate a material adverse effect related to
this environmental matter. As of December 31, 2018, the Company has not been notified by any governmental authority of any non-compliance,
liability or other claim, and is not aware of any other environmental condition that it believes will have a material adverse effect
on the results of operations. The Company, however, cannot predict the impact of any unforeseen
environmental contingencies or new or changed laws or regulations on properties in which the Company holds an interest, or on properties
that may be acquired directly or indirectly in the future.</t>
  </si>
  <si>
    <t>Investments in Real Estate</t>
  </si>
  <si>
    <t>Real Estate [Abstract]</t>
  </si>
  <si>
    <t>Note D – Investments in Real Estate 2018 As of December 31, 2018, the Company had the
following Investments in Real Estate that were consolidated on the Company’s balance sheet:
Property Name Location Date Acquired Property Type # Spaces Property Size (Acres) Retail Sq. Ft Investment Amount Parking Tenant
MVP Cleveland West 9th (1) Cleveland, OH 5/11/2016 Lot 260 2 N/A $5,845,000 SP +
33740 Crown Colony (1) Cleveland, OH 5/17/2016 Lot 82 0.54 N/A $3,050,000 SP +
MVP San Jose 88 Garage San Jose, CA 6/15/2016 Garage 328 1.33 N/A $3,844,000 Lanier
MCI 1372 Street Canton, OH 7/8/2016 Lot 66 0.44 N/A $700,000 ABM
MVP Cincinnati Race Street Garage Cincinnati, OH 7/8/2016 Garage 350 0.63 N/A $6,300,000 SP +
MVP St. Louis Washington St Louis, MO 7/18/2016 Lot 63 0.39 N/A $3,007,000 SP +
MVP St. Paul Holiday Garage St Paul, MN 8/12/2016 Garage 285 0.85 N/A $8,396,000 Interstate Parking
MVP Louisville Station Broadway Louisville, KY 8/23/2016 Lot 165 1.25 N/A $3,107,000 Riverside Parking
White Front Garage Partners Nashville, TN 9/30/2016 Garage 155 0.26 N/A $11,672,000 Premier Parking
Cleveland Lincoln Garage Owners Cleveland, OH 10/19/2016 Garage 536 1.14 45,272 $10,541,000 SP +
MVP Houston Preston Lot Houston, TX 11/22/2016 Lot 46 0.23 N/A $2,820,000 iPark Services
MVP Houston San Jacinto Lot Houston, TX 11/22/2016 Lot 85 0.65 240 $3,250,000 iPark Services
MVP Detroit Center Garage Detroit, MI 2/1/2017 Garage 1,275 1.28 N/A $55,476,000 SP +
St. Louis Broadway St Louis, MO 5/6/2017 Lot 161 0.96 N/A $2,400,000 St. Louis Parking
St. Louis Seventh &amp; Cerre St Louis, MO 5/6/2017 Lot 174 1.06 N/A $3,300,000 St. Louis Parking
MVP Preferred Parking (4) Houston, TX 8/1/2017 Garage/Lot 528 0.98 784 $21,115,000 iPark Services
MVP Raider Park Garage Lubbock, TX 11/21/2017 Garage 1,495 2.15 20,536 $11,029,000 ISOM Management
MVP PF Ft. Lauderdale Ft. Lauderdale, FL 12/15/2017 Lot 66 0.75 4,017 $3,423,000 SP +
MVP PF Memphis Court Memphis, TN 12/15/2017 Lot 37 0.41 N/A $1,008,000 SP +
MVP PF Memphis Poplar Memphis, TN 12/15/2017 Lot 127 0.87 N/A $3,735,000 Best Park
MVP PF St. Louis St Louis, MO 12/15/2017 Lot 183 1.22 N/A $5,145,000 SP +
Mabley Place Garage (2) Cincinnati, OH 12/15/2017 Garage 775 0.9 8,400 $21,185,000 SP +
MVP Denver Sherman Denver, CO 12/15/2017 Lot 28 0.14 N/A $705,000 Denver School
MVP Fort Worth Taylor Fort Worth, TX 12/15/2017 Garage 1,013 1.18 11,828 $27,663,000 SP +
MVP Milwaukee Old World Milwaukee, WI 12/15/2017 Lot 54 0.26 N/A $2,044,000 SP +
MVP Houston Saks Garage Houston, TX 12/15/2017 Garage 265 0.36 5,000 $10,391,000 iPark Services
MVP Milwaukee Wells Milwaukee, WI 12/15/2017 Lot 148 1.07 N/A $5,083,000 Symphony
MVP Wildwood NJ Lot 1 (3) Wildwood, NJ 12/15/2017 Lot 29 0.26 N/A $545,000 SP +
MVP Wildwood NJ Lot 2 (3) Wildwood, NJ 12/15/2017 Lot 45 0.31 N/A $686,000 SP+
MVP Indianapolis City Park Indianapolis, IN 12/15/2017 Garage 370 0.47 N/A $10,934,000 ABM
MVP Indianapolis WA Street Indianapolis, IN 12/15/2017 Lot 141 1.07 N/A $5,749,000 Denison
MVP Minneapolis Venture Minneapolis, MN 12/15/2017 Lot 195 1.65 N/A $4,012,000 N/A
Minneapolis City Parking Minneapolis, MN 12/15/2017 Lot 268 1.98 N/A $9,838,000 SP +
MVP Indianapolis Meridian Indianapolis, IN 12/15/2017 Lot 36 0.24 N/A $1,601,000 Denison
MVP Milwaukee Clybourn Milwaukee, WI 12/15/2017 Lot 15 0.06 N/A $262,000 Secure
MVP Milwaukee Arena Lot Milwaukee, WI 12/15/2017 Lot 75 1.11 N/A $4,631,000 SP +
MVP Clarksburg Lot Clarksburg, WV 12/15/2017 Lot 94 0.81 N/A $715,000 ABM
MVP Denver Sherman 1935 Denver, CO 12/15/2017 Lot 72 0.43 N/A $2,533,000 SP +
MVP Bridgeport Fairfield Bridgeport, CT 12/15/2017 Garage 878 1.01 4,349 $8,256,000 SP +
MVP New Orleans Rampart New Orleans, LA 2/1/2018 Lot 78 0.44 N/A $8,105,000 342 N. Rampart
MVP Hawaii Marks Garage Honolulu, HI 6/21/2018 Garage 311 0.77 16,205 21,000,000 SP +
Construction in progress $1,872,000
Software $63,000
Total Investment in real estate and fixed assets $317,036,000
(1) These properties are held by West 9th St. Properties II, LLC.
(2) The Company holds an 83.3% undivided interest in the Mabley Place Garage pursuant to a tenancy-in-common agreement and is the
Managing Co-Owner of the property.
(3) These properties are held by MVP Wildwood NJ Lot, LLC.
(4) MVP Preferred Parking, LLC holds a Garage and a Parking Lot. 2017 As of December 31, 2017, the Company had the
following Investments in Real Estate that were consolidated on the Company’s balance sheet:
Property Name Location Date Acquired Property Type # Spaces Property Size (Acres) Retail Sq. Ft Investment Amount Parking Tenant
MVP Cleveland West 9th (1) Cleveland, OH 5/11/2016 Lot 260 2 N/A $5,823,000 SP +
33740 Crown Colony (1) Cleveland, OH 5/17/2016 Lot 82 0.54 N/A $3,049,000 SP +
MVP San Jose 88 Garage San Jose, CA 6/15/2016 Garage 328 1.33 N/A $3,825,000 Lanier
MCI 1372 Street Canton, OH 7/8/2016 Lot 66 0.44 N/A $700,000 ABM
MVP Cincinnati Race Street Garage Cincinnati, OH 7/8/2016 Garage 350 0.63 N/A $5,558,000 SP +
MVP St. Louis Washington St Louis, MO 7/18/2016 Lot 63 0.39 N/A $3,000,000 SP +
MVP St. Paul Holiday Garage St Paul, MN 8/12/2016 Garage 285 0.85 N/A $8,396,000 Interstate Parking
MVP Louisville Station Broadway Louisville, KY 8/23/2016 Lot 165 1.25 N/A $3,107,000 Riverside Parking
White Front Garage Partners Nashville, TN 9/30/2016 Garage 155 0.26 N/A $11,673,000 Premier Parking
Cleveland Lincoln Garage Owners Cleveland, OH 10/19/2016 Garage 536 1.14 45,272 $7,406,000 SP +
MVP Houston Preston Lot Houston, TX 11/22/2016 Lot 46 0.23 N/A $2,820,000 iPark Services
MVP Houston San Jacinto Lot Houston, TX 11/22/2016 Lot 85 0.65 240 $3,250,000 iPark Services
MVP Detroit Center Garage Detroit, MI 2/1/2017 Garage 1,275 1.28 N/A $55,306,000 SP +
St. Louis Broadway St Louis, MO 5/6/2017 Lot 161 0.96 N/A $2,400,000 St. Louis Parking
St. Louis Seventh &amp; Cerre St Louis, MO 5/6/2017 Lot 174 1.06 N/A $3,300,000 St. Louis Parking
MVP Preferred Parking Houston, TX 8/1/2017 Garage/Lot 528 0.98 784 $20,500,000 iPark Services
MVP Raider Park Garage Lubbock, TX 11/21/2017 Garage 1,495 2.15 20,536 $11,000,000 ISOM Management
MVP PF Ft. Lauderdale (2) Ft. Lauderdale, FL 12/15/2017 Lot 66 0.75 4,017 $3,423,000 SP +
MVP PF Kansas City (2) Kansas City, MO 12/15/2017 Lot 164 1.18 N/A $1,812,000 SP +
MVP PF Memphis Poplar (2) Memphis, TN 12/15/2017 Lot 127 0.87 N/A $3,735,000 Best Park
MVP PF Memphis Court (2) Memphis, TN 12/15/2017 Lot 37 0.41 N/A $1,208,000 SP +
MVP PF St. Louis (2) St Louis, MO 12/15/2017 Lot 183 1.22 N/A $5,145,000 SP +
Mabley Place Garage (2) (3) Cincinnati, OH 12/15/2017 Garage 775 0.9 8,400 $21,142,000 SP +
MVP Denver Sherman (2) Denver, CO 12/15/2017 Lot 28 0.14 N/A $705,000 Denver School
MVP Fort Worth Taylor (2) Fort Worth, TX 12/15/2017 Garage 1,013 1.18 11,828 $27,658,000 SP +
MVP Milwaukee Old World (2) Milwaukee, WI 12/15/2017 Lot 54 0.26 N/A $2,043,000 SP +
MVP St. Louis Convention Plaza (2) St. Louis, MO 12/15/2017 Lot 221 1.26 N/A $3,091,000 SP +
MVP Houston Saks Garage (2) Houston, TX 12/15/2017 Garage 265 0.36 5,000 $10,391,000 iPark Services
MVP St. Louis Lucas (2) St. Louis, MO 12/15/2017 Lot 202 1.07 N/A $3,695,000 SP +
MVP Milwaukee Wells (2) Milwaukee, WI 12/15/2017 Lot 100 0.95 N/A $4,873,000 PCAM, LLC
MVP Wildwood NJ Lot 1 (2)(4) Wildwood, NJ 12/15/2017 Lot 29 0.26 N/A $745,000 SP +
MVP Wildwood NJ Lot 2 (2)(4) Wildwood, NJ 12/15/2017 Lot 45 0.31 N/A $886,000 SP+
MVP Indianapolis City Park (2) Indianapolis, IN 12/15/2017 Garage 370 0.47 N/A $10,813,000 ABM
MVP KC Cherry Lot (2) Kansas City, MO 12/15/2017 Lot 84 0.6 N/A $987,000 SP +
MVP Indianapolis WA Street (2) Indianapolis, IN 12/15/2017 Lot 141 1.07 N/A $5,749,000 Denison
Minneapolis City Parking (2) Minneapolis, MN 12/15/2017 Lot 268 1.98 N/A $9,838,000 SP +
MVP Indianapolis Meridian (2) Indianapolis, IN 12/15/2017 Lot 36 0.24 N/A $1,601,000 Denison
MVP Milwaukee Clybourn (2) Milwaukee, WI 12/15/2017 Lot 15 0.06 N/A $262,000 Secure
MVP Milwaukee Arena Lot (2) Milwaukee, WI 12/15/2017 Lot 75 1.11 N/A $4,632,000 SP +
MVP Clarksburg Lot (2) Clarksburg, WV 12/15/2017 Lot 94 0.81 N/A $715,000 ABM
MVP Denver Sherman 1935 (2) Denver, CO 12/15/2017 Lot 72 0.43 N/A $2,534,000 SP +
MVP Bridgeport Fairfield (2) Bridgeport, CT 12/15/2017 Garage 878 1.01 4,349 $8,256,000 SP +
Construction in progress $750,000
Total Investment in real estate and fixed assets $287,802,000
(1) These properties are held by West 9th St. Properties II, LLC.
(2) These properties were acquired as a result of the Merger with MVP I.
(3) The Company holds an 83.3% undivided interest in the Mabley Place Garage pursuant to a tenancy-in-common agreement and is the
Managing Co-Owner of the property.
(4) These properties are held by MVP Wildwood NJ Lot, LLC.</t>
  </si>
  <si>
    <t>Related Party Transactions and Arrangements</t>
  </si>
  <si>
    <t>Related Party Transactions [Abstract]</t>
  </si>
  <si>
    <t>Note E — Related Party Transactions
and Arrangements The transactions described in this Note were
approved by a majority of the Company’s board of directors (including a majority of the independent directors) not otherwise
interested in such transactions as fair and reasonable to the Company and on terms and conditions no less favorable to the Company
than those available from unaffiliated third parties. On December 15, 2017, the Merger was consummated.
At the effective time of the Merger, and pursuant to the terms of the Merger Agreement, each share of MVP I Common Stock that was
issued and outstanding immediately prior to the Merger was converted into the right to receive 0.365 shares of Company common stock. A
total of approximately 3.9 million shares of Company common stock were issued to former MVP I stockholders, and former MVP I stockholders,
following the Merger, own approximately 59.7% of the Company's common stock. To the extent that an MVP I stockholder was otherwise
entitled to receive a fraction of a share of Company common stock, computed based on the aggregate number of shares of MVP I Common
Stock held by such holder, as applicable, such holder instead received a cash payment in lieu of a fractional share or unit. Concurrently with the entry into the Merger
Agreement, on May 26, 2017, the Company, MVP I, the Advisor and the Operating Partnership entered into a termination and fee agreement
(the “Termination Agreement”). Pursuant to the Termination Agreement, at the effective time of the Merger, the Advisory
Agreement, dated September 25, 2012, as amended, among MVP I and the Advisor was terminated, and the Company paid the Advisor an
Advisor Acquisition Payment (as such term is defined in the Termination Agreement) of approximately $3.6 million, which was the
only fee payable to the Advisor in connection with the Merger. The Advisor has the option to request reimbursement
of certain payroll expenses for salaries and benefits paid to non-executive officers. As of December 31, 2018, the Advisor was
due approximately $0.2 million in reimbursable expenses, of which has been paid as of the date of this filing. Ownership of Company Stock During May 2017, VRM II acquired approximately
35,000 shares of the Company’s common stock from third party investors in exchange for various trust deed investments. During
November 2017, Corporate Center Sunset Holdings, an entity owned by VRM I and VRM II, acquired 1,039,620 shares of MVP I stock
pursuant to a membership purchase agreement. As of December 31, 2018, Corporate Center Sunset Holdings had distributed all acquired
shares to VRM I and VRM II. Subject to the terms and conditions of the Merger Agreement,
at the effective time of the Merger, each outstanding share of MVP I's common stock, $0.001 par value per share, was automatically
cancelled and retired, and converted into the right to receive 0.365 shares of common stock of the Company. As of December 31, 2018, the Sponsor owned
13,269 shares, VRM II owned 364,960 shares and VRM I owned 136,834 shares of the Company’s outstanding common stock. During
the years ended December 31, 2018 and 2017, VRM II received approximately $50,550 and $19,750, respectively, in distributions in
accordance with the Company’s DRIP program. During the year ended December 31, 2018, VRM I received approximately $18,700
in both cash and DRIP distributions. VRM I did not own shares of the Company’s stock in 2017. Ownership of MVP REIT Prior to the Merger, the Company held 476,784
shares of MVP I common stock. Upon completion of the Merger, these shares were retired. During the year ended December 31, 2018,
there were no distributions due to the completion of the Merger. During the year ended December 31, 2017, MVP I paid the Company
approximately $189,000 in stock distributions. In addition, the Company received 15,996 shares of MVP I Common Stock in accordance
with its DRIP program. Ownership of the Advisor VRM I and VRM II own 40% and 60%, respectively,
of the Advisor. Neither VRM I nor VRM II paid any up-front consideration for these ownership interests, but each agreed to be responsible
for its proportionate share of future expenses of the Advisor. Fees Paid in Connection with the Offering
– Common Stock Various affiliates of the Company were involved
in the Common Stock offering and the Company’s operations including MVP American Securities, LLC (“AMS”), which
WAs a broker-dealer and member of the Financial Industry Regulatory Authority, Inc. AMS is owned by MS MVP Holdings, LLC, which
is owned and managed by Mr. Shustek. The Company’s Sponsor or its affiliates
paid selling commissions of up to 6.5% of gross offering proceeds from the sale of shares in the Common Stock Offering without
any right to seek reimbursement from the Company. The Company’s sponsor
or its affiliates also paid non-affiliated selling agents a one-time fee separately negotiated with each selling agent for due
diligence expenses, subject to the total underwriting compensation limitation set forth below. Such due diligence expenses were
approximately 1.25% to 2.00% of total offering proceeds. Such commissions and fees were paid by sponsor
or its affiliates (other than the Company) without any right to seek reimbursement from . Fees Paid in Connection with the Offering
– Preferred Stock In connection with the private placement of
the Series A and Series 1 preferred stock, the Company paid selling commissions of up to
6.0% of gross offering proceeds from the sale of shares in the private placements, including sales by affiliated and non-affiliated
selling agents. During the years ended December 31, 2018 and 2017, the Company paid approximately $0.8 and $2.4 million, respectively,
in selling commissions, of which $0.2 and $0.6 million, respectively, were paid to affiliated selling agents. The Company
Fees Paid in Connection with the Operations
of the Company The Advisor or its affiliates receives an asset
management fee at a rate equal to 1.1% of the cost of all assets held by the Company, or the Company’s proportionate share
thereof in the case of an investment made through a joint venture or other co-ownership arrangement. Pursuant to the Amended and
Restated Advisory Agreement, the asset management fee may not exceed $2 million per annum until the earlier of such time, if ever,
that (i) the Company holds assets with an appraised value equal to or in excess of $500,000,000 or (ii) the Company reports AFFO
equal to or greater than $0.3125 per share of common stock (an amount intended to reflect a 5% or greater annualized return on
$25.00 per share of common stock) for two consecutive quarters, on a fully diluted basis. All amounts of the asset management fee
in excess of $2 million per annum, plus interest thereon at a rate of 3.5% per annum, will be due and payable by the Company no
later than ninety (90) days after the condition for payment is satisfied. As of December 31, 2018, approximately $1.6 million was
paid and $0.4 was due to the Advisor and subsequently paid prior to the filing. From and after May 29, 2018 (or the Valuation Date),
the asset management fee shall be calculated based on the lower of the value of the Company’s assets and their historical
cost. As of December 31, 2018, the Company has subordinated approximately $1.4 million in asset management fees which will be accrued
and paid once the above criteria are met. Prior to the Merger, the Company was to determine
the Company’s NAV on a date not later than the Valuation Date. Following the Valuation Date, the asset management fee was
based on the value of the Company’s assets rather than their historical cost. Asset management fees for the year ended December
31, 2017 were approximately $1.3 million. The Company was to reimburse the Advisor or
its affiliates for costs of providing administrative services, subject to the limitation that it will not reimburse the Advisor
for any amount by which the Company’s operating expenses, at the end of the four preceding fiscal quarters (commencing after
the quarter in which the Company made its first investment), exceed the greater of (a) 2.0% of average invested assets and (b)
25.0% of net income in connection with the selection or acquisition of an investment, whether or not the Company ultimately acquires,
unless the excess amount is approved by a majority of the Company’s independent directors. The Company was not to reimburse
the Advisor for personnel costs in connection with services for which the Advisor received a separate fee, such as an acquisition
fee, disposition fee or debt financing fee, or for the salaries and benefits paid to the Company’s executive officers. In
addition, the Company was not to reimburse the Advisor for rent or depreciation, utilities, capital equipment or other costs of
its own administrative items. During the year ended December 31, 2018, approximately $2.7 million in operating expenses were incurred
by the Company reimbursable to the Advisor. During the year ended December 31, 2018, approximately $2.5 million had been reimbursed
to the Advisor. For the year ended December 31, 2017, the Advisor was due approximately $0.2 million in reimbursable expenses.
These reimbursable expenses were paid as of June 21, 2018, the date of the Company’s 2017 annual filing. On September 21, 2018, we entered into a Third
Amended and Restated Advisory Agreement with the Advisor. The Third Amended Advisory Agreement will become effective and replace
the existing advisory agreement upon the listing of the shares of our common stock on any national exchange, unless an internalization
transaction is completed before listing. For more information, please see “Management’s Discussion and Analysis of
Financial Condition and Results of Operations – Overview”. The Third Amended and Restated Advisory Agreement is filed
as an exhibit to the Company’s Current Report on Form 8-K filed with the SEC on September 26, 2018.</t>
  </si>
  <si>
    <t>Economic Dependency</t>
  </si>
  <si>
    <t>Note F — Economic Dependency Under various agreements, the Company has engaged
or will engage the Advisor and its affiliates to provide certain services that are essential to the Company, including asset management
services, supervision of the management and leasing of properties owned by the Company, asset acquisition and disposition services,
the sale of shares of the Company’s securities available for issuance, as well as other administrative responsibilities for
the Company, including accounting services and investor relations. In addition, the Sponsor paid selling commissions in connection
with the sale of the Company’s shares in the Common Stock Offering and the Advisor paid the Company’s organization
and offering expenses. As a result of these relationships, the Company
is dependent upon the Advisor and its affiliates. If these companies are unable to provide the Company with the respective services,
the Company may be required to find alternative providers of these services.</t>
  </si>
  <si>
    <t>Stock-Based Compensation</t>
  </si>
  <si>
    <t>Disclosure of Compensation Related Costs, Share-based Payments [Abstract]</t>
  </si>
  <si>
    <t>Note G — Stock-Based Compensation Long-Term Incentive Plan The Company’s board of directors has
adopted a long-term incentive plan which the Company may use to attract and retain qualified directors, officers, employees and
consultants. The Company’s long-term incentive plan will offer these individuals an opportunity to participate in the Company’s
growth through awards in the form of, or based on, the Company’s common stock. The Company currently anticipates that it
will not issue awards under the Company’s long-term incentive plan, although it may do so in the future, including possible
equity grants to the Company’s independent directors as a form of compensation. The long-term incentive plan authorizes the
granting of restricted stock, stock options, stock appreciation rights, restricted or deferred stock units, dividend equivalents,
other stock-based awards and cash-based awards to directors, officers, employees and consultants of the Company and the Company’s
affiliates selected by the board of directors for participation in the Company’s long-term incentive plan. Stock options
granted under the long-term incentive plan will not exceed an amount equal to 10% of the outstanding shares of the Company’s
common stock on the date of grant of any such stock options. Stock options may not have an exercise price that is less than the
fair market value of a share of the Company’s common stock on the date of grant. The Company’s board of directors or a
committee appointed by its board of directors will administer the long-term incentive plan, with sole authority to determine all
of the terms and conditions of the awards, including whether the grant, vesting or settlement of awards may be subject to the attainment
of one or more performance goals. No awards will be granted under the long-term incentive plan if the grant or vesting of the awards
would jeopardize the Company’s status as a REIT under the Code or otherwise violate the ownership and transfer restrictions
imposed under its charter. Unless otherwise determined by the Company’s board of directors, no award granted under the long-term
incentive plan will be transferable except through the laws of descent and distribution. The Company has authorized and reserved an
aggregate maximum number of 500,000 common shares for issuance under the long-term incentive plan. In the event of a transaction
between the Company and its stockholders that causes the per-share value of the Company’s common stock to change (including,
without limitation, any stock dividend, stock split, spin-off, rights offering or large nonrecurring cash dividend), the share
authorization limits under the long-term incentive plan will be adjusted proportionately and the board of directors will make such
adjustments to the long-term incentive plan and awards as it deems necessary, in its sole discretion, to prevent dilution or enlargement
of rights immediately resulting from such transaction. In the event of a stock split, a stock dividend or a combination or consolidation
of the outstanding shares of common stock into a lesser number of shares, the authorization limits under the long-term incentive
plan will automatically be adjusted proportionately and the shares then subject to each award will automatically be adjusted proportionately
without any change in the aggregate purchase price. The Company’s board of directors may
in its sole discretion at any time determine that all or a portion of a participant’s awards will become fully vested. The
board may discriminate among participants or among awards in exercising such discretion. The long-term incentive plan will automatically
expire on the tenth anniversary of the date on which it is approved by the board of directors and stockholders, unless extended
or earlier terminated by the board of directors. The Company’s board of directors may terminate the long-term incentive plan
at any time. The expiration or other termination of the long-term incentive plan will not, without the participant’s consent,
have an adverse impact on any award that is outstanding at the time the long-term incentive plan expires or is terminated. The
board of directors may amend the long-term incentive plan at any time, but no amendment will adversely affect any award without
the participant’s consent and no amendment to the long-term incentive plan will be effective without the approval of the
Company’s stockholders if such approval is required by any law, regulation or rule applicable to the long-term incentive
plan. During the years ended December 31, 2018 and 2017, no grants were made under the long-term incentive plan.</t>
  </si>
  <si>
    <t>Recent Accounting Pronouncements</t>
  </si>
  <si>
    <t>Accounting Changes and Error Corrections [Abstract]</t>
  </si>
  <si>
    <t>Note H – Recent Accounting Pronouncements
In May 2014, Financial Accounting Standards
Board ("FASB") issued ASU 2014-09, Revenue from Contracts with Customers (Topic 606) Revenue
from Contracts with Customers, Deferral of Effective Date Revenue from Contracts with Customers,
Principal versus Agent Considerations (Reporting Revenue Gross versus Net) In January 2016, the FASB issued ASU No.
2016-01, Financial Instruments - Overall (Subtopic 825-10): Recognition and Measurement of Financial Assets and Financial Liabilities. In February 2016, the FASB issued ASU 2016-02,
Leases – (Topic 842) In June 2016, the FASB issued ASU No. 2016-13,
Financial Instruments-Credit Losses (Topic 326), Measurement of Credit Losses on Financial Instruments In November 2016, the FASB issued ASU 2016-18,
Statement of Cash Flows (Topic 230) Restricted Cash In January 2017, the FASB issued ASU 2017-01,
Business Combinations (Topic 805) Clarifying the Definition of a Business In May 2017, the FASB issued Accounting Standards
Update ASU 2017-09, Compensation-Stock Compensation: Scope of Stock Compensation Modification Accounting In August 2017, the FASB issued ASU 2017-12,
Derivatives and Hedging (Topic 815): Targeted Improvements to Accounting for Hedging Activities</t>
  </si>
  <si>
    <t>Acquisitions</t>
  </si>
  <si>
    <t>Business Combinations [Abstract]</t>
  </si>
  <si>
    <t>Note I – Acquisitions 2018 The following table
is a summary of the acquisitions for the year ended December 31, 2018.
Property Location Date Acquired Property Type # Spaces Size / Acreage Retail Sq. Ft. Property Purchase Price
MVP New Orleans Rampart, LLC New Orleans, LA 2/1/2018 Lot 78 0.44 N/A $8,105,000
MVP Hawaii Marks Garage, LLC Honolulu, HI 6/21/2018 Garage 311 0.77 16,205 $20,834,000 The following
table is a summary of the allocated acquisition value of all properties acquired by the Company for the year ended December 31,
2018.
Assets
Land and Improvements Building and improvements Total assets acquired
MVP New Orleans $ 8,105,000 $ -- $ 8,105,000 *
MVP Hawaii Marks Garage $ 9,118,000 $ 11,716,000 $ 20,834,000 *
$ 17,223,000 $ 11,716,000 $ 28,939,000 *Includes acquisition and closing costs The following table presents the results of operations of the acquired
properties for the year ended December 31, 2018:
For the Year Ended December 31 , 2018
Total Revenues Net Income
2018 acquisitions $ 1,241,000 $ 745,000 Pro forma results of the Company The following table of pro forma consolidated
results of operations of the Company for the year ended December 31, 2018 and 2017 and assumes
that the acquisitions were completed as of January 1, 2017
For the Year Ended December 31 ,
2018 2017
Revenues from continuing operations $ 22,593,000 $ 11,891,000
Net income (loss) from continuing operations $ (4,508,000) $ (9,326,000)
Net income (loss) from continuing operations per share – basic $ (0.69) $ (3.44)
Net income (loss) from continuing operations per share – diluted $ (0.69) $ (3.44) 2017 The following table
is a summary of the acquisitions for the year ended December 31, 2017, excluding properties acquired in the Merger.
Property Location Date Acquired Property Type # Spaces Size / Acreage Retail Sq. Ft. Property Purchase Price
MVP Detroit Center Garage Detroit, MI 01/10/2017 Garage 1,275 1.28 N/A $55,000,000
St Louis Broadway St Louis, MO 02/01/2017 Lot 161 0.96 N/A $2,400,000
St Louis Seventh &amp; Cerre St Louis, MO 02/01/2017 Lot 174 1.06 N/A $3,300,000
MVP Preferred Parking Houston, TX 06/29/2017 Garage/Lot 528 0.98 784 $20,500,000
MVP Raider Park Garage Lubbock, TX 11/21/2017 Garage 1,495 2.15 20,536 $11,000,000 The following table is a summary of the properties
acquired in the merger on December 15, 2017:
Property Name Location Property Type # Spaces Size / Acreage Retail Sq. Ft Purchase Price Allocation in merger
MVP PF Ft. Lauderdale 2013 Ft. Lauderdale, FL Lot 66 0.75 4,017 $3,423,000
MVP PF Kansas City 2013 Kansas City, MO Lot 164 1.18 N/A $1,812,000
MVP PF Memphis Poplar 2013, Memphis, TN Lot 127 0.87 N/A $3,735,000
MVP PF Memphis Court 2013 Memphis, TN Lot 37 0.41 N/A $1,208,000
MVP PF St. Louis 2013 St Louis, MO Lot 183 1.22 N/A $5,145,000
Mabley Place Garage Cincinnati, OH Garage 775 0.9 8,400 $21,142,000
MVP Denver Sherman Denver, CO Lot 28 0.14 N/A $705,000
MVP Fort Worth Taylor Fort Worth, TX Garage 1,013 1.18 11,828 $27,658,000
MVP Milwaukee Old World Milwaukee, WI Lot 54 0.26 N/A $2,044,000
MVP St. Louis Convention Plaza St. Louis, MO Lot 221 1.26 N/A $3,091,000
MVP Houston Saks Garage Houston, TX Garage 265 0.36 5,000 $10,391,000
MVP St. Louis Lucas St. Louis, MO Lot 202 1.07 N/A $3,695,000
MVP Milwaukee Wells Milwaukee, WI Lot 100 0.95 N/A $4,873,000
MVP Wildwood NJ Lot 1 (1) Wildwood, NJ Lot 29 0.26 N/A $745,000
MVP Wildwood NJ Lot 2 (1) Wildwood, NJ Lot 45 0.31 N/A $886,000
MVP Indianapolis City Park Indianapolis, IN Garage 370 0.47 N/A $10,813,000
MVP KC Cherry Lot Kansas City, MO Lot 84 0.6 N/A $987,000
MVP Indianapolis WA Street Lot Indianapolis, IN Lot 141 1.07 N/A $5,749,000
Minneapolis City Parking Minneapolis, MN Lot 268 1.98 N/A $9,838,000
MVP Minneapolis Venture Minneapolis, MN Lot 201 2.48 N/A $6,543,000
MVP Indianapolis Meridian Lot Indianapolis, IN Lot 36 0.24 N/A $1,601,000
MVP Milwaukee Clybourn Milwaukee, WI Lot 15 0.06 N/A $262,000
MVP Milwaukee Arena Lot Milwaukee, WI Lot 75 1.11 N/A $4,632,000
MVP Clarksburg Lot Clarksburg, WV Lot 94 0.81 N/A $715,000
MVP Denver Sherman 1935 Denver, CO Lot 72 0.43 N/A $2,534,000
MVP Bridgeport Fairfield Garage Bridgeport, CT Garage 878 1.01 4,349 $8,256,000 (1) These properties are held by a single LLC. The following
table is a summary of the allocated acquisition value of all properties acquired by the Company for the year ended December 31,
2017.
Assets
Land and Improvements Building and improvements Total assets acquired
MVP Detroit Center Garage $ 7,000,000 $ 48,000,000 $ 55,000,000
St Louis Broadway, LLC 2,400,000 -- 2,400,000
St Louis Seventh &amp; Cerre, LLC 3,300,000 -- 3,300,000
MVP Preferred Parking, LLC 15,800,000 4,700,000 20,500,000
MVP Raider Park Garage 1,960,000 9,040,000 11,000,000
MVP PF Ft. Lauderdale 2013, LLC 3,423,000 -- 3,423,000
MVP PF Memphis Court 2013, LLC 1,208,000 -- 1,208,000
MVP PF Memphis Poplar 2013, LLC 3,735,000 -- 3,735,000
MVP PF Kansas City 2013, LLC 1,812,000 -- 1,812,000
MVP PF St. Louis 2013, LLC 5,145,000 -- 5,145,000
Mabley Place Garage, LLC * 1,585,000 19,557,000 21,142,000
MVP Denver Sherman, LLC 705,000 -- 705,000
MVP Fort Worth Taylor, LLC 2,845,000 24,813,000 27,658,000
MVP Milwaukee Old World, LLC 2,044,000 -- 2,044,000
MVP St. Louis Convention Plaza, LLC 3,091,000 -- 3,091,000
MVP Houston Saks Garage, LLC 4,931,000 5,460,000 10,391,000
MVP St. Louis Lucas, LLC 3,695,000 -- 3,695,000
MVP Milwaukee Wells, LLC 4,873,000 - 4,873,000
MVP Wildwood NJ Lot, LLC 1,631,000 -- 1,631,000
MVP Indianapolis City Park, LLC 2,055,000 8,758,000 10,813,000
MVP KC Cherry Lot, LLC 987,000 -- 987,000
MVP Indianapolis WA Street Lot, LLC 5,749,000 -- 5,749,000
MVP Minneapolis Venture, LLC** 6,543,000 -- 6,543,000
MVP Indianapolis Meridian Lot, LLC 1,601,000 -- 1,601,000
MVP Milwaukee Clybourn, LLC 262,000 -- 262,000
MVP Milwaukee Arena Lot, LLC 4,632,000 -- 4,632,000
MVP Clarksburg Lot, LLC 715,000 -- 715,000
MVP Denver Sherman 1935, LLC 2,534,000 -- 2,534,000
MVP Bridgeport Fairfield Garage, LLC 498,000 7,758,000 8,256,000
Minneapolis City Parking, LLC 9,838,000 -- 9,838,000
$ 106,597,000 $ 128,086,000 $ 234,683,000 *The Company
holds an 83.3% undivided interest in the Mabley Place Garage pursuant to a tenancy-in-common agreement and is the Managing Co-Owner.
The Company acknowledges that the Mabley Place Garage is not a legal entity pursuant to ASC 810 and the Company’s undivided
interest represents an interest in the property itself, not in an entity that owns the property. Nevertheless, the Company concluded
the most appropriate presentation was to consolidate the property in accordance with ASC 810 as the controlling party. ** During June 2016, Minneapolis Venture
entered into a PSA to sell the 10th Street lot “as is” to a third party for approximately $6.1 million. During October
2016, the PSA was cancelled. During February 2017, the Company entered into a letter of intent to sell a portion of the property
(approximately 2.2 acres) to an unrelated third party for $3.0 million. The remaining portion of the property will continue to
be reported as held for sale. The Company will continue look for an Operator if the entire property is not sold. The following table presents the results of operations of the acquired
properties for the year ended December 31, 2017:
Year Ended December 31, 2017
Total Revenues Net Income
2017 acquisitions $ 6,407,000 $ 1,525,000 Merger with MVP I On December 15, 2017, in connection with the
Merger, the Company acquired interests in 31 properties. This included the acquisition of the non-controlling interest MVP I held
in five of the Company’s properties. As of December 15, 2017, there were 11,130,295
shares of MVP I common stock issued and outstanding, resulting in all stock consideration of $92,296,038 comprised of 0.365 shares
of the Company’s stock in exchange for 1 share of MVP I common stock valued at $22.72 implied per share value. 100% of MVP I stockholders received stock consideration
in the Merger resulting in the Company’s then current stockholders owning 40.3% and former MVP I stockholders owning 59.7%
of the common stock of the Company outstanding after the consummation of the Merger, as follows:
Company common shares outstanding at date of merger 2,451,237
Company common shares issued to MVP I stockholders on date of merger 3,887,513
Total Company common shares outstanding after Merger 6,338,750 ASC 805-10-55-14 states that determining the
acquirer shall include a consideration of, among other things, which of the combining entities initiated the combination. As stated
in foot note P, the original LOI came from the Company to acquire MVP I. Additionally, no new entity was formed, i.e. “Newco”
post-merger. The Company was the surviving entity and MVP I was dissolved. Based on the review of ASC 805-10-55, Management have
concluded that the Company is the legal and accounting acquirer in the merger transaction between the Company and MVP I. The aggregate purchase price consideration
was allocated to assets and liabilities as follows:
Assets
Investment in properties $ 155,626,892
Cash and cash equivalents, restricted cash, accounts receivable, prepaid expenses, construction in progress and deferred rental assets 4,433,296
Liabilities and Equity
Notes payable (64,299,290)
Accounts payable, accrued expenses, deferred revenue, security deposits, liabilities related to assets held for sale and due to related parties (3,464,860)
Aggregate merger consideration $ 92,296,038 On December 15, 2017, the closing date, pursuant
to the merger agreement, the Company owned 174,026.48 shares of MVP I and these shares were “retired” through the merger
and therefore the net merger purchase consideration was valued at $85,701,000. In accordance with ASC 805-10-25-13, the estimated
fair values for the assets acquired and the liabilities assumed are preliminary and are subject to change during the measurement
period as additional information related to the inputs and assumptions used in determining the fair value of the assets and liabilities
becomes available. Subsequent adjustments to the preliminary purchase price allocation are not expected to have a material impact
to the Company’s consolidated financial statements. Purchase price allocation was based on the
Company’s assessment of the fair value of the acquired assets and liabilities, as summarized below. The fair value of MVP I assets acquired and
liabilities assumed consisted of a combination of both the income approach and the sales comparison approach. Furthermore, the
assets acquired included assets consisting of a current use of a leased surface parking lot or garage. For these assets, fair value
was estimated via the contractual income by applying an estimated capitalization rate based on a variety of factors such as location,
development potential, strength of operator, retail leases and overall growth projections. Based on these various factors the resulting
capitalization rates ranged from 4% to 8%. Land Building, Site Improvements Equipment Tenant Improvements Lease in Place - Cash and Cash Equivalents, Accounts Receivables,
Prepaid Expenses, Construction in Progress and Deferred Rental Assets - Notes payable - Accounts Payable, Deferred Revenue, Security
Deposits, Liabilities related to Assets Held for Sale and Due to Related Parties - Pro forma results of the Company The following table of pro forma consolidated
results of operations of the Company for the year ended December 31, 2017 and 2016 and assumes
that the acquisitions were completed as of January 1, 2016
For the Years Ended December 31,
2017 2016
Revenues from continuing operations $ 20,134,000 $ 16,185,000
Net income (loss) from continuing operations $ (2,561,000) $ 8,596,000
Net income (loss) from continuing operations per share – basic $ (0.95) $ 7.80
Net income (loss) from continuing operations per share – diluted $ (0.95) $ 7.80</t>
  </si>
  <si>
    <t>Assets Held For Sale</t>
  </si>
  <si>
    <t>Property, Plant and Equipment [Abstract]</t>
  </si>
  <si>
    <t>Note J — Assets held for sale During the year ended December 31, 2018, the
Company had an 87.09% ownership interest in one property that was listed as held for sale, with a carrying value of approximately
$6.1 million. This property is accounted for at the fair value based on an appraisal. During June 2016, Minneapolis Venture entered
into a PSA to sell the 10th Street lot “as is” to a third party for approximately $6.1 million. During October 2016,
the PSA was cancelled. During February 2017, the Company entered into a letter of intent to sell a portion of the property (approximately
2.2 acres) to an unrelated third party for $3.0 million. During October 2018, the Company completed the partial sale for cash consideration
of $3.0 million. The remaining portion of the property will
be reported as held for use.</t>
  </si>
  <si>
    <t>Disposition Investments in Real Estate</t>
  </si>
  <si>
    <t>Discontinued Operations and Disposal Groups [Abstract]</t>
  </si>
  <si>
    <t>Note K – Disposition of Investments in Real Estate In May 2018, the Company entered into agreements
with the Redevelopment Agency for the City of Milwaukee (“RACM”) and the Milwaukee Symphony (“Symphony”),
regarding the MVP Milwaukee Wells surface parking lot (the “Lot”), wherein we acquired a parcel of land from RACM for
$388,545 and sold a portion of the Lot to the Symphony for $200,000. These transactions resulted in an addition of approximately
5,000 square feet to the Lot and will allow us to add an additional 53 parking spaces. On June 14, 2018, the Company, through entities
wholly owned by the Company, sold two surface parking lots in St. Louis for $8.5 million to the Land Clearance For Redevelopment
Authority of the City of St. Louis, a public body corporate and politic of the State of Missouri. Additionally, the purchaser agreed
to pay 50% of the premium associated with defeasance of two CMBS loans which were cross-collateralized. The loans encumbered the
following properties: MVP St. Louis Convention Plaza, MVP St. Louis Lucas, MVP KC Cherry Lot, MVP Indianapolis City Park Garage,
and MVP Indianapolis Washington Street Lot. Subsequent to the defeasance of the loan that encumbered MVP Indianapolis City Park
Garage and MVP Indianapolis Washington Street Lot, the Company added the two Indianapolis properties to the KeyBank Borrowing Base
revolving credit facility, drawing approximately $8.7 million, of which approximately $1.6 million was used to pay down the KeyBank
Working Capital revolving credit facility. The following is a
summary of the results of operations related to the two surface parking lots in St. Louis for the years ended December 31, 2018
and 2017:
For the Years Ended December 31,
2018 2017
Revenue $ 312,000 $ 17,000
Expenses (52,000) (4,000)
Income from disposed assets, net of income taxes $ 260,000 $ 13,000 On August 8, 2018 the Company, through entities
wholly owned by the Company, sold two surface parking lots in Kansas City for cash consideration of $4.0 million to Block 66, LLC,
a third-party buyer. Approximately $2.9 million of the proceeds were used to pay down the KeyBank Working Capital revolving credit
facility. The properties were originally purchased in August 2013 and October 2015 by MVP I, for a combined total of $2.1 million.
The properties were later acquired by The Parking REIT, Inc. for approximately $2.8 million based upon the allocation of the
merger consideration for the merger of MVP I and the Company in December 2017. The following is a
summary of the results of operations related to the two surface parking lots in Kansas City for the years ended December 31, 2018
and 2017:
For the Years Ended December 31,
2018 2017
Revenue $ 107,000 $ 8,000
Expenses (24,000) (1,000)
Income from disposed assets, net of income taxes $ 83,000 $ 7,000 On October 5, 2018, The Parking REIT, Inc.,
through an entity wholly owned by the Company, completed a partial sale of 36,155 square feet of land adjoining a surface parking
lot in Minneapolis for cash consideration of $3.0 million to Camber Lodging, LLC and Amber Lodging, LLC, for a proposed hotel development.
The Company originally purchased the approximately 108,000 square foot parcel in January 2016 for $6.1 million. The following is a
summary of the results of operations related to the sold portion of the surface parking lot in Minneapolis for the years ended
December 31, 2018 and 2017:
For the Years Ended December 31,
2018 2017
Revenue $ -- $ 52,000
Expenses (270,000) (11,000)
Gain/(Loss) from disposed assets, net of income taxes $ (270,000) $ 41,000 During September 2017, the Company sold one
property listed as held for sale for $2.0 million. The Company acquired the property on November 22, 2016 and recorded at the fair
value based on an appraisal. During March 2017, Houston Jefferson entered into a purchase and sale agreement to sell the property
“as is” to a third party for approximately $2.0 million. During May 2017, this purchase and sale agreement was cancelled.
During May and June 2017, another unsolicited third party expressed interest in purchasing the property for $2.0 million and during
July 2017, the Company entered into a purchase and sale agreement with this third party, which closed on September 20, 2017. As
a result of the sale, the Company recorded a gain of approximately $1.2 million. The following is a
summary of the results of operations related to the surface parking lot in Houston for the years ended December 31, 2018 and 2017:
For the Years Ended December 31,
2018 2017
Revenue $ -- $ 63,000
Expenses -- (47,000)
Income from disposed assets, net of income taxes $ -- $ 16,000</t>
  </si>
  <si>
    <t>Notes Payable</t>
  </si>
  <si>
    <t>Debt Disclosure [Abstract]</t>
  </si>
  <si>
    <t>Note L — Notes Payable As of December 31, 2018, the principal balances
on notes payable are as follows:
Property Original Debt Amount Monthly Payment Balance as of 12/31/2018 Lender Term Interest Rate Loan Maturity
MVP PF Ft. Lauderdale 2013, LLC (3) $4,300,000 $25,000 $3,830,000 KeyBank 5 Year 4.94% 2/1/2019
MVP Cincinnati Race Street, LLC $2,550,000 Interest Only $2,550,000 Multiple 1 Year 7.50% 3/25/2019
MVP Wildwood NJ Lot, LLC $1,000,000 Interest Only $1,000,000 Tigges Construction Co. 1 Year 7.50% 4/1/2019
The Parking REIT D&amp;O Insurance $390,000 $28,000 $30,000 First Insurance Funding 1 Year 3.70% 4/3/2019
MVP San Jose 88 Garage, LLC $1,645,000 Interest Only $2,500,000 Multiple 1 Year 7.50% 6/3/2019
MVP Raider Park Garage, LLC (4) $7,400,000 Interest Only $7,400,000 LoanCore 2 Year Variable 12/9/2020
MVP New Orleans Rampart, LLC (4) $5,300,000 Interest Only $5,300,000 LoanCore 2 Year Variable 12/9/2020
MVP Hawaii Marks Garage, LLC (4) $13,500,000 Interest Only $13,500,000 LoanCore 2 Year Variable 12/9/2020
MVP Milwaukee Wells, LLC (4) $2,700,000 Interest Only $2,700,000 LoanCore 2 Year Variable 12/9/2020
MVP Indianapolis City Park, LLC (4) $7,200,000 Interest Only $7,200,000 LoanCore 2 Year Variable 12/9/2020
MVP Indianapolis WA Street, LLC (4) $3,400,000 Interest Only $3,400,000 LoanCore 2 Year Variable 12/9/2020 (table continued)
Mabley Place Garage, LLC $9,000,000 $44,000 $8,362,000 Barclays 10 year 4.25% 12/6/2024
MVP Houston Saks Garage, LLC $3,650,000 $20,000 $3,357,000 Barclays Bank PLC 10 year 4.25% 8/6/2025
Minneapolis City Parking, LLC $5,250,000 $29,000 $4,928,000 American National Insurance, of NY 10 year 4.50% 5/1/2026
MVP Bridgeport Fairfield Garage, LLC $4,400,000 $23,000 $4,140,000 FBL Financial Group, Inc. 10 year 4.00% 8/1/2026
West 9 th $5,300,000 $30,000 $5,039,000 American National Insurance Co. 10 year 4.50% 11/1/2026
MVP Fort Worth Taylor, LLC $13,150,000 $73,000 $12,528,000 American National Insurance, of NY 10 year 4.50% 12/1/2026
MVP Detroit Center Garage, LLC $31,500,000 $194,000 $30,360,000 Bank of America 10 year 5.52% 2/1/2027
MVP St Louis Washington, LLC (1) $1,380,000 Interest Only $1,380,000 KeyBank 10 year * 4.90% 5/1/2027
St Paul Holiday Garage, LLC (1) $4,132,000 Interest Only $4,132,000 KeyBank 10 year * 4.90% 5/1/2027
Cleveland Lincoln Garage, LLC (1) $3,999,000 Interest Only $3,999,000 KeyBank 10 year * 4.90% 5/1/2027
MVP Denver Sherman, LLC (1) $286,000 Interest Only $286,000 KeyBank 10 year * 4.90% 5/1/2027
MVP Milwaukee Arena Lot, LLC (1) $2,142,000 Interest Only $2,142,000 KeyBank 10 year * 4.90% 5/1/2027
MVP Denver Sherman 1935, LLC (1) $762,000 Interest Only $762,000 KeyBank 10 year * 4.90% 5/1/2027
MVP Louisville Broadway Station, LLC (2) $1,682,000 Interest Only $1,682,000 Cantor Commercial Real Estate 10 year ** 5.03% 5/6/2027
MVP Whitefront Garage, LLC (2) $6,454,000 Interest Only $6,454,000 Cantor Commercial Real Estate 10 year ** 5.03% 5/6/2027
MVP Houston Preston Lot, LLC (2) $1,627,000 Interest Only $1,627,000 Cantor Commercial Real Estate 10 year ** 5.03% 5/6/2027
MVP Houston San Jacinto Lot, LLC (2) $1,820,000 Interest Only $1,820,000 Cantor Commercial Real Estate 10 year ** 5.03% 5/6/2027
St. Louis Broadway, LLC (2) $1,671,000 Interest Only $1,671,000 Cantor Commercial Real Estate 10 year ** 5.03% 5/6/2027
St. Louis Seventh &amp; Cerre, LLC (2) $2,057,000 Interest Only $2,057,000 Cantor Commercial Real Estate 10 year ** 5.03% 5/6/2027
MVP Indianapolis Meridian Lot, LLC (2) $938,000 Interest Only $938,000 Cantor Commercial Real Estate 10 year ** 5.03% 5/6/2027
MVP Preferred Parking, LLC $11,330,000 Interest Only $11,330,000 Key Bank 10 year ** 5.02% 8/1/2027
Less unamortized loan issuance costs ($2,443,000)
$155,961,000
(1) The Company issued a promissory note to KeyBank for $12.7 million secured by a pool of properties,
including (i) MVP Denver Sherman, LLC, (ii) MVP Denver Sherman 1935, LLC, (iii) MVP Milwaukee Arena, LLC, (iv) MVP St. Louis Washington,
LLC, (v) St Paul Holiday Garage, LLC
(2) The Company issued a promissory note to Cantor Commercial Real Estate Lending, L.P. (“CCRE”)
for $16.25 million secured by a pool of properties, including (i) MVP Indianapolis Meridian Lot, LLC, (ii) MVP Louisville Station
Broadway, LLC, (iii) MVP White Front Garage Partners, LLC, (iv) MVP Houston Preston Lot, LLC, (v) MVP Houston San Jacinto Lot,
LLC, (vi) St. Louis Broadway Group, LLC, and (vii) St. Louis Seventh &amp; Cerre, LLC.
(3) Secured by four properties, including (i) MVP PF Ft. Lauderdale 2013, LLC, (ii) MVP PF Memphis
Court 2013, LLC, (iii) MVP PF Memphis Poplar 2013, LLC and (iv) MVP PF St. Louis 2013, LLC).
(4) On November 30, 2018, subsidiaries of the Company., consisting of MVP Hawaii Marks Garage, LLC,
MVP Indianapolis City Park Garage, LLC, MVP Indianapolis Washington Street Lot, LLC, MVP New Orleans Rampart, LLC, MVP Raider Park
Garage, LLC, and MVP Milwaukee Wells LLC (the “Borrowers”) entered into a loan agreement, dated as of November 30,
2018 (the “Loan Agreement”), with LoanCore Capital Credit REIT LLC (the “LoanCore”). Under the terms of
the Loan Agreement, LoanCore agreed to loan the Borrowers $39.5 million to repay and discharge the outstanding KeyBank Revolving
Credit Facility. The loan is secured by a Mortgage, Assignment of Leases and Rents, Security Agreement and Fixture Filing on each
of the properties owned by the Borrowers (the “Properties”). The loan bears interest at a floating rate equal to the
sum of one-month LIBOR plus 3.65%, subject to a LIBOR minimum of 1.95%. Additionally, the Borrowers were required to purchase an
Interest Rate Protection Agreement which caps its maximum LIBOR at 3.50% for the duration of the loan. Payments are interest-only
for the duration of the loan, with the $39.5 million principal repayment due in a balloon payment due on December 9, 2020, with
an option to extend the term until December 9, 2021 subject to certain conditions and payment obligations. The Borrowers have the
right to prepay all or any part of the loan, subject to payment of any applicable Spread Maintenance Premium and Exit Fee (as defined
in the Loan Agreement). The loan is also subject to mandatory prepayment upon certain events of Insured Casualty or Condemnation
(as defined in the Loan Agreement). The Borrowers made customary representations and warranties to LoanCore and agreed to maintain
certain covenants under the Loan Agreement, including but not limited to, covenants involving their existence; property taxes and
other charges; access to properties, repairs, maintenance and alterations; performance of other agreements; environmental matters;
title to properties; leases; estoppel statements; management of the Properties; special purpose bankruptcy remote entity status;
change in business or operation of the Properties; debt cancellation; affiliate transactions; indebtedness of the Borrowers limited
to Permitted Indebtedness (as defined in the Loan Agreement); ground lease reserve relating to MVP New Orleans’ Property;
property cash flow allocation; liens on the Properties; ERISA matters; approval of major contracts; payments upon a sale of a Property;
and insurance, notice and reporting obligations as set forth in the loan agreement. The Loan Agreement contains customary events
of default and indemnification obligations. The loan proceeds were used to repay and discharge the KeyBank Credit Agreement, dated
as of December 29, 2017, as amended, per the terms outlined in the third amendment to the Credit Agreement dated September 28,
2018, as previously filed on Form 8-K on October 2, 2018 and incorporated herein by reference. * 2 Year Interest Only ** 10 Year Interest Only The following table shows notes payable that had been paid in full
during the year ended December 31, 2018.
Property Original Debt Amount Monthly Payment Balance as of 12/31/2018 Lender Term Interest Rate Loan Maturity
St. Louis Lucas (1)(3) $3,490,000 $20,000 -- Key Bank 10 year 4.59% 2/1/2026
Indianapolis Garage (2)(3) $8,200,000 $46,000 -- Key Bank 10 year 4.59% 2/1/2026
(1) Secured by three properties, including (i) MVP St. Louis Convention, (ii) MVP St. Louis Lucas and
(iii) MVP KC Cherry.
(2) Secured by two properties, including (i) MVP Indianapolis City Park and (ii) MVP Indianapolis Washington
Street.
(3) Loans were defeased through sale of St Louis Lucas and Indianapolis Garage loans. MVP Indianapolis
City Park and MVP Indianapolis Washington Street were added to the KeyBank Borrowing Base revolving credit facility, drawing approximately
$8.7 million, of which approximately $1.6 million was used to pay down the KeyBank Working Capital revolving credit facility. Total interest expense incurred for the year
ended December 31, 2018, was approximately $7.8 million. Total loan amortization cost for the year ended December 31, 2018, was
approximately $1.7 million. As of December 31, 2018, future principal payments
on the notes payable are as follows:
2019 $ 11,691,000
2020 41,454,000
2021 2,058,000
2022 2,252,000
2023 2,499,000
Thereafter 98,450,000
Less unamortized loan issuance costs (2,443,000)
Total $ 155,961,000 As of December 31, 2017, the principal balances on notes payable
are as follows
Property Original Debt Amount Monthly Payment Balance as of 12/31/2017 Lender Term Interest Rate Loan Maturity
West 9 th $5,300,000 $30,000 $5,163,000 American National Insurance Co. 10 year 4.50% 11/1/2026
MVP Detroit Center Garage, LLC $31,500,000 $194,000 $30,970,000 Bank of America 10 year 5.52% 2/1/2027
MVP St Louis Washington, LLC (1) $1,380,000 Interest Only $1,380,000 KeyBank 10 year * 4.90% 5/1/2027
St Paul Holiday Garage, LLC (1) $4,132,000 Interest Only $4,132,000 KeyBank 10 year * 4.90% 5/1/2027
Cleveland Lincoln Garage, LLC (1) $3,999,000 Interest Only $3,999,000 KeyBank 10 year * 4.90% 5/1/2027
Louisville Broadway Station, LLC (4) $1,682,000 Interest Only $1,682,000 Cantor Commercial Real Estate 10 year ** 5.03% 5/6/2027
Whitefront Garage, LLC (2) $6,454,000 Interest Only $6,454,000 Cantor Commercial Real Estate 10 year ** 5.03% 5/6/2027
MVP Houston Preston Lot, LLC (2) $1,627,000 Interest Only $1,627,000 Cantor Commercial Real Estate 10 year ** 5.03% 5/6/2027
MVP Houston San Jacinto Lot, LLC (2) $1,820,000 Interest Only $1,820,000 Cantor Commercial Real Estate 10 year ** 5.03% 5/6/2027
St. Louis Broadway, LLC (2) $1,671,000 Interest Only $1,671,000 Cantor Commercial Real Estate 10 year ** 5.03% 5/6/2027
St. Louis Seventh &amp; Cerre, LLC (2) $2,058,000 Interest Only $2,058,000 Cantor Commercial Real Estate 10 year ** 5.03% 5/6/2027
MVP Preferred Parking, LLC (1) $11,330,000 Interest Only $11,330,000 Key Bank 10 year ** 5.02% 8/1/2027
MVP PF Ft. Lauderdale 2013, LLC (3) $4,300,000 $25,000 $3,935,000 KeyBank 5 Year 4.94% 2/1/2019
Mabley Place Garage, LLC $9,000,000 $44,000 $8,530,000 Barclays 10 year 4.25% 12/6/2024
MVP Denver Sherman, LLC (1) $286,000 Interest Only $286,000 KeyBank 10 year ** 4.90% 5/1/2027
MVP Fort Worth Taylor, LLC $13,150,000 $73,000 $12,834,000 American National Insurance, of NY 10 year 4.50% 12/1/2026
MVP Houston Saks Garage, LLC $3,650,000 $20,000 $3,447,000 Barclays Bank PLC 10 year 4.25% 8/6/2025
MVP St. Louis Lucas, LLC (4) $3,490,000 $20,000 $3,345,000 Key Bank 10 year 4.59% 2/1/2026
MVP Indianapolis City Park, LLC (5) $8,200,000 $46,000 $7,860,000 Key Bank 10 year 4.59% 2/1/2026
MVP Indianapolis Meridian Lot, LLC (2) $938,000 Interest Only $938,000 Cantor Commercial Real Estate 10 year ** 5.03% 5/6/2027
MVP Milwaukee Arena Lot, LLC (1) $2,142,000 Interest Only $2,142,000 KeyBank 10 year ** 4.90% 5/1/2027
MVP Denver Sherman 1935, LLC (1) $762,000 Interest Only $762,000 KeyBank 10 year ** 4.90% 5/1/2027
Minneapolis City Parking, LLC $5,250,000 $29,000 $5,053,000 American National Insurance, of NY 10 year 4.50% 5/1/2026
MVP Bridgeport Fairfield Garage, LLC $4,400,000 $23,000 $4,252,000 FBL Financial Group, Inc. 10 year 4.00% 8/1/2026
Less unamortized loan issuance costs ($1,900,000)
$123,770,000
(1) The Company issued a promissory note to KeyBank for $12.7 million secured by a pool of properties,
including (i) MVP Denver Sherman, LLC, (ii) MVP Denver Sherman 1935, LLC, (iii) MVP Milwaukee Arena, LLC, (iv) MVP St. Louis Washington,
LLC, (v) MVP Louisville Station Broadway, LLC and (vi) Cleveland Lincoln Garage Owners, LLC.
(2) The Company issued a promissory note to Cantor Commercial Real Estate Lending, L.P. (“CCRE”)
for $16.25 million secured by a pool of properties, including (i) MVP Indianapolis Meridian Lot, LLC, (ii) MVP Louisville Station
Broadway, LLC, (iii) White Front Garage Partners, LLC, (iv) MVP Houston Preston Lot, LLC, (v) MVP Houston San Jacinto Lot, LLC,
(vi) St. Louis Broadway Group, LLC, and (vii) St. Louis Seventh &amp; Cerre, LLC.
(3) Secured by four properties facilities, including (i) MVP PF Ft. Lauderdale 2013, LLC, (ii) MVP
PF Memphis Court 2013, LLC, (iii) MVP PF Memphis Poplar 2013, LLC and (iv) MVP PF St. Louis 2013, LLC).
(4) Secured by three properties, including (i) MVP St. Louis Convention, (ii) MVP St. Louis Lucas and
(iii) MVP KC Cherry.
(5) Secured by two properties, including (i) MVP Indianapolis City Park and (ii) MVP Indianapolis Washington
Street. * 2 Year Interest Only ** 10 Year Interest Only The following table shows notes payable that had been paid in full
during the year ending December 31, 2017.
Property Original Debt Amount Monthly Payment Balance as of 12/31/2017 Lender Term Interest Rate Loan Maturity
D&amp;O Financing $140,000 $14,000 -- 1 Year 3.81% 8/3/2017
JNL Parking $300,000 -- -- JNL Parking 3 Months (I/O) 1.00% 9/30/2017
iPark $500,000 -- -- iPark Services, LLC 3 Months (I/O) 5.75% 9/30/2017
MVP Realty Advisors $2,100,000 -- -- MVP Realty Advisors 1 Year (I/O) 5.00% 6/30/2018
MVP San Jose 88 Garage, LLC $2,200,000 Interest Only -- Owens Realty Mortgage, Inc. 2 year (I/O) 7.75% 1/15/2019
MVP Cincinnati Race Street Garage, LLC $3,000,000 Interest Only -- Moonshell, LLC 3 Months (I/O) 9.00% 1/10/2018 Total interest expense incurred for the year
ended December 31, 2017 was approximately $4.7 million. Total loan amortization cost for the year ended December 31, 2017 was approximately
$1.9 million. As of December 31, 2017, future principal payments
on the notes payable are as follows:
2018 $ 1,925,000
2019 5,901,000
2020 2,259,000
2021 2,378,000
2022 2,586,000
Thereafter 110,617,000
Less unamortized loan issuance costs (1,896,000)
Total $ 123,770,000</t>
  </si>
  <si>
    <t>Fair Value</t>
  </si>
  <si>
    <t>Fair Value Disclosures [Abstract]</t>
  </si>
  <si>
    <t>Note M — Fair Value A fair value measurement is based on the assumptions
that market participants would use in pricing an asset or liability in an orderly transaction. The hierarchy for inputs used
in measuring fair value are as follows: 1.
2.
3.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The Company's financial instruments include
cash and cash equivalents, restricted cash, accounts payable and accrued expenses. Due to their short maturities, the carrying
amounts of these assets and liabilities approximate fair value. Assets and liabilities measured at fair value Level 3 on a non-recurring
basis may include Assets Held for Sale.</t>
  </si>
  <si>
    <t>Investment In DST</t>
  </si>
  <si>
    <t>Note N – Investment In DST On May 31, 2017, the Company, through a wholly-owned
subsidiary of its Operating Partnership, purchased a 51.0% beneficial interest in MVP St. Louis Cardinal Lot, DST, a Delaware Statutory
Trust (“MVP St. Louis”), for approximately $2.8 million. MVP St. Louis is the owner of a 2.56-acre, 376-vehicle commercial
parking lot located at 500 South Broadway, St. Louis, Missouri 63103, known as the Cardinal Lot (the “Property”), which
is adjacent to Busch Stadium, the home of the St. Louis Cardinals major league baseball team. The Property was purchased by MVP
St. Louis from an unaffiliated seller for a purchase price of $11,350,000, plus payment of closing costs, financing costs, and
related transactional costs. Concurrently with the acquisition of the Property,
MVP St. Louis obtained a first mortgage loan from Cantor Commercial Real Estate Lending, L.P (“St. Louis Lender”),
in the principal amount of $6,000,000, with a 10-year, interest-only term at a fixed interest rate of 5.25%, resulting in an annual
debt service payment of $315,000 (the “St. Louis Loan”). MVP St. Louis used the Company’s investment to
fund a portion of the purchase price for the Property. The remaining equity portion was funded through short-term investments by
VRM II, an affiliate of the Advisor, pending the private placements of additional beneficial interest in MVP St. Louis exempt from
registration under the Securities Act. VRM II and Michael V. Shustek, the Company’s Chairman and Chief Executive Officer,
provided non-recourse carveout guaranties of the loan and environmental indemnities of St. Louis Lender. Also, concurrently with the acquisition of
the Property, MVP St. Louis, as landlord, entered into a 10-year master lease (the “St. Louis Master Lease”), with
MVP St. Louis Cardinal Lot Master Tenant, LLC, an affiliate of MVP Realty, as tenant, (the “St. Louis Master Tenant”).
St. Louis Master Tenant, in turn, concurrently entered into a 10-year sublease with Premier Parking of Missouri, LLC. The St. Louis
Master Lease provides for annual rent payable monthly to MVP St. Louis, consisting of base rent in an amount to pay debt service
on the St. Louis Loan, stated rent of $414,000 and potential bonus rent equal to a share of the revenues payable under the sublease
in excess of a threshold. The Company will be entitled to its proportionate share of the rent payments based on its ownership interest.
Under the St. Louis Master Lease, MVP St. Louis is responsible for capital expenditures and the St. Louis Master Tenant is responsible
for taxes, insurance and operating expenses. Investment income earned was distributed to the Company for the years ended December
31, 2018 and 2017 totaled approximately $205,000 and $105,000, respectively. The Company conducted an analysis and concluded
that the 51% investment in the DST should not be consolidated. As a DST, the entity is subject to the Variable Interest Entity
(“VIE”) Model under ASC 810-10. As stated in ASC 810: “A controlling
financial interest in the VIE model requires both of the following: a. The power to direct the activities
that most significantly impact the VIE’s economic performance b. The obligation to absorb losses
of the VIE that could potentially be significant to the VIE or the right to receive benefits from the VIE that could potentially
be significant to the VIE.” As a VIE, the DST is governed in a manner similar
to a limited partnership (i.e., there are trustees and there is no board) and the Company, as a beneficial owner, lacks the power
though voting rights or otherwise to direct the activities of the DST that most significantly impact the entity’s economic
performance. Specifically, the beneficial interest owners do not have the rights set forth in ASC 810-10-15-14(b)(1)(ii) –
the beneficial owners can only remove the trustees if the trustees have engaged in fraud or gross negligence with respect to the
trust and the beneficial owners have no substantive participating rights over the trustees. The Advisor is the advisor to the Company pursuant
to the Amended and Restated Advisory Agreement. The Company is controlled by its independent board of directors and its shareholders.
As noted in the Amended and Restated Advisory Agreement, the agreement is effective for one year to be renewed for an unlimited
number of successive one-year terms, as approved by the board of directors. The Amended and Restated Advisory Agreement may be
terminated by the board of directors at any time upon a written 60-day notice. In addition, the Advisor is the 100% direct/indirect
owner of the MVP Parking DST, LLC (“DST Sponsor”), the MVP St. Louis Cardinal Lot Signature Trustee, LLC (“Signature
Trustee”) and MVP St. Louis Cardinal Lot Master Tenant, LLC (the “Master Tenant”), who have no direct or indirect
ownership in the Company. The Signature Trustee and the Master Tenant can direct the most significant activities of the DST. The Advisor controls and consolidates the Signature
Trustee, the Master Tenant, and the DST Sponsor. The Company concluded the Master Tenant/property management agreement exposes
the Master Tenant to funding operating losses of the Property. As such, that agreement should be considered a variable interest
in DST (ASC 810-10-55-37 and 810-10-55-37C). Accordingly, the Advisor has a variable interest in the DST (through the master tenant/property
manager) and has power over the significant activities of the DST (through the Signature Trustee and the master tenant/property
manager). Accordingly, the Company believes that the Master Tenant is the primary beneficiary of the DST, which is ultimately owned
and controlled by the Advisor. In addition, the Company does not have the power to direct or change the activities of the Trust
and shares income and losses pari passu with the other owners. As such, the Company accounts for its investment under the equity
method and does not consolidate its investment in the DST. Summarized Balance Sheets—Unconsolidated Real Estate Affiliates—Equity
Method Investments
December 31, 2018 December 31, 2017
(Unaudited) (Unaudited)
ASSETS
Investments in real estate and fixed assets $ 11,512,000 $ 11,512,000
Cash 32,000 26,000
Cash – restricted 15,000 5,000
Accounts receivable 141,000
Prepaid expenses 8,000 82,000
Total assets $ 11,708,000 $ 11,625,000
LIABILITIES AND EQUITY
Liabilities
Notes payable, net of unamortized loan issuance costs of approximately $62,000 and $65,000 as of December 31, 2018 and 2017 , respectively $ 5,945,000 $ 5,935,000
Accounts payable and accrued liabilities 63,000 61,000
Due to related party 181,000 87,000
Total liabilities 6,189,000 6,083,000
Equity
Member’s equity 6,129,000 6,129,000
Offering costs (574,000) (574,000)
Accumulated earnings 606,000 225,000
Distributions to members (642,000) (238,000)
Total equity 5,519,000 5,542,000
Total liabilities and equity $ 11,708,000 $ 11,625,000 Summarized Statements of Operations—Unconsolidated
Real Estate Affiliates—Equity Method Investments
For the Year Ended December 31, 2018
For the Period from June 1, 2017 through December 31, 2017
Revenue $ 729,000 $ 425,000
Expenses (348,000) (200,000)
Net income $ 381,000 $ 225,000</t>
  </si>
  <si>
    <t>Investment in Equity Method Investee</t>
  </si>
  <si>
    <t>Equity Method Investments and Joint Ventures [Abstract]</t>
  </si>
  <si>
    <t>Note O — Investment in Equity Method
Investee The Company did not
have any investment in equity method investee holdings for the year ended December 31, 2018. Prior to the Merger,
the Company held an investment in equity method investee in the following companies. Upon completion of the Merger on December
15, 2017 these properties were fully consolidated with the Company. MVP Denver 1935
Sherman, LLC On February 12, 2016,
the Company along with MVP I, through MVP Denver 1935 Sherman, LLC (“MVP Denver”), a Nevada limited liability company
owned 24.49% by the Company and 75.51% by MVP I, closed on the purchase of a parking lot for approximately $2.4 million in cash,
of which the Company’s share was approximately $0.6 million. The parking lot is located at 1935 Sherman Avenue, Denver, Colorado
(the “Denver parking lot”). The Denver parking lot consists of approximately
18,765 square feet and has approximately 72 parking spaces. under
a net lease agreement where MVP Denver is responsible for property taxes and SP+ pays for all insurance and maintenance costs.
SP+ pays annual rent of $120,000. In addition, the lease provides revenue participation with MVP Denver receiving 70% of gross
receipts over $160,000. The term of the lease is for 10 years. Summarized Statements of Operations—Unconsolidated
Real Estate Affiliates—Equity Method Investments— MVP Denver
For the Period from June 1, 2017 through December 15, 2017
Revenue $ 115,000
Expenses (77,000)
Net income $ 38,000 Houston Preston
Lot On November 22, 2016,
the Company and MVP I , through MVP Houston Preston Lot, LLC, a Delaware limited liability company (“MVP Preston”),
an entity wholly owned by the Company, The parking lot is under a 10-year lease with iPark Services
LLC (“iPark”), a regional parking operator, under a modified net lease agreement where MVP Preston is responsible for
property taxes above a $38,238 threshold, and iPark pays for insurance and maintenance costs. iPark pays annual rent of $228,000.
In addition, the lease provides revenue participation with MVP Preston receiving 65% of gross receipts over $300,000. The term
of the lease is for 10 years. During April 2017,
the company increased their ownership interest in the MVP Houston Preston Lot from 20% to 60%, by purchasing $1.12 million of MVP
I ownership and will now be considered the controlling party. Summarized Statements of Operations—Unconsolidated
Real Estate Affiliates—Equity Method Investments— MVP Preston
For the Period from June 1, 2017 through April 31, 2017
Revenue $ 76,000
Expenses (13,000)
Net income $ 63,000</t>
  </si>
  <si>
    <t>Note P – Merger On May 26, 2017, the Company, MVP I, Merger
Sub, and the Advisor entered into the Merger Agreement. Subject to the terms and conditions of the Merger Agreement, MVP I merged
with and into Merger Sub on December 15, 2017, with Merger Sub surviving the Merger, such that following the Merger, the Merger
Sub continued as a wholly owned subsidiary of the Company. The Merger is intended to qualify as a “reorganization”
under, and within the meaning of, Section 368(a) of the Code. The combined company was subsequently renamed "The Parking REIT,
Inc." Subject to the terms and conditions of the
Merger Agreement, at the effective time of the Merger, each outstanding share of MVP I Common Stock was automatically cancelled
and retired and converted into the right to receive 0.365 shares of common stock of the Company. Holders of shares of MVP I Common
Stock received cash in lieu of fractional shares. At the effective time of the Merger, each
share of MVP I Common Stock, if any, then held by any wholly owned subsidiary of MVP I or by the Company or any of its wholly
owned subsidiaries was no longer outstanding and was automatically retired and ceased to exist, and no consideration was paid,
nor will any other payment or right inure or be made with respect to such shares of MVP I Common Stock in connection with or as
a consequence of the Merger. In addition, each share of MVP I’s Non-Participating, Non-Voting Convertible Stock, $0.001
par value per share (“MVP I Convertible Stock”), all 1,000 of which are held by the Advisor, was automatically retired
and ceased to exist, and no consideration was paid, nor will any other payment or right inure or be made with respect to such
shares of MVP I Convertible Stock in connection with or as a consequence of the Merger. Amended and Restated Advisory Agreement Concurrently with the entry into the Merger
Agreement, on May 26, 2017, the Company, the Operating Partnership and the Advisor entered into the Amended and Restated Advisory
Agreement, which became effective at the effective time of the Merger. The Amended and Restated Advisory Agreement amended
the Company’s existing advisory agreement, dated October 5, 2015, to provide for, among other amendments, (i) elimination
of acquisition fees, disposition fees and subordinated performance fees and (ii) the payment of an asset management fee by the
Company to the Advisor calculated and paid monthly in an amount equal to one-twelfth of 1.1% of the (a) cost of each asset then
held by the Company, without deduction for depreciation, bad debts or other non-cash reserves, or (b) the Company’s proportionate
share thereof in the case of an investment made through a joint venture or other co-ownership arrangement excluding (only for
clause (b)) debt financing on the investment. Pursuant to the Amended and Restated Advisory Agreement, the asset management
fee may not exceed $2,000,000 per annum (the “Asset Management Fee Cap”) until the earlier of such time, if ever,
that (i) the Company holds assets with an Appraised Value (as defined Amended and Restated Advisory Agreement) equal to or
in excess of $500,000,000 or (ii) the Company reports AFFO (as defined in the Amended and Restated Advisory Agreement) equal to
or greater than $0.3125 per share of the Company’s common stock (an amount intended to reflect a 5% or greater annualized
return on $25.00 per share of the Company’s common stock) (the “Per Share Amount”) for two consecutive quarters,
on a fully diluted basis. All amounts of the asset management fee in excess of the Asset Management Fee Cap, plus interest
thereon at a rate of 3.5% per annum, will be due and payable by the Company no later than ninety (90) days after the earlier of
the date that (i) the Company holds assets with an Appraised Value equal to or in excess of $500,000,000 or (ii) the Company reports
AFFO per share of Company’s common stock equal to or greater than the Per Share Amount for two consecutive quarters, on
a fully diluted basis. On September 21, 2018, the Company entered
into a Third Amended and Restated Advisory Agreement with the Advisor. The Third Amended Advisory Agreement will become effective
and replace the existing advisory agreement upon the listing of the shares of our common stock on any national exchange, unless
the Company completes an internalization transaction before listing, in which case, the Company expects that the advisory agreement
will be terminated as part of the internalization transaction. The Third Amended and Restated Advisory Agreement is filed as an
exhibit to the Company’s Current Report on Form 8-K filed with the SEC on September 26, 2018. Termination Agreement Concurrently with the entry into the Merger
Agreement, on May 26, 2017, the Company, MVP I, the Advisor and the Operating Partnership entered into the Termination Agreement.
Pursuant to the Termination Agreement, at the effective time of the Merger, the Advisory Agreement, dated September 25, 2012,
as amended, among MVP I and the Advisor was terminated, and the Company paid the Advisor an Advisor Acquisition Payment (as such
term is defined in the Termination Agreement) of approximately $3.6 million, which was the only fee payable to the Advisor in
connection with the Merger. The foregoing description of the Merger Agreement,
the Amended and Restated Advisory Agreement and the Termination Agreement is only a summary, does not purport to be complete and
is qualified in its entirety by reference to the full text of the applicable agreements, each of which is filed as an exhibit
to the Company’s Current Report on Form 8-K filed with the SEC on May 31, 2017. Amended Charter In connection with the Merger, at the Company’s
annual stockholders’ meeting held on September 27, 2017, the Company’s stockholders approved, among other matters,
the amendment and restatement of its charter (the “Amended Charter”). As described in more detail in the final proxy
statement distributed to the Company’s stockholders for the annual meeting, the Amended Charter is primarily intended to
accomplish two objectives in connection with the possible listing of the Company’s common stock after the closing of the
Merger: (1) to remove provisions of the Company’s charter that it believes may unnecessarily restrict the Company’s
ability to take advantage of further opportunities for liquidity events or are redundant with or otherwise addressed or permitted
to be addressed under Maryland law and (2) to amend certain provisions in a manner that the Company believes would be more suitable
for becoming a publicly-traded REIT. The Amended Charter will become effective
upon its filing with the State Department of Assessments and Taxation of Maryland. We expect to file the proposed Amended Charter
immediately before the Company’s common stock becomes listed for trading on a national securities exchange. This means that
the changes to the charter will not be effective unless and until the Company completes an exchange listing.</t>
  </si>
  <si>
    <t>Income Taxes and Critical Accounting Policy</t>
  </si>
  <si>
    <t>Income Tax Disclosure [Abstract]</t>
  </si>
  <si>
    <t>Note Q — Income Taxes and Critical Accounting Policy
Income Taxes and Distributions As a REIT, the Company
generally will not be subject to federal income tax on taxable income distributed to the stockholders. In 2018, the Company has
no distributable taxable income. In addition, the Company does not have any subsidiaries elected to be treated as TRSs pursuant
to the Code to participate in services that would otherwise be considered impermissible for REITs and are subject to federal and
state income tax at regular corporate tax rates. Tax Treatment of
Distributions For federal income
tax purposes, distributions to stockholders are characterized as ordinary income, capital gain distributions, or nontaxable distributions.
Nontaxable distributions will reduce U.S. stockholders' basis (but not below zero) in their shares. The income tax treatment for
distributions reportable for the years ended December 31, 2018, 2017 and 2016 is as follows:
2018 2017 2016
Ordinary $ -- $ -- $ --
Capital Gain -- -- --
Return of Capital 3,933,000 2,399,000 732,000
$ 3,933,000 $ 2,399,000 $ 732,000</t>
  </si>
  <si>
    <t>Preferred Stock and Warrants</t>
  </si>
  <si>
    <t>Equity [Abstract]</t>
  </si>
  <si>
    <t>Note R —Preferred Stock and Warrants The Company reviewed the relevant ASC’s,
specifically ASC 480 – Distinguishing Liabilities from Equity and ASC 815 – Derivatives and Hedging, in connection
with the presentation of the Series A and Series 1 preferred stock. Below is a summary of the Company’s preferred stock offerings. Series A Preferred Stock On November 1, 2016, the Company commenced
an offering of up to $50 million in shares of the Company’s Series A Convertible Redeemable Preferred Stock (“Series
A”), par value $0.0001 per share, together with warrants to acquire the Company’s common stock, in a Regulation D 506(c)
private placement to accredited investors. In connection with the private placement, on October 27, 2016, the Company filed with
the State Department of Assessments and Taxation of Maryland Articles Supplementary to the charter of the Company classifying and
designating 50,000 shares of Series A Convertible Redeemable Preferred Stock. The Company closed the offering on March 24, 2017
and raised approximately $2.5 million, net of offering costs, in the Series A private placements. The holders of the Series A Preferred Stock
are entitled to receive, when and as authorized by the board of directors and declared by the Company out of funds legally available
for the payment of dividends, cash dividends at the rate of 5.75% per annum of the initial stated value of $1,000 per share. Since
a Listing Event, as defined in the charter, did not occur by March 31, 2018, the cash dividend rate has been increased to 7.50%,
until a Listing Event at which time, the annual dividend rate will be reduced to 5.75% of the Stated Value. Based on the number
of Series A shares outstanding at December 31, 2018, the increased dividend rate would cost the Company approximately $13,000 more
per quarter in Series A dividends. Subject to the Company’s redemption rights
as described below, each Series A share will be convertible into shares of the Company’s common stock, at the election of
the holder thereof by written notice to the Company (each, a “Series A Conversion Notice”) containing the information
required by the charter, at any time beginning upon the earlier of (i) 90 days after the occurrence of a Listing Event or (ii)
the second anniversary of the final closing of the Series A offering (whether or not a Listing Event has occurred). Each Series
A share will convert into a number of shares of the Company’s common stock determined by dividing (i) the sum of (A) 100%
of the Stated Value, initially $1,000, plus (B) any accrued but unpaid dividends to, but not including, the date of conversion,
by (ii) the conversion price for each share of the Company’s common stock (the “Series A Conversion Price”) determined
as follows:
· Provided there has been a Listing Event, if a Series A Conversion Notice with respect to any Series
A share is received on or prior to the day immediately preceding the first anniversary of the issuance of such share, the Series
A Conversion Price will be equal to 110% of the volume weighted average price per share of the common stock of the Company (or
its successor) for the 20 trading days prior to the delivery date of the Series A Conversion Notice.
· Provided there has been a Listing Event, if a Series A Conversion Notice with respect to any Series
A share is received after the first anniversary of the issuance of such share, the Series A Conversion Price will be equal to the
volume weighted average price per share of the common stock of the Company (or its successor) for the 20 trading days prior to
the delivery date of the Series A Conversion Notice.
· If a Series A Conversion Notice with respect to any Series A share is received on or after the
second anniversary of the final closing of the Series A offering, and at the time of receipt of such Series A Conversion Notice,
a Listing Event has not occurred, the Series A Conversion Price will be equal to 100% of the Company’s net asset value per
share. If the Amended Charter (as hereinafter defined)
becomes effective, the date by which holders of Series A must provide notice of conversion will be changed from the day immediately
preceding the first anniversary of the issuance of such share to December 31, 2017. This change will conform the terms of the Series
A with the terms of the Series 1 with respect to conversions. At any time, from time to time, after the 20th
trading day after the date of a Listing Event, the Company (or its successor) will have the right (but not the obligation) to redeem,
in whole or in part, the Series A at the redemption price equal to 100% of the Stated Value, initially $1,000 per share, plus any
accrued but unpaid dividends if any, to and including the date fixed for redemption. If the Company (or its successor) chooses
to redeem any Shares, the Company (or its successor) has the right, in its sole discretion, to pay the redemption price in cash
or in equal value of common stock of the Company (or its successor), based on the volume weighted average price per share of the
common stock of the Company (or its successor) for the 20 trading days prior to the redemption, in exchange for the Series A. The
Company (or its successor) also will have the right (but not the obligation) to redeem all or any portion of the Series A subject
to a Series A Conversion Notice for a cash payment to the holder thereof equal to the applicable redemption price, by delivering
a redemption notice to the holder of such Shares on or prior to the 10th trading day prior to the close of trading on the applicable
Conversion Date. Each investor in the Series A received, for
every $1,000 in shares subscribed by such investor, detachable warrants to purchase 30 shares of the Company’s common stock
if the Company’s common stock is listed on a national securities exchange. The warrants’ exercise price is equal to
110% of the volume weighted average closing stock price of the Company’s common stock over a specified period as determined
in accordance with the terms of the warrant; however, in no event shall the exercise price be less than $25 per share. As of December
31, 2018, there were detachable warrants that may be exercised for 84,510 shares of the Company’s common stock after the
90th day following the occurrence of a listing event. These potential warrants will expire five years from the 90th day after the
occurrence of a listing event. If all the potential warrants outstanding at December 31, 2018 became exercisable because of a listing
event and were exercised at the minimum price of $25 per share, gross proceeds to the Company would be approximately $2.1 million
and the Company would as a result issue an additional 84,510 shares of common stock. As of the date of this filing the Company
had an estimated fair market value of potential warrants that was immaterial. Series 1 Preferred Stock On March 29, 2017, the Company filed with the
State Department of Assessments and Taxation of Maryland Articles Supplementary to the charter of the Company classifying and designating
97,000 shares of its authorized capital stock as shares of Series 1 Convertible Redeemable Preferred Stock ("Series 1"),
par value $0.0001 per share. On April 7, 2017, the Company commenced the Regulation D 506(b) private placement of shares of Series
1, together with warrants to acquire the Company’s common stock, to accredited investors. On January 31, 2018 the Company
closed this offering. The holders of the Series 1 Preferred Stock
are entitled to receive, when and as authorized by the Company’s board of directors and declared by us out of legally available
funds, cumulative, cash dividends on each Share at an annual rate of 5.50% of the Stated Value pari passu with the dividend preference
of the Series A Preferred Stock and in preference to any payment of any dividend on the Company’s common stock; provided,
however, that Qualified Purchasers (who purchased $1.0 million or more in a single closing) are entitled to receive, when and as
authorized by the Company’s board of directors and declared by us out of legally available funds, cumulative, cash dividends
on each Series 1 share held by such Qualified Purchaser at an annual rate of 5.75% of the Stated Value (instead of the annual rate
of 5.50% for all other holders of the Series 1 shares) until April 7, 2018, at which time, the annual dividend rate will be reduced
to 5.50% of Stated Value; provided further, however, that since a Listing Event has not occurred by April 7, 2018, the annual dividend
rate on all Series 1 shares (without regard to Qualified Purchaser status) has been increased to 7.00% of the Stated Value until
the occurrence of a Listing Event, at which time, the annual dividend rate will be reduced to 5.50% of the Stated Value. Based
on the number of Series 1 shares outstanding at December 31, 2018, the increased dividend rate would cost the Company approximately
$150,000 more per quarter in Series 1 dividends. Subject to the Company’s redemption rights
as described below, each Series 1 share will be convertible into shares of the Company’s common stock, at the election of
the holder thereof by written notice to the Company (each, a “Series 1 Conversion Notice”) containing the information
required by the charter, at any time beginning upon the earlier of (i) 45 days after the occurrence of a Listing Event or (ii)
April 7, 2019 (whether or not a Listing Event has occurred). Each Series 1 share will convert into a number of shares of the Company’s
common stock determined by dividing (i) the sum of (A) 100% of the Stated Value, initially $1,000, plus (B) any accrued but unpaid
dividends to, but not including, the date of conversion, by (ii) the conversion price for each share of the Company’s common
stock (the “Series 1 Conversion Price”) determined as follows:
· Provided there has been a Listing Event, if a Series 1 Conversion Notice is received prior to December
1, 2017, the Series 1 Conversion Price will be equal to 110% of the volume weighted average price per share of the common stock
of the Company (or its successor) for the 20 trading days prior to the delivery date of the Series 1 Conversion Notice.
· Provided there has been a Listing Event, if a Series 1 Conversion Notice is received on or after
December 1, 2017, the Series 1 Conversion Price will be equal to the volume weighted average price per share of the common stock
of the Company (or its successor) for the 20 trading days prior to the delivery date of the Series 1 Conversion Notice.
· If a Series 1 Conversion Notice is received on or after April 7, 2019, and at the time of receipt
of such Series 1 Conversion Notice, a Listing Event has not occurred, the Series 1 Conversion Price for such Share will be equal
to 100% of the Company’s net asset value per share, or NAV per share. At any time, from time to time, on and after
the later of (i) the 20th trading day after the date of a Listing Event, if any, or (ii) April 7, 2018, the Company (or its successor)
will have the right (but not the obligation) to redeem, in whole or in part, the Series 1 Preferred Stock at the redemption price
equal to 100% of the Stated Value, initially $1,000 per share, plus any accrued but unpaid dividends if any, to and including the
date fixed for redemption. In case of any redemption of less than all of the shares by the Company, the shares to be redeemed will
be selected either pro rata or in such other manner as the board of directors may determine. If the Company (or its successor)
chooses to redeem any shares, the Company (or its successor) has the right, in its sole discretion, to pay the redemption price
in cash or in equal value of common stock of the Company (or its successor), based on the volume weighted average price per share
of the common stock of the Company (or its successor) for the 20 trading days prior to the redemption, in exchange for the shares.
The Company (or its successor) also will have the right (but not the obligation) to redeem all or any portion of the Series 1 Preferred
Stock subject to a Series 1 Conversion Notice for a cash payment to the holder thereof equal to the applicable redemption price,
by delivering a Redemption Notice to the holder of such Shares on or prior to the 10 th Each investor in the Series 1 received, for
every $1,000 in shares subscribed by such investor, detachable warrants to purchase 35 shares of the Company’s common stock
if the Company’s common stock is listed on a national securities exchange. The warrants’ exercise price is equal to
110% of the volume weighted average closing stock price of the Company’s common stock over a specified period as determined
in accordance with the terms of the warrant; however, in no event shall the exercise price be less than $25 per share. As of December
31, 2018, there were detachable warrants that may be exercised for 1,382,675 shares of the Company’s common stock after the
90th day following the occurrence of a listing event. These potential warrants will expire five years from the 90th day after the
occurrence of a listing event. If all the potential warrants outstanding at December 31, 2018 became exercisable because of a listing
event and were exercised at the minimum price of $25 per share, gross proceeds to the Company would be approximately $34.6 million
and as a result the Company would issue an additional 1,382,675 shares of common stock. As of the date of this filing the Company
had an estimated fair market value of potential warrants that was immaterial.</t>
  </si>
  <si>
    <t>Subsequent Events</t>
  </si>
  <si>
    <t>Subsequent Events [Abstract]</t>
  </si>
  <si>
    <t>Note S — Subsequent Events As of the date of the filing of this report,
the Company continues to be managed externally by the Advisor. The independent members of the Company’s board of directors
and the Advisor have been engaged in discussions regarding a potential internalization transaction. If the Company and the Advisor
are able to reach agreement on an internalization transaction, the Company expects to acquire substantially all of the assets of
the Advisor and hire certain employees of the Advisor to continue to manage the Company’s investment portfolio. No assurances
can be given that the Company and the Advisor will reach agreement on the consideration and other terms providing for an internalization
of the management of the Company within any particular time frame or at all. For more information on risks and uncertainties regarding
a potential internalization transaction, please see Item 1A – Risk Factors – Risk Related to Conflicts of Interest
– A stockholder’s interest in us could be diluted and we could incur other significant costs associated with being
self-managed if we internalize our management functions On February 8, 2019, subsidiaries of the Company, consisting of
MVP PF St. Louis 2013, LLC (“MVP St. Louis”), and MVP PF Memphis Poplar 2013 (“MVP Memphis Poplar”), LLC
entered into a loan agreement, dated as of February 8, 2019, with LoanCore Capital Credit REIT LLC (“LoanCore”). Under
the terms of the Loan Agreement, LoanCore agreed to loan MVP St. Louis and MVP Memphis Poplar $5.5 million to repay and discharge
the outstanding KeyBank loan agreement. The loan is secured by a Mortgage, Assignment of Leases and Rents, Security Agreement and
Fixture Filing on each of the properties owned by MVP St. Louis and MVP Memphis Poplar.</t>
  </si>
  <si>
    <t>Schedule III - Real Estate and Accumulated Depreciation</t>
  </si>
  <si>
    <t>SEC Schedule, 12-28, Real Estate Companies, Investment in Real Estate and Accumulated Depreciation Disclosure [Abstract]</t>
  </si>
  <si>
    <t>Schedule III Real Estate and Accumulated Depreciation</t>
  </si>
  <si>
    <t>SCHEDULE III REAL ESTATE AND ACCUMULATED DEPRECIATION December 31, 2018
Initial Cost Gross Carrying Amount at December 31, 2018
Description ST Encumbrance Land Buildings and Improvements Total Cost Capitalized Subsequent to Acquisition Land Building and Improvements Total Accumulated Depreciation (1) Date Acquired Life on which depr in latest statement is computed
West 9th Street OH $ -- $ 5,675,000 $ -- $ 5,675,000 $ -- $ 5,845,000 $ -- $ 5,845,000 $ 13,000 2016 15
Crown Colony OH -- 3,030,000 -- 3,030,000 -- 3,050,000 -- 3,050,000 2,000 2016 15
San Jose CA -- 1,073,000 2,503,000 3,576,000 -- 1,073,000 2,771,000 3,844,000 191,000 2016 39,15
MCI 1372 Street OH -- 700,000 -- 700,000 -- 700,000 -- 700,000 -- 2016 N/A
Cincinnati Race Street OH -- 2,142,000 2,358,000 4,500,000 -- 2,142,000 4,158,000 6,300,000 229,000 2016 39,15
St Louis Washington MO -- 3,000,000 -- 3,000,000 -- 3,007,000 -- 3,007,000 -- 2016 15
St Paul Holiday Garage MN -- 1,673,000 6,527,000 8,200,000 -- 1,673,000 6,723,000 8,396,000 413,000 2016 39,15
Louisville Station KY -- 3,050,000 -- 3,050,000 -- 3,107,000 -- 3,107,000 6,000 2016 15
Whitefront Garage TN -- 3,116,000 8,380,000 11,496,000 -- 3,116,000 8,556,000 11,672,000 500,000 2016 39,15
Cleveland Lincoln Garage OH -- 2,195,000 5,122,000 7,317,000 -- 2,195,000 8,346,000 10,541,000 312,000 2016 39,15
Houston Preston TX -- 2,800,000 -- 2,800,000 -- 2,820,000 -- 2,820,000 2,000 2016 15
Houston San Jacinto TX -- 3,200,000 -- 3,200,000 -- 3,250,000 -- 3,250,000 5,000 2016 15
MVP Detroit Center Garage MI -- 7,000,000 48,000,000 55,000,000 -- 7,000,000 48,476,000 55,476,000 2,436,000 2017 39,15
St. Louis Broadway Group MO -- 2,400,000 -- 2,400,000 -- 2,400,000 -- 2,400,000 -- 2017 N/A
St. Louis Seventh &amp; Cerre MO -- 3,300,000 -- 3,300,000 -- 3,300,000 -- 3,300,000 -- 2017 N/A
MVP Preferred Parking TX -- 15,800,000 4,700,000 20,500,000 -- 15,800,000 5,315,000 21,115,000 196,000 2017 39,15
MVP Raider Park Garage TX -- 1,960,000 9,040,000 11,000,000 -- 1,964,000 9,065,000 11,029,000 255,000 2017 39,15
MVP PF Ft. Lauderdale 2013 FL -- 3,423,000 -- 3,423,000 -- 3,423,000 -- 3,423,000 -- 2017 N/A
MVP PF Memphis Court 2013 TN -- 1,208,000 -- 1,208,000 -- 1,008,000 -- 1,008,000 -- 2017 N/A
MVP PF Memphis Poplar 2013 TN -- 3,735,000 -- 3,735,000 -- 3,735,000 -- 3,735,000 70,000 2017 15
MVP PF St. Louis 2013 MO -- 5,145,000 -- 5,145,000 -- 5,145,000 -- 5,145,000 111,000 2017 15
Mabley Place Garage OH -- 1,585,000 19,557,000 21,142,000 -- 1,592,000 19,593,000 21,185,000 596,000 2017 39,15
MVP Denver Sherman CO -- 705,000 -- 705,000 -- 705,000 -- 705,000 -- 2017 N/A
MVP Fort Worth Taylor TX -- 2,845,000 24,813,000 27,658,000 -- 2,845,000 24,818,000 27,663,000 713,000 2017 39,15
MVP Milwaukee Old World WI -- 2,044,000 -- 2,044,000 -- 2,044,000 -- 2,044,000 23,000 2017 15
MVP Houston Saks Garage TX -- 4,931,000 5,460,000 10,391,000 -- 4,931,000 5,460,000 10,391,000 174,000 2017 39,15
MVP Milwaukee Wells WI -- 4,873,000 -- 4,873,000 -- 5,083,000 -- 5,083,000 29,000 2017 15
MVP Wildwood NJ Lot NJ -- 1,631,000 -- 1,631,000 -- 1,231,000 -- 1,231,000 -- 2017 N/A
MVP Indianapolis City Park IN -- 2,055,000 8,758,000 10,813,000 -- 2,056,000 8,878,000 10,934,000 310,000 2017 39,15
MVP Indianapolis WA Street Lot IN -- 5,749,000 -- 5,749,000 -- 5,749,000 -- 5,749,000 23,000 2017 15
MVP Minneapolis Venture MN -- 6,543,000 -- 6,543,000 -- 4,012,000 -- 4,012,000 -- 2017 N/A
MVP Indianapolis Meridian Lot IN -- 1,601,000 -- 1,601,000 -- 1,601,000 -- 1,601,000 5,000 2017 15
MVP Milwaukee Clybourn WI -- 262,000 -- 262,000 -- 262,000 -- 262,000 3,000 2017 15
MVP Milwaukee Arena WI -- 4,632,000 -- 4,632,000 -- 4,631,000 -- 4,631,000 -- 2017 N/A
MVP Clarksburg Lot WV -- 715,000 -- 715,000 -- 715,000 -- 715,000 5,000 2017 15
MVP Denver Sherman 1935 CO -- 2,534,000 -- 2,534,000 -- 2,533,000 -- 2,533,000 -- 2017 N/A
MVP Bridgeport Fairfield Garage CT -- 498,000 7,758,000 8,256,000 -- 498,000 7,758,000 8,256,000 237,000 2017 39,15
Minneapolis City Parking MN -- 9,838,000 -- 9,838,000 -- 9,838,000 -- 9,838,000 91,000 2017 15
MVP New Orleans Rampart LA -- 8,105,000 -- 8,105,000 -- 8,105,000 -- 8,105,000 -- 2018 N/A
MVP Hawaii Marks HI -- 9,118,000 11,716,000 20,834,000 -- 9,118,000 11,882,000 21,000,000 160,000 2018 39,15
$ -- $ 145,889,000 $ 164,692,000 $ 310,581,000 $ -- $ 143,302,000 $ 171,799,000(2) $ 315,101,000 $ 7,110,000 (3)
(1) The initial costs of buildings are depreciated over 39 years using a straight-line method of accounting;
improvements capitalized subsequent to acquisition are depreciated over the shorter of the lease term or useful life, generally
ranging from one to 20 years.
(2) This amount does not include CIP of approximately $1.9 million.
(3) This amount does not include approximately $21,000 for depreciation of software. The aggregate gross cost of property included
above for federal income tax purposes approximated $288.2 million as of December 31, 2018. The following table reconciles the historical
cost of total real estate held for investment for the years ended December 31, 2018 and 2017.
2018 2017
Total real estate held for investment, inception (prior) $ 287,052,000 $ 53,743,000
Additions during period: 5,068,000 2,370,000
Acquisitions 33,166,000 230,939,000
Deductions during period: (10,185,000) --
Total real estate held for investment, end of year (1) $ 315,101,000 $ 287,052,000
(1) This amount does not include investments in software and construction in progress totaling approximately $1.9 million as of
December 31, 2018 and approximately $0.8 million as of December 31, 2017. The following table reconciles the accumulated
depreciation for the years ended December 31, 2018 and 2017.
2018 2017
Accumulated depreciation, inception (prior) $ 2,231,000 $ 195,000
Deductions during period: (38,000) --
Depreciation of real estate 4,917,000 2,036,000
Accumulated depreciation, end of year (1) $ 7,110,000 $ 2,231,000
(1) 2018 amount does not include approximately $21,000 for depreciation of software.</t>
  </si>
  <si>
    <t>Summary of Significant Accounting Policies (Policies)</t>
  </si>
  <si>
    <t>Basis of Accounting</t>
  </si>
  <si>
    <t>Basis of Accounting The consolidated financial statements of the
Company are prepared on the accrual basis of accounting and in accordance with principles generally accepted in the United States
of America (“GAAP”) for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In the opinion of management, all normal recurring adjustments considered necessary to give a fair presentation of operating results
for the periods presented have been included.</t>
  </si>
  <si>
    <t>Consolidation</t>
  </si>
  <si>
    <t>Consolidation The Company’s consolidated financial
statements include its accounts, the accounts of the Company’s assets that were sold during 2018 and 2017 (as applicable),
the accounts of its subsidiaries, Operating Partnership and all of the following subsidiaries. All intercompany profits and losses,
balances and transactions are eliminated in consolidation. The following list includes the subsidiaries that are included in the
Company’s consolidated financial statements, not the number of properties owned by the Company at December 31, 2018 and 2017.
MVP PF Ft. Lauderdale 2013, LLC MVP Clarksburg Lot, LLC
MVP PF Kansas City 2013, LLC MVP Denver Sherman 1935, LLC
MVP PF Memphis Poplar 2013, LLC MVP Bridgeport Fairfield Garage, LLC
MVP PF Memphis Court 2013, LLC West 9 th
MVP PF St. Louis 2013, LLC MVP San Jose 88 Garage, LLC
Mabley Place Garage, LLC MCI 1372 Street, LLC
MVP Denver Sherman, LLC MVP Cincinnati Race Street, LLC
MVP Fort Worth Taylor, LLC MVP St. Louis Washington, LLC
MVP Milwaukee Old World, LLC MVP St. Paul Holiday Garage, LLC
MVP St. Louis Convention Plaza, LLC MVP Louisville Station Broadway, LLC
MVP Houston Saks Garage, LLC White Front Garage Partners, LLC
MVP St. Louis Lucas, LLC Cleveland Lincoln Garage, LLC
MVP Milwaukee Wells, LLC MVP Houston Preston, LLC
MVP Wildwood NJ Lot, LLC MVP Houston San Jacinto Lot, LLC
MVP Indianapolis City Park, LLC MVP Detroit Center Garage, LLC
MVP KC Cherry Lot, LLC St Louis Broadway, LLC
MVP Indianapolis WA Street Lot, LLC St Louis Seventh &amp; Cerre, LLC
Minneapolis City Parking, LLC MVP Preferred Parking, LLC
MVP Minneapolis Venture, LLC MVP Raider Park Garage, LLC
MVP Indianapolis Meridian Lot, LLC MVP New Orleans Rampart, LLC
MVP Milwaukee Clybourn, LLC MVP Hawaii Marks Garage, LLC
MVP Milwaukee Arena Lot, LLC Under GAAP, the Company’s consolidated
financial statements will also include the accounts of its consolidated subsidiaries and joint ventures in which the Company is
the primary beneficiary, or in which the Company has a controlling interest. In determining whether the Company has a controlling
interest in a joint venture and the requirement to consolidate the accounts of that entity, the Company’s management considers
factors such as an entity’s purpose and design and the Company’s ability to direct the activities of the entity that
most significantly impacts the entity’s economic performance, ownership interest, board representation, management representation,
authority to make decisions and contractual and substantive participating rights of the partners/members as well as whether the
entity is a variable interest entity in which it will absorb the majority of the entity’s expected losses, if they occur,
or receive the majority of the expected residual returns, if they occur, or both. Equity investments in which the Company exercises
significant influence but does not control and is not the primary beneficiary are accounted for using the equity method. The Company's
share of its equity method investees' earnings or losses is included in other income in the accompanying condensed consolidated
statements of operations. Investments in which the Company is not able to exercise significant influence over the investee are
accounted for under the cost metho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and derivative financial instruments
and hedging activities, as applicable.</t>
  </si>
  <si>
    <t>Concentration</t>
  </si>
  <si>
    <t>Concentration
For the Year Ended December 31,
Parking Tenant 2018 2017
SP + 57.6% 54.5%
iPark Services*** 13.3% 12.9%
ABM * 4.5% 2.2%
ISOM Mgmt 4.2% 1.0%
Premier Parking*** 3.7% 7.8%
Interstate Parking 2.7% 6.2%
342 N. Rampart 2.7% --
Denison 2.5% 0.2%
Lanier 2.4% 4.2%
St. Louis Parking 2.2% 4.1%
BEST PARK 1.5% 0.1%
Riverside Parking 1.0% 2.2%
PCAM, LLC 0.6% 0.1%
TNSH, LLC 0.8% --
Denver School 0.2% &lt;0.1%
Secure 0.1% &lt;0.1%
Miller Parking ** -- 4.5% The Company had fifteen parking tenants as
of December 31, 2018 and fourteen parking tenants as of December 31, 2017. One tenant, SP Plus Corporation (Nasdaq: SP) (“SP+”),
represented 57.4% of the Company’s base parking rental revenue for the year ended December 31, 2018. SP+ is one of the largest providers of parking
management in the United States. As of December 31, 2018, SP+ managed approximately 3,400 locations in North America. Below is a table that summarizes parking rent by tenant: * Through February 28, 2017, MVP San
Jose 88 Garage, LLC was subject to a parking management agreement with ABM and received revenue of $110,000. Starting on March
1, 2017, this property was leased to Lanier Parking Solutions. ** Revenue for Miller Parking represents
a settlement received by MVP Detroit Center Garage, LLC of approximately $408,000 for the operations of the garage through January
2017, at which time SP+ assumed operations under a longer-term lease agreement. *** During June 2018 Premier Parking
acquired iPark Services. Subsequent to the acquisition Premier and iPark continue to operate under their original company names In addition, the Company had concentrations
in various cities based on parking rental revenue for the years ended December 31, 2018 and 2017, as well as concentrations in
various cities based on the real estate the Company owned as of December 31, 2018 and December 31, 2017. The below tables summarize
this information by city.
City Concentration for Parking Rental Revenue
For the Year Ended December 31,
2018 2017
Detroit 18.2% 39.6%
Houston 13.3% 12.9%
Cincinnati 9.2% 4.0%
Fort Worth 8.1% 0.7%
Indianapolis 6.5% 0.6%
St. Louis 5.4% 6.2%
Cleveland 5.3% 11.7%
Minneapolis 4.3% 0.4%
Lubbock 4.2% 1.0%
Nashville 3.7% 7.7%
Milwaukee 3.5% 0.3%
St Paul 2.7% 6.2%
New Orleans 2.7% --
Honolulu 2.6% --
San Jose 2.4% 5.4%
Bridgeport 2.3% 0.2%
Memphis 1.6% 0.1%
Louisville 1.0% 2.2%
Ft. Lauderdale 0.6% 0.1%
Denver 0.8% 0.1%
Kansas City 0.6% 0.1%
Wildwood 0.4% &lt;0.1%
Canton 0.3% 0.5%
Clarksburg 0.3% &lt;0.1%
Real Estate Investment Concentration by City
As of December 31,
2018 2017
Detroit 17.6% 18.8%
Houston 11.9% 12.7%
Fort Worth 8.8% 9.4%
Cincinnati 8.7% 9.1%
Honolulu 6.7% --
Cleveland 6.2% 5.6%
Indianapolis 5.8% 6.2%
Minneapolis 4.4% 5.6%
St Louis 4.4% 7.0%
Milwaukee 3.8% 4.0%
Nashville 3.7% 4.0%
Lubbock 3.5% 3.7%
St Paul 2.7% 2.9%
Bridgeport 2.6% 2.8%
New Orleans 2.6% --
Memphis 1.5% 1.7%
San Jose 1.2% 1.3%
Fort Lauderdale 1.1% 1.2%
Denver 1.0% 1.1%
Louisville 1.0% 1.1%
Wildwood 0.4% 0.5%
Clarksburg 0.2% 0.2%
Canton 0.2% 0.2%
Kansas City -- 0.9%</t>
  </si>
  <si>
    <t>Acquisitions The Company records the acquired tangible and
intangible assets and assumed liabilities of acquisitions of all operating properties and those development and redevelopment opportunities
that meet the accounting criteria to be accounted for as business combinations at fair value at the acquisition date. The Company
assesses and considers fair value based on estimated cash flow projections that utilize available market information and discount
and/or capitalization rates that the Company deems appropriate. Estimates of future cash flows are based on several factors including
historical operating results, known and anticipated trends, and market and economic conditions. The acquired assets and assumed
liabilities for an operating property acquisition generally include but are not limited to: land, buildings and improvements, construction
in progress and identified tangible and intangible assets and liabilities associated with in-place leases, including tenant improvements,
leasing costs, value of above-market and below-market operating leases and ground leases, acquired in-place lease values and tenant
relationships, if any. Costs directly associated with all operating property acquisitions and those development and redevelopment
acquisitions that meet the accounting criteria to be accounted for as business combinations are expensed as incurred within operating
expenses in the consolidated statement of operations.</t>
  </si>
  <si>
    <t>Impairment of Long Lived Assets</t>
  </si>
  <si>
    <t>Impairment of Long-Lived Asset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impairment exists, due to the inability to recover
the carrying value of a property, the property is written down to fair value and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The Company recorded impairment charges of
$0.6 million for the year ended December 31, 2018. The estimated fair values, as they relate to property carrying values were primarily
based upon estimated sales prices from third-party offers or indicative bids. No impairments were necessary for the year ended
December 31, 2017.</t>
  </si>
  <si>
    <t>Cash The Company maintains a significant portion
of its cash deposits at KeyBank, which are held by the Company’s subsidiaries allowing the Company to maximize FDIC insurance
coverage. The balances are insured by the Federal Deposit Insurance Corporation (“FDIC”) under the same ownership category
of $250,000. As of December 31, 2018, and 2017, the Company had approximately $0.5 million and $5.6 million, respectively, in excess
of the federally-insured limits. As of December 31, 2018, the Company has not experienced any losses on cash deposits.</t>
  </si>
  <si>
    <t>Restricted Cash</t>
  </si>
  <si>
    <t>Restricted Cash Restricted cash primarily consists of escrowed
tenant improvement funds, real estate taxes, capital improvement funds, insurance premiums and other amounts required to be escrowed
pursuant to loan agreements.</t>
  </si>
  <si>
    <t>Revenue Recognition</t>
  </si>
  <si>
    <t>Revenue Recognition The Company's revenues, which are derived primarily
from rental income, include rents that each tenant pays in accordance with the terms of each lease reported on a straight-line
basis over the initial term of the lease. Since many of the Company's leases will provide for rental increases at specified intervals,
straight-line basis accounting requires the Company to record a receivable, and include in revenues, unbilled rent receivables
that the Company will only receive if the tenant makes all rent payments required through the expiration of the initial term of
the lease. Percentage rents will be recorded when earned and certain thresholds have been met. The Company will continually review receivables
related to rent and unbilled rent receivables and determine collectability by taking into consideration the tenant’s payment
history, the financial condition of the tenant, business conditions in the industry in which the tenant operates and economic conditions
in the area in which the property is located. If the collectability of a receivable is in doubt, the Company will record an increase
in the Company's allowance for uncollectible accounts or record a direct write-off of the receivable after exhaustive efforts at
collection.</t>
  </si>
  <si>
    <t>Advertising Costs</t>
  </si>
  <si>
    <t>Advertising Costs Advertising costs incurred in the normal course
of operations are expensed as incurred. During the years ended December 31, 2018 and 2017, the Company had no advertising costs.</t>
  </si>
  <si>
    <t>Investments in Real Estate and Fixed Assets</t>
  </si>
  <si>
    <t>Investments in Real Estate and Fixed Assets
Investments in real estate and fixed assets
are stated at cost less accumulated depreciation. Depreciation is provided principally on the straight-line method over the estimated
useful lives of the assets, which are primarily 3 to 40 years. The cost of repairs and maintenance is charged to expense as incurred.
Expenditures for property betterments and renewals are capitalized. Upon sale or other disposition of a depreciable asset, cost
and accumulated depreciation are removed from the accounts and any gain or loss is reflected in other income (expense). The Company periodically evaluates whether
events and circumstances have occurred that may warrant revision of the estimated useful lives of fixed assets or whether the remaining
balance of fixed assets should be evaluated for possible impairment. The Company uses an estimate of the related undiscounted cash
flows over the remaining life of the fixed assets in measuring their recoverability.</t>
  </si>
  <si>
    <t>Purchase Price Allocation</t>
  </si>
  <si>
    <t>Purchase Price Allocation The Company allocates the purchase price of
acquired properties to tangible and identifiable intangible assets acquired based on their respec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cost segregation studies performed by independent third parties or
on the Company's analysis of comparable properties in the Company's portfolio. Identifiable intangible assets include amounts allocated
to acquire leases for above- and below-market lease rates, the value of in-place leases, and the value of customer relationships,
as applicable. The aggregate value of intangible assets related to in-place leases is primarily the difference between the property
valued with existing in-place leases adjusted to market rental rates and the property valued as if vacant. Factors considered by
the Company in its analysis of the in-place lease intangibles include an estimate of carrying costs during the expected lease-up
period for each property, considering current market conditions and costs to execute similar leases. In estimating carrying costs,
the Company will include real estate taxes, insurance and other operating expenses and estimates of lost rentals at market rates
during the expected lease-up period. Estimates of costs to execute similar leases including leasing commissions, legal and other
related expenses are also utilized. Above-market and below-market in-place lease
values for owned properties are recorded based on the present value (using an interest rate which reflects the risks associated
with the leases acquired) of the difference between the contractual amounts to be paid pursuant to the in-place leases and management’s
estimate of fair market lease rates for the corresponding in-place leases, measured over a period equal to the remaining non-cancelable
term of the lease. The capitalized above-market lease intangibles are amortized as a decrease to rental income over the remaining
term of the lease. The capitalized below-market lease values will
be amortized as an increase to rental income over the remaining term and any fixed rate renewal periods provided within the respective
leases. In determining the amortization period for below-market lease intangibles, the Company initially will consider, and periodically
evaluate on a quarterly basis, the likelihood that a lessee will execute the renewal option. The likelihood that a lessee will
execute the renewal option is determined by taking into consideration the tenant’s payment history, the financial condition
of the tenant, business conditions in the industry in which the tenant operates and economic conditions in the area in which the
property is located. The aggregate value of intangible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he value of in-place leases is amortized to
expense over the initial term of the respective leases. The value of customer relationship intangibles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In making estimates of fair values for purposes
of allocating purchase price, the Company will utilize several sources, including independent appraisals that may be obtained in
connection with the acquisition or financing of the respective property and other market data. The Company will also consider information
obtained about each property as a result of the Company's pre-acquisition due diligence, as well as subsequent marketing and leasing
activities, in estimating the fair value of the tangible and intangible assets acquired and intangible liabilities assumed.</t>
  </si>
  <si>
    <t>Organization, Offering and Related Costs</t>
  </si>
  <si>
    <t>Organization, Offering and Related Costs Certain organization and offering costs will
be incurred by the Advisor. Pursuant to the terms of the Amended and Restated Advisory Agreement, the Company will not reimburse
the Advisor for these out of pocket costs and future organization and offering costs it may incur. Such costs shall include legal,
accounting, printing and other offering expenses, including marketing, and direct expenses of the Advisor’s employees and
employees of the Advisor’s affiliates and others. All direct offering costs incurred and or
paid by the Company that are directly attributable to a proposed or actual offering, including sales commissions, if any, were
charged against the gross proceeds of the Common Stock Offering and recorded as an offset to additional paid-in-capital. All indirect
costs will be expensed as incurred.</t>
  </si>
  <si>
    <t>Stock-Based Compensation The Company has a stock-based incentive award
plan, which is accounted for under the guidance for share based payments. The expense for such awards will be included in general
and administrative expenses and is recognized over the vesting period or when the requirements for exercise of the award have been
met ( See Note G — Stock-Based Compensation</t>
  </si>
  <si>
    <t>Income Taxes</t>
  </si>
  <si>
    <t>Income Taxes The Company is organized and conducts operations
to qualify as a REIT under Sections 856 to 860 of the Code and to comply with the provisions of the Code with respect thereto.
A REIT is generally not subject to federal income tax on that portion of its REIT taxable income, which is distributed to its stockholders,
provided that at least 90% of such taxable income is distributed and provided that certain other requirements are met. Our
REIT taxable income may substantially exceed or be less than our net income as determined based on GAAP because differences in
GAAP and taxable net income consist primarily of allowances for loan losses or doubtful account, write-downs on real estate held
for sale, amortization of deferred financing cost, capital gains and losses, and deferred income. The Company elected to be treated as a REIT
effective January 1, 2017 and believes that it has been organized and has operated during 2018 in such a manner to meet the qualifications
to continue to be treated as a REIT for federal and state income tax purposes. If the Company does not qualify as a REIT for
the tax year ended December 31, 2018, it will file as a C corporation and deferred tax assets and liabilities will be established
for the temporary differences between the financial reporting basis and the tax basis of assets and liabilities at the enacted
tax rates expected to be in effect when the temporary differences reverse. A valuation allowance for the deferred tax assets is
provided if the Company believes that it is more likely than not that it will not realize the tax benefit of deferred tax assets
based on the available evidence at the time the determination is made. For the tax year ended December 31, 2018, the Company believes
that it is more likely than not that it will not realize the benefits of its deferred tax assets, and thus a valuation allowance
should be recorded against its net deferred tax assets. The Company uses a two-step approach to recognize
and measure uncertain tax positions. The first step is to evaluate the tax position for recognition by determining if the
weight of available evidence indicates that it is more likely than not that the position will be sustained on audit, including
resolutions of related appeals or litigation processes, if any. The second step is to measure the tax benefit as the largest
amount that is more likely than not of being realized upon ultimate settlement. The Company believes that its income tax
filing positions and deductions would be sustained upon examination; thus, the Company has not recorded any uncertain tax positions
as of December 31, 2018. A full valuation allowance for deferred tax
assets was provided since the Company believes that it is more likely than not that it will not realize the benefits of its deferred
tax assets. A change in circumstances may cause the Company to change its judgment about whether deferred tax assets should be
recorded, and further whether any such assets would more likely than not be realized. The Company would generally report any change
in the valuation allowance through its income statement in the period in which such changes in circumstances occur. Because the
Company is a REIT, it will generally not be subject to corporate level federal income taxes on earnings distributed to our stockholders
and therefore may not realize any benefit from deferred tax assets. arising during 2018 or any prior period. The Company intends
to distribute at least 100% of its taxable income annually and intends to do so for the tax year ending December 31, 2018 and future
periods. The Company has placed a full valuation allowance on all of its deferred tax assets, and thus not asset is recorded on
the Company’s balance sheet.</t>
  </si>
  <si>
    <t>Per Share Data</t>
  </si>
  <si>
    <t>Per Share Data The Company calculates basic income (loss)
per share by dividing net income (loss) for the period by weighted-average shares of its common stock outstanding for the respective
period. Diluted income per share considers the effect of dilutive instruments, such as stock options and convertible stock, but
uses the average share price for the period in determining the number of incremental shares that are to be added to the weighted-average
number of shares outstanding. The Company had no outstanding common share equivalents during the years ended December 31, 2018
and 2017. There is a potential for dilution from the
Company’s Series A Convertible Redeemable Preferred Stock which may be converted into the Company’s common stock at
any time beginning upon the earlier of (i) 90 days after the occurrence of a listing event or (ii) the second anniversary of the
final closing of the offering (whether or not a listing event has occurred). As of December 31, 2018, there were 2,862 shares of
the Series A Convertible Redeemable Preferred Stock issued and outstanding. There is a potential for dilution from the
Company’s Series 1 Convertible Redeemable Preferred Stock which may be converted upon a holder’s election into the
Company’s common stock at any time beginning upon the earlier of (i) 45 days after the occurrence of a listing event or (ii)
April 7, 2019 (whether or not a listing event has occurred). As of December 31, 2018, there were 39,811 shares of the Series 1
Convertible Redeemable Preferred Stock issued and outstanding. Each share of Series A preferred stock and
Series 1 preferred stock will convert into the number of shares of the Company’s common stock determined by dividing (i)
the stated value per Series A share or Series 1 share of $1,000 (as may be adjusted pursuant to the applicable articles supplementary)
plus any accrued but unpaid dividends to, but not including, the conversion date by (ii) the conversion price. The conversion price
is equal to 100% or, if the conversion notice is received on or prior to December 1, 2017 (for Series 1 shares) or on or prior
to the day immediately preceding the first anniversary of the issuance of such share (for Series A shares), 110% of the volume
weighted average price per share of the Company’s common stock for the 20 trading days prior to the delivery date of the
conversion notice; provided that if the Company’s common stock is not then traded on a national securities exchange, the
conversion price will be equal to the net asset value per share of the Company’s common stock. The Company will have the
right (but not the obligation) to redeem any Series A or Series 1 shares that are subject to a conversion notice on the terms set
forth in the applicable articles supplementary. There is also potential for dilution in the
event that the Company completes the contemplated redemption of all the outstanding shares of the Series A preferred stock and
Series 1 preferred stock and pays entire redemption price in the form of shares of the Company’s
common stock, within 30 days after the completion of the listing of the Company’s common stock on a national securities exchange</t>
  </si>
  <si>
    <t>Reportable Segments</t>
  </si>
  <si>
    <t>Reportable Segments The Company currently operates one reportable
segment.</t>
  </si>
  <si>
    <t>Reclassifications</t>
  </si>
  <si>
    <t>Reclassifications Certain
prior year amounts have been reclassified for consistency with the current year presentation. These reclassifications had no effect
on the reported results of operations.</t>
  </si>
  <si>
    <t>Accounting and Auditing Standards Applicable to "Emerging Growth Companies"</t>
  </si>
  <si>
    <t>Accounting and Auditing Standards Applicable
to “Emerging Growth Companies” The Company is an “emerging growth company”
under the Jumpstart Our Business Startups Act of 2012 (the “JOBS Act”). For as long as the Company remains an “emerging
growth company,” which may be up to five fiscal years, the Company is not required to (1) comply with any new or revised
financial accounting standards that have different effective dates for public and private companies until those standards would
otherwise apply to private companies, (2) provide an auditor’s attestation report on management’s assessment of the
effectiveness of internal control over financial reporting pursuant to Section 404 of the Sarbanes-Oxley Act, (3) comply with any
new requirements adopted by the Public Company Accounting Oversight Board (the “PCAOB”), requiring mandatory audit
firm rotation or a supplement to the auditor’s report in which the auditor would be required to provide additional information
about the audit and the financial statements of the issuer or (4) comply with any new audit rules adopted by the PCAOB after April
5, 2012, unless the SEC determines otherwise. The Company intends to take advantage of such extended transition period. Since the
Company will not be required to comply with new or revised accounting standards on the relevant dates on which adoption of such
standards is required for other public companies, the Company’s financial statements may not be comparable to the financial
statements of companies that comply with public company effective dates. If the Company were to subsequently elect to instead comply
with these public company effective dates, such election would be irrevocable pursuant to Section 107 of the JOBS Act.</t>
  </si>
  <si>
    <t>Non-controlling Interests</t>
  </si>
  <si>
    <t>Non-controlling Interests The FASB issued authoritative guidance for
non-controlling interests in December 2007, which establishes accounting and reporting standards for the non-controlling interest
in a subsidiary and for the deconsolidation of a subsidiary. The guidance clarifies that a non-controlling interest in a subsidiary,
which is sometimes referred to as an unconsolidated investment, is an ownership interest in the consolidated entity that should
be reported as a component of equity in the consolidated financial statements. Among other requirements, the guidance requires
consolidated net income to be reported at amounts attributable to both the parent and the non-controlling interest. It also requires
disclosure, on the face of the consolidated income statement, of the amounts of consolidated net income attributable to the parent
and to the non-controlling interest.</t>
  </si>
  <si>
    <t>Summary of Significant Accounting Policies (Tables)</t>
  </si>
  <si>
    <t>Tenant Concentration [Member]</t>
  </si>
  <si>
    <t>Concentration by Risk Type</t>
  </si>
  <si>
    <t>For the Year Ended December 31,
Parking Tenant 2018 2017
SP + 57.6% 54.5%
iPark Services*** 13.3% 12.9%
ABM * 4.5% 2.2%
ISOM Mgmt 4.2% 1.0%
Premier Parking*** 3.7% 7.8%
Interstate Parking 2.7% 6.2%
342 N. Rampart 2.7% --
Denison 2.5% 0.2%
Lanier 2.4% 4.2%
St. Louis Parking 2.2% 4.1%
BEST PARK 1.5% 0.1%
Riverside Parking 1.0% 2.2%
PCAM, LLC 0.6% 0.1%
TNSH, LLC 0.8% --
Denver School 0.2% &lt;0.1%
Secure 0.1% &lt;0.1%
Miller Parking ** -- 4.5%</t>
  </si>
  <si>
    <t>City Concentration [Member]</t>
  </si>
  <si>
    <t>City Concentration for Parking Rental Revenue
For the Year Ended December 31,
2018 2017
Detroit 18.2% 39.6%
Houston 13.3% 12.9%
Cincinnati 9.2% 4.0%
Fort Worth 8.1% 0.7%
Indianapolis 6.5% 0.6%
St. Louis 5.4% 6.2%
Cleveland 5.3% 11.7%
Minneapolis 4.3% 0.4%
Lubbock 4.2% 1.0%
Nashville 3.7% 7.7%
Milwaukee 3.5% 0.3%
St Paul 2.7% 6.2%
New Orleans 2.7% --
Honolulu 2.6% --
San Jose 2.4% 5.4%
Bridgeport 2.3% 0.2%
Memphis 1.6% 0.1%
Louisville 1.0% 2.2%
Ft. Lauderdale 0.6% 0.1%
Denver 0.8% 0.1%
Kansas City 0.6% 0.1%
Wildwood 0.4% &lt;0.1%
Canton 0.3% 0.5%
Clarksburg 0.3% &lt;0.1%</t>
  </si>
  <si>
    <t>Real Estate Investment Concentration [Member]</t>
  </si>
  <si>
    <t>Real Estate Investment Concentration by City
As of December 31,
2018 2017
Detroit 17.6% 18.8%
Houston 11.9% 12.7%
Fort Worth 8.8% 9.4%
Cincinnati 8.7% 9.1%
Honolulu 6.7% --
Cleveland 6.2% 5.6%
Indianapolis 5.8% 6.2%
Minneapolis 4.4% 5.6%
St Louis 4.4% 7.0%
Milwaukee 3.8% 4.0%
Nashville 3.7% 4.0%
Lubbock 3.5% 3.7%
St Paul 2.7% 2.9%
Bridgeport 2.6% 2.8%
New Orleans 2.6% --
Memphis 1.5% 1.7%
San Jose 1.2% 1.3%
Fort Lauderdale 1.1% 1.2%
Denver 1.0% 1.1%
Louisville 1.0% 1.1%
Wildwood 0.4% 0.5%
Clarksburg 0.2% 0.2%
Canton 0.2% 0.2%
Kansas City -- 0.9%</t>
  </si>
  <si>
    <t>Investments in Real Estate (Tables)</t>
  </si>
  <si>
    <t>Schedule Of Real Estate Properties</t>
  </si>
  <si>
    <t xml:space="preserve">Property Name Location Date Acquired Property Type # Spaces Property Size (Acres) Retail Sq. Ft Investment Amount Parking Tenant
MVP Cleveland West 9th (1) Cleveland, OH 5/11/2016 Lot 260 2 N/A $5,845,000 SP +
33740 Crown Colony (1) Cleveland, OH 5/17/2016 Lot 82 0.54 N/A $3,050,000 SP +
MVP San Jose 88 Garage San Jose, CA 6/15/2016 Garage 328 1.33 N/A $3,844,000 Lanier
MCI 1372 Street Canton, OH 7/8/2016 Lot 66 0.44 N/A $700,000 ABM
MVP Cincinnati Race Street Garage Cincinnati, OH 7/8/2016 Garage 350 0.63 N/A $6,300,000 SP +
MVP St. Louis Washington St Louis, MO 7/18/2016 Lot 63 0.39 N/A $3,007,000 SP +
MVP St. Paul Holiday Garage St Paul, MN 8/12/2016 Garage 285 0.85 N/A $8,396,000 Interstate Parking
MVP Louisville Station Broadway Louisville, KY 8/23/2016 Lot 165 1.25 N/A $3,107,000 Riverside Parking
White Front Garage Partners Nashville, TN 9/30/2016 Garage 155 0.26 N/A $11,672,000 Premier Parking
Cleveland Lincoln Garage Owners Cleveland, OH 10/19/2016 Garage 536 1.14 45,272 $10,541,000 SP +
MVP Houston Preston Lot Houston, TX 11/22/2016 Lot 46 0.23 N/A $2,820,000 iPark Services
MVP Houston San Jacinto Lot Houston, TX 11/22/2016 Lot 85 0.65 240 $3,250,000 iPark Services
MVP Detroit Center Garage Detroit, MI 2/1/2017 Garage 1,275 1.28 N/A $55,476,000 SP +
St. Louis Broadway St Louis, MO 5/6/2017 Lot 161 0.96 N/A $2,400,000 St. Louis Parking
St. Louis Seventh &amp; Cerre St Louis, MO 5/6/2017 Lot 174 1.06 N/A $3,300,000 St. Louis Parking
MVP Preferred Parking (4) Houston, TX 8/1/2017 Garage/Lot 528 0.98 784 $21,115,000 iPark Services
MVP Raider Park Garage Lubbock, TX 11/21/2017 Garage 1,495 2.15 20,536 $11,029,000 ISOM Management
MVP PF Ft. Lauderdale Ft. Lauderdale, FL 12/15/2017 Lot 66 0.75 4,017 $3,423,000 SP +
MVP PF Memphis Court Memphis, TN 12/15/2017 Lot 37 0.41 N/A $1,008,000 SP +
MVP PF Memphis Poplar Memphis, TN 12/15/2017 Lot 127 0.87 N/A $3,735,000 Best Park
MVP PF St. Louis St Louis, MO 12/15/2017 Lot 183 1.22 N/A $5,145,000 SP +
Mabley Place Garage (2) Cincinnati, OH 12/15/2017 Garage 775 0.9 8,400 $21,185,000 SP +
MVP Denver Sherman Denver, CO 12/15/2017 Lot 28 0.14 N/A $705,000 Denver School
MVP Fort Worth Taylor Fort Worth, TX 12/15/2017 Garage 1,013 1.18 11,828 $27,663,000 SP +
MVP Milwaukee Old World Milwaukee, WI 12/15/2017 Lot 54 0.26 N/A $2,044,000 SP +
MVP Houston Saks Garage Houston, TX 12/15/2017 Garage 265 0.36 5,000 $10,391,000 iPark Services
MVP Milwaukee Wells Milwaukee, WI 12/15/2017 Lot 148 1.07 N/A $5,083,000 Symphony
MVP Wildwood NJ Lot 1 (3) Wildwood, NJ 12/15/2017 Lot 29 0.26 N/A $545,000 SP +
MVP Wildwood NJ Lot 2 (3) Wildwood, NJ 12/15/2017 Lot 45 0.31 N/A $686,000 SP+
MVP Indianapolis City Park Indianapolis, IN 12/15/2017 Garage 370 0.47 N/A $10,934,000 ABM
MVP Indianapolis WA Street Indianapolis, IN 12/15/2017 Lot 141 1.07 N/A $5,749,000 Denison
MVP Minneapolis Venture Minneapolis, MN 12/15/2017 Lot 195 1.65 N/A $4,012,000 N/A
Minneapolis City Parking Minneapolis, MN 12/15/2017 Lot 268 1.98 N/A $9,838,000 SP +
MVP Indianapolis Meridian Indianapolis, IN 12/15/2017 Lot 36 0.24 N/A $1,601,000 Denison
MVP Milwaukee Clybourn Milwaukee, WI 12/15/2017 Lot 15 0.06 N/A $262,000 Secure
MVP Milwaukee Arena Lot Milwaukee, WI 12/15/2017 Lot 75 1.11 N/A $4,631,000 SP +
MVP Clarksburg Lot Clarksburg, WV 12/15/2017 Lot 94 0.81 N/A $715,000 ABM
MVP Denver Sherman 1935 Denver, CO 12/15/2017 Lot 72 0.43 N/A $2,533,000 SP +
MVP Bridgeport Fairfield Bridgeport, CT 12/15/2017 Garage 878 1.01 4,349 $8,256,000 SP +
MVP New Orleans Rampart New Orleans, LA 2/1/2018 Lot 78 0.44 N/A $8,105,000 342 N. Rampart
MVP Hawaii Marks Garage Honolulu, HI 6/21/2018 Garage 311 0.77 16,205 21,000,000 SP +
Construction in progress $1,872,000
Software $63,000
Total Investment in real estate and fixed assets $317,036,000 </t>
  </si>
  <si>
    <t xml:space="preserve">Property Name Location Date Acquired Property Type # Spaces Property Size (Acres) Retail Sq. Ft Investment Amount Parking Tenant
MVP Cleveland West 9th (1) Cleveland, OH 5/11/2016 Lot 260 2 N/A $5,823,000 SP +
33740 Crown Colony (1) Cleveland, OH 5/17/2016 Lot 82 0.54 N/A $3,049,000 SP +
MVP San Jose 88 Garage San Jose, CA 6/15/2016 Garage 328 1.33 N/A $3,825,000 Lanier
MCI 1372 Street Canton, OH 7/8/2016 Lot 66 0.44 N/A $700,000 ABM
MVP Cincinnati Race Street Garage Cincinnati, OH 7/8/2016 Garage 350 0.63 N/A $5,558,000 SP +
MVP St. Louis Washington St Louis, MO 7/18/2016 Lot 63 0.39 N/A $3,000,000 SP +
MVP St. Paul Holiday Garage St Paul, MN 8/12/2016 Garage 285 0.85 N/A $8,396,000 Interstate Parking
MVP Louisville Station Broadway Louisville, KY 8/23/2016 Lot 165 1.25 N/A $3,107,000 Riverside Parking
White Front Garage Partners Nashville, TN 9/30/2016 Garage 155 0.26 N/A $11,673,000 Premier Parking
Cleveland Lincoln Garage Owners Cleveland, OH 10/19/2016 Garage 536 1.14 45,272 $7,406,000 SP +
MVP Houston Preston Lot Houston, TX 11/22/2016 Lot 46 0.23 N/A $2,820,000 iPark Services
MVP Houston San Jacinto Lot Houston, TX 11/22/2016 Lot 85 0.65 240 $3,250,000 iPark Services
MVP Detroit Center Garage Detroit, MI 2/1/2017 Garage 1,275 1.28 N/A $55,306,000 SP +
St. Louis Broadway St Louis, MO 5/6/2017 Lot 161 0.96 N/A $2,400,000 St. Louis Parking
St. Louis Seventh &amp; Cerre St Louis, MO 5/6/2017 Lot 174 1.06 N/A $3,300,000 St. Louis Parking
MVP Preferred Parking Houston, TX 8/1/2017 Garage/Lot 528 0.98 784 $20,500,000 iPark Services
MVP Raider Park Garage Lubbock, TX 11/21/2017 Garage 1,495 2.15 20,536 $11,000,000 ISOM Management
MVP PF Ft. Lauderdale (2) Ft. Lauderdale, FL 12/15/2017 Lot 66 0.75 4,017 $3,423,000 SP +
MVP PF Kansas City (2) Kansas City, MO 12/15/2017 Lot 164 1.18 N/A $1,812,000 SP +
MVP PF Memphis Poplar (2) Memphis, TN 12/15/2017 Lot 127 0.87 N/A $3,735,000 Best Park
MVP PF Memphis Court (2) Memphis, TN 12/15/2017 Lot 37 0.41 N/A $1,208,000 SP +
MVP PF St. Louis (2) St Louis, MO 12/15/2017 Lot 183 1.22 N/A $5,145,000 SP +
Mabley Place Garage (2) (3) Cincinnati, OH 12/15/2017 Garage 775 0.9 8,400 $21,142,000 SP +
MVP Denver Sherman (2) Denver, CO 12/15/2017 Lot 28 0.14 N/A $705,000 Denver School
MVP Fort Worth Taylor (2) Fort Worth, TX 12/15/2017 Garage 1,013 1.18 11,828 $27,658,000 SP +
MVP Milwaukee Old World (2) Milwaukee, WI 12/15/2017 Lot 54 0.26 N/A $2,043,000 SP +
MVP St. Louis Convention Plaza (2) St. Louis, MO 12/15/2017 Lot 221 1.26 N/A $3,091,000 SP +
MVP Houston Saks Garage (2) Houston, TX 12/15/2017 Garage 265 0.36 5,000 $10,391,000 iPark Services
MVP St. Louis Lucas (2) St. Louis, MO 12/15/2017 Lot 202 1.07 N/A $3,695,000 SP +
MVP Milwaukee Wells (2) Milwaukee, WI 12/15/2017 Lot 100 0.95 N/A $4,873,000 PCAM, LLC
MVP Wildwood NJ Lot 1 (2)(4) Wildwood, NJ 12/15/2017 Lot 29 0.26 N/A $745,000 SP +
MVP Wildwood NJ Lot 2 (2)(4) Wildwood, NJ 12/15/2017 Lot 45 0.31 N/A $886,000 SP+
MVP Indianapolis City Park (2) Indianapolis, IN 12/15/2017 Garage 370 0.47 N/A $10,813,000 ABM
MVP KC Cherry Lot (2) Kansas City, MO 12/15/2017 Lot 84 0.6 N/A $987,000 SP +
MVP Indianapolis WA Street (2) Indianapolis, IN 12/15/2017 Lot 141 1.07 N/A $5,749,000 Denison
Minneapolis City Parking (2) Minneapolis, MN 12/15/2017 Lot 268 1.98 N/A $9,838,000 SP +
MVP Indianapolis Meridian (2) Indianapolis, IN 12/15/2017 Lot 36 0.24 N/A $1,601,000 Denison
MVP Milwaukee Clybourn (2) Milwaukee, WI 12/15/2017 Lot 15 0.06 N/A $262,000 Secure
MVP Milwaukee Arena Lot (2) Milwaukee, WI 12/15/2017 Lot 75 1.11 N/A $4,632,000 SP +
MVP Clarksburg Lot (2) Clarksburg, WV 12/15/2017 Lot 94 0.81 N/A $715,000 ABM
MVP Denver Sherman 1935 (2) Denver, CO 12/15/2017 Lot 72 0.43 N/A $2,534,000 SP +
MVP Bridgeport Fairfield (2) Bridgeport, CT 12/15/2017 Garage 878 1.01 4,349 $8,256,000 SP +
Construction in progress $750,000
Total Investment in real estate and fixed assets $287,802,000 </t>
  </si>
  <si>
    <t>Acquisitions (Tables)</t>
  </si>
  <si>
    <t>Summary of Acquisitions</t>
  </si>
  <si>
    <t>Property Location Date Acquired Property Type # Spaces Size / Acreage Retail Sq. Ft. Property Purchase Price
MVP New Orleans Rampart, LLC New Orleans, LA 2/1/2018 Lot 78 0.44 N/A $8,105,000
MVP Hawaii Marks Garage, LLC Honolulu, HI 6/21/2018 Garage 311 0.77 16,205 $20,834,000</t>
  </si>
  <si>
    <t>Property Location Date Acquired Property Type # Spaces Size / Acreage Retail Sq. Ft. Property Purchase Price
MVP Detroit Center Garage Detroit, MI 01/10/2017 Garage 1,275 1.28 N/A $55,000,000
St Louis Broadway St Louis, MO 02/01/2017 Lot 161 0.96 N/A $2,400,000
St Louis Seventh &amp; Cerre St Louis, MO 02/01/2017 Lot 174 1.06 N/A $3,300,000
MVP Preferred Parking Houston, TX 06/29/2017 Garage/Lot 528 0.98 784 $20,500,000
MVP Raider Park Garage Lubbock, TX 11/21/2017 Garage 1,495 2.15 20,536 $11,000,000</t>
  </si>
  <si>
    <t>Assets Acquired And Liabilities Assumed</t>
  </si>
  <si>
    <t xml:space="preserve">Assets
Land and Improvements Building and improvements Total assets acquired
MVP New Orleans $ 8,105,000 $ -- $ 8,105,000 *
MVP Hawaii Marks Garage $ 9,118,000 $ 11,716,000 $ 20,834,000 *
$ 17,223,000 $ 11,716,000 $ 28,939,000 </t>
  </si>
  <si>
    <t>Assets
Land and Improvements Building and improvements Total assets acquired
MVP Detroit Center Garage $ 7,000,000 $ 48,000,000 $ 55,000,000
St Louis Broadway, LLC 2,400,000 -- 2,400,000
St Louis Seventh &amp; Cerre, LLC 3,300,000 -- 3,300,000
MVP Preferred Parking, LLC 15,800,000 4,700,000 20,500,000
MVP Raider Park Garage 1,960,000 9,040,000 11,000,000
MVP PF Ft. Lauderdale 2013, LLC 3,423,000 -- 3,423,000
MVP PF Memphis Court 2013, LLC 1,208,000 -- 1,208,000
MVP PF Memphis Poplar 2013, LLC 3,735,000 -- 3,735,000
MVP PF Kansas City 2013, LLC 1,812,000 -- 1,812,000
MVP PF St. Louis 2013, LLC 5,145,000 -- 5,145,000
Mabley Place Garage, LLC * 1,585,000 19,557,000 21,142,000
MVP Denver Sherman, LLC 705,000 -- 705,000
MVP Fort Worth Taylor, LLC 2,845,000 24,813,000 27,658,000
MVP Milwaukee Old World, LLC 2,044,000 -- 2,044,000
MVP St. Louis Convention Plaza, LLC 3,091,000 -- 3,091,000
MVP Houston Saks Garage, LLC 4,931,000 5,460,000 10,391,000
MVP St. Louis Lucas, LLC 3,695,000 -- 3,695,000
MVP Milwaukee Wells, LLC 4,873,000 - 4,873,000
MVP Wildwood NJ Lot, LLC 1,631,000 -- 1,631,000
MVP Indianapolis City Park, LLC 2,055,000 8,758,000 10,813,000
MVP KC Cherry Lot, LLC 987,000 -- 987,000
MVP Indianapolis WA Street Lot, LLC 5,749,000 -- 5,749,000
MVP Minneapolis Venture, LLC** 6,543,000 -- 6,543,000
MVP Indianapolis Meridian Lot, LLC 1,601,000 -- 1,601,000
MVP Milwaukee Clybourn, LLC 262,000 -- 262,000
MVP Milwaukee Arena Lot, LLC 4,632,000 -- 4,632,000
MVP Clarksburg Lot, LLC 715,000 -- 715,000
MVP Denver Sherman 1935, LLC 2,534,000 -- 2,534,000
MVP Bridgeport Fairfield Garage, LLC 498,000 7,758,000 8,256,000
Minneapolis City Parking, LLC 9,838,000 -- 9,838,000
$ 106,597,000 $ 128,086,000 $ 234,683,000</t>
  </si>
  <si>
    <t>Results of Operation of Acquired Properties</t>
  </si>
  <si>
    <t>For the Year Ended December 31 , 2018
Total Revenues Net Income
2018 acquisitions $ 1,241,000 $ 745,000</t>
  </si>
  <si>
    <t>Pro Forma Consolidated Results Of Operations</t>
  </si>
  <si>
    <t>For the Year Ended December 31 ,
2018 2017
Revenues from continuing operations $ 22,593,000 $ 11,891,000
Net income (loss) from continuing operations $ (4,508,000) $ (9,326,000)
Net income (loss) from continuing operations per share – basic $ (0.69) $ (3.44)
Net income (loss) from continuing operations per share – diluted $ (0.69) $ (3.44)</t>
  </si>
  <si>
    <t>Year Ended December 31, 2017
Total Revenues Net Income
2017 acquisitions $ 6,407,000 $ 1,525,000</t>
  </si>
  <si>
    <t>Merger with MVP I [Member]</t>
  </si>
  <si>
    <t xml:space="preserve">Property Name Location Property Type # Spaces Size / Acreage Retail Sq. Ft Purchase Price Allocation in merger
MVP PF Ft. Lauderdale 2013 Ft. Lauderdale, FL Lot 66 0.75 4,017 $3,423,000
MVP PF Kansas City 2013 Kansas City, MO Lot 164 1.18 N/A $1,812,000
MVP PF Memphis Poplar 2013, Memphis, TN Lot 127 0.87 N/A $3,735,000
MVP PF Memphis Court 2013 Memphis, TN Lot 37 0.41 N/A $1,208,000
MVP PF St. Louis 2013 St Louis, MO Lot 183 1.22 N/A $5,145,000
Mabley Place Garage Cincinnati, OH Garage 775 0.9 8,400 $21,142,000
MVP Denver Sherman Denver, CO Lot 28 0.14 N/A $705,000
MVP Fort Worth Taylor Fort Worth, TX Garage 1,013 1.18 11,828 $27,658,000
MVP Milwaukee Old World Milwaukee, WI Lot 54 0.26 N/A $2,044,000
MVP St. Louis Convention Plaza St. Louis, MO Lot 221 1.26 N/A $3,091,000
MVP Houston Saks Garage Houston, TX Garage 265 0.36 5,000 $10,391,000
MVP St. Louis Lucas St. Louis, MO Lot 202 1.07 N/A $3,695,000
MVP Milwaukee Wells Milwaukee, WI Lot 100 0.95 N/A $4,873,000
MVP Wildwood NJ Lot 1 (1) Wildwood, NJ Lot 29 0.26 N/A $745,000
MVP Wildwood NJ Lot 2 (1) Wildwood, NJ Lot 45 0.31 N/A $886,000
MVP Indianapolis City Park Indianapolis, IN Garage 370 0.47 N/A $10,813,000
MVP KC Cherry Lot Kansas City, MO Lot 84 0.6 N/A $987,000
MVP Indianapolis WA Street Lot Indianapolis, IN Lot 141 1.07 N/A $5,749,000
Minneapolis City Parking Minneapolis, MN Lot 268 1.98 N/A $9,838,000
MVP Minneapolis Venture Minneapolis, MN Lot 201 2.48 N/A $6,543,000
MVP Indianapolis Meridian Lot Indianapolis, IN Lot 36 0.24 N/A $1,601,000
MVP Milwaukee Clybourn Milwaukee, WI Lot 15 0.06 N/A $262,000
MVP Milwaukee Arena Lot Milwaukee, WI Lot 75 1.11 N/A $4,632,000
MVP Clarksburg Lot Clarksburg, WV Lot 94 0.81 N/A $715,000
MVP Denver Sherman 1935 Denver, CO Lot 72 0.43 N/A $2,534,000
MVP Bridgeport Fairfield Garage Bridgeport, CT Garage 878 1.01 4,349 $8,256,000 </t>
  </si>
  <si>
    <t>Shares Transfers As Result of the Merger</t>
  </si>
  <si>
    <t>Company common shares outstanding at date of merger 2,451,237
Company common shares issued to MVP I stockholders on date of merger 3,887,513
Total Company common shares outstanding after Merger 6,338,750</t>
  </si>
  <si>
    <t>Agregate Purchase Price Consideration Allocated To Assets And Liabilities</t>
  </si>
  <si>
    <t>Assets
Investment in properties $ 155,626,892
Cash and cash equivalents, restricted cash, accounts receivable, prepaid expenses, construction in progress and deferred rental assets 4,433,296
Liabilities and Equity
Notes payable (64,299,290)
Accounts payable, accrued expenses, deferred revenue, security deposits, liabilities related to assets held for sale and due to related parties (3,464,860)
Aggregate merger consideration $ 92,296,038</t>
  </si>
  <si>
    <t>For the Years Ended December 31,
2017 2016
Revenues from continuing operations $ 20,134,000 $ 16,185,000
Net income (loss) from continuing operations $ (2,561,000) $ 8,596,000
Net income (loss) from continuing operations per share – basic $ (0.95) $ 7.80
Net income (loss) from continuing operations per share – diluted $ (0.95) $ 7.80</t>
  </si>
  <si>
    <t>Disposition Investments in Real Estate (Tables)</t>
  </si>
  <si>
    <t>Two St. Louis Parking Lots [Member]</t>
  </si>
  <si>
    <t>Disposition Investments in Real Estate - Summary Of The Results Of Operations</t>
  </si>
  <si>
    <t>For the Years Ended December 31,
2018 2017
Revenue $ 312,000 $ 17,000
Expenses (52,000) (4,000)
Income from disposed assets, net of income taxes $ 260,000 $ 13,000</t>
  </si>
  <si>
    <t>Two Kansas City Parking Lots [Member]</t>
  </si>
  <si>
    <t>For the Years Ended December 31,
2018 2017
Revenue $ 107,000 $ 8,000
Expenses (24,000) (1,000)
Income from disposed assets, net of income taxes $ 83,000 $ 7,000</t>
  </si>
  <si>
    <t>Minneapolis Parking Lot [Member]</t>
  </si>
  <si>
    <t>For the Years Ended December 31,
2018 2017
Revenue $ -- $ 52,000
Expenses (270,000) (11,000)
Gain/(Loss) from disposed assets, net of income taxes $ (270,000) $ 41,000</t>
  </si>
  <si>
    <t>Houston Parking Lot [Member]</t>
  </si>
  <si>
    <t>For the Years Ended December 31,
2018 2017
Revenue $ -- $ 63,000
Expenses -- (47,000)
Income from disposed assets, net of income taxes $ -- $ 16,000</t>
  </si>
  <si>
    <t>Notes Payable (Tables)</t>
  </si>
  <si>
    <t>Schedule Of Debt</t>
  </si>
  <si>
    <t xml:space="preserve">Property Original Debt Amount Monthly Payment Balance as of 12/31/2018 Lender Term Interest Rate Loan Maturity
MVP PF Ft. Lauderdale 2013, LLC (3) $4,300,000 $25,000 $3,830,000 KeyBank 5 Year 4.94% 2/1/2019
MVP Cincinnati Race Street, LLC $2,550,000 Interest Only $2,550,000 Multiple 1 Year 7.50% 3/25/2019
MVP Wildwood NJ Lot, LLC $1,000,000 Interest Only $1,000,000 Tigges Construction Co. 1 Year 7.50% 4/1/2019
The Parking REIT D&amp;O Insurance $390,000 $28,000 $30,000 First Insurance Funding 1 Year 3.70% 4/3/2019
MVP San Jose 88 Garage, LLC $1,645,000 Interest Only $2,500,000 Multiple 1 Year 7.50% 6/3/2019
MVP Raider Park Garage, LLC (4) $7,400,000 Interest Only $7,400,000 LoanCore 2 Year Variable 12/9/2020
MVP New Orleans Rampart, LLC (4) $5,300,000 Interest Only $5,300,000 LoanCore 2 Year Variable 12/9/2020
MVP Hawaii Marks Garage, LLC (4) $13,500,000 Interest Only $13,500,000 LoanCore 2 Year Variable 12/9/2020
MVP Milwaukee Wells, LLC (4) $2,700,000 Interest Only $2,700,000 LoanCore 2 Year Variable 12/9/2020
MVP Indianapolis City Park, LLC (4) $7,200,000 Interest Only $7,200,000 LoanCore 2 Year Variable 12/9/2020
MVP Indianapolis WA Street, LLC (4) $3,400,000 Interest Only $3,400,000 LoanCore 2 Year Variable 12/9/2020 (table continued)
Mabley Place Garage, LLC $9,000,000 $44,000 $8,362,000 Barclays 10 year 4.25% 12/6/2024
MVP Houston Saks Garage, LLC $3,650,000 $20,000 $3,357,000 Barclays Bank PLC 10 year 4.25% 8/6/2025
Minneapolis City Parking, LLC $5,250,000 $29,000 $4,928,000 American National Insurance, of NY 10 year 4.50% 5/1/2026
MVP Bridgeport Fairfield Garage, LLC $4,400,000 $23,000 $4,140,000 FBL Financial Group, Inc. 10 year 4.00% 8/1/2026
West 9 th $5,300,000 $30,000 $5,039,000 American National Insurance Co. 10 year 4.50% 11/1/2026
MVP Fort Worth Taylor, LLC $13,150,000 $73,000 $12,528,000 American National Insurance, of NY 10 year 4.50% 12/1/2026
MVP Detroit Center Garage, LLC $31,500,000 $194,000 $30,360,000 Bank of America 10 year 5.52% 2/1/2027
MVP St Louis Washington, LLC (1) $1,380,000 Interest Only $1,380,000 KeyBank 10 year * 4.90% 5/1/2027
St Paul Holiday Garage, LLC (1) $4,132,000 Interest Only $4,132,000 KeyBank 10 year * 4.90% 5/1/2027
Cleveland Lincoln Garage, LLC (1) $3,999,000 Interest Only $3,999,000 KeyBank 10 year * 4.90% 5/1/2027
MVP Denver Sherman, LLC (1) $286,000 Interest Only $286,000 KeyBank 10 year * 4.90% 5/1/2027
MVP Milwaukee Arena Lot, LLC (1) $2,142,000 Interest Only $2,142,000 KeyBank 10 year * 4.90% 5/1/2027
MVP Denver Sherman 1935, LLC (1) $762,000 Interest Only $762,000 KeyBank 10 year * 4.90% 5/1/2027
MVP Louisville Broadway Station, LLC (2) $1,682,000 Interest Only $1,682,000 Cantor Commercial Real Estate 10 year ** 5.03% 5/6/2027
MVP Whitefront Garage, LLC (2) $6,454,000 Interest Only $6,454,000 Cantor Commercial Real Estate 10 year ** 5.03% 5/6/2027
MVP Houston Preston Lot, LLC (2) $1,627,000 Interest Only $1,627,000 Cantor Commercial Real Estate 10 year ** 5.03% 5/6/2027
MVP Houston San Jacinto Lot, LLC (2) $1,820,000 Interest Only $1,820,000 Cantor Commercial Real Estate 10 year ** 5.03% 5/6/2027
St. Louis Broadway, LLC (2) $1,671,000 Interest Only $1,671,000 Cantor Commercial Real Estate 10 year ** 5.03% 5/6/2027
St. Louis Seventh &amp; Cerre, LLC (2) $2,057,000 Interest Only $2,057,000 Cantor Commercial Real Estate 10 year ** 5.03% 5/6/2027
MVP Indianapolis Meridian Lot, LLC (2) $938,000 Interest Only $938,000 Cantor Commercial Real Estate 10 year ** 5.03% 5/6/2027
MVP Preferred Parking, LLC $11,330,000 Interest Only $11,330,000 Key Bank 10 year ** 5.02% 8/1/2027
Less unamortized loan issuance costs ($2,443,000)
$155,961,000 </t>
  </si>
  <si>
    <t xml:space="preserve">Property Original Debt Amount Monthly Payment Balance as of 12/31/2017 Lender Term Interest Rate Loan Maturity
West 9 th $5,300,000 $30,000 $5,163,000 American National Insurance Co. 10 year 4.50% 11/1/2026
MVP Detroit Center Garage, LLC $31,500,000 $194,000 $30,970,000 Bank of America 10 year 5.52% 2/1/2027
MVP St Louis Washington, LLC (1) $1,380,000 Interest Only $1,380,000 KeyBank 10 year * 4.90% 5/1/2027
St Paul Holiday Garage, LLC (1) $4,132,000 Interest Only $4,132,000 KeyBank 10 year * 4.90% 5/1/2027
Cleveland Lincoln Garage, LLC (1) $3,999,000 Interest Only $3,999,000 KeyBank 10 year * 4.90% 5/1/2027
Louisville Broadway Station, LLC (4) $1,682,000 Interest Only $1,682,000 Cantor Commercial Real Estate 10 year ** 5.03% 5/6/2027
Whitefront Garage, LLC (2) $6,454,000 Interest Only $6,454,000 Cantor Commercial Real Estate 10 year ** 5.03% 5/6/2027
MVP Houston Preston Lot, LLC (2) $1,627,000 Interest Only $1,627,000 Cantor Commercial Real Estate 10 year ** 5.03% 5/6/2027
MVP Houston San Jacinto Lot, LLC (2) $1,820,000 Interest Only $1,820,000 Cantor Commercial Real Estate 10 year ** 5.03% 5/6/2027
St. Louis Broadway, LLC (2) $1,671,000 Interest Only $1,671,000 Cantor Commercial Real Estate 10 year ** 5.03% 5/6/2027
St. Louis Seventh &amp; Cerre, LLC (2) $2,058,000 Interest Only $2,058,000 Cantor Commercial Real Estate 10 year ** 5.03% 5/6/2027
MVP Preferred Parking, LLC (1) $11,330,000 Interest Only $11,330,000 Key Bank 10 year ** 5.02% 8/1/2027
MVP PF Ft. Lauderdale 2013, LLC (3) $4,300,000 $25,000 3,935,000 KeyBank 5 Year 4.94% 2/1/2019
Mabley Place Garage, LLC $9,000,000 $44,000 8,530,000 Barclays 10 year 4.25% 12/6/2024
MVP Denver Sherman, LLC (1) $286,000 Interest Only 286,000 KeyBank 10 year ** 4.90% 5/1/2027
MVP Fort Worth Taylor, LLC $13,150,000 $73,000 12,834,000 American National Insurance, of NY 10 year 4.50% 12/1/2026
MVP Houston Saks Garage, LLC $3,650,000 $20,000 3,447,000 Barclays Bank PLC 10 year 4.25% 8/6/2025
MVP St. Louis Lucas, LLC (4) $3,490,000 $20,000 3,345,000 Key Bank 10 year 4.59% 2/1/2026
MVP Indianapolis City Park, LLC (5) $8,200,000 $46,000 7,860,000 Key Bank 10 year 4.59% 2/1/2026
MVP Indianapolis Meridian Lot, LLC (2) $938,000 Interest Only 938,000 Cantor Commercial Real Estate 10 year ** 5.03% 5/6/2027
MVP Milwaukee Arena Lot, LLC (1) $2,142,000 Interest Only 2,142,000 KeyBank 10 year ** 4.90% 5/1/2027
MVP Denver Sherman 1935, LLC (1) $762,000 Interest Only 762,000 KeyBank 10 year ** 4.90% 5/1/2027
Minneapolis City Parking, LLC $5,250,000 $29,000 5,053,000 American National Insurance, of NY 10 year 4.50% 5/1/2026
MVP Bridgeport Fairfield Garage, LLC $4,400,000 $23,000 4,252,000 FBL Financial Group, Inc. 10 year 4.00% 8/1/2026
Less unamortized loan issuance costs (1,900,000)
$123,770,000 </t>
  </si>
  <si>
    <t>Notes Payable Paid in Full In Period</t>
  </si>
  <si>
    <t>Property Original Debt Amount Monthly Payment Balance as of 12/31/2018 Lender Term Interest Rate Loan Maturity
St. Louis Lucas (1)(3) $3,490,000 $20,000 -- Key Bank 10 year 4.59% 2/1/2026
Indianapolis Garage (2)(3) $8,200,000 $46,000 -- Key Bank 10 year 4.59% 2/1/2026</t>
  </si>
  <si>
    <t>Property Original Debt Amount Monthly Payment Balance as of 12/31/2017 Lender Term Interest Rate Loan Maturity
D&amp;O Financing $140,000 $14,000 -- 1 Year 3.81% 8/3/2017
JNL Parking $300,000 -- -- JNL Parking 3 Months (I/O) 1.00% 9/30/2017
iPark $500,000 -- -- iPark Services, LLC 3 Months (I/O) 5.75% 9/30/2017
MVP Realty Advisors $2,100,000 -- -- MVP Realty Advisors 1 Year (I/O) 5.00% 6/30/2018
MVP San Jose 88 Garage, LLC $2,200,000 Interest Only -- Owens Realty Mortgage, Inc. 2 year (I/O) 7.75% 1/15/2019
MVP Cincinnati Race Street Garage, LLC $3,000,000 Interest Only -- Moonshell, LLC 3 Months (I/O) 9.00% 1/10/2018</t>
  </si>
  <si>
    <t>Future Principal Payments On The Notes Payable</t>
  </si>
  <si>
    <t>2019 $ 11,691,000
2020 41,454,000
2021 2,058,000
2022 2,252,000
2023 2,499,000
Thereafter 98,450,000
Less unamortized loan issuance costs (2,443,000)
Total $ 155,961,000</t>
  </si>
  <si>
    <t>2018 $ 1,925,000
2019 5,901,000
2020 2,259,000
2021 2,378,000
2022 2,586,000
Thereafter 110,617,000
Less unamortized loan issuance costs (1,896,000)
Total $ 123,770,000</t>
  </si>
  <si>
    <t>Investment In DST (Tables)</t>
  </si>
  <si>
    <t>Investment In DST [Member]</t>
  </si>
  <si>
    <t>Summarized Financial Information</t>
  </si>
  <si>
    <t>December 31, 2018 December 31, 2017
(Unaudited) (Unaudited)
ASSETS
Investments in real estate and fixed assets $ 11,512,000 $ 11,512,000
Cash 32,000 26,000
Cash – restricted 15,000 5,000
Accounts receivable 141,000
Prepaid expenses 8,000 82,000
Total assets $ 11,708,000 $ 11,625,000
LIABILITIES AND EQUITY
Liabilities
Notes payable, net of unamortized loan issuance costs of approximately $62,000 and $65,000 as of December 31, 2018 and 2017 , respectively $ 5,945,000 $ 5,935,000
Accounts payable and accrued liabilities 63,000 61,000
Due to related party 181,000 87,000
Total liabilities 6,189,000 6,083,000
Equity
Member’s equity 6,129,000 6,129,000
Offering costs (574,000) (574,000)
Accumulated earnings 606,000 225,000
Distributions to members (642,000) (238,000)
Total equity 5,519,000 5,542,000
Total liabilities and equity $ 11,708,000 $ 11,625,000 Summarized Statements of Operations—Unconsolidated
Real Estate Affiliates—Equity Method Investments
For the Year Ended December 31, 2018
For the Period from June 1, 2017 through December 31, 2017
Revenue $ 729,000 $ 425,000
Expenses (348,000) (200,000)
Net income $ 381,000 $ 225,000</t>
  </si>
  <si>
    <t>Investment in Equity Method Investee (Tables)</t>
  </si>
  <si>
    <t>Investment in Equity Method Investee [Member]</t>
  </si>
  <si>
    <t>Summarized Statements of Operations—Unconsolidated
Real Estate Affiliates—Equity Method Investments— MVP Denver
For the Period from June 1, 2017 through December 15, 2017
Revenue $ 115,000
Expenses (77,000)
Net income $ 38,000 Summarized Statements of Operations—Unconsolidated
Real Estate Affiliates—Equity Method Investments— MVP Preston
For the Period from June 1, 2017 through April 31, 2017
Revenue $ 76,000
Expenses (13,000)
Net income $ 63,000</t>
  </si>
  <si>
    <t>Income Taxes and Critical Accounting Policy (Tables)</t>
  </si>
  <si>
    <t>Tax Treatment of Distributions</t>
  </si>
  <si>
    <t>2018 2017 2016
Ordinary $ -- $ -- $ --
Capital Gain -- -- --
Return of Capital 3,933,000 2,399,000 732,000
$ 3,933,000 $ 2,399,000 $ 732,000</t>
  </si>
  <si>
    <t>Schedule III - Real Estate and Accumulated Depreciation (Tables)</t>
  </si>
  <si>
    <t>Schedule of Real Estate and Accumulated Depreciation By Property</t>
  </si>
  <si>
    <t xml:space="preserve">Initial Cost Gross Carrying Amount at December 31, 2018
Description ST Encumbrance Land Buildings and Improvements Total Cost Capitalized Subsequent to Acquisition Land Building and Improvements Total Accumulated Depreciation (1) Date Acquired Life on which depr in latest statement is computed
West 9th Street OH $ -- $ 5,675,000 $ -- $ 5,675,000 $ -- $ 5,845,000 $ -- $ 5,845,000 $ 13,000 2016 15
Crown Colony OH -- 3,030,000 -- 3,030,000 -- 3,050,000 -- 3,050,000 2,000 2016 15
San Jose CA -- 1,073,000 2,503,000 3,576,000 -- 1,073,000 2,771,000 3,844,000 191,000 2016 39,15
MCI 1372 Street OH -- 700,000 -- 700,000 -- 700,000 -- 700,000 -- 2016 N/A
Cincinnati Race Street OH -- 2,142,000 2,358,000 4,500,000 -- 2,142,000 4,158,000 6,300,000 229,000 2016 39,15
St Louis Washington MO -- 3,000,000 -- 3,000,000 -- 3,007,000 -- 3,007,000 -- 2016 15
St Paul Holiday Garage MN -- 1,673,000 6,527,000 8,200,000 -- 1,673,000 6,723,000 8,396,000 413,000 2016 39,15
Louisville Station KY -- 3,050,000 -- 3,050,000 -- 3,107,000 -- 3,107,000 6,000 2016 15
Whitefront Garage TN -- 3,116,000 8,380,000 11,496,000 -- 3,116,000 8,556,000 11,672,000 500,000 2016 39,15
Cleveland Lincoln Garage OH -- 2,195,000 5,122,000 7,317,000 -- 2,195,000 8,346,000 10,541,000 312,000 2016 39,15
Houston Preston TX -- 2,800,000 -- 2,800,000 -- 2,820,000 -- 2,820,000 2,000 2016 15
Houston San Jacinto TX -- 3,200,000 -- 3,200,000 -- 3,250,000 -- 3,250,000 5,000 2016 15
MVP Detroit Center Garage MI -- 7,000,000 48,000,000 55,000,000 -- 7,000,000 48,476,000 55,476,000 2,436,000 2017 39,15
St. Louis Broadway Group MO -- 2,400,000 -- 2,400,000 -- 2,400,000 -- 2,400,000 -- 2017 N/A
St. Louis Seventh &amp; Cerre MO -- 3,300,000 -- 3,300,000 -- 3,300,000 -- 3,300,000 -- 2017 N/A
MVP Preferred Parking TX -- 15,800,000 4,700,000 20,500,000 -- 15,800,000 5,315,000 21,115,000 196,000 2017 39,15
MVP Raider Park Garage TX -- 1,960,000 9,040,000 11,000,000 -- 1,964,000 9,065,000 11,029,000 255,000 2017 39,15
MVP PF Ft. Lauderdale 2013 FL -- 3,423,000 -- 3,423,000 -- 3,423,000 -- 3,423,000 -- 2017 N/A
MVP PF Memphis Court 2013 TN -- 1,208,000 -- 1,208,000 -- 1,008,000 -- 1,008,000 -- 2017 N/A
MVP PF Memphis Poplar 2013 TN -- 3,735,000 -- 3,735,000 -- 3,735,000 -- 3,735,000 70,000 2017 15
MVP PF St. Louis 2013 MO -- 5,145,000 -- 5,145,000 -- 5,145,000 -- 5,145,000 111,000 2017 15
Mabley Place Garage OH -- 1,585,000 19,557,000 21,142,000 -- 1,592,000 19,593,000 21,185,000 596,000 2017 39,15
MVP Denver Sherman CO -- 705,000 -- 705,000 -- 705,000 -- 705,000 -- 2017 N/A
MVP Fort Worth Taylor TX -- 2,845,000 24,813,000 27,658,000 -- 2,845,000 24,818,000 27,663,000 713,000 2017 39,15
MVP Milwaukee Old World WI -- 2,044,000 -- 2,044,000 -- 2,044,000 -- 2,044,000 23,000 2017 15
MVP Houston Saks Garage TX -- 4,931,000 5,460,000 10,391,000 -- 4,931,000 5,460,000 10,391,000 174,000 2017 39,15
MVP Milwaukee Wells WI -- 4,873,000 -- 4,873,000 -- 5,083,000 -- 5,083,000 29,000 2017 15
MVP Wildwood NJ Lot NJ -- 1,631,000 -- 1,631,000 -- 1,231,000 -- 1,231,000 -- 2017 N/A
MVP Indianapolis City Park IN -- 2,055,000 8,758,000 10,813,000 -- 2,056,000 8,878,000 10,934,000 310,000 2017 39,15
MVP Indianapolis WA Street Lot IN -- 5,749,000 -- 5,749,000 -- 5,749,000 -- 5,749,000 23,000 2017 15
MVP Minneapolis Venture MN -- 6,543,000 -- 6,543,000 -- 4,012,000 -- 4,012,000 -- 2017 N/A
MVP Indianapolis Meridian Lot IN -- 1,601,000 -- 1,601,000 -- 1,601,000 -- 1,601,000 5,000 2017 15
MVP Milwaukee Clybourn WI -- 262,000 -- 262,000 -- 262,000 -- 262,000 3,000 2017 15
MVP Milwaukee Arena WI -- 4,632,000 -- 4,632,000 -- 4,631,000 -- 4,631,000 -- 2017 N/A
MVP Clarksburg Lot WV -- 715,000 -- 715,000 -- 715,000 -- 715,000 5,000 2017 15
MVP Denver Sherman 1935 CO -- 2,534,000 -- 2,534,000 -- 2,533,000 -- 2,533,000 -- 2017 N/A
MVP Bridgeport Fairfield Garage CT -- 498,000 7,758,000 8,256,000 -- 498,000 7,758,000 8,256,000 237,000 2017 39,15
Minneapolis City Parking MN -- 9,838,000 -- 9,838,000 -- 9,838,000 -- 9,838,000 91,000 2017 15
MVP New Orleans Rampart LA -- 8,105,000 -- 8,105,000 -- 8,105,000 -- 8,105,000 -- 2018 N/A
MVP Hawaii Marks HI -- 9,118,000 11,716,000 20,834,000 -- 9,118,000 11,882,000 21,000,000 160,000 2018 39,15
$ -- $ 145,889,000 $ 164,692,000 $ 310,581,000 $ -- $ 143,302,000 $ 171,799,000(2) $ 315,101,000 $ 7,110,000 (3) </t>
  </si>
  <si>
    <t>Historical Cost Of Total Real Estate Held For Investment</t>
  </si>
  <si>
    <t>2018 2017
Total real estate held for investment, inception (prior) $ 287,052,000 $ 53,743,000
Additions during period: 5,068,000 2,370,000
Acquisitions 33,166,000 230,939,000
Deductions during period: (10,185,000) --
Total real estate held for investment, end of year $ 315,101,000 $ 287,052,000</t>
  </si>
  <si>
    <t>Schedule of Accumulated Depreciation</t>
  </si>
  <si>
    <t>2018 2017
Accumulated depreciation, inception (prior) $ 2,231,000 $ 195,000
Deductions during period: (38,000) --
Depreciation of real estate 4,917,000 2,036,000
Accumulated depreciation, end of year (1) $ 7,110,000 $ 2,231,000</t>
  </si>
  <si>
    <t>Summary of Significant Accounting Policies (Details) - Revenue Concentration</t>
  </si>
  <si>
    <t>Concentration, Percentage</t>
  </si>
  <si>
    <t>57.50%</t>
  </si>
  <si>
    <t>Base Parking Rent By Tenant [Member] | SP + [Member]</t>
  </si>
  <si>
    <t>57.60%</t>
  </si>
  <si>
    <t>54.50%</t>
  </si>
  <si>
    <t>Base Parking Rent By Tenant [Member] | iPark Services [Member]</t>
  </si>
  <si>
    <t>13.30%</t>
  </si>
  <si>
    <t>12.90%</t>
  </si>
  <si>
    <t>Base Parking Rent By Tenant [Member] | ABM [Member]</t>
  </si>
  <si>
    <t>4.50%</t>
  </si>
  <si>
    <t>2.20%</t>
  </si>
  <si>
    <t>Base Parking Rent By Tenant [Member] | ISOM Mgmt. [Member]</t>
  </si>
  <si>
    <t>4.20%</t>
  </si>
  <si>
    <t>1.00%</t>
  </si>
  <si>
    <t>Base Parking Rent By Tenant [Member] | Premier Parking [Member]</t>
  </si>
  <si>
    <t>3.70%</t>
  </si>
  <si>
    <t>7.80%</t>
  </si>
  <si>
    <t>Base Parking Rent By Tenant [Member] | Interstate Parking [Member]</t>
  </si>
  <si>
    <t>2.70%</t>
  </si>
  <si>
    <t>6.20%</t>
  </si>
  <si>
    <t>Base Parking Rent By Tenant [Member] | 342 N. Rampart [Member]</t>
  </si>
  <si>
    <t>Base Parking Rent By Tenant [Member] | Denison [Member]</t>
  </si>
  <si>
    <t>2.50%</t>
  </si>
  <si>
    <t>0.20%</t>
  </si>
  <si>
    <t>Base Parking Rent By Tenant [Member] | Lanier [Member]</t>
  </si>
  <si>
    <t>2.40%</t>
  </si>
  <si>
    <t>Base Parking Rent By Tenant [Member] | St. Louis Parking [Member]</t>
  </si>
  <si>
    <t>4.10%</t>
  </si>
  <si>
    <t>Base Parking Rent By Tenant [Member] | BEST PARK [Member]</t>
  </si>
  <si>
    <t>1.50%</t>
  </si>
  <si>
    <t>0.10%</t>
  </si>
  <si>
    <t>Base Parking Rent By Tenant [Member] | Riverside Parking [Member]</t>
  </si>
  <si>
    <t>Base Parking Rent By Tenant [Member] | PCAM, LLC [Member]</t>
  </si>
  <si>
    <t>0.60%</t>
  </si>
  <si>
    <t>Base Parking Rent By Tenant [Member] | TNSH, LLC [Member]</t>
  </si>
  <si>
    <t>0.80%</t>
  </si>
  <si>
    <t>Base Parking Rent By Tenant [Member] | Denver School [Member]</t>
  </si>
  <si>
    <t>10.00%</t>
  </si>
  <si>
    <t>Base Parking Rent By Tenant [Member] | Secure [Member]</t>
  </si>
  <si>
    <t>Base Parking Rent By Tenant [Member] | Miller Parking [Member]</t>
  </si>
  <si>
    <t>City Concentration for Parking Base Rent [Member] | Detroit [Member]</t>
  </si>
  <si>
    <t>18.20%</t>
  </si>
  <si>
    <t>39.60%</t>
  </si>
  <si>
    <t>City Concentration for Parking Base Rent [Member] | Houston [Member]</t>
  </si>
  <si>
    <t>City Concentration for Parking Base Rent [Member] | Cincinnati [Member]</t>
  </si>
  <si>
    <t>9.20%</t>
  </si>
  <si>
    <t>4.00%</t>
  </si>
  <si>
    <t>City Concentration for Parking Base Rent [Member] | Fort Worth [Member]</t>
  </si>
  <si>
    <t>8.10%</t>
  </si>
  <si>
    <t>0.70%</t>
  </si>
  <si>
    <t>City Concentration for Parking Base Rent [Member] | Indianapolis [Member]</t>
  </si>
  <si>
    <t>6.50%</t>
  </si>
  <si>
    <t>City Concentration for Parking Base Rent [Member] | St Louis [Member]</t>
  </si>
  <si>
    <t>5.40%</t>
  </si>
  <si>
    <t>City Concentration for Parking Base Rent [Member] | Cleveland [Member]</t>
  </si>
  <si>
    <t>5.30%</t>
  </si>
  <si>
    <t>11.70%</t>
  </si>
  <si>
    <t>City Concentration for Parking Base Rent [Member] | Minneapolis [Member]</t>
  </si>
  <si>
    <t>4.30%</t>
  </si>
  <si>
    <t>0.40%</t>
  </si>
  <si>
    <t>City Concentration for Parking Base Rent [Member] | Lubbock [Member]</t>
  </si>
  <si>
    <t>City Concentration for Parking Base Rent [Member] | Nashville [Member]</t>
  </si>
  <si>
    <t>7.70%</t>
  </si>
  <si>
    <t>City Concentration for Parking Base Rent [Member] | Milwaukee [Member]</t>
  </si>
  <si>
    <t>3.50%</t>
  </si>
  <si>
    <t>0.30%</t>
  </si>
  <si>
    <t>City Concentration for Parking Base Rent [Member] | St Paul [Member]</t>
  </si>
  <si>
    <t>City Concentration for Parking Base Rent [Member] | New Orleans[Member]</t>
  </si>
  <si>
    <t>City Concentration for Parking Base Rent [Member] | Honolulu [Member]</t>
  </si>
  <si>
    <t>2.60%</t>
  </si>
  <si>
    <t>City Concentration for Parking Base Rent [Member] | San Jose [Member]</t>
  </si>
  <si>
    <t>City Concentration for Parking Base Rent [Member] | Bridgeport [Member]</t>
  </si>
  <si>
    <t>2.30%</t>
  </si>
  <si>
    <t>City Concentration for Parking Base Rent [Member] | Memphis [Member]</t>
  </si>
  <si>
    <t>1.60%</t>
  </si>
  <si>
    <t>City Concentration for Parking Base Rent [Member] | Louisville [Member]</t>
  </si>
  <si>
    <t>City Concentration for Parking Base Rent [Member] | Ft. Lauderdale [Member]</t>
  </si>
  <si>
    <t>City Concentration for Parking Base Rent [Member] | Denver [Member]</t>
  </si>
  <si>
    <t>City Concentration for Parking Base Rent [Member] | Kansas City [Member]</t>
  </si>
  <si>
    <t>City Concentration for Parking Base Rent [Member] | Wildwood [Member]</t>
  </si>
  <si>
    <t>City Concentration for Parking Base Rent [Member] | Canton [Member]</t>
  </si>
  <si>
    <t>0.50%</t>
  </si>
  <si>
    <t>City Concentration for Parking Base Rent [Member] | Clarksburg [Member]</t>
  </si>
  <si>
    <t>Real Estate Investment Concentration by City [Member] | Detroit [Member]</t>
  </si>
  <si>
    <t>17.60%</t>
  </si>
  <si>
    <t>18.80%</t>
  </si>
  <si>
    <t>Real Estate Investment Concentration by City [Member] | Houston [Member]</t>
  </si>
  <si>
    <t>11.90%</t>
  </si>
  <si>
    <t>12.70%</t>
  </si>
  <si>
    <t>Real Estate Investment Concentration by City [Member] | Cincinnati [Member]</t>
  </si>
  <si>
    <t>8.70%</t>
  </si>
  <si>
    <t>9.10%</t>
  </si>
  <si>
    <t>Real Estate Investment Concentration by City [Member] | Fort Worth [Member]</t>
  </si>
  <si>
    <t>8.80%</t>
  </si>
  <si>
    <t>9.40%</t>
  </si>
  <si>
    <t>Real Estate Investment Concentration by City [Member] | Indianapolis [Member]</t>
  </si>
  <si>
    <t>5.80%</t>
  </si>
  <si>
    <t>Real Estate Investment Concentration by City [Member] | St Louis [Member]</t>
  </si>
  <si>
    <t>4.40%</t>
  </si>
  <si>
    <t>7.00%</t>
  </si>
  <si>
    <t>Real Estate Investment Concentration by City [Member] | Cleveland [Member]</t>
  </si>
  <si>
    <t>5.60%</t>
  </si>
  <si>
    <t>Real Estate Investment Concentration by City [Member] | Minneapolis [Member]</t>
  </si>
  <si>
    <t>Real Estate Investment Concentration by City [Member] | Lubbock [Member]</t>
  </si>
  <si>
    <t>Real Estate Investment Concentration by City [Member] | Nashville [Member]</t>
  </si>
  <si>
    <t>Real Estate Investment Concentration by City [Member] | Milwaukee [Member]</t>
  </si>
  <si>
    <t>3.80%</t>
  </si>
  <si>
    <t>Real Estate Investment Concentration by City [Member] | St Paul [Member]</t>
  </si>
  <si>
    <t>2.90%</t>
  </si>
  <si>
    <t>Real Estate Investment Concentration by City [Member] | New Orleans[Member]</t>
  </si>
  <si>
    <t>Real Estate Investment Concentration by City [Member] | Honolulu [Member]</t>
  </si>
  <si>
    <t>6.70%</t>
  </si>
  <si>
    <t>Real Estate Investment Concentration by City [Member] | San Jose [Member]</t>
  </si>
  <si>
    <t>1.20%</t>
  </si>
  <si>
    <t>1.30%</t>
  </si>
  <si>
    <t>Real Estate Investment Concentration by City [Member] | Bridgeport [Member]</t>
  </si>
  <si>
    <t>2.80%</t>
  </si>
  <si>
    <t>Real Estate Investment Concentration by City [Member] | Memphis [Member]</t>
  </si>
  <si>
    <t>1.70%</t>
  </si>
  <si>
    <t>Real Estate Investment Concentration by City [Member] | Louisville [Member]</t>
  </si>
  <si>
    <t>1.10%</t>
  </si>
  <si>
    <t>Real Estate Investment Concentration by City [Member] | Ft. Lauderdale [Member]</t>
  </si>
  <si>
    <t>Real Estate Investment Concentration by City [Member] | Denver [Member]</t>
  </si>
  <si>
    <t>Real Estate Investment Concentration by City [Member] | Kansas City [Member]</t>
  </si>
  <si>
    <t>0.90%</t>
  </si>
  <si>
    <t>Real Estate Investment Concentration by City [Member] | Wildwood [Member]</t>
  </si>
  <si>
    <t>Real Estate Investment Concentration by City [Member] | Canton [Member]</t>
  </si>
  <si>
    <t>Real Estate Investment Concentration by City [Member] | Clarksburg [Member]</t>
  </si>
  <si>
    <t>Investments in Real Estate and Fixed Assets (Detail) - Schedule of Real Estate Properties</t>
  </si>
  <si>
    <t>Dec. 31, 2018USD ($)aft²</t>
  </si>
  <si>
    <t>Dec. 31, 2017USD ($)aft²</t>
  </si>
  <si>
    <t>MVP Cleveland West 9th [Member]</t>
  </si>
  <si>
    <t>Location</t>
  </si>
  <si>
    <t>Cleveland, OH</t>
  </si>
  <si>
    <t>Date Acquired</t>
  </si>
  <si>
    <t>5/11/2016</t>
  </si>
  <si>
    <t>Property Type</t>
  </si>
  <si>
    <t>Lot</t>
  </si>
  <si>
    <t># Spaces</t>
  </si>
  <si>
    <t>Property Size (Acres) | a</t>
  </si>
  <si>
    <t>Investment Amount</t>
  </si>
  <si>
    <t>Parking Tenant</t>
  </si>
  <si>
    <t>SP +</t>
  </si>
  <si>
    <t>33740 Crown Colony [Member]</t>
  </si>
  <si>
    <t>5/17/2016</t>
  </si>
  <si>
    <t>MVP San Jose 88 Garage [Member]</t>
  </si>
  <si>
    <t>San Jose, CA</t>
  </si>
  <si>
    <t>6/15/2016</t>
  </si>
  <si>
    <t>Garage</t>
  </si>
  <si>
    <t>Lanier</t>
  </si>
  <si>
    <t>MCI 1372 Street [Member]</t>
  </si>
  <si>
    <t>Canton, OH</t>
  </si>
  <si>
    <t>7/8/2016</t>
  </si>
  <si>
    <t>ABM</t>
  </si>
  <si>
    <t>MVP Cincinnati Race Street Garage [Member]</t>
  </si>
  <si>
    <t>Cincinnati, OH</t>
  </si>
  <si>
    <t>MVP St. Louis Washington [Member]</t>
  </si>
  <si>
    <t>St Louis, MO</t>
  </si>
  <si>
    <t>7/18/2016</t>
  </si>
  <si>
    <t>MVP St. Paul Holiday Garage [Member]</t>
  </si>
  <si>
    <t>St Paul, MN</t>
  </si>
  <si>
    <t>8/12/2016</t>
  </si>
  <si>
    <t>Interstate Parking</t>
  </si>
  <si>
    <t>MVP Louisville Station Broadway [Member]</t>
  </si>
  <si>
    <t>Louisville, KY</t>
  </si>
  <si>
    <t>8/23/2016</t>
  </si>
  <si>
    <t>Riverside Parking</t>
  </si>
  <si>
    <t>White Front Garage Partners [Member]</t>
  </si>
  <si>
    <t>Nashville, TN</t>
  </si>
  <si>
    <t>9/30/2016</t>
  </si>
  <si>
    <t>Premier Parking</t>
  </si>
  <si>
    <t>Cleveland Lincoln Garage Owners [Member]</t>
  </si>
  <si>
    <t>10/19/2016</t>
  </si>
  <si>
    <t>Retail Sq. Ft | ft²</t>
  </si>
  <si>
    <t>MVP Houston Preston Lot [Member]</t>
  </si>
  <si>
    <t>Houston, TX</t>
  </si>
  <si>
    <t>11/22/2016</t>
  </si>
  <si>
    <t>iPark Services</t>
  </si>
  <si>
    <t>MVP Houston San Jacinto Lot [Member]</t>
  </si>
  <si>
    <t>MVP Detroit Center Garage [Member]</t>
  </si>
  <si>
    <t>Detroit, MI</t>
  </si>
  <si>
    <t>2/1/2017</t>
  </si>
  <si>
    <t>St. Louis Broadway [Member]</t>
  </si>
  <si>
    <t>5/6/2017</t>
  </si>
  <si>
    <t>02/01/2017</t>
  </si>
  <si>
    <t>St. Louis Parking</t>
  </si>
  <si>
    <t>St. Louis Seventh &amp; Cerre [Member]</t>
  </si>
  <si>
    <t>MVP Preferred Parking [Member]</t>
  </si>
  <si>
    <t>8/1/2017</t>
  </si>
  <si>
    <t>06/29/2017</t>
  </si>
  <si>
    <t>Garage/Lot</t>
  </si>
  <si>
    <t xml:space="preserve">iPark Services </t>
  </si>
  <si>
    <t>MVP Raider Park Garage [Member]</t>
  </si>
  <si>
    <t>Lubbock, TX</t>
  </si>
  <si>
    <t>11/21/2017</t>
  </si>
  <si>
    <t>ISOM Management</t>
  </si>
  <si>
    <t>MVP PF Ft. Lauderdale [Member]</t>
  </si>
  <si>
    <t>Ft. Lauderdale, FL</t>
  </si>
  <si>
    <t>12/15/2017</t>
  </si>
  <si>
    <t>MVP PF Memphis Court [Member]</t>
  </si>
  <si>
    <t>Memphis, TN</t>
  </si>
  <si>
    <t>MVP PF Memphis Poplar [Member]</t>
  </si>
  <si>
    <t>Best Park</t>
  </si>
  <si>
    <t>MVP PF St. Louis [Member]</t>
  </si>
  <si>
    <t>Mabley Place Garage [Member]</t>
  </si>
  <si>
    <t>MVP Denver Sherman [Member]</t>
  </si>
  <si>
    <t>Denver, CO</t>
  </si>
  <si>
    <t>Denver School</t>
  </si>
  <si>
    <t>MVP Fort Worth Taylor [Member]</t>
  </si>
  <si>
    <t>Fort Worth, TX</t>
  </si>
  <si>
    <t>MVP Milwaukee Old World [Member]</t>
  </si>
  <si>
    <t>Milwaukee, WI</t>
  </si>
  <si>
    <t>MVP Houston Saks Garage [Member]</t>
  </si>
  <si>
    <t>MVP Milwaukee Wells [Member]</t>
  </si>
  <si>
    <t>Symphony</t>
  </si>
  <si>
    <t>PCAM, LLC</t>
  </si>
  <si>
    <t>MVP Wildwood NJ Lot 1 [Member]</t>
  </si>
  <si>
    <t>Wildwood, NJ</t>
  </si>
  <si>
    <t>MVP Wildwood NJ Lot 2 [Member]</t>
  </si>
  <si>
    <t>SP+</t>
  </si>
  <si>
    <t>MVP Indianapolis City Park [Member]</t>
  </si>
  <si>
    <t>Indianapolis, IN</t>
  </si>
  <si>
    <t>MVP Indianapolis WA Street [Member]</t>
  </si>
  <si>
    <t>Denison</t>
  </si>
  <si>
    <t>MVP Minneapolis Venture [Member]</t>
  </si>
  <si>
    <t>Minneapolis, MN</t>
  </si>
  <si>
    <t>N/A</t>
  </si>
  <si>
    <t>Minneapolis City Parking [Member]</t>
  </si>
  <si>
    <t>MVP Indianapolis Meridian [Member]</t>
  </si>
  <si>
    <t xml:space="preserve">Indianapolis, IN </t>
  </si>
  <si>
    <t>MVP Milwaukee Clybourn [Member]</t>
  </si>
  <si>
    <t>Secure</t>
  </si>
  <si>
    <t>MVP Milwaukee Arena Lot [Member]</t>
  </si>
  <si>
    <t>MVP Clarksburg Lot [Member]</t>
  </si>
  <si>
    <t>Clarksburg, WV</t>
  </si>
  <si>
    <t>MVP Denver Sherman 1935 [Member]</t>
  </si>
  <si>
    <t xml:space="preserve">Denver, CO </t>
  </si>
  <si>
    <t>MVP Bridgeport Fairfield [Member]</t>
  </si>
  <si>
    <t>Bridgeport, CT</t>
  </si>
  <si>
    <t>MVP New Orleans Rampart [Member]</t>
  </si>
  <si>
    <t>New Orleans, LA</t>
  </si>
  <si>
    <t>2/1/2018</t>
  </si>
  <si>
    <t>342 N. Rampart</t>
  </si>
  <si>
    <t>MVP Hawaii Marks Garage [Member]</t>
  </si>
  <si>
    <t>Honolulu, HI</t>
  </si>
  <si>
    <t>6/21/2018</t>
  </si>
  <si>
    <t>Construction in progress [Member]</t>
  </si>
  <si>
    <t>Software Development [Member]</t>
  </si>
  <si>
    <t>Total Investment in real estate and fixed assets [Member]</t>
  </si>
  <si>
    <t>MVP PF Kansas City [Member]</t>
  </si>
  <si>
    <t>Kansas City, MO</t>
  </si>
  <si>
    <t>MVP St. Louis Convention Plaza [Member]</t>
  </si>
  <si>
    <t>St. Louis, MO</t>
  </si>
  <si>
    <t>MVP St. Louis Lucas [Member]</t>
  </si>
  <si>
    <t>MVP KC Cherry Lot [Member]</t>
  </si>
  <si>
    <t>Acquisitions (Detail) - Disclosure - Acquisitions (Detail) - Summary Of The Acquisitions</t>
  </si>
  <si>
    <t>MVP New Orleans Rampart, LLC [Member]</t>
  </si>
  <si>
    <t>Investment Amount | $</t>
  </si>
  <si>
    <t>MVP Hawaii Marks Garage, LLC [Member]</t>
  </si>
  <si>
    <t>01/10/2017</t>
  </si>
  <si>
    <t>St Louis Seventh &amp; Cerre [Member]</t>
  </si>
  <si>
    <t>MVP PF Ft. Lauderdale 2013 [Member]</t>
  </si>
  <si>
    <t>12/15/17</t>
  </si>
  <si>
    <t>MVP PF Kansas City 2013 [Member]</t>
  </si>
  <si>
    <t>MVP PF Memphis Poplar 2013 [Member]</t>
  </si>
  <si>
    <t>MVP PF Memphis Court 2013 [Member]</t>
  </si>
  <si>
    <t>MVP PF St. Louis 2013 [Member]</t>
  </si>
  <si>
    <t>MVP Indianapolis WA Street Lot [Member]</t>
  </si>
  <si>
    <t>MVP Indianapolis Meridian Lot [Member]</t>
  </si>
  <si>
    <t>MVP Bridgeport Fairfield Garage [Member]</t>
  </si>
  <si>
    <t>Acquisitions (Detail) - Assets Acquired And Liabilities Assumed - USD ($)</t>
  </si>
  <si>
    <t>MVP New Orleans [Member]</t>
  </si>
  <si>
    <t>Assets</t>
  </si>
  <si>
    <t>Building and improvements</t>
  </si>
  <si>
    <t>Total assets acquired</t>
  </si>
  <si>
    <t>Total [Member]</t>
  </si>
  <si>
    <t>St Louis Broadway, LLC [Member]</t>
  </si>
  <si>
    <t>St Louis Seventh &amp; Cerre, LLC [Member]</t>
  </si>
  <si>
    <t>MVP Preferred Parking, LLC [Member]</t>
  </si>
  <si>
    <t>MVP PF Ft. Lauderdale 2013, LLC [Member]</t>
  </si>
  <si>
    <t>MVP PF Memphis Court 2013, LLC [Member]</t>
  </si>
  <si>
    <t>MVP PF Memphis Poplar 2013, LLC [Member]</t>
  </si>
  <si>
    <t>MVP PF Kansas City 2013, LLC [Member]</t>
  </si>
  <si>
    <t>MVP PF St. Louis 2013, LLC [Member]</t>
  </si>
  <si>
    <t>Mabley Place Garage, LLC [Member]</t>
  </si>
  <si>
    <t>MVP Denver Sherman, LLC [Member]</t>
  </si>
  <si>
    <t>MVP Fort Worth Taylor, LLC [Member]</t>
  </si>
  <si>
    <t>MVP Milwaukee Old World, LLC [Member]</t>
  </si>
  <si>
    <t>MVP St. Louis Convention Plaza, LLC [Member]</t>
  </si>
  <si>
    <t>MVP Houston Saks Garage, LLC [Member]</t>
  </si>
  <si>
    <t>MVP St. Louis Lucas, LLC [Member]</t>
  </si>
  <si>
    <t>MVP Milwaukee Wells, LLC [Member]</t>
  </si>
  <si>
    <t>MVP Wildwood NJ Lot, LLC [Member]</t>
  </si>
  <si>
    <t>MVP Indianapolis City Park, LLC [Member]</t>
  </si>
  <si>
    <t>MVP KC Cherry Lot, LLC [Member]</t>
  </si>
  <si>
    <t>MVP Indianapolis WA Street Lot, LLC [Member]</t>
  </si>
  <si>
    <t>MVP Minneapolis Venture, LLC [Member]</t>
  </si>
  <si>
    <t>MVP Indianapolis Meridian Lot, LLC [Member]</t>
  </si>
  <si>
    <t>MVP Milwaukee Clybourn, LLC [Member]</t>
  </si>
  <si>
    <t>MVP Milwaukee Arena Lot, LLC [Member]</t>
  </si>
  <si>
    <t>MVP Clarksburg Lot, LLC [Member]</t>
  </si>
  <si>
    <t>MVP Denver Sherman 1935, LLC [Member]</t>
  </si>
  <si>
    <t>MVP Bridgeport Fairfield Garage, LLC [Member]</t>
  </si>
  <si>
    <t>Minneapolis City Parking, LLC [Member]</t>
  </si>
  <si>
    <t>Acquisitions (Detail) - Results of Operation of Acquired Properties - USD ($)</t>
  </si>
  <si>
    <t>Total Revenues</t>
  </si>
  <si>
    <t>Net Income</t>
  </si>
  <si>
    <t>2018 Acquisitions [Member]</t>
  </si>
  <si>
    <t>2017 Acquisitions [Member]</t>
  </si>
  <si>
    <t>Acquisitions (Detail) - Pro Forma Consolidated Results Of Operations - Revenues [Member] - USD ($)</t>
  </si>
  <si>
    <t>Revenues from continuing operations</t>
  </si>
  <si>
    <t>Net income (loss) from continuing operations</t>
  </si>
  <si>
    <t>Net income (loss) from continuing operations per share - basic</t>
  </si>
  <si>
    <t>Net income (loss) from continuing operations per share - diluted</t>
  </si>
  <si>
    <t>Acquisitions (Detail) - Shares Transfers As Result of the Merger - Merger [Member]</t>
  </si>
  <si>
    <t>Dec. 15, 2017USD ($)shares</t>
  </si>
  <si>
    <t>Company common shares outstanding at date of merger</t>
  </si>
  <si>
    <t>Company common shares issued to MVP I stockholders on date of merger | shares</t>
  </si>
  <si>
    <t>Total Company common shares outstanding after Merger</t>
  </si>
  <si>
    <t>Acquisitions (Detail) - Agregate Purchase Price Consideration Allocated To Assets And Liabilities - USD ($)</t>
  </si>
  <si>
    <t>Dec. 15, 2017</t>
  </si>
  <si>
    <t>Dec. 31, 2016</t>
  </si>
  <si>
    <t>Investment in properties</t>
  </si>
  <si>
    <t>Cash and cash equivalents, restricted cash, accounts receivable, prepaid expenses, construction in progress and deferred rental assets</t>
  </si>
  <si>
    <t>Liabilities and Equity</t>
  </si>
  <si>
    <t>Notes payable</t>
  </si>
  <si>
    <t>Accounts payable, accrued expenses, deferred revenue, security deposits, liabilities related to assets held for sale and due to related parties</t>
  </si>
  <si>
    <t>Aggregate Purchase Price [Member]</t>
  </si>
  <si>
    <t>Aggregate merger consideration</t>
  </si>
  <si>
    <t>Acquisitions (Detail) - Pro Forma Consolidated Results Of Operations (Merger) - Merger [Member] - USD ($)</t>
  </si>
  <si>
    <t>Disposition Investments in Real Estate (Detail) - Summary Of The Results Of Operations - USD ($)</t>
  </si>
  <si>
    <t>Revenue</t>
  </si>
  <si>
    <t>Expenses</t>
  </si>
  <si>
    <t>Income from disposed assets, net of income taxes</t>
  </si>
  <si>
    <t>Real Estate [Member] | Two Parking Lots St. Louis [Member]</t>
  </si>
  <si>
    <t>Real Estate [Member] | Two Parking Lots Kansas City [Member]</t>
  </si>
  <si>
    <t>Real Estate [Member] | Parking Lot Minneapolis [Member]</t>
  </si>
  <si>
    <t>Real Estate [Member] | Parking Lot Houston [Member]</t>
  </si>
  <si>
    <t>Notes Payable (Detail) - Schedule of Debt - USD ($)</t>
  </si>
  <si>
    <t>Less unamortized loan issuance costs [Member]</t>
  </si>
  <si>
    <t>Current Loan Balance</t>
  </si>
  <si>
    <t>Original Debt Amount</t>
  </si>
  <si>
    <t>Monthly Payment (approx.)</t>
  </si>
  <si>
    <t>Lender</t>
  </si>
  <si>
    <t>KeyBank</t>
  </si>
  <si>
    <t>Term</t>
  </si>
  <si>
    <t>5 years</t>
  </si>
  <si>
    <t>Interest Rate</t>
  </si>
  <si>
    <t>4.94%</t>
  </si>
  <si>
    <t>Loan Maturity</t>
  </si>
  <si>
    <t>Feb. 1,
		2019</t>
  </si>
  <si>
    <t>MVP Cincinnati Race Street, LLC [Member]</t>
  </si>
  <si>
    <t>Multiple</t>
  </si>
  <si>
    <t>1 year</t>
  </si>
  <si>
    <t>7.50%</t>
  </si>
  <si>
    <t>Mar. 25,
		2019</t>
  </si>
  <si>
    <t>Tigges Construction Co.</t>
  </si>
  <si>
    <t>Apr. 1,
		2019</t>
  </si>
  <si>
    <t>The Parking REIT D&amp;O Insurance [Member]</t>
  </si>
  <si>
    <t>First Insurance Funding</t>
  </si>
  <si>
    <t>Apr. 3,
		2019</t>
  </si>
  <si>
    <t>MVP San Jose 88 Garage, LLC [Member]</t>
  </si>
  <si>
    <t>Jun. 3,
		2019</t>
  </si>
  <si>
    <t>MVP Raider Park Garage, LLC [Member]</t>
  </si>
  <si>
    <t>LoanCore</t>
  </si>
  <si>
    <t>2 years</t>
  </si>
  <si>
    <t>Dec. 9,
		2020</t>
  </si>
  <si>
    <t>Key Bank</t>
  </si>
  <si>
    <t>10 years</t>
  </si>
  <si>
    <t>4.59%</t>
  </si>
  <si>
    <t>Feb. 1,
		2026</t>
  </si>
  <si>
    <t>MVP Indianapolis WA Street, LLC [Member]</t>
  </si>
  <si>
    <t>Barclays</t>
  </si>
  <si>
    <t>4.25%</t>
  </si>
  <si>
    <t>Dec. 6,
		2024</t>
  </si>
  <si>
    <t>Barclays Bank PLC</t>
  </si>
  <si>
    <t>Aug. 6,
		2025</t>
  </si>
  <si>
    <t>American National Insurance, of NY</t>
  </si>
  <si>
    <t>May 1,
		2026</t>
  </si>
  <si>
    <t>FBL Financial Group, Inc.</t>
  </si>
  <si>
    <t>Aug. 1,
		2026</t>
  </si>
  <si>
    <t>West 9th Properties II, LLC [Member]</t>
  </si>
  <si>
    <t>American National Insurance Co.</t>
  </si>
  <si>
    <t>Nov. 1,
		2026</t>
  </si>
  <si>
    <t>Dec. 1,
		2026</t>
  </si>
  <si>
    <t>MVP Detroit Center Garage, LLC [Member]</t>
  </si>
  <si>
    <t>Bank of America</t>
  </si>
  <si>
    <t>5.52%</t>
  </si>
  <si>
    <t>Feb. 1,
		2027</t>
  </si>
  <si>
    <t>MVP St Louis Washington, LLC [Member]</t>
  </si>
  <si>
    <t>4.90%</t>
  </si>
  <si>
    <t>May 1,
		2027</t>
  </si>
  <si>
    <t>St Paul Holiday Garage, LLC [Member]</t>
  </si>
  <si>
    <t>Cleveland Lincoln Garage, LLC [Member]</t>
  </si>
  <si>
    <t>MVP Louisville Broadway Station, LLC [Member]</t>
  </si>
  <si>
    <t xml:space="preserve">Cantor Commercial Real Estate </t>
  </si>
  <si>
    <t>5.03%</t>
  </si>
  <si>
    <t>May 6,
		2027</t>
  </si>
  <si>
    <t>MVP Whitefront Garage, LLC [Member]</t>
  </si>
  <si>
    <t>MVP Houston Preston Lot, LLC [Member]</t>
  </si>
  <si>
    <t>MVP Houston San Jacinto Lot, LLC [Member]</t>
  </si>
  <si>
    <t>St. Louis Broadway, LLC [Member]</t>
  </si>
  <si>
    <t>St. Louis Seventh &amp; Cerre, LLC [Member]</t>
  </si>
  <si>
    <t>5.02%</t>
  </si>
  <si>
    <t>Aug. 1,
		2027</t>
  </si>
  <si>
    <t>Louisville Broadway Station, LLC [Member]</t>
  </si>
  <si>
    <t>Whitefront Garage, LLC [Member]</t>
  </si>
  <si>
    <t>Notes Payable (Detail) - Notes Payable Paid in Full In Period - USD ($)</t>
  </si>
  <si>
    <t>St. Louis Lucas [Member]</t>
  </si>
  <si>
    <t>Monthly Payment</t>
  </si>
  <si>
    <t>Indianapolis Garage [Member]</t>
  </si>
  <si>
    <t>D&amp;O Financing [Member]</t>
  </si>
  <si>
    <t>3.81%</t>
  </si>
  <si>
    <t>Aug. 3,
		2017</t>
  </si>
  <si>
    <t>JNL Parking [Member]</t>
  </si>
  <si>
    <t>JNL Parking</t>
  </si>
  <si>
    <t>3 months</t>
  </si>
  <si>
    <t>Sep. 30,
		2017</t>
  </si>
  <si>
    <t>iPark[Member]</t>
  </si>
  <si>
    <t>iPark Services, LLC</t>
  </si>
  <si>
    <t>5.75%</t>
  </si>
  <si>
    <t>MVP Realty Advisors [Member]</t>
  </si>
  <si>
    <t>MVP Realty Advisors</t>
  </si>
  <si>
    <t>5.00%</t>
  </si>
  <si>
    <t>Jun. 30,
		2018</t>
  </si>
  <si>
    <t>Owens Realty Mortgage, Inc.</t>
  </si>
  <si>
    <t>7.75%</t>
  </si>
  <si>
    <t>Jan. 15,
		2019</t>
  </si>
  <si>
    <t>MVP Cincinnati Race Street Garage, LLC [Member]</t>
  </si>
  <si>
    <t>Moonshell, LLC</t>
  </si>
  <si>
    <t>9.00%</t>
  </si>
  <si>
    <t>Jan. 10,
		2018</t>
  </si>
  <si>
    <t>Notes Payable (Detail) - Future Principal Payments On The Notes Payable - USD ($)</t>
  </si>
  <si>
    <t>Period One [Member]</t>
  </si>
  <si>
    <t>Principal Payments</t>
  </si>
  <si>
    <t>Period Two [Member]</t>
  </si>
  <si>
    <t>Period Three [Member]</t>
  </si>
  <si>
    <t>Period Four [Member]</t>
  </si>
  <si>
    <t>Period Five [Member]</t>
  </si>
  <si>
    <t>Thereafter [Member]</t>
  </si>
  <si>
    <t>Investment in DST (Detail) - Summarized Financial Information - USD ($)</t>
  </si>
  <si>
    <t>7 Months Ended</t>
  </si>
  <si>
    <t>Liabilities And Equity</t>
  </si>
  <si>
    <t>Notes payable, net of unamortized loan issuance costcosts of approximately $62,000 and $65,000 as of December 31, 2018 and 2017, respectively</t>
  </si>
  <si>
    <t>Due to related party</t>
  </si>
  <si>
    <t>Equity</t>
  </si>
  <si>
    <t>Member's Equity</t>
  </si>
  <si>
    <t>Accumulated earnings</t>
  </si>
  <si>
    <t>Equity Method Investments [Member]</t>
  </si>
  <si>
    <t>Investments in real estate and fixed assets</t>
  </si>
  <si>
    <t>Total Assets</t>
  </si>
  <si>
    <t>Total Liabilities</t>
  </si>
  <si>
    <t>Offering costs</t>
  </si>
  <si>
    <t>Distributions to members</t>
  </si>
  <si>
    <t>Total Equity</t>
  </si>
  <si>
    <t>Income Statement</t>
  </si>
  <si>
    <t>Net income</t>
  </si>
  <si>
    <t>Investment in DST (Detail) - Summarized Financial Information (Parenthetical) - USD ($)</t>
  </si>
  <si>
    <t>Investment in Equity Method Investee (Detail) - Summarized Statements of Operations - MVP Denver 1935 Sherman, LLC [Member]</t>
  </si>
  <si>
    <t>Dec. 31, 2017USD ($)</t>
  </si>
  <si>
    <t>Income Taxes and Critical Accounting Policy (Detail) - Tax Treatment of Distributions - USD ($)</t>
  </si>
  <si>
    <t>Ordinary</t>
  </si>
  <si>
    <t>Capital Gain</t>
  </si>
  <si>
    <t>Return of Capital</t>
  </si>
  <si>
    <t>Schedule III (Detail) - Schedule of Real Estate and Accumulated Depreciation By Property</t>
  </si>
  <si>
    <t>Dec. 31, 2018USD ($)</t>
  </si>
  <si>
    <t>West 9th Street [Member]</t>
  </si>
  <si>
    <t>State</t>
  </si>
  <si>
    <t>OH</t>
  </si>
  <si>
    <t>Encumbrance</t>
  </si>
  <si>
    <t>Initial Cost</t>
  </si>
  <si>
    <t>Land</t>
  </si>
  <si>
    <t>Buildings and Improvements</t>
  </si>
  <si>
    <t>Cost Capitalized Subsequent to Acquisition</t>
  </si>
  <si>
    <t>Gross Carrying Amount</t>
  </si>
  <si>
    <t>Building and Improvements</t>
  </si>
  <si>
    <t>Accumulated Depreciation</t>
  </si>
  <si>
    <t>Life on which depreciation in latest statement is computed</t>
  </si>
  <si>
    <t>Crown Colony [Member]</t>
  </si>
  <si>
    <t>San Jose [Member]</t>
  </si>
  <si>
    <t>CA</t>
  </si>
  <si>
    <t>Cincinnati Race Street [Member]</t>
  </si>
  <si>
    <t>St Louis Washington [Member]</t>
  </si>
  <si>
    <t>MO</t>
  </si>
  <si>
    <t>St Paul Holiday Garage [Member]</t>
  </si>
  <si>
    <t>MN</t>
  </si>
  <si>
    <t>Louisville Station [Member]</t>
  </si>
  <si>
    <t>KY</t>
  </si>
  <si>
    <t>White Front Garage [Member]</t>
  </si>
  <si>
    <t>TN</t>
  </si>
  <si>
    <t>Cleveland Lincoln Garage [Member]</t>
  </si>
  <si>
    <t>Houston Preston [Member]</t>
  </si>
  <si>
    <t>TX</t>
  </si>
  <si>
    <t>Houston San Jacinto [Member]</t>
  </si>
  <si>
    <t>MI</t>
  </si>
  <si>
    <t>FL</t>
  </si>
  <si>
    <t>CO</t>
  </si>
  <si>
    <t>WI</t>
  </si>
  <si>
    <t>MVP Wildwood NJ Lot [Member]</t>
  </si>
  <si>
    <t>NJ</t>
  </si>
  <si>
    <t>IN</t>
  </si>
  <si>
    <t>Minneapolis Venture [Member]</t>
  </si>
  <si>
    <t>MVP Milwaukee Arena [Member]</t>
  </si>
  <si>
    <t>WV</t>
  </si>
  <si>
    <t>CT</t>
  </si>
  <si>
    <t>LA</t>
  </si>
  <si>
    <t>MVP Hawaii Marks [Member]</t>
  </si>
  <si>
    <t>HI</t>
  </si>
  <si>
    <t>Schedule III (Detail) - Historical Cost Of Total Real Estate Held For Investment - USD ($)</t>
  </si>
  <si>
    <t>Total real estate held for investment, inception (prior)</t>
  </si>
  <si>
    <t>Additions during period:</t>
  </si>
  <si>
    <t>Deductions during period:</t>
  </si>
  <si>
    <t>Total real estate held for investment, end of year</t>
  </si>
  <si>
    <t>Schedule III (Detail) - Schedule of Accumulated Depreciation - USD ($)</t>
  </si>
  <si>
    <t>Accumulated depreciation, inception (prior)</t>
  </si>
  <si>
    <t>Depreciation of real estate</t>
  </si>
  <si>
    <t>Accumulated depreciation, end of year</t>
  </si>
  <si>
    <t>Organization and Proposed Business Operations (Details Narrative) - USD ($)</t>
  </si>
  <si>
    <t>Date of Incorporation</t>
  </si>
  <si>
    <t>May 4,
		2015</t>
  </si>
  <si>
    <t>Incorporation State</t>
  </si>
  <si>
    <t>Maryland</t>
  </si>
  <si>
    <t>Common Stock, Par or Stated Value Per Share</t>
  </si>
  <si>
    <t>Shares Issued</t>
  </si>
  <si>
    <t>Advisor</t>
  </si>
  <si>
    <t>The Company’s advisor is MVP Realty Advisors, LLC, dba The Parking REIT Advisors (the “Advisor”), a Nevada limited liability company, which is owned 60% by Vestin Realty Mortgage II, Inc. (“VRM II”) and 40% by Vestin Realty Mortgage I, Inc. (“VRM I”) I.</t>
  </si>
  <si>
    <t>Private Placement</t>
  </si>
  <si>
    <t>The Company commenced a private placement of the shares of Series A, together with warrants to acquire the Company’s common stock, to accredited investors on November 1, 2016 and closed the offering on March 24, 2017.</t>
  </si>
  <si>
    <t>Preferred stock, par value</t>
  </si>
  <si>
    <t>Preferred stock proceeds, net of offering costs</t>
  </si>
  <si>
    <t>On April 7, 2017, the Company commenced a private placement of shares of Series 1, together with warrants to acquire the Company’s common stock to accredited investors and closed the offering on January 31, 2018.</t>
  </si>
  <si>
    <t>Affiliate of the Advisor/Advisor [Member]</t>
  </si>
  <si>
    <t>Stock Issued Value</t>
  </si>
  <si>
    <t>Summary of Significant Accounting Policies (Details Narrative)</t>
  </si>
  <si>
    <t>Dec. 31, 2018USD ($)shares</t>
  </si>
  <si>
    <t>Dec. 31, 2017USD ($)shares</t>
  </si>
  <si>
    <t>Number of Parking Tenants</t>
  </si>
  <si>
    <t>Concentration Risk, Percentage, Major Customer, SP+</t>
  </si>
  <si>
    <t>Major Customer SP+ Characteristics</t>
  </si>
  <si>
    <t>SP+ is one of the largest providers of parking management in the United States. As of December 31, 2018, SP+ managed approximately 3,400 locations in North America.</t>
  </si>
  <si>
    <t>Impairment of Long-Lived Assets</t>
  </si>
  <si>
    <t>Federally Insured Amount Limit</t>
  </si>
  <si>
    <t>Cash In Excess Of The Federally Insured Limits</t>
  </si>
  <si>
    <t>Outstanding Common Share Equivalents | shares</t>
  </si>
  <si>
    <t>Preferred stock, shares outstanding | shares</t>
  </si>
  <si>
    <t>Related Party Transactions and Arrangements (Details Narrative) - USD ($)</t>
  </si>
  <si>
    <t>Ownership of Company Stock</t>
  </si>
  <si>
    <t>Distributions Paid - DRIP</t>
  </si>
  <si>
    <t>Common Stock Outstanding</t>
  </si>
  <si>
    <t>Ownership of MVP I</t>
  </si>
  <si>
    <t>Preferred Stock [Member]</t>
  </si>
  <si>
    <t>Selling Commissions Paid</t>
  </si>
  <si>
    <t>Sponsor [Member]</t>
  </si>
  <si>
    <t>VRM I [Member]</t>
  </si>
  <si>
    <t>VRM II [Member]</t>
  </si>
  <si>
    <t>MVP REIT [Member]</t>
  </si>
  <si>
    <t>Shares Owned (Pre-Merger)</t>
  </si>
  <si>
    <t>Shares Owned (After-Merger)</t>
  </si>
  <si>
    <t>shares retired</t>
  </si>
  <si>
    <t>Sales By Affiliated Selling Agents [Member] | Preferred Stock [Member]</t>
  </si>
  <si>
    <t>AMS [Member] | Preferred Stock [Member]</t>
  </si>
  <si>
    <t>Dealer Manager Fee Paid</t>
  </si>
  <si>
    <t>Advisor [Member]</t>
  </si>
  <si>
    <t>Fees Paid in Connection with the Operations of the Company</t>
  </si>
  <si>
    <t>Asset Management Fees</t>
  </si>
  <si>
    <t>Operating Expenses Reimbursed To Affliate</t>
  </si>
  <si>
    <t>Stock-Based Compensation (Details Narrative) - shares</t>
  </si>
  <si>
    <t>Stock Options Granted Percentage Limit</t>
  </si>
  <si>
    <t>0.00%</t>
  </si>
  <si>
    <t>Aggregate Maximum Number of Shares Under Incentive Plan</t>
  </si>
  <si>
    <t>Long-Term Incentive Plan [Member]</t>
  </si>
  <si>
    <t>Grants</t>
  </si>
  <si>
    <t>Assets Held For Sale (Details Narrative)</t>
  </si>
  <si>
    <t>1 Months Ended</t>
  </si>
  <si>
    <t>Oct. 31, 2018USD ($)a</t>
  </si>
  <si>
    <t>One Property [Member]</t>
  </si>
  <si>
    <t>Percentage Owned in Property</t>
  </si>
  <si>
    <t>87.09%</t>
  </si>
  <si>
    <t>Carrying Value</t>
  </si>
  <si>
    <t>Minneapolis Venture (Partial Sale) [Member]</t>
  </si>
  <si>
    <t>Size of Property | a</t>
  </si>
  <si>
    <t>Cash Sale</t>
  </si>
  <si>
    <t>Disposition Investments in Real Estate (Details Narrative)</t>
  </si>
  <si>
    <t>Aug. 08, 2018USD ($)</t>
  </si>
  <si>
    <t>Jun. 14, 2018USD ($)</t>
  </si>
  <si>
    <t>Oct. 31, 2018</t>
  </si>
  <si>
    <t>May 31, 2018USD ($)a</t>
  </si>
  <si>
    <t>Sep. 30, 2017USD ($)</t>
  </si>
  <si>
    <t>Line of Credit</t>
  </si>
  <si>
    <t>Disposition Description</t>
  </si>
  <si>
    <t>In May, 2018, the Company entered into agreements with the Redevelopment Agency for the City of Milwaukee (“RACM”) and the Milwaukee Symphony (“Symphony”), regarding the MVP Milwaukee Wells surface parking lot (the “Lot”), wherein we acquired a parcel of land from RACM for $388,545, and sold a portion of the Lot to the Symphony for $200,000.  These transactions resulted in an addition of approximately 5,000 square feet to the Lot, and will allow us to add an additional 53 parking spaces.</t>
  </si>
  <si>
    <t>Addition Land | a</t>
  </si>
  <si>
    <t>Addition Parking Spaces</t>
  </si>
  <si>
    <t>MVP Milwaukee Wells [Member] | RACM [Member]</t>
  </si>
  <si>
    <t>Property Acquired</t>
  </si>
  <si>
    <t>MVP Milwaukee Wells [Member] | Symphony [Member]</t>
  </si>
  <si>
    <t>Properties Sold</t>
  </si>
  <si>
    <t>Two Parking Lots St. Louis [Member]</t>
  </si>
  <si>
    <t>On June 14, 2018, the Company, through entities wholly owned by the Company, sold two surface parking lots in St. Louis for $8.5 million to the Land Clearance For Redevelopment Authority of the City of St. Louis, a public body corporate and politic of the State of Missouri.  Additionally, the purchaser agreed to pay 50% of the premium associated with defeasance of two CMBS loans which were cross-collateralized.  The loans encumbered the following properties: MVP St. Louis Convention Plaza, MVP St. Louis Lucas, MVP KC Cherry Lot, MVP Indianapolis City Park Garage, and MVP Indianapolis Washington Street Lot.  Subsequent to the defeasance of the loan that encumbered MVP Indianapolis City Park Garage and MVP Indianapolis Washington Street Lot, the Company added the two Indianapolis properties to the KeyBank Borrowing Base revolving credit facility, drawing approximately $8.7 million, of which approximately $1.6 million was used to pay down the KeyBank Working Capital revolving credit facility.</t>
  </si>
  <si>
    <t>Loan defeasance</t>
  </si>
  <si>
    <t>Two Parking Lots Kansas City [Member]</t>
  </si>
  <si>
    <t>On August 8, 2018 the Company, through entities wholly owned by the Company, sold two surface parking lots in Kansas City for cash consideration of $4.0 million to Block 66, LLC, a third-party buyer. Approximately $2.9 million of the proceeds were used to pay down the KeyBank Working Capital revolving credit facility. The properties were originally purchased in August 2013 and October 2015 by MVP REIT, Inc., for a combined total of $2.1 million. The properties were later acquired by The Parking REIT, Inc. for approximately $2.8 million based upon the allocation of the merger consideration for the merger of MVP REIT, Inc. and the Company in December 2017.</t>
  </si>
  <si>
    <t>Houston Jefferson Lot [Member]</t>
  </si>
  <si>
    <t>During September 2017, the Company sold one property listed as held for sale for $2.0 million. The Company acquired the property on November 22, 2016 and recorded at the fair value based on an appraisal.  During March 2017, Houston Jefferson entered into a purchase and sale agreement to sell the property “as is” to a third party for approximately $2.0 million.  During May 2017, this purchase and sale agreement was cancelled.  During May and June 2017, another unsolicited third party expressed interest in purchasing the property for $2.0 million and during July 2017, the Company entered into a purchase and sale agreement with this third party, which closed on September 20, 2017. As a result of the sale, the Company recorded a gain of approximately $1.2 million.</t>
  </si>
  <si>
    <t>Property, Held for Sale, listed price</t>
  </si>
  <si>
    <t>Date of Sale</t>
  </si>
  <si>
    <t>Sep. 20,
		2017</t>
  </si>
  <si>
    <t>Gain on Sale</t>
  </si>
  <si>
    <t>Minneapolis Lot [Member]</t>
  </si>
  <si>
    <t>On October 5, 2018, The Parking REIT, Inc., through an entity wholly owned by the Company, completed a partial sale of 36,155 square feet of land adjoining a surface parking lot in Minneapolis for cash consideration of $3.0 million to Camber Lodging, LLC and Amber Lodging, LLC, for a proposed hotel development.  The Company originally purchased the approximately 108,000 square foot parcel in January 2016 for $6.1 million.</t>
  </si>
  <si>
    <t>Oct. 5,
		2018</t>
  </si>
  <si>
    <t>Notes Payable (Details Narrative) - Loans [Member] - USD ($)</t>
  </si>
  <si>
    <t>Interest Incurred</t>
  </si>
  <si>
    <t>Loan Amortization Cost</t>
  </si>
  <si>
    <t>Investment In DST (Details Narrative)</t>
  </si>
  <si>
    <t>May 31, 2017USD ($)a</t>
  </si>
  <si>
    <t>Mortgage</t>
  </si>
  <si>
    <t>Distributions Received</t>
  </si>
  <si>
    <t>MVP St. Louis Cardinal Lot, DST [Member]</t>
  </si>
  <si>
    <t>Property Location</t>
  </si>
  <si>
    <t>500 South Broadway, St. Louis, Missouri 63103</t>
  </si>
  <si>
    <t>Area (acres) | a</t>
  </si>
  <si>
    <t>No. Parking Spaces</t>
  </si>
  <si>
    <t>Purchase Price</t>
  </si>
  <si>
    <t>Purchase Details</t>
  </si>
  <si>
    <t xml:space="preserve">The Property was purchased by MVP St. Louis from an unaffiliated seller for a purchase price of $11,350,000, plus payment of closing costs, financing costs, and related transactional costs. </t>
  </si>
  <si>
    <t>Tenant</t>
  </si>
  <si>
    <t xml:space="preserve">MVP St. Louis, as landlord, entered into a 10-year master lease </t>
  </si>
  <si>
    <t>Minimum Revenue</t>
  </si>
  <si>
    <t>MVP St. Louis Cardinal Lot, DST [Member] | Mortgage Loan [Member]</t>
  </si>
  <si>
    <t>Debt Issuer</t>
  </si>
  <si>
    <t>Cantor Commercial Real Estate Lending, L.P (“St. Louis Lender”)</t>
  </si>
  <si>
    <t>Amount</t>
  </si>
  <si>
    <t>Interest</t>
  </si>
  <si>
    <t>5.25%</t>
  </si>
  <si>
    <t>Annual Debt Service Payment</t>
  </si>
  <si>
    <t>MVP St. Louis [Member]</t>
  </si>
  <si>
    <t>Percentage Investment in MVP St. Louis</t>
  </si>
  <si>
    <t>51.00%</t>
  </si>
  <si>
    <t>Real Estate Investment In Joint Venture Amount</t>
  </si>
  <si>
    <t>Lease Term</t>
  </si>
  <si>
    <t>Investment in Equity Method Investee (Details Narrative) - USD ($)</t>
  </si>
  <si>
    <t>Feb. 12, 2016</t>
  </si>
  <si>
    <t>Apr. 30, 2017</t>
  </si>
  <si>
    <t>Nov. 22, 2016</t>
  </si>
  <si>
    <t>Denver 1935 Sherman [Member]</t>
  </si>
  <si>
    <t>Description of Investment Activities</t>
  </si>
  <si>
    <t xml:space="preserve">On February 12, 2016, the Company along with MVP I, through MVP Denver 1935 Sherman, LLC (“MVP Denver”), a Nevada limited liability company owned 24.49% by the Company and 75.51% by MVP I, closed on the purchase of a parking lot for approximately $2.4 million in cash, of which the Company’s share was approximately $0.6 million. </t>
  </si>
  <si>
    <t>Aggregate Cost</t>
  </si>
  <si>
    <t>Ownership Percentage</t>
  </si>
  <si>
    <t>24.49%</t>
  </si>
  <si>
    <t>Additional Information</t>
  </si>
  <si>
    <t>The Denver parking lot consists of approximately 18,765 square feet and has approximately 72 parking spaces.  The Denver parking lot is leased by SP+ under a net lease agreement where MVP Denver is responsible for property taxes and SP+ pays for all insurance and maintenance costs.  SP+ pays annual rent of $120,000.  In addition, the lease provides revenue participation with MVP Denver receiving 70% of gross receipts over $160,000. The term of the lease is for 10 years.</t>
  </si>
  <si>
    <t>Houston Preston Lot [Member]</t>
  </si>
  <si>
    <t>On November 22, 2016, the Company and MVP I, through MVP Houston Preston Lot, LLC, a Delaware limited liability company (“MVP Preston”), an entity wholly owned by the Company, closed on the purchase of a parking lot consisting of approximately 46 parking spaces, located in Houston, Texas, for a purchase price of $2.8 million in cash plus closing costs, of which the Company’s portion was $560,000.</t>
  </si>
  <si>
    <t>20.00%</t>
  </si>
  <si>
    <t>During April 2017, the company increased their ownership interest in the MVP Houston Preston Lot from 20% to 60%, by purchasing $1.12 million of MVP I ownership and will now be considered the controlling party.</t>
  </si>
  <si>
    <t>The parking lot is under a 10-year lease with iPark Services LLC (“iPark”), a regional parking operator, under a modified net lease agreement where MVP Preston is responsible for property taxes above a $38,238 threshold, and iPark pays for insurance and maintenance costs.  iPark pays annual rent of $228,000. In addition, the lease provides revenue participation with MVP Preston receiving 65% of gross receipts over $300,000. The term of the lease is for 10 years. During April 2017, the company increased their ownership interest in the MVP Houston Preston Lot from 20% to 60%, by purchasing $1.12 million of MVP REIT ownership and will now be considered the controlling party.</t>
  </si>
  <si>
    <t>Merger (Details Narrative)</t>
  </si>
  <si>
    <t>Advisor Fee Details</t>
  </si>
  <si>
    <t>The Amended and Restated Advisory Agreement amended the Company’s existing advisory agreement, dated October 5, 2015, to provide for, among other amendments, (i) elimination of acquisition fees, disposition fees and subordinated performance fees and (ii) the payment of an asset management fee by the Company to the Advisor calculated and paid monthly in an amount equal to one-twelfth of 1.1% of the (a) cost of each asset then held by the Company, without deduction for depreciation, bad debts or other non-cash reserves, or (b) the Company’s proportionate share thereof in the case of an investment made through a joint venture or other co-ownership arrangement excluding (only for clause (b)) debt financing on the investment.  Pursuant to the Amended and Restated Advisory Agreement, the asset management fee may not exceed $2,000,000 per annum (the “Asset Management Fee Cap”) until the earlier of such time, if ever, that (i) the Company holds assets with an Appraised Value (as defined Amended and Restated Advisory Agreement) equal to or in excess of $500,000,000 or (ii) the Company reports AFFO (as defined in the Amended and Restated Advisory Agreement) equal to or greater than $0.3125 per share of the Company’s common stock (an amount intended to reflect a 5% or greater annualized return on $25.00 per share of the Company’s common stock) (the “Per Share Amount”) for two consecutive quarters, on a fully diluted basis.  All amounts of the asset management fee in excess of the Asset Management Fee Cap, plus interest thereon at a rate of 3.5% per annum, will be due and payable by the Company no later than ninety (90) days after the earlier of the date that (i) the Company holds assets with an Appraised Value equal to or in excess of $500,000,000 or (ii) the Company reports AFFO per share of Company’s common stock equal to or greater than the Per Share Amount for two consecutive quarters, on a fully diluted basis.</t>
  </si>
  <si>
    <t>Advisor Acquisition Payment</t>
  </si>
  <si>
    <t>Preferred Stock and Warrants (Details Narrative)</t>
  </si>
  <si>
    <t>Dec. 31, 2018USD ($)$ / sharesshares</t>
  </si>
  <si>
    <t>Preferred stock, shares authorized | shares</t>
  </si>
  <si>
    <t>Preferred stock par value | $ / shares</t>
  </si>
  <si>
    <t>Share Value Raised | $</t>
  </si>
  <si>
    <t>Dividends</t>
  </si>
  <si>
    <t>The holders of the Series A Preferred Stock are entitled to receive, when and as authorized by the board of directors and declared by the Company out of funds legally available for the payment of dividends, cash dividends at the rate of 5.75% per annum of the initial stated value of $1,000 per share. Since a Listing Event, as defined in the charter, did not occur by March 31, 2018, the cash dividend rate has been increased to 7.50%, until a Listing Event at which time, the annual dividend rate will be reduced to 5.75% of the Stated Value.  Based on the number of Series A shares outstanding at December 31, 2018, the increased dividend rate would cost the Company approximately $13,000 more per quarter in Series A dividends.</t>
  </si>
  <si>
    <t>Conversion Options</t>
  </si>
  <si>
    <t>Subject to the Company’s redemption rights as described below, each Series A share will be convertible into shares of the Company’s common stock, at the election of the holder thereof by written notice to the Company (each, a “Series A Conversion Notice”) containing the information required by the charter, at any time beginning upon the earlier of (i) 90 days after the occurrence of a Listing Event or (ii) the second anniversary of the final closing of the Series A offering (whether or not a Listing Event has occurred). Each Series A share will convert into a number of shares of the Company’s common stock determined by dividing (i) the sum of (A) 100% of the Stated Value, initially $1,000, plus (B) any accrued but unpaid dividends to, but not including, the date of conversion, by (ii) the conversion price for each share of the Company’s common stock (the “Series A Conversion Price”) determined as follows: - Provided there has been a Listing Event, if a Series A Conversion Notice with respect to any Series A share is received on or prior to the day immediately preceding the first anniversary of the issuance of such share, the Series A Conversion Price will be equal to 110% of the volume weighted average price per share of the common stock of the Company (or its successor) for the 20 trading days prior to the delivery date of the Series A Conversion Notice.  - Provided there has been a Listing Event, if a Series A Conversion Notice with respect to any Series A share is received after the first anniversary of the issuance of such share, the Series A Conversion Price will be equal to the volume weighted average price per share of the common stock of the Company (or its successor) for the 20 trading days prior to the delivery date of the Series A Conversion Notice. - If a Series A Conversion Notice with respect to any Series A share is received on or after the second anniversary of the final closing of the Series A offering, and at the time of receipt of such Series A Conversion Notice, a Listing Event has not occurred, the Series A Conversion Price will be equal to 100% of the Company’s net asset value per share. If the Amended Charter (as hereinafter defined) becomes effective, the date by which holders of Series A must provide notice of conversion will be changed from the day immediately preceding the first anniversary of the issuance of such share to December 31, 2017. This change will conform the terms of the Series A with the terms of the Series 1 with respect to conversions. At any time, from time to time, after the 20th trading day after the date of a Listing Event, the Company (or its successor) will have the right (but not the obligation) to redeem, in whole or in part, the Series A at the redemption price equal to 100% of the Stated Value, initially $1,000 per share, plus any accrued but unpaid dividends if any, to and including the date fixed for redemption. If the Company (or its successor) chooses to redeem any Shares, the Company (or its successor) has the right, in its sole discretion, to pay the redemption price in cash or in equal value of common stock of the Company (or its successor), based on the volume weighted average price per share of the common stock of the Company (or its successor) for the 20 trading days prior to the redemption, in exchange for the Series A. The Company (or its successor) also will have the right (but not the obligation) to redeem all or any portion of the Series A subject to a Series A Conversion Notice for a cash payment to the holder thereof equal to the applicable redemption price, by delivering a redemption notice to the holder of such Shares on or prior to the 10th trading day prior to the close of trading on the applicable Conversion Date.</t>
  </si>
  <si>
    <t>Warrants</t>
  </si>
  <si>
    <t>Each investor in the Series A received, for every $1,000 in shares subscribed by such investor, detachable warrants to purchase 30 shares of the Company’s common stock if the Company’s common stock is listed on a national securities exchange.  The warrants’ exercise price is equal to 110% of the volume weighted average closing stock price of the Company’s common stock over a specified period as determined in accordance with the terms of the warrant; however, in no event shall the exercise price be less than $25 per share. As of December 31, 2018, there were detachable warrants that may be exercised for 84,510 shares of the Company’s common stock after the 90th day following the occurrence of a listing event.  These potential warrants will expire five years from the 90th day after the occurrence of a listing event.  If all the potential warrants outstanding at December 31, 2018 became exercisable because of a listing event and were exercised at the minimum price of $25 per share, gross proceeds to the Company would be approximately $2.1 million and the Company would as a result issue an additional 84,510 shares of common stock. As of the date of this filing the Company had an estimated fair market value of potential warrants that was immaterial.</t>
  </si>
  <si>
    <t>Series 1 Preferred Stock [Member]</t>
  </si>
  <si>
    <t>The holders of the Series 1 Preferred Stock are entitled to receive, when and as authorized by the Company’s board of directors and declared by us out of legally available funds, cumulative, cash dividends on each Share at an annual rate of 5.50% of the Stated Value pari passu with the dividend preference of the Series A Preferred Stock and in preference to any payment of any dividend on the Company’s common stock; provided, however, that Qualified Purchasers (who purchased $1.0 million or more in a single closing) are entitled to receive, when and as authorized by the Company’s board of directors and declared by us out of legally available funds, cumulative, cash dividends on each Series 1 share held by such Qualified Purchaser at an annual rate of 5.75% of the Stated Value (instead of the annual rate of 5.50% for all other holders of the Series 1 shares) until April 7, 2018, at which time, the annual dividend rate will be reduced to 5.50% of Stated Value; provided further, however, that since a Listing Event has not occurred by April 7, 2018, the annual dividend rate on all Series 1 shares (without regard to Qualified Purchaser status) has been increased to 7.00% of the Stated Value until the occurrence of a Listing Event, at which time, the annual dividend rate will be reduced to 5.50% of the Stated Value.  Based on the number of Series 1 shares outstanding at December 31, 2018, the increased dividend rate would cost the Company approximately $150,000 more per quarter in Series 1 dividends.</t>
  </si>
  <si>
    <t>Subject to the Company’s redemption rights as described below, each Series 1 share will be convertible into shares of the Company’s common stock, at the election of the holder thereof by written notice to the Company (each, a “Series 1 Conversion Notice”) containing the information required by the charter, at any time beginning upon the earlier of (i) 45 days after the occurrence of a Listing Event or (ii) April 7, 2019 (whether or not a Listing Event has occurred). Each Series 1 share will convert into a number of shares of the Company’s common stock determined by dividing (i) the sum of (A) 100% of the Stated Value, initially $1,000, plus (B) any accrued but unpaid dividends to, but not including, the date of conversion, by (ii) the conversion price for each share of the Company’s common stock (the “Series 1 Conversion Price”) determined as follows: - Provided there has been a Listing Event, if a Series 1 Conversion Notice is received prior to December 1, 2017, the Series 1 Conversion Price will be equal to 110% of the volume weighted average price per share of the common stock of the Company (or its successor) for the 20 trading days prior to the delivery date of the Series 1 Conversion Notice. - Provided there has been a Listing Event, if a Series 1 Conversion Notice is received on or after December 1, 2017, the Series 1 Conversion Price will be equal to the volume weighted average price per share of the common stock of the Company (or its successor) for the 20 trading days prior to the delivery date of the Series 1 Conversion Notice.- If a Series 1 Conversion Notice is received on or after April 7, 2019, and at the time of receipt of such Series 1  Conversion Notice, a Listing Event has not occurred, the Series 1 Conversion Price for such Share will be equal to 100% of the Company’s net asset value per share, or NAV per share. At any time, from time to time, on and after the later of (i) the 20th trading day after the date of a Listing Event, if any, or (ii) April 7, 2018, the Company (or its successor) will have the right (but not the obligation) to redeem, in whole or in part, the Series 1 Preferred Stock at the redemption price equal to 100% of the Stated Value, initially $1,000 per share, plus any accrued but unpaid dividends if any, to and including the date fixed for redemption. In case of any redemption of less than all of the shares by the Company, the shares to be redeemed will be selected either pro rata or in such other manner as the board of directors may determine.  If the Company (or its successor) chooses to redeem any shares, the Company (or its successor) has the right, in its sole discretion, to pay the redemption price in cash or in equal value of common stock of the Company (or its successor), based on the volume weighted average price per share of the common stock of the Company (or its successor) for the 20 trading days prior to the redemption, in exchange for the shares.  The Company (or its successor) also will have the right (but not the obligation) to redeem all or any portion of the Series 1 Preferred Stock subject to a Series 1 Conversion Notice for a cash payment to the holder thereof equal to the applicable redemption price, by delivering a Redemption Notice to the holder of such Shares on or prior to the 10th trading day prior to the close of trading on the Conversion Date for such Shares.</t>
  </si>
  <si>
    <t>Each investor in the Series 1 received, for every $1,000 in shares subscribed by such investor, detachable warrants to purchase 35 shares of the Company’s common stock if the Company’s common stock is listed on a national securities exchange.  The warrants’ exercise price is equal to 110% of the volume weighted average closing stock price of the Company’s common stock over a specified period as determined in accordance with the terms of the warrant; however, in no event shall the exercise price be less than $25 per share. As of December 31, 2018, there were detachable warrants that may be exercised for 1,382,675 shares of the Company’s common stock after the 90th day following the occurrence of a listing event. These potential warrants will expire five years from the 90th day after the occurrence of a listing event.  If all the potential warrants outstanding at December 31, 2018 became exercisable because of a listing event and were exercised at the minimum price of $25 per share, gross proceeds to the Company would be approximately $34.6 million and as a result the Company would issue an additional 1,382,675 shares of common stock. As of the date of this filing the Company had an estimated fair market value of potential warrants that was immaterial.</t>
  </si>
  <si>
    <t>Subsequent Events (Details Narrative) - Loan Agreement [Member]</t>
  </si>
  <si>
    <t>Feb. 08, 2019</t>
  </si>
  <si>
    <t>Date of Event</t>
  </si>
  <si>
    <t>Feb. 8,
		2019</t>
  </si>
  <si>
    <t>Description</t>
  </si>
  <si>
    <t>On February 8, 2019, subsidiaries of the Company, consisting of MVP PF St. Louis 2013, LLC (“MVP St. Louis”), and MVP PF Memphis Poplar 2013 (“MVP Memphis Poplar”), LLC entered into a loan agreement, dated as of February 8, 2019, with LoanCore Capital Credit REIT LLC (“LoanCore”). Under the terms of the Loan Agreement, LoanCore agreed to loan MVP St. Louis and MVP Memphis Poplar $5.5 million to repay and discharge the outstanding KeyBank loan agreement. The loan is secured by a Mortgage, Assignment of Leases and Rents, Security Agreement and Fixture Filing on each of the properties owned by MVP St. Louis and MVP Memphis Popla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29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B16" s="4" t="s">
        <v>22</v>
      </c>
    </row>
    <row r="17" spans="1:3">
      <c r="A17" s="4" t="s">
        <v>27</v>
      </c>
      <c r="C17" s="6" t="n">
        <v>0</v>
      </c>
    </row>
    <row r="18" spans="1:3">
      <c r="A18" s="4" t="s">
        <v>28</v>
      </c>
      <c r="C18" s="5" t="n">
        <v>6550200</v>
      </c>
    </row>
    <row r="19" spans="1:3">
      <c r="A19" s="4" t="s">
        <v>29</v>
      </c>
      <c r="B19" s="4" t="s">
        <v>30</v>
      </c>
    </row>
    <row r="20" spans="1:3">
      <c r="A20" s="4" t="s">
        <v>31</v>
      </c>
      <c r="B20" s="5" t="n">
        <v>2018</v>
      </c>
    </row>
    <row r="21" spans="1:3">
      <c r="A21" s="4" t="s">
        <v>32</v>
      </c>
      <c r="B21"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30</v>
      </c>
    </row>
    <row r="4" spans="1:2">
      <c r="A4" s="4" t="s">
        <v>245</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257</v>
      </c>
    </row>
    <row r="4" spans="1:2">
      <c r="A4" s="4" t="s">
        <v>45</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42607000</v>
      </c>
      <c r="C3" s="6" t="n">
        <v>131169000</v>
      </c>
    </row>
    <row r="4" spans="1:3">
      <c r="A4" s="4" t="s">
        <v>37</v>
      </c>
      <c r="B4" s="5" t="n">
        <v>170206000</v>
      </c>
      <c r="C4" s="5" t="n">
        <v>153456000</v>
      </c>
    </row>
    <row r="5" spans="1:3">
      <c r="A5" s="4" t="s">
        <v>38</v>
      </c>
      <c r="B5" s="5" t="n">
        <v>1872000</v>
      </c>
      <c r="C5" s="5" t="n">
        <v>750000</v>
      </c>
    </row>
    <row r="6" spans="1:3">
      <c r="A6" s="4" t="s">
        <v>39</v>
      </c>
      <c r="B6" s="5" t="n">
        <v>63000</v>
      </c>
      <c r="C6" s="4" t="s">
        <v>40</v>
      </c>
    </row>
    <row r="7" spans="1:3">
      <c r="A7" s="4" t="s">
        <v>41</v>
      </c>
      <c r="B7" s="5" t="n">
        <v>2288000</v>
      </c>
      <c r="C7" s="5" t="n">
        <v>2427000</v>
      </c>
    </row>
    <row r="8" spans="1:3">
      <c r="A8" s="4" t="s">
        <v>42</v>
      </c>
      <c r="B8" s="5" t="n">
        <v>317036000</v>
      </c>
      <c r="C8" s="5" t="n">
        <v>287802000</v>
      </c>
    </row>
    <row r="9" spans="1:3">
      <c r="A9" s="4" t="s">
        <v>43</v>
      </c>
      <c r="B9" s="5" t="n">
        <v>-7131000</v>
      </c>
      <c r="C9" s="5" t="n">
        <v>-2231000</v>
      </c>
    </row>
    <row r="10" spans="1:3">
      <c r="A10" s="4" t="s">
        <v>44</v>
      </c>
      <c r="B10" s="5" t="n">
        <v>309905000</v>
      </c>
      <c r="C10" s="5" t="n">
        <v>285571000</v>
      </c>
    </row>
    <row r="11" spans="1:3">
      <c r="A11" s="4" t="s">
        <v>45</v>
      </c>
      <c r="B11" s="4" t="s">
        <v>40</v>
      </c>
      <c r="C11" s="5" t="n">
        <v>6543000</v>
      </c>
    </row>
    <row r="12" spans="1:3">
      <c r="A12" s="4" t="s">
        <v>46</v>
      </c>
      <c r="B12" s="5" t="n">
        <v>5106000</v>
      </c>
      <c r="C12" s="5" t="n">
        <v>8501000</v>
      </c>
    </row>
    <row r="13" spans="1:3">
      <c r="A13" s="4" t="s">
        <v>47</v>
      </c>
      <c r="B13" s="5" t="n">
        <v>4329000</v>
      </c>
      <c r="C13" s="5" t="n">
        <v>8229000</v>
      </c>
    </row>
    <row r="14" spans="1:3">
      <c r="A14" s="4" t="s">
        <v>48</v>
      </c>
      <c r="B14" s="5" t="n">
        <v>616000</v>
      </c>
      <c r="C14" s="5" t="n">
        <v>184000</v>
      </c>
    </row>
    <row r="15" spans="1:3">
      <c r="A15" s="4" t="s">
        <v>49</v>
      </c>
      <c r="B15" s="5" t="n">
        <v>712000</v>
      </c>
      <c r="C15" s="5" t="n">
        <v>409000</v>
      </c>
    </row>
    <row r="16" spans="1:3">
      <c r="A16" s="4" t="s">
        <v>50</v>
      </c>
      <c r="B16" s="5" t="n">
        <v>2821000</v>
      </c>
      <c r="C16" s="5" t="n">
        <v>2821000</v>
      </c>
    </row>
    <row r="17" spans="1:3">
      <c r="A17" s="4" t="s">
        <v>51</v>
      </c>
      <c r="B17" s="4" t="s">
        <v>40</v>
      </c>
      <c r="C17" s="5" t="n">
        <v>675000</v>
      </c>
    </row>
    <row r="18" spans="1:3">
      <c r="A18" s="4" t="s">
        <v>52</v>
      </c>
      <c r="B18" s="5" t="n">
        <v>3000</v>
      </c>
      <c r="C18" s="4" t="s">
        <v>40</v>
      </c>
    </row>
    <row r="19" spans="1:3">
      <c r="A19" s="4" t="s">
        <v>53</v>
      </c>
      <c r="B19" s="5" t="n">
        <v>79000</v>
      </c>
      <c r="C19" s="5" t="n">
        <v>10000</v>
      </c>
    </row>
    <row r="20" spans="1:3">
      <c r="A20" s="4" t="s">
        <v>54</v>
      </c>
      <c r="B20" s="5" t="n">
        <v>323571000</v>
      </c>
      <c r="C20" s="5" t="n">
        <v>312943000</v>
      </c>
    </row>
    <row r="21" spans="1:3">
      <c r="A21" s="3" t="s">
        <v>55</v>
      </c>
    </row>
    <row r="22" spans="1:3">
      <c r="A22" s="4" t="s">
        <v>56</v>
      </c>
      <c r="B22" s="5" t="n">
        <v>155961000</v>
      </c>
      <c r="C22" s="5" t="n">
        <v>123770000</v>
      </c>
    </row>
    <row r="23" spans="1:3">
      <c r="A23" s="4" t="s">
        <v>57</v>
      </c>
      <c r="B23" s="4" t="s">
        <v>40</v>
      </c>
      <c r="C23" s="5" t="n">
        <v>22302000</v>
      </c>
    </row>
    <row r="24" spans="1:3">
      <c r="A24" s="4" t="s">
        <v>58</v>
      </c>
      <c r="B24" s="5" t="n">
        <v>5258000</v>
      </c>
      <c r="C24" s="5" t="n">
        <v>3913000</v>
      </c>
    </row>
    <row r="25" spans="1:3">
      <c r="A25" s="4" t="s">
        <v>59</v>
      </c>
      <c r="B25" s="5" t="n">
        <v>139000</v>
      </c>
      <c r="C25" s="5" t="n">
        <v>202000</v>
      </c>
    </row>
    <row r="26" spans="1:3">
      <c r="A26" s="4" t="s">
        <v>60</v>
      </c>
      <c r="B26" s="4" t="s">
        <v>40</v>
      </c>
      <c r="C26" s="5" t="n">
        <v>385000</v>
      </c>
    </row>
    <row r="27" spans="1:3">
      <c r="A27" s="4" t="s">
        <v>61</v>
      </c>
      <c r="B27" s="5" t="n">
        <v>93000</v>
      </c>
      <c r="C27" s="5" t="n">
        <v>195000</v>
      </c>
    </row>
    <row r="28" spans="1:3">
      <c r="A28" s="4" t="s">
        <v>62</v>
      </c>
      <c r="B28" s="5" t="n">
        <v>161451000</v>
      </c>
      <c r="C28" s="5" t="n">
        <v>150767000</v>
      </c>
    </row>
    <row r="29" spans="1:3">
      <c r="A29" s="4" t="s">
        <v>63</v>
      </c>
      <c r="B29" s="4" t="s">
        <v>40</v>
      </c>
      <c r="C29" s="4" t="s">
        <v>40</v>
      </c>
    </row>
    <row r="30" spans="1:3">
      <c r="A30" s="3" t="s">
        <v>64</v>
      </c>
    </row>
    <row r="31" spans="1:3">
      <c r="A31" s="4" t="s">
        <v>65</v>
      </c>
      <c r="B31" s="4" t="s">
        <v>40</v>
      </c>
      <c r="C31" s="4" t="s">
        <v>40</v>
      </c>
    </row>
    <row r="32" spans="1:3">
      <c r="A32" s="4" t="s">
        <v>66</v>
      </c>
      <c r="B32" s="5" t="n">
        <v>183382000</v>
      </c>
      <c r="C32" s="5" t="n">
        <v>177598000</v>
      </c>
    </row>
    <row r="33" spans="1:3">
      <c r="A33" s="4" t="s">
        <v>67</v>
      </c>
      <c r="B33" s="5" t="n">
        <v>-23953000</v>
      </c>
      <c r="C33" s="5" t="n">
        <v>-18173000</v>
      </c>
    </row>
    <row r="34" spans="1:3">
      <c r="A34" s="4" t="s">
        <v>68</v>
      </c>
      <c r="B34" s="5" t="n">
        <v>159429000</v>
      </c>
      <c r="C34" s="5" t="n">
        <v>159425000</v>
      </c>
    </row>
    <row r="35" spans="1:3">
      <c r="A35" s="4" t="s">
        <v>69</v>
      </c>
      <c r="B35" s="5" t="n">
        <v>2691000</v>
      </c>
      <c r="C35" s="5" t="n">
        <v>2751000</v>
      </c>
    </row>
    <row r="36" spans="1:3">
      <c r="A36" s="4" t="s">
        <v>70</v>
      </c>
      <c r="B36" s="5" t="n">
        <v>162120000</v>
      </c>
      <c r="C36" s="5" t="n">
        <v>162176000</v>
      </c>
    </row>
    <row r="37" spans="1:3">
      <c r="A37" s="4" t="s">
        <v>71</v>
      </c>
      <c r="B37" s="5" t="n">
        <v>323571000</v>
      </c>
      <c r="C37" s="5" t="n">
        <v>312943000</v>
      </c>
    </row>
    <row r="38" spans="1:3">
      <c r="A38" s="4" t="s">
        <v>72</v>
      </c>
    </row>
    <row r="39" spans="1:3">
      <c r="A39" s="3" t="s">
        <v>64</v>
      </c>
    </row>
    <row r="40" spans="1:3">
      <c r="A40" s="4" t="s">
        <v>73</v>
      </c>
      <c r="B40" s="4" t="s">
        <v>40</v>
      </c>
      <c r="C40" s="4" t="s">
        <v>40</v>
      </c>
    </row>
    <row r="41" spans="1:3">
      <c r="A41" s="4" t="s">
        <v>74</v>
      </c>
    </row>
    <row r="42" spans="1:3">
      <c r="A42" s="3" t="s">
        <v>64</v>
      </c>
    </row>
    <row r="43" spans="1:3">
      <c r="A43" s="4" t="s">
        <v>73</v>
      </c>
      <c r="B43" s="4" t="s">
        <v>40</v>
      </c>
      <c r="C43" s="4" t="s">
        <v>40</v>
      </c>
    </row>
    <row r="44" spans="1:3">
      <c r="A44" s="4" t="s">
        <v>75</v>
      </c>
    </row>
    <row r="45" spans="1:3">
      <c r="A45" s="3" t="s">
        <v>64</v>
      </c>
    </row>
    <row r="46" spans="1:3">
      <c r="A46" s="4" t="s">
        <v>65</v>
      </c>
      <c r="B46" s="4" t="s">
        <v>40</v>
      </c>
      <c r="C46" s="4" t="s">
        <v>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8</v>
      </c>
      <c r="B1" s="2" t="s">
        <v>1</v>
      </c>
    </row>
    <row r="2" spans="1:2">
      <c r="B2" s="2" t="s">
        <v>2</v>
      </c>
    </row>
    <row r="3" spans="1:2">
      <c r="A3" s="3" t="s">
        <v>240</v>
      </c>
    </row>
    <row r="4" spans="1:2">
      <c r="A4" s="4" t="s">
        <v>268</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254</v>
      </c>
    </row>
    <row r="4" spans="1:2">
      <c r="A4" s="4" t="s">
        <v>169</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6"/>
    <col customWidth="1" max="2" min="2" width="80"/>
  </cols>
  <sheetData>
    <row r="1" spans="1:2">
      <c r="A1" s="1" t="s">
        <v>287</v>
      </c>
      <c r="B1" s="2" t="s">
        <v>1</v>
      </c>
    </row>
    <row r="2" spans="1:2">
      <c r="B2" s="2" t="s">
        <v>2</v>
      </c>
    </row>
    <row r="3" spans="1:2">
      <c r="A3" s="3" t="s">
        <v>234</v>
      </c>
    </row>
    <row r="4" spans="1:2">
      <c r="A4" s="4" t="s">
        <v>288</v>
      </c>
      <c r="B4" s="4" t="s">
        <v>289</v>
      </c>
    </row>
    <row r="5" spans="1:2">
      <c r="A5" s="4" t="s">
        <v>290</v>
      </c>
      <c r="B5" s="4" t="s">
        <v>291</v>
      </c>
    </row>
    <row r="6" spans="1:2">
      <c r="A6" s="4" t="s">
        <v>292</v>
      </c>
      <c r="B6" s="4" t="s">
        <v>293</v>
      </c>
    </row>
    <row r="7" spans="1:2">
      <c r="A7" s="4" t="s">
        <v>294</v>
      </c>
      <c r="B7" s="4" t="s">
        <v>295</v>
      </c>
    </row>
    <row r="8" spans="1:2">
      <c r="A8" s="4" t="s">
        <v>253</v>
      </c>
      <c r="B8" s="4" t="s">
        <v>296</v>
      </c>
    </row>
    <row r="9" spans="1:2">
      <c r="A9" s="4" t="s">
        <v>297</v>
      </c>
      <c r="B9" s="4" t="s">
        <v>298</v>
      </c>
    </row>
    <row r="10" spans="1:2">
      <c r="A10" s="4" t="s">
        <v>46</v>
      </c>
      <c r="B10" s="4" t="s">
        <v>299</v>
      </c>
    </row>
    <row r="11" spans="1:2">
      <c r="A11" s="4" t="s">
        <v>300</v>
      </c>
      <c r="B11" s="4" t="s">
        <v>301</v>
      </c>
    </row>
    <row r="12" spans="1:2">
      <c r="A12" s="4" t="s">
        <v>302</v>
      </c>
      <c r="B12" s="4" t="s">
        <v>303</v>
      </c>
    </row>
    <row r="13" spans="1:2">
      <c r="A13" s="4" t="s">
        <v>304</v>
      </c>
      <c r="B13" s="4" t="s">
        <v>305</v>
      </c>
    </row>
    <row r="14" spans="1:2">
      <c r="A14" s="4" t="s">
        <v>306</v>
      </c>
      <c r="B14" s="4" t="s">
        <v>307</v>
      </c>
    </row>
    <row r="15" spans="1:2">
      <c r="A15" s="4" t="s">
        <v>308</v>
      </c>
      <c r="B15" s="4" t="s">
        <v>309</v>
      </c>
    </row>
    <row r="16" spans="1:2">
      <c r="A16" s="4" t="s">
        <v>310</v>
      </c>
      <c r="B16" s="4" t="s">
        <v>311</v>
      </c>
    </row>
    <row r="17" spans="1:2">
      <c r="A17" s="4" t="s">
        <v>247</v>
      </c>
      <c r="B17" s="4" t="s">
        <v>312</v>
      </c>
    </row>
    <row r="18" spans="1:2">
      <c r="A18" s="4" t="s">
        <v>313</v>
      </c>
      <c r="B18" s="4" t="s">
        <v>314</v>
      </c>
    </row>
    <row r="19" spans="1:2">
      <c r="A19" s="4" t="s">
        <v>315</v>
      </c>
      <c r="B19" s="4" t="s">
        <v>316</v>
      </c>
    </row>
    <row r="20" spans="1:2">
      <c r="A20" s="4" t="s">
        <v>317</v>
      </c>
      <c r="B20" s="4" t="s">
        <v>318</v>
      </c>
    </row>
    <row r="21" spans="1:2">
      <c r="A21" s="4" t="s">
        <v>319</v>
      </c>
      <c r="B21" s="4" t="s">
        <v>320</v>
      </c>
    </row>
    <row r="22" spans="1:2">
      <c r="A22" s="4" t="s">
        <v>321</v>
      </c>
      <c r="B22" s="4" t="s">
        <v>322</v>
      </c>
    </row>
    <row r="23" spans="1:2">
      <c r="A23" s="4" t="s">
        <v>323</v>
      </c>
      <c r="B23"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4" t="s">
        <v>326</v>
      </c>
    </row>
    <row r="4" spans="1:2">
      <c r="A4" s="4" t="s">
        <v>327</v>
      </c>
      <c r="B4" s="4" t="s">
        <v>328</v>
      </c>
    </row>
    <row r="5" spans="1:2">
      <c r="A5" s="4" t="s">
        <v>329</v>
      </c>
    </row>
    <row r="6" spans="1:2">
      <c r="A6" s="4" t="s">
        <v>327</v>
      </c>
      <c r="B6" s="4" t="s">
        <v>330</v>
      </c>
    </row>
    <row r="7" spans="1:2">
      <c r="A7" s="4" t="s">
        <v>331</v>
      </c>
    </row>
    <row r="8" spans="1:2">
      <c r="A8" s="4" t="s">
        <v>327</v>
      </c>
      <c r="B8"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333</v>
      </c>
      <c r="B1" s="2" t="s">
        <v>1</v>
      </c>
    </row>
    <row r="2" spans="1:3">
      <c r="B2" s="2" t="s">
        <v>2</v>
      </c>
      <c r="C2" s="2" t="s">
        <v>34</v>
      </c>
    </row>
    <row r="3" spans="1:3">
      <c r="A3" s="3" t="s">
        <v>240</v>
      </c>
    </row>
    <row r="4" spans="1:3">
      <c r="A4" s="4" t="s">
        <v>334</v>
      </c>
      <c r="B4" s="4" t="s">
        <v>335</v>
      </c>
      <c r="C4" s="4" t="s">
        <v>33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6</v>
      </c>
      <c r="B1" s="2" t="s">
        <v>2</v>
      </c>
      <c r="C1" s="2" t="s">
        <v>34</v>
      </c>
    </row>
    <row r="2" spans="1:3">
      <c r="A2" s="4" t="s">
        <v>77</v>
      </c>
      <c r="B2" s="6" t="n">
        <v>2400000</v>
      </c>
      <c r="C2" s="6" t="n">
        <v>1900000</v>
      </c>
    </row>
    <row r="3" spans="1:3">
      <c r="A3" s="4" t="s">
        <v>78</v>
      </c>
      <c r="B3" s="4" t="s">
        <v>40</v>
      </c>
      <c r="C3" s="6" t="n">
        <v>500000</v>
      </c>
    </row>
    <row r="4" spans="1:3">
      <c r="A4" s="4" t="s">
        <v>79</v>
      </c>
      <c r="B4" s="7" t="n">
        <v>0.0001</v>
      </c>
      <c r="C4" s="7" t="n">
        <v>0.0001</v>
      </c>
    </row>
    <row r="5" spans="1:3">
      <c r="A5" s="4" t="s">
        <v>80</v>
      </c>
      <c r="B5" s="5" t="n">
        <v>98999000</v>
      </c>
      <c r="C5" s="5" t="n">
        <v>98999000</v>
      </c>
    </row>
    <row r="6" spans="1:3">
      <c r="A6" s="4" t="s">
        <v>81</v>
      </c>
      <c r="B6" s="5" t="n">
        <v>6547977</v>
      </c>
      <c r="C6" s="5" t="n">
        <v>6532009</v>
      </c>
    </row>
    <row r="7" spans="1:3">
      <c r="A7" s="4" t="s">
        <v>82</v>
      </c>
      <c r="B7" s="5" t="n">
        <v>6542797</v>
      </c>
      <c r="C7" s="5" t="n">
        <v>6532009</v>
      </c>
    </row>
    <row r="8" spans="1:3">
      <c r="A8" s="4" t="s">
        <v>72</v>
      </c>
    </row>
    <row r="9" spans="1:3">
      <c r="A9" s="4" t="s">
        <v>83</v>
      </c>
      <c r="B9" s="7" t="n">
        <v>0.0001</v>
      </c>
      <c r="C9" s="7" t="n">
        <v>0.0001</v>
      </c>
    </row>
    <row r="10" spans="1:3">
      <c r="A10" s="4" t="s">
        <v>84</v>
      </c>
      <c r="B10" s="5" t="n">
        <v>50000</v>
      </c>
      <c r="C10" s="5" t="n">
        <v>50000</v>
      </c>
    </row>
    <row r="11" spans="1:3">
      <c r="A11" s="4" t="s">
        <v>85</v>
      </c>
      <c r="B11" s="5" t="n">
        <v>2862</v>
      </c>
      <c r="C11" s="5" t="n">
        <v>2862</v>
      </c>
    </row>
    <row r="12" spans="1:3">
      <c r="A12" s="4" t="s">
        <v>86</v>
      </c>
      <c r="B12" s="5" t="n">
        <v>2862</v>
      </c>
      <c r="C12" s="5" t="n">
        <v>2862</v>
      </c>
    </row>
    <row r="13" spans="1:3">
      <c r="A13" s="4" t="s">
        <v>74</v>
      </c>
    </row>
    <row r="14" spans="1:3">
      <c r="A14" s="4" t="s">
        <v>83</v>
      </c>
      <c r="B14" s="7" t="n">
        <v>0.0001</v>
      </c>
      <c r="C14" s="7" t="n">
        <v>0.0001</v>
      </c>
    </row>
    <row r="15" spans="1:3">
      <c r="A15" s="4" t="s">
        <v>84</v>
      </c>
      <c r="B15" s="5" t="n">
        <v>97000</v>
      </c>
      <c r="C15" s="5" t="n">
        <v>97000</v>
      </c>
    </row>
    <row r="16" spans="1:3">
      <c r="A16" s="4" t="s">
        <v>85</v>
      </c>
      <c r="B16" s="5" t="n">
        <v>39811</v>
      </c>
      <c r="C16" s="5" t="n">
        <v>29789</v>
      </c>
    </row>
    <row r="17" spans="1:3">
      <c r="A17" s="4" t="s">
        <v>86</v>
      </c>
      <c r="B17" s="5" t="n">
        <v>39811</v>
      </c>
      <c r="C17" s="5" t="n">
        <v>29789</v>
      </c>
    </row>
    <row r="18" spans="1:3">
      <c r="A18" s="4" t="s">
        <v>75</v>
      </c>
    </row>
    <row r="19" spans="1:3">
      <c r="A19" s="4" t="s">
        <v>79</v>
      </c>
      <c r="B19" s="7" t="n">
        <v>0.0001</v>
      </c>
      <c r="C19" s="7" t="n">
        <v>0.0001</v>
      </c>
    </row>
    <row r="20" spans="1:3">
      <c r="A20" s="4" t="s">
        <v>80</v>
      </c>
      <c r="B20" s="5" t="n">
        <v>1000</v>
      </c>
      <c r="C20" s="5" t="n">
        <v>1000</v>
      </c>
    </row>
    <row r="21" spans="1:3">
      <c r="A21" s="4" t="s">
        <v>81</v>
      </c>
      <c r="B21" s="5" t="n">
        <v>0</v>
      </c>
      <c r="C21" s="5" t="n">
        <v>0</v>
      </c>
    </row>
    <row r="22" spans="1:3">
      <c r="A22" s="4" t="s">
        <v>82</v>
      </c>
      <c r="B22" s="5" t="n">
        <v>0</v>
      </c>
      <c r="C2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337</v>
      </c>
      <c r="B1" s="2" t="s">
        <v>1</v>
      </c>
    </row>
    <row r="2" spans="1:3">
      <c r="B2" s="2" t="s">
        <v>2</v>
      </c>
      <c r="C2" s="2" t="s">
        <v>34</v>
      </c>
    </row>
    <row r="3" spans="1:3">
      <c r="A3" s="4" t="s">
        <v>338</v>
      </c>
      <c r="B3" s="4" t="s">
        <v>339</v>
      </c>
      <c r="C3" s="4" t="s">
        <v>340</v>
      </c>
    </row>
    <row r="4" spans="1:3">
      <c r="A4" s="4" t="s">
        <v>341</v>
      </c>
      <c r="B4" s="4" t="s">
        <v>342</v>
      </c>
      <c r="C4" s="4" t="s">
        <v>343</v>
      </c>
    </row>
    <row r="5" spans="1:3">
      <c r="A5" s="4" t="s">
        <v>344</v>
      </c>
      <c r="B5" s="4" t="s">
        <v>345</v>
      </c>
    </row>
    <row r="6" spans="1:3">
      <c r="A6" s="4" t="s">
        <v>346</v>
      </c>
      <c r="B6" s="4" t="s">
        <v>347</v>
      </c>
      <c r="C6" s="4" t="s">
        <v>348</v>
      </c>
    </row>
    <row r="7" spans="1:3">
      <c r="A7" s="4" t="s">
        <v>349</v>
      </c>
    </row>
    <row r="8" spans="1:3">
      <c r="A8" s="4" t="s">
        <v>338</v>
      </c>
      <c r="C8" s="4" t="s">
        <v>350</v>
      </c>
    </row>
    <row r="9" spans="1:3">
      <c r="A9" s="4" t="s">
        <v>351</v>
      </c>
      <c r="C9" s="4" t="s">
        <v>352</v>
      </c>
    </row>
    <row r="10" spans="1:3">
      <c r="A10" s="4" t="s">
        <v>353</v>
      </c>
      <c r="C10" s="4" t="s">
        <v>354</v>
      </c>
    </row>
    <row r="11" spans="1:3">
      <c r="A11" s="4" t="s">
        <v>346</v>
      </c>
      <c r="C11" s="4" t="s">
        <v>35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356</v>
      </c>
      <c r="B1" s="2" t="s">
        <v>1</v>
      </c>
    </row>
    <row r="2" spans="1:2">
      <c r="B2" s="2" t="s">
        <v>2</v>
      </c>
    </row>
    <row r="3" spans="1:2">
      <c r="A3" s="4" t="s">
        <v>357</v>
      </c>
    </row>
    <row r="4" spans="1:2">
      <c r="A4" s="4" t="s">
        <v>358</v>
      </c>
      <c r="B4" s="4" t="s">
        <v>359</v>
      </c>
    </row>
    <row r="5" spans="1:2">
      <c r="A5" s="4" t="s">
        <v>360</v>
      </c>
    </row>
    <row r="6" spans="1:2">
      <c r="A6" s="4" t="s">
        <v>358</v>
      </c>
      <c r="B6" s="4" t="s">
        <v>361</v>
      </c>
    </row>
    <row r="7" spans="1:2">
      <c r="A7" s="4" t="s">
        <v>362</v>
      </c>
    </row>
    <row r="8" spans="1:2">
      <c r="A8" s="4" t="s">
        <v>358</v>
      </c>
      <c r="B8" s="4" t="s">
        <v>363</v>
      </c>
    </row>
    <row r="9" spans="1:2">
      <c r="A9" s="4" t="s">
        <v>364</v>
      </c>
    </row>
    <row r="10" spans="1:2">
      <c r="A10" s="4" t="s">
        <v>358</v>
      </c>
      <c r="B10" s="4" t="s">
        <v>3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366</v>
      </c>
      <c r="B1" s="2" t="s">
        <v>1</v>
      </c>
    </row>
    <row r="2" spans="1:3">
      <c r="B2" s="2" t="s">
        <v>2</v>
      </c>
      <c r="C2" s="2" t="s">
        <v>34</v>
      </c>
    </row>
    <row r="3" spans="1:3">
      <c r="A3" s="3" t="s">
        <v>263</v>
      </c>
    </row>
    <row r="4" spans="1:3">
      <c r="A4" s="4" t="s">
        <v>367</v>
      </c>
      <c r="B4" s="4" t="s">
        <v>368</v>
      </c>
      <c r="C4" s="4" t="s">
        <v>369</v>
      </c>
    </row>
    <row r="5" spans="1:3">
      <c r="A5" s="4" t="s">
        <v>370</v>
      </c>
      <c r="B5" s="4" t="s">
        <v>371</v>
      </c>
      <c r="C5" s="4" t="s">
        <v>372</v>
      </c>
    </row>
    <row r="6" spans="1:3">
      <c r="A6" s="4" t="s">
        <v>373</v>
      </c>
      <c r="B6" s="4" t="s">
        <v>374</v>
      </c>
      <c r="C6" s="4" t="s">
        <v>37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6</v>
      </c>
      <c r="B1" s="2" t="s">
        <v>1</v>
      </c>
    </row>
    <row r="2" spans="1:2">
      <c r="B2" s="2" t="s">
        <v>2</v>
      </c>
    </row>
    <row r="3" spans="1:2">
      <c r="A3" s="4" t="s">
        <v>377</v>
      </c>
    </row>
    <row r="4" spans="1:2">
      <c r="A4" s="4" t="s">
        <v>378</v>
      </c>
      <c r="B4" s="4" t="s">
        <v>3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0</v>
      </c>
      <c r="B1" s="2" t="s">
        <v>1</v>
      </c>
    </row>
    <row r="2" spans="1:2">
      <c r="B2" s="2" t="s">
        <v>34</v>
      </c>
    </row>
    <row r="3" spans="1:2">
      <c r="A3" s="4" t="s">
        <v>381</v>
      </c>
    </row>
    <row r="4" spans="1:2">
      <c r="A4" s="4" t="s">
        <v>378</v>
      </c>
      <c r="B4" s="4" t="s">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3</v>
      </c>
      <c r="B1" s="2" t="s">
        <v>1</v>
      </c>
    </row>
    <row r="2" spans="1:2">
      <c r="B2" s="2" t="s">
        <v>2</v>
      </c>
    </row>
    <row r="3" spans="1:2">
      <c r="A3" s="3" t="s">
        <v>275</v>
      </c>
    </row>
    <row r="4" spans="1:2">
      <c r="A4" s="4" t="s">
        <v>384</v>
      </c>
      <c r="B4" s="4" t="s">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84</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2</v>
      </c>
      <c r="C2" s="2" t="s">
        <v>34</v>
      </c>
    </row>
    <row r="3" spans="1:3">
      <c r="A3" s="4" t="s">
        <v>394</v>
      </c>
      <c r="B3" s="4" t="s">
        <v>395</v>
      </c>
    </row>
    <row r="4" spans="1:3">
      <c r="A4" s="4" t="s">
        <v>396</v>
      </c>
    </row>
    <row r="5" spans="1:3">
      <c r="A5" s="4" t="s">
        <v>394</v>
      </c>
      <c r="B5" s="4" t="s">
        <v>397</v>
      </c>
      <c r="C5" s="4" t="s">
        <v>398</v>
      </c>
    </row>
    <row r="6" spans="1:3">
      <c r="A6" s="4" t="s">
        <v>399</v>
      </c>
    </row>
    <row r="7" spans="1:3">
      <c r="A7" s="4" t="s">
        <v>394</v>
      </c>
      <c r="B7" s="4" t="s">
        <v>400</v>
      </c>
      <c r="C7" s="4" t="s">
        <v>401</v>
      </c>
    </row>
    <row r="8" spans="1:3">
      <c r="A8" s="4" t="s">
        <v>402</v>
      </c>
    </row>
    <row r="9" spans="1:3">
      <c r="A9" s="4" t="s">
        <v>394</v>
      </c>
      <c r="B9" s="4" t="s">
        <v>403</v>
      </c>
      <c r="C9" s="4" t="s">
        <v>404</v>
      </c>
    </row>
    <row r="10" spans="1:3">
      <c r="A10" s="4" t="s">
        <v>405</v>
      </c>
    </row>
    <row r="11" spans="1:3">
      <c r="A11" s="4" t="s">
        <v>394</v>
      </c>
      <c r="B11" s="4" t="s">
        <v>406</v>
      </c>
      <c r="C11" s="4" t="s">
        <v>407</v>
      </c>
    </row>
    <row r="12" spans="1:3">
      <c r="A12" s="4" t="s">
        <v>408</v>
      </c>
    </row>
    <row r="13" spans="1:3">
      <c r="A13" s="4" t="s">
        <v>394</v>
      </c>
      <c r="B13" s="4" t="s">
        <v>409</v>
      </c>
      <c r="C13" s="4" t="s">
        <v>410</v>
      </c>
    </row>
    <row r="14" spans="1:3">
      <c r="A14" s="4" t="s">
        <v>411</v>
      </c>
    </row>
    <row r="15" spans="1:3">
      <c r="A15" s="4" t="s">
        <v>394</v>
      </c>
      <c r="B15" s="4" t="s">
        <v>412</v>
      </c>
      <c r="C15" s="4" t="s">
        <v>413</v>
      </c>
    </row>
    <row r="16" spans="1:3">
      <c r="A16" s="4" t="s">
        <v>414</v>
      </c>
    </row>
    <row r="17" spans="1:3">
      <c r="A17" s="4" t="s">
        <v>394</v>
      </c>
      <c r="B17" s="4" t="s">
        <v>412</v>
      </c>
      <c r="C17" s="4" t="s">
        <v>40</v>
      </c>
    </row>
    <row r="18" spans="1:3">
      <c r="A18" s="4" t="s">
        <v>415</v>
      </c>
    </row>
    <row r="19" spans="1:3">
      <c r="A19" s="4" t="s">
        <v>394</v>
      </c>
      <c r="B19" s="4" t="s">
        <v>416</v>
      </c>
      <c r="C19" s="4" t="s">
        <v>417</v>
      </c>
    </row>
    <row r="20" spans="1:3">
      <c r="A20" s="4" t="s">
        <v>418</v>
      </c>
    </row>
    <row r="21" spans="1:3">
      <c r="A21" s="4" t="s">
        <v>394</v>
      </c>
      <c r="B21" s="4" t="s">
        <v>419</v>
      </c>
      <c r="C21" s="4" t="s">
        <v>406</v>
      </c>
    </row>
    <row r="22" spans="1:3">
      <c r="A22" s="4" t="s">
        <v>420</v>
      </c>
    </row>
    <row r="23" spans="1:3">
      <c r="A23" s="4" t="s">
        <v>394</v>
      </c>
      <c r="B23" s="4" t="s">
        <v>404</v>
      </c>
      <c r="C23" s="4" t="s">
        <v>421</v>
      </c>
    </row>
    <row r="24" spans="1:3">
      <c r="A24" s="4" t="s">
        <v>422</v>
      </c>
    </row>
    <row r="25" spans="1:3">
      <c r="A25" s="4" t="s">
        <v>394</v>
      </c>
      <c r="B25" s="4" t="s">
        <v>423</v>
      </c>
      <c r="C25" s="4" t="s">
        <v>424</v>
      </c>
    </row>
    <row r="26" spans="1:3">
      <c r="A26" s="4" t="s">
        <v>425</v>
      </c>
    </row>
    <row r="27" spans="1:3">
      <c r="A27" s="4" t="s">
        <v>394</v>
      </c>
      <c r="B27" s="4" t="s">
        <v>407</v>
      </c>
      <c r="C27" s="4" t="s">
        <v>404</v>
      </c>
    </row>
    <row r="28" spans="1:3">
      <c r="A28" s="4" t="s">
        <v>426</v>
      </c>
    </row>
    <row r="29" spans="1:3">
      <c r="A29" s="4" t="s">
        <v>394</v>
      </c>
      <c r="B29" s="4" t="s">
        <v>427</v>
      </c>
      <c r="C29" s="4" t="s">
        <v>424</v>
      </c>
    </row>
    <row r="30" spans="1:3">
      <c r="A30" s="4" t="s">
        <v>428</v>
      </c>
    </row>
    <row r="31" spans="1:3">
      <c r="A31" s="4" t="s">
        <v>394</v>
      </c>
      <c r="B31" s="4" t="s">
        <v>429</v>
      </c>
      <c r="C31" s="4" t="s">
        <v>40</v>
      </c>
    </row>
    <row r="32" spans="1:3">
      <c r="A32" s="4" t="s">
        <v>430</v>
      </c>
    </row>
    <row r="33" spans="1:3">
      <c r="A33" s="4" t="s">
        <v>394</v>
      </c>
      <c r="B33" s="4" t="s">
        <v>417</v>
      </c>
      <c r="C33" s="4" t="s">
        <v>431</v>
      </c>
    </row>
    <row r="34" spans="1:3">
      <c r="A34" s="4" t="s">
        <v>432</v>
      </c>
    </row>
    <row r="35" spans="1:3">
      <c r="A35" s="4" t="s">
        <v>394</v>
      </c>
      <c r="B35" s="4" t="s">
        <v>424</v>
      </c>
      <c r="C35" s="4" t="s">
        <v>431</v>
      </c>
    </row>
    <row r="36" spans="1:3">
      <c r="A36" s="4" t="s">
        <v>433</v>
      </c>
    </row>
    <row r="37" spans="1:3">
      <c r="A37" s="4" t="s">
        <v>394</v>
      </c>
      <c r="B37" s="4" t="s">
        <v>40</v>
      </c>
      <c r="C37" s="4" t="s">
        <v>403</v>
      </c>
    </row>
    <row r="38" spans="1:3">
      <c r="A38" s="4" t="s">
        <v>434</v>
      </c>
    </row>
    <row r="39" spans="1:3">
      <c r="A39" s="4" t="s">
        <v>394</v>
      </c>
      <c r="B39" s="4" t="s">
        <v>435</v>
      </c>
      <c r="C39" s="4" t="s">
        <v>436</v>
      </c>
    </row>
    <row r="40" spans="1:3">
      <c r="A40" s="4" t="s">
        <v>437</v>
      </c>
    </row>
    <row r="41" spans="1:3">
      <c r="A41" s="4" t="s">
        <v>394</v>
      </c>
      <c r="B41" s="4" t="s">
        <v>400</v>
      </c>
      <c r="C41" s="4" t="s">
        <v>401</v>
      </c>
    </row>
    <row r="42" spans="1:3">
      <c r="A42" s="4" t="s">
        <v>438</v>
      </c>
    </row>
    <row r="43" spans="1:3">
      <c r="A43" s="4" t="s">
        <v>394</v>
      </c>
      <c r="B43" s="4" t="s">
        <v>439</v>
      </c>
      <c r="C43" s="4" t="s">
        <v>440</v>
      </c>
    </row>
    <row r="44" spans="1:3">
      <c r="A44" s="4" t="s">
        <v>441</v>
      </c>
    </row>
    <row r="45" spans="1:3">
      <c r="A45" s="4" t="s">
        <v>394</v>
      </c>
      <c r="B45" s="4" t="s">
        <v>442</v>
      </c>
      <c r="C45" s="4" t="s">
        <v>443</v>
      </c>
    </row>
    <row r="46" spans="1:3">
      <c r="A46" s="4" t="s">
        <v>444</v>
      </c>
    </row>
    <row r="47" spans="1:3">
      <c r="A47" s="4" t="s">
        <v>394</v>
      </c>
      <c r="B47" s="4" t="s">
        <v>445</v>
      </c>
      <c r="C47" s="4" t="s">
        <v>427</v>
      </c>
    </row>
    <row r="48" spans="1:3">
      <c r="A48" s="4" t="s">
        <v>446</v>
      </c>
    </row>
    <row r="49" spans="1:3">
      <c r="A49" s="4" t="s">
        <v>394</v>
      </c>
      <c r="B49" s="4" t="s">
        <v>447</v>
      </c>
      <c r="C49" s="4" t="s">
        <v>413</v>
      </c>
    </row>
    <row r="50" spans="1:3">
      <c r="A50" s="4" t="s">
        <v>448</v>
      </c>
    </row>
    <row r="51" spans="1:3">
      <c r="A51" s="4" t="s">
        <v>394</v>
      </c>
      <c r="B51" s="4" t="s">
        <v>449</v>
      </c>
      <c r="C51" s="4" t="s">
        <v>450</v>
      </c>
    </row>
    <row r="52" spans="1:3">
      <c r="A52" s="4" t="s">
        <v>451</v>
      </c>
    </row>
    <row r="53" spans="1:3">
      <c r="A53" s="4" t="s">
        <v>394</v>
      </c>
      <c r="B53" s="4" t="s">
        <v>452</v>
      </c>
      <c r="C53" s="4" t="s">
        <v>453</v>
      </c>
    </row>
    <row r="54" spans="1:3">
      <c r="A54" s="4" t="s">
        <v>454</v>
      </c>
    </row>
    <row r="55" spans="1:3">
      <c r="A55" s="4" t="s">
        <v>394</v>
      </c>
      <c r="B55" s="4" t="s">
        <v>406</v>
      </c>
      <c r="C55" s="4" t="s">
        <v>407</v>
      </c>
    </row>
    <row r="56" spans="1:3">
      <c r="A56" s="4" t="s">
        <v>455</v>
      </c>
    </row>
    <row r="57" spans="1:3">
      <c r="A57" s="4" t="s">
        <v>394</v>
      </c>
      <c r="B57" s="4" t="s">
        <v>409</v>
      </c>
      <c r="C57" s="4" t="s">
        <v>456</v>
      </c>
    </row>
    <row r="58" spans="1:3">
      <c r="A58" s="4" t="s">
        <v>457</v>
      </c>
    </row>
    <row r="59" spans="1:3">
      <c r="A59" s="4" t="s">
        <v>394</v>
      </c>
      <c r="B59" s="4" t="s">
        <v>458</v>
      </c>
      <c r="C59" s="4" t="s">
        <v>459</v>
      </c>
    </row>
    <row r="60" spans="1:3">
      <c r="A60" s="4" t="s">
        <v>460</v>
      </c>
    </row>
    <row r="61" spans="1:3">
      <c r="A61" s="4" t="s">
        <v>394</v>
      </c>
      <c r="B61" s="4" t="s">
        <v>412</v>
      </c>
      <c r="C61" s="4" t="s">
        <v>413</v>
      </c>
    </row>
    <row r="62" spans="1:3">
      <c r="A62" s="4" t="s">
        <v>461</v>
      </c>
    </row>
    <row r="63" spans="1:3">
      <c r="A63" s="4" t="s">
        <v>394</v>
      </c>
      <c r="B63" s="4" t="s">
        <v>412</v>
      </c>
      <c r="C63" s="4" t="s">
        <v>40</v>
      </c>
    </row>
    <row r="64" spans="1:3">
      <c r="A64" s="4" t="s">
        <v>462</v>
      </c>
    </row>
    <row r="65" spans="1:3">
      <c r="A65" s="4" t="s">
        <v>394</v>
      </c>
      <c r="B65" s="4" t="s">
        <v>463</v>
      </c>
      <c r="C65" s="4" t="s">
        <v>40</v>
      </c>
    </row>
    <row r="66" spans="1:3">
      <c r="A66" s="4" t="s">
        <v>464</v>
      </c>
    </row>
    <row r="67" spans="1:3">
      <c r="A67" s="4" t="s">
        <v>394</v>
      </c>
      <c r="B67" s="4" t="s">
        <v>419</v>
      </c>
      <c r="C67" s="4" t="s">
        <v>447</v>
      </c>
    </row>
    <row r="68" spans="1:3">
      <c r="A68" s="4" t="s">
        <v>465</v>
      </c>
    </row>
    <row r="69" spans="1:3">
      <c r="A69" s="4" t="s">
        <v>394</v>
      </c>
      <c r="B69" s="4" t="s">
        <v>466</v>
      </c>
      <c r="C69" s="4" t="s">
        <v>417</v>
      </c>
    </row>
    <row r="70" spans="1:3">
      <c r="A70" s="4" t="s">
        <v>467</v>
      </c>
    </row>
    <row r="71" spans="1:3">
      <c r="A71" s="4" t="s">
        <v>394</v>
      </c>
      <c r="B71" s="4" t="s">
        <v>468</v>
      </c>
      <c r="C71" s="4" t="s">
        <v>424</v>
      </c>
    </row>
    <row r="72" spans="1:3">
      <c r="A72" s="4" t="s">
        <v>469</v>
      </c>
    </row>
    <row r="73" spans="1:3">
      <c r="A73" s="4" t="s">
        <v>394</v>
      </c>
      <c r="B73" s="4" t="s">
        <v>407</v>
      </c>
      <c r="C73" s="4" t="s">
        <v>404</v>
      </c>
    </row>
    <row r="74" spans="1:3">
      <c r="A74" s="4" t="s">
        <v>470</v>
      </c>
    </row>
    <row r="75" spans="1:3">
      <c r="A75" s="4" t="s">
        <v>394</v>
      </c>
      <c r="B75" s="4" t="s">
        <v>427</v>
      </c>
      <c r="C75" s="4" t="s">
        <v>424</v>
      </c>
    </row>
    <row r="76" spans="1:3">
      <c r="A76" s="4" t="s">
        <v>471</v>
      </c>
    </row>
    <row r="77" spans="1:3">
      <c r="A77" s="4" t="s">
        <v>394</v>
      </c>
      <c r="B77" s="4" t="s">
        <v>429</v>
      </c>
      <c r="C77" s="4" t="s">
        <v>424</v>
      </c>
    </row>
    <row r="78" spans="1:3">
      <c r="A78" s="4" t="s">
        <v>472</v>
      </c>
    </row>
    <row r="79" spans="1:3">
      <c r="A79" s="4" t="s">
        <v>394</v>
      </c>
      <c r="B79" s="4" t="s">
        <v>427</v>
      </c>
      <c r="C79" s="4" t="s">
        <v>424</v>
      </c>
    </row>
    <row r="80" spans="1:3">
      <c r="A80" s="4" t="s">
        <v>473</v>
      </c>
    </row>
    <row r="81" spans="1:3">
      <c r="A81" s="4" t="s">
        <v>394</v>
      </c>
      <c r="B81" s="4" t="s">
        <v>453</v>
      </c>
      <c r="C81" s="4" t="s">
        <v>431</v>
      </c>
    </row>
    <row r="82" spans="1:3">
      <c r="A82" s="4" t="s">
        <v>474</v>
      </c>
    </row>
    <row r="83" spans="1:3">
      <c r="A83" s="4" t="s">
        <v>394</v>
      </c>
      <c r="B83" s="4" t="s">
        <v>459</v>
      </c>
      <c r="C83" s="4" t="s">
        <v>475</v>
      </c>
    </row>
    <row r="84" spans="1:3">
      <c r="A84" s="4" t="s">
        <v>476</v>
      </c>
    </row>
    <row r="85" spans="1:3">
      <c r="A85" s="4" t="s">
        <v>394</v>
      </c>
      <c r="B85" s="4" t="s">
        <v>459</v>
      </c>
      <c r="C85" s="4" t="s">
        <v>431</v>
      </c>
    </row>
    <row r="86" spans="1:3">
      <c r="A86" s="4" t="s">
        <v>477</v>
      </c>
    </row>
    <row r="87" spans="1:3">
      <c r="A87" s="4" t="s">
        <v>394</v>
      </c>
      <c r="B87" s="4" t="s">
        <v>478</v>
      </c>
      <c r="C87" s="4" t="s">
        <v>479</v>
      </c>
    </row>
    <row r="88" spans="1:3">
      <c r="A88" s="4" t="s">
        <v>480</v>
      </c>
    </row>
    <row r="89" spans="1:3">
      <c r="A89" s="4" t="s">
        <v>394</v>
      </c>
      <c r="B89" s="4" t="s">
        <v>481</v>
      </c>
      <c r="C89" s="4" t="s">
        <v>482</v>
      </c>
    </row>
    <row r="90" spans="1:3">
      <c r="A90" s="4" t="s">
        <v>483</v>
      </c>
    </row>
    <row r="91" spans="1:3">
      <c r="A91" s="4" t="s">
        <v>394</v>
      </c>
      <c r="B91" s="4" t="s">
        <v>484</v>
      </c>
      <c r="C91" s="4" t="s">
        <v>485</v>
      </c>
    </row>
    <row r="92" spans="1:3">
      <c r="A92" s="4" t="s">
        <v>486</v>
      </c>
    </row>
    <row r="93" spans="1:3">
      <c r="A93" s="4" t="s">
        <v>394</v>
      </c>
      <c r="B93" s="4" t="s">
        <v>487</v>
      </c>
      <c r="C93" s="4" t="s">
        <v>488</v>
      </c>
    </row>
    <row r="94" spans="1:3">
      <c r="A94" s="4" t="s">
        <v>489</v>
      </c>
    </row>
    <row r="95" spans="1:3">
      <c r="A95" s="4" t="s">
        <v>394</v>
      </c>
      <c r="B95" s="4" t="s">
        <v>490</v>
      </c>
      <c r="C95" s="4" t="s">
        <v>413</v>
      </c>
    </row>
    <row r="96" spans="1:3">
      <c r="A96" s="4" t="s">
        <v>491</v>
      </c>
    </row>
    <row r="97" spans="1:3">
      <c r="A97" s="4" t="s">
        <v>394</v>
      </c>
      <c r="B97" s="4" t="s">
        <v>492</v>
      </c>
      <c r="C97" s="4" t="s">
        <v>493</v>
      </c>
    </row>
    <row r="98" spans="1:3">
      <c r="A98" s="4" t="s">
        <v>494</v>
      </c>
    </row>
    <row r="99" spans="1:3">
      <c r="A99" s="4" t="s">
        <v>394</v>
      </c>
      <c r="B99" s="4" t="s">
        <v>413</v>
      </c>
      <c r="C99" s="4" t="s">
        <v>495</v>
      </c>
    </row>
    <row r="100" spans="1:3">
      <c r="A100" s="4" t="s">
        <v>496</v>
      </c>
    </row>
    <row r="101" spans="1:3">
      <c r="A101" s="4" t="s">
        <v>394</v>
      </c>
      <c r="B101" s="4" t="s">
        <v>492</v>
      </c>
      <c r="C101" s="4" t="s">
        <v>495</v>
      </c>
    </row>
    <row r="102" spans="1:3">
      <c r="A102" s="4" t="s">
        <v>497</v>
      </c>
    </row>
    <row r="103" spans="1:3">
      <c r="A103" s="4" t="s">
        <v>394</v>
      </c>
      <c r="B103" s="4" t="s">
        <v>458</v>
      </c>
      <c r="C103" s="4" t="s">
        <v>409</v>
      </c>
    </row>
    <row r="104" spans="1:3">
      <c r="A104" s="4" t="s">
        <v>498</v>
      </c>
    </row>
    <row r="105" spans="1:3">
      <c r="A105" s="4" t="s">
        <v>394</v>
      </c>
      <c r="B105" s="4" t="s">
        <v>409</v>
      </c>
      <c r="C105" s="4" t="s">
        <v>440</v>
      </c>
    </row>
    <row r="106" spans="1:3">
      <c r="A106" s="4" t="s">
        <v>499</v>
      </c>
    </row>
    <row r="107" spans="1:3">
      <c r="A107" s="4" t="s">
        <v>394</v>
      </c>
      <c r="B107" s="4" t="s">
        <v>500</v>
      </c>
      <c r="C107" s="4" t="s">
        <v>440</v>
      </c>
    </row>
    <row r="108" spans="1:3">
      <c r="A108" s="4" t="s">
        <v>501</v>
      </c>
    </row>
    <row r="109" spans="1:3">
      <c r="A109" s="4" t="s">
        <v>394</v>
      </c>
      <c r="B109" s="4" t="s">
        <v>412</v>
      </c>
      <c r="C109" s="4" t="s">
        <v>502</v>
      </c>
    </row>
    <row r="110" spans="1:3">
      <c r="A110" s="4" t="s">
        <v>503</v>
      </c>
    </row>
    <row r="111" spans="1:3">
      <c r="A111" s="4" t="s">
        <v>394</v>
      </c>
      <c r="B111" s="4" t="s">
        <v>463</v>
      </c>
      <c r="C111" s="4" t="s">
        <v>40</v>
      </c>
    </row>
    <row r="112" spans="1:3">
      <c r="A112" s="4" t="s">
        <v>504</v>
      </c>
    </row>
    <row r="113" spans="1:3">
      <c r="A113" s="4" t="s">
        <v>394</v>
      </c>
      <c r="B113" s="4" t="s">
        <v>505</v>
      </c>
      <c r="C113" s="4" t="s">
        <v>40</v>
      </c>
    </row>
    <row r="114" spans="1:3">
      <c r="A114" s="4" t="s">
        <v>506</v>
      </c>
    </row>
    <row r="115" spans="1:3">
      <c r="A115" s="4" t="s">
        <v>394</v>
      </c>
      <c r="B115" s="4" t="s">
        <v>507</v>
      </c>
      <c r="C115" s="4" t="s">
        <v>508</v>
      </c>
    </row>
    <row r="116" spans="1:3">
      <c r="A116" s="4" t="s">
        <v>509</v>
      </c>
    </row>
    <row r="117" spans="1:3">
      <c r="A117" s="4" t="s">
        <v>394</v>
      </c>
      <c r="B117" s="4" t="s">
        <v>463</v>
      </c>
      <c r="C117" s="4" t="s">
        <v>510</v>
      </c>
    </row>
    <row r="118" spans="1:3">
      <c r="A118" s="4" t="s">
        <v>511</v>
      </c>
    </row>
    <row r="119" spans="1:3">
      <c r="A119" s="4" t="s">
        <v>394</v>
      </c>
      <c r="B119" s="4" t="s">
        <v>423</v>
      </c>
      <c r="C119" s="4" t="s">
        <v>512</v>
      </c>
    </row>
    <row r="120" spans="1:3">
      <c r="A120" s="4" t="s">
        <v>513</v>
      </c>
    </row>
    <row r="121" spans="1:3">
      <c r="A121" s="4" t="s">
        <v>394</v>
      </c>
      <c r="B121" s="4" t="s">
        <v>407</v>
      </c>
      <c r="C121" s="4" t="s">
        <v>514</v>
      </c>
    </row>
    <row r="122" spans="1:3">
      <c r="A122" s="4" t="s">
        <v>515</v>
      </c>
    </row>
    <row r="123" spans="1:3">
      <c r="A123" s="4" t="s">
        <v>394</v>
      </c>
      <c r="B123" s="4" t="s">
        <v>514</v>
      </c>
      <c r="C123" s="4" t="s">
        <v>507</v>
      </c>
    </row>
    <row r="124" spans="1:3">
      <c r="A124" s="4" t="s">
        <v>516</v>
      </c>
    </row>
    <row r="125" spans="1:3">
      <c r="A125" s="4" t="s">
        <v>394</v>
      </c>
      <c r="B125" s="4" t="s">
        <v>407</v>
      </c>
      <c r="C125" s="4" t="s">
        <v>514</v>
      </c>
    </row>
    <row r="126" spans="1:3">
      <c r="A126" s="4" t="s">
        <v>517</v>
      </c>
    </row>
    <row r="127" spans="1:3">
      <c r="A127" s="4" t="s">
        <v>394</v>
      </c>
      <c r="B127" s="4" t="s">
        <v>40</v>
      </c>
      <c r="C127" s="4" t="s">
        <v>518</v>
      </c>
    </row>
    <row r="128" spans="1:3">
      <c r="A128" s="4" t="s">
        <v>519</v>
      </c>
    </row>
    <row r="129" spans="1:3">
      <c r="A129" s="4" t="s">
        <v>394</v>
      </c>
      <c r="B129" s="4" t="s">
        <v>453</v>
      </c>
      <c r="C129" s="4" t="s">
        <v>475</v>
      </c>
    </row>
    <row r="130" spans="1:3">
      <c r="A130" s="4" t="s">
        <v>520</v>
      </c>
    </row>
    <row r="131" spans="1:3">
      <c r="A131" s="4" t="s">
        <v>394</v>
      </c>
      <c r="B131" s="4" t="s">
        <v>417</v>
      </c>
      <c r="C131" s="4" t="s">
        <v>417</v>
      </c>
    </row>
    <row r="132" spans="1:3">
      <c r="A132" s="4" t="s">
        <v>521</v>
      </c>
    </row>
    <row r="133" spans="1:3">
      <c r="A133" s="4" t="s">
        <v>394</v>
      </c>
      <c r="B133" s="4" t="s">
        <v>417</v>
      </c>
      <c r="C133" s="4" t="s">
        <v>41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7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22</v>
      </c>
      <c r="B1" s="2" t="s">
        <v>1</v>
      </c>
    </row>
    <row r="2" spans="1:3">
      <c r="B2" s="2" t="s">
        <v>523</v>
      </c>
      <c r="C2" s="2" t="s">
        <v>524</v>
      </c>
    </row>
    <row r="3" spans="1:3">
      <c r="A3" s="4" t="s">
        <v>525</v>
      </c>
    </row>
    <row r="4" spans="1:3">
      <c r="A4" s="4" t="s">
        <v>526</v>
      </c>
      <c r="B4" s="4" t="s">
        <v>527</v>
      </c>
      <c r="C4" s="4" t="s">
        <v>527</v>
      </c>
    </row>
    <row r="5" spans="1:3">
      <c r="A5" s="4" t="s">
        <v>528</v>
      </c>
      <c r="B5" s="4" t="s">
        <v>529</v>
      </c>
      <c r="C5" s="4" t="s">
        <v>529</v>
      </c>
    </row>
    <row r="6" spans="1:3">
      <c r="A6" s="4" t="s">
        <v>530</v>
      </c>
      <c r="B6" s="4" t="s">
        <v>531</v>
      </c>
      <c r="C6" s="4" t="s">
        <v>531</v>
      </c>
    </row>
    <row r="7" spans="1:3">
      <c r="A7" s="4" t="s">
        <v>532</v>
      </c>
      <c r="B7" s="5" t="n">
        <v>260</v>
      </c>
      <c r="C7" s="5" t="n">
        <v>260</v>
      </c>
    </row>
    <row r="8" spans="1:3">
      <c r="A8" s="4" t="s">
        <v>533</v>
      </c>
      <c r="B8" s="5" t="n">
        <v>2</v>
      </c>
      <c r="C8" s="5" t="n">
        <v>2</v>
      </c>
    </row>
    <row r="9" spans="1:3">
      <c r="A9" s="4" t="s">
        <v>534</v>
      </c>
      <c r="B9" s="6" t="n">
        <v>5845000</v>
      </c>
      <c r="C9" s="6" t="n">
        <v>5823000</v>
      </c>
    </row>
    <row r="10" spans="1:3">
      <c r="A10" s="4" t="s">
        <v>535</v>
      </c>
      <c r="B10" s="4" t="s">
        <v>536</v>
      </c>
      <c r="C10" s="4" t="s">
        <v>536</v>
      </c>
    </row>
    <row r="11" spans="1:3">
      <c r="A11" s="4" t="s">
        <v>537</v>
      </c>
    </row>
    <row r="12" spans="1:3">
      <c r="A12" s="4" t="s">
        <v>526</v>
      </c>
      <c r="B12" s="4" t="s">
        <v>527</v>
      </c>
      <c r="C12" s="4" t="s">
        <v>527</v>
      </c>
    </row>
    <row r="13" spans="1:3">
      <c r="A13" s="4" t="s">
        <v>528</v>
      </c>
      <c r="B13" s="4" t="s">
        <v>538</v>
      </c>
      <c r="C13" s="4" t="s">
        <v>538</v>
      </c>
    </row>
    <row r="14" spans="1:3">
      <c r="A14" s="4" t="s">
        <v>530</v>
      </c>
      <c r="B14" s="4" t="s">
        <v>531</v>
      </c>
      <c r="C14" s="4" t="s">
        <v>531</v>
      </c>
    </row>
    <row r="15" spans="1:3">
      <c r="A15" s="4" t="s">
        <v>532</v>
      </c>
      <c r="B15" s="5" t="n">
        <v>82</v>
      </c>
      <c r="C15" s="5" t="n">
        <v>82</v>
      </c>
    </row>
    <row r="16" spans="1:3">
      <c r="A16" s="4" t="s">
        <v>533</v>
      </c>
      <c r="B16" s="9" t="n">
        <v>0.54</v>
      </c>
      <c r="C16" s="9" t="n">
        <v>0.54</v>
      </c>
    </row>
    <row r="17" spans="1:3">
      <c r="A17" s="4" t="s">
        <v>534</v>
      </c>
      <c r="B17" s="6" t="n">
        <v>3050000</v>
      </c>
      <c r="C17" s="6" t="n">
        <v>3049000</v>
      </c>
    </row>
    <row r="18" spans="1:3">
      <c r="A18" s="4" t="s">
        <v>535</v>
      </c>
      <c r="B18" s="4" t="s">
        <v>536</v>
      </c>
      <c r="C18" s="4" t="s">
        <v>536</v>
      </c>
    </row>
    <row r="19" spans="1:3">
      <c r="A19" s="4" t="s">
        <v>539</v>
      </c>
    </row>
    <row r="20" spans="1:3">
      <c r="A20" s="4" t="s">
        <v>526</v>
      </c>
      <c r="B20" s="4" t="s">
        <v>540</v>
      </c>
      <c r="C20" s="4" t="s">
        <v>540</v>
      </c>
    </row>
    <row r="21" spans="1:3">
      <c r="A21" s="4" t="s">
        <v>528</v>
      </c>
      <c r="B21" s="4" t="s">
        <v>541</v>
      </c>
      <c r="C21" s="4" t="s">
        <v>541</v>
      </c>
    </row>
    <row r="22" spans="1:3">
      <c r="A22" s="4" t="s">
        <v>530</v>
      </c>
      <c r="B22" s="4" t="s">
        <v>542</v>
      </c>
      <c r="C22" s="4" t="s">
        <v>542</v>
      </c>
    </row>
    <row r="23" spans="1:3">
      <c r="A23" s="4" t="s">
        <v>532</v>
      </c>
      <c r="B23" s="5" t="n">
        <v>328</v>
      </c>
      <c r="C23" s="5" t="n">
        <v>328</v>
      </c>
    </row>
    <row r="24" spans="1:3">
      <c r="A24" s="4" t="s">
        <v>533</v>
      </c>
      <c r="B24" s="9" t="n">
        <v>1.33</v>
      </c>
      <c r="C24" s="9" t="n">
        <v>1.33</v>
      </c>
    </row>
    <row r="25" spans="1:3">
      <c r="A25" s="4" t="s">
        <v>534</v>
      </c>
      <c r="B25" s="6" t="n">
        <v>3844000</v>
      </c>
      <c r="C25" s="6" t="n">
        <v>3825000</v>
      </c>
    </row>
    <row r="26" spans="1:3">
      <c r="A26" s="4" t="s">
        <v>535</v>
      </c>
      <c r="B26" s="4" t="s">
        <v>543</v>
      </c>
      <c r="C26" s="4" t="s">
        <v>543</v>
      </c>
    </row>
    <row r="27" spans="1:3">
      <c r="A27" s="4" t="s">
        <v>544</v>
      </c>
    </row>
    <row r="28" spans="1:3">
      <c r="A28" s="4" t="s">
        <v>526</v>
      </c>
      <c r="B28" s="4" t="s">
        <v>545</v>
      </c>
      <c r="C28" s="4" t="s">
        <v>545</v>
      </c>
    </row>
    <row r="29" spans="1:3">
      <c r="A29" s="4" t="s">
        <v>528</v>
      </c>
      <c r="B29" s="4" t="s">
        <v>546</v>
      </c>
      <c r="C29" s="4" t="s">
        <v>546</v>
      </c>
    </row>
    <row r="30" spans="1:3">
      <c r="A30" s="4" t="s">
        <v>530</v>
      </c>
      <c r="B30" s="4" t="s">
        <v>531</v>
      </c>
      <c r="C30" s="4" t="s">
        <v>531</v>
      </c>
    </row>
    <row r="31" spans="1:3">
      <c r="A31" s="4" t="s">
        <v>532</v>
      </c>
      <c r="B31" s="5" t="n">
        <v>66</v>
      </c>
      <c r="C31" s="5" t="n">
        <v>66</v>
      </c>
    </row>
    <row r="32" spans="1:3">
      <c r="A32" s="4" t="s">
        <v>533</v>
      </c>
      <c r="B32" s="9" t="n">
        <v>0.44</v>
      </c>
      <c r="C32" s="9" t="n">
        <v>0.44</v>
      </c>
    </row>
    <row r="33" spans="1:3">
      <c r="A33" s="4" t="s">
        <v>534</v>
      </c>
      <c r="B33" s="6" t="n">
        <v>700000</v>
      </c>
      <c r="C33" s="6" t="n">
        <v>700000</v>
      </c>
    </row>
    <row r="34" spans="1:3">
      <c r="A34" s="4" t="s">
        <v>535</v>
      </c>
      <c r="B34" s="4" t="s">
        <v>547</v>
      </c>
      <c r="C34" s="4" t="s">
        <v>547</v>
      </c>
    </row>
    <row r="35" spans="1:3">
      <c r="A35" s="4" t="s">
        <v>548</v>
      </c>
    </row>
    <row r="36" spans="1:3">
      <c r="A36" s="4" t="s">
        <v>526</v>
      </c>
      <c r="B36" s="4" t="s">
        <v>549</v>
      </c>
      <c r="C36" s="4" t="s">
        <v>549</v>
      </c>
    </row>
    <row r="37" spans="1:3">
      <c r="A37" s="4" t="s">
        <v>528</v>
      </c>
      <c r="B37" s="4" t="s">
        <v>546</v>
      </c>
      <c r="C37" s="4" t="s">
        <v>546</v>
      </c>
    </row>
    <row r="38" spans="1:3">
      <c r="A38" s="4" t="s">
        <v>530</v>
      </c>
      <c r="B38" s="4" t="s">
        <v>542</v>
      </c>
      <c r="C38" s="4" t="s">
        <v>542</v>
      </c>
    </row>
    <row r="39" spans="1:3">
      <c r="A39" s="4" t="s">
        <v>532</v>
      </c>
      <c r="B39" s="5" t="n">
        <v>350</v>
      </c>
      <c r="C39" s="5" t="n">
        <v>350</v>
      </c>
    </row>
    <row r="40" spans="1:3">
      <c r="A40" s="4" t="s">
        <v>533</v>
      </c>
      <c r="B40" s="9" t="n">
        <v>0.63</v>
      </c>
      <c r="C40" s="9" t="n">
        <v>0.63</v>
      </c>
    </row>
    <row r="41" spans="1:3">
      <c r="A41" s="4" t="s">
        <v>534</v>
      </c>
      <c r="B41" s="6" t="n">
        <v>6300000</v>
      </c>
      <c r="C41" s="6" t="n">
        <v>5558000</v>
      </c>
    </row>
    <row r="42" spans="1:3">
      <c r="A42" s="4" t="s">
        <v>535</v>
      </c>
      <c r="B42" s="4" t="s">
        <v>536</v>
      </c>
      <c r="C42" s="4" t="s">
        <v>536</v>
      </c>
    </row>
    <row r="43" spans="1:3">
      <c r="A43" s="4" t="s">
        <v>550</v>
      </c>
    </row>
    <row r="44" spans="1:3">
      <c r="A44" s="4" t="s">
        <v>526</v>
      </c>
      <c r="B44" s="4" t="s">
        <v>551</v>
      </c>
      <c r="C44" s="4" t="s">
        <v>551</v>
      </c>
    </row>
    <row r="45" spans="1:3">
      <c r="A45" s="4" t="s">
        <v>528</v>
      </c>
      <c r="B45" s="4" t="s">
        <v>552</v>
      </c>
      <c r="C45" s="4" t="s">
        <v>552</v>
      </c>
    </row>
    <row r="46" spans="1:3">
      <c r="A46" s="4" t="s">
        <v>530</v>
      </c>
      <c r="B46" s="4" t="s">
        <v>531</v>
      </c>
      <c r="C46" s="4" t="s">
        <v>531</v>
      </c>
    </row>
    <row r="47" spans="1:3">
      <c r="A47" s="4" t="s">
        <v>532</v>
      </c>
      <c r="B47" s="5" t="n">
        <v>63</v>
      </c>
      <c r="C47" s="5" t="n">
        <v>63</v>
      </c>
    </row>
    <row r="48" spans="1:3">
      <c r="A48" s="4" t="s">
        <v>533</v>
      </c>
      <c r="B48" s="9" t="n">
        <v>0.39</v>
      </c>
      <c r="C48" s="9" t="n">
        <v>0.39</v>
      </c>
    </row>
    <row r="49" spans="1:3">
      <c r="A49" s="4" t="s">
        <v>534</v>
      </c>
      <c r="B49" s="6" t="n">
        <v>3007000</v>
      </c>
      <c r="C49" s="6" t="n">
        <v>3000000</v>
      </c>
    </row>
    <row r="50" spans="1:3">
      <c r="A50" s="4" t="s">
        <v>535</v>
      </c>
      <c r="B50" s="4" t="s">
        <v>536</v>
      </c>
      <c r="C50" s="4" t="s">
        <v>536</v>
      </c>
    </row>
    <row r="51" spans="1:3">
      <c r="A51" s="4" t="s">
        <v>553</v>
      </c>
    </row>
    <row r="52" spans="1:3">
      <c r="A52" s="4" t="s">
        <v>526</v>
      </c>
      <c r="B52" s="4" t="s">
        <v>554</v>
      </c>
      <c r="C52" s="4" t="s">
        <v>554</v>
      </c>
    </row>
    <row r="53" spans="1:3">
      <c r="A53" s="4" t="s">
        <v>528</v>
      </c>
      <c r="B53" s="4" t="s">
        <v>555</v>
      </c>
      <c r="C53" s="4" t="s">
        <v>555</v>
      </c>
    </row>
    <row r="54" spans="1:3">
      <c r="A54" s="4" t="s">
        <v>530</v>
      </c>
      <c r="B54" s="4" t="s">
        <v>542</v>
      </c>
      <c r="C54" s="4" t="s">
        <v>542</v>
      </c>
    </row>
    <row r="55" spans="1:3">
      <c r="A55" s="4" t="s">
        <v>532</v>
      </c>
      <c r="B55" s="5" t="n">
        <v>285</v>
      </c>
      <c r="C55" s="5" t="n">
        <v>285</v>
      </c>
    </row>
    <row r="56" spans="1:3">
      <c r="A56" s="4" t="s">
        <v>533</v>
      </c>
      <c r="B56" s="9" t="n">
        <v>0.85</v>
      </c>
      <c r="C56" s="9" t="n">
        <v>0.85</v>
      </c>
    </row>
    <row r="57" spans="1:3">
      <c r="A57" s="4" t="s">
        <v>534</v>
      </c>
      <c r="B57" s="6" t="n">
        <v>8396000</v>
      </c>
      <c r="C57" s="6" t="n">
        <v>8396000</v>
      </c>
    </row>
    <row r="58" spans="1:3">
      <c r="A58" s="4" t="s">
        <v>535</v>
      </c>
      <c r="B58" s="4" t="s">
        <v>556</v>
      </c>
      <c r="C58" s="4" t="s">
        <v>556</v>
      </c>
    </row>
    <row r="59" spans="1:3">
      <c r="A59" s="4" t="s">
        <v>557</v>
      </c>
    </row>
    <row r="60" spans="1:3">
      <c r="A60" s="4" t="s">
        <v>526</v>
      </c>
      <c r="B60" s="4" t="s">
        <v>558</v>
      </c>
      <c r="C60" s="4" t="s">
        <v>558</v>
      </c>
    </row>
    <row r="61" spans="1:3">
      <c r="A61" s="4" t="s">
        <v>528</v>
      </c>
      <c r="B61" s="4" t="s">
        <v>559</v>
      </c>
      <c r="C61" s="4" t="s">
        <v>559</v>
      </c>
    </row>
    <row r="62" spans="1:3">
      <c r="A62" s="4" t="s">
        <v>530</v>
      </c>
      <c r="B62" s="4" t="s">
        <v>531</v>
      </c>
      <c r="C62" s="4" t="s">
        <v>531</v>
      </c>
    </row>
    <row r="63" spans="1:3">
      <c r="A63" s="4" t="s">
        <v>532</v>
      </c>
      <c r="B63" s="5" t="n">
        <v>165</v>
      </c>
      <c r="C63" s="5" t="n">
        <v>165</v>
      </c>
    </row>
    <row r="64" spans="1:3">
      <c r="A64" s="4" t="s">
        <v>533</v>
      </c>
      <c r="B64" s="9" t="n">
        <v>1.25</v>
      </c>
      <c r="C64" s="9" t="n">
        <v>1.25</v>
      </c>
    </row>
    <row r="65" spans="1:3">
      <c r="A65" s="4" t="s">
        <v>534</v>
      </c>
      <c r="B65" s="6" t="n">
        <v>3107000</v>
      </c>
      <c r="C65" s="6" t="n">
        <v>3107000</v>
      </c>
    </row>
    <row r="66" spans="1:3">
      <c r="A66" s="4" t="s">
        <v>535</v>
      </c>
      <c r="B66" s="4" t="s">
        <v>560</v>
      </c>
      <c r="C66" s="4" t="s">
        <v>560</v>
      </c>
    </row>
    <row r="67" spans="1:3">
      <c r="A67" s="4" t="s">
        <v>561</v>
      </c>
    </row>
    <row r="68" spans="1:3">
      <c r="A68" s="4" t="s">
        <v>526</v>
      </c>
      <c r="B68" s="4" t="s">
        <v>562</v>
      </c>
      <c r="C68" s="4" t="s">
        <v>562</v>
      </c>
    </row>
    <row r="69" spans="1:3">
      <c r="A69" s="4" t="s">
        <v>528</v>
      </c>
      <c r="B69" s="4" t="s">
        <v>563</v>
      </c>
      <c r="C69" s="4" t="s">
        <v>563</v>
      </c>
    </row>
    <row r="70" spans="1:3">
      <c r="A70" s="4" t="s">
        <v>530</v>
      </c>
      <c r="B70" s="4" t="s">
        <v>542</v>
      </c>
      <c r="C70" s="4" t="s">
        <v>542</v>
      </c>
    </row>
    <row r="71" spans="1:3">
      <c r="A71" s="4" t="s">
        <v>532</v>
      </c>
      <c r="B71" s="5" t="n">
        <v>155</v>
      </c>
      <c r="C71" s="5" t="n">
        <v>155</v>
      </c>
    </row>
    <row r="72" spans="1:3">
      <c r="A72" s="4" t="s">
        <v>533</v>
      </c>
      <c r="B72" s="9" t="n">
        <v>0.26</v>
      </c>
      <c r="C72" s="9" t="n">
        <v>0.26</v>
      </c>
    </row>
    <row r="73" spans="1:3">
      <c r="A73" s="4" t="s">
        <v>534</v>
      </c>
      <c r="B73" s="6" t="n">
        <v>11672000</v>
      </c>
      <c r="C73" s="6" t="n">
        <v>11673000</v>
      </c>
    </row>
    <row r="74" spans="1:3">
      <c r="A74" s="4" t="s">
        <v>535</v>
      </c>
      <c r="B74" s="4" t="s">
        <v>564</v>
      </c>
      <c r="C74" s="4" t="s">
        <v>564</v>
      </c>
    </row>
    <row r="75" spans="1:3">
      <c r="A75" s="4" t="s">
        <v>565</v>
      </c>
    </row>
    <row r="76" spans="1:3">
      <c r="A76" s="4" t="s">
        <v>526</v>
      </c>
      <c r="B76" s="4" t="s">
        <v>527</v>
      </c>
      <c r="C76" s="4" t="s">
        <v>527</v>
      </c>
    </row>
    <row r="77" spans="1:3">
      <c r="A77" s="4" t="s">
        <v>528</v>
      </c>
      <c r="B77" s="4" t="s">
        <v>566</v>
      </c>
      <c r="C77" s="4" t="s">
        <v>566</v>
      </c>
    </row>
    <row r="78" spans="1:3">
      <c r="A78" s="4" t="s">
        <v>530</v>
      </c>
      <c r="B78" s="4" t="s">
        <v>542</v>
      </c>
      <c r="C78" s="4" t="s">
        <v>542</v>
      </c>
    </row>
    <row r="79" spans="1:3">
      <c r="A79" s="4" t="s">
        <v>532</v>
      </c>
      <c r="B79" s="5" t="n">
        <v>536</v>
      </c>
      <c r="C79" s="5" t="n">
        <v>536</v>
      </c>
    </row>
    <row r="80" spans="1:3">
      <c r="A80" s="4" t="s">
        <v>533</v>
      </c>
      <c r="B80" s="9" t="n">
        <v>1.14</v>
      </c>
      <c r="C80" s="9" t="n">
        <v>1.14</v>
      </c>
    </row>
    <row r="81" spans="1:3">
      <c r="A81" s="4" t="s">
        <v>567</v>
      </c>
      <c r="B81" s="5" t="n">
        <v>45272</v>
      </c>
      <c r="C81" s="5" t="n">
        <v>45272</v>
      </c>
    </row>
    <row r="82" spans="1:3">
      <c r="A82" s="4" t="s">
        <v>534</v>
      </c>
      <c r="B82" s="6" t="n">
        <v>10541000</v>
      </c>
      <c r="C82" s="6" t="n">
        <v>7406000</v>
      </c>
    </row>
    <row r="83" spans="1:3">
      <c r="A83" s="4" t="s">
        <v>535</v>
      </c>
      <c r="B83" s="4" t="s">
        <v>536</v>
      </c>
      <c r="C83" s="4" t="s">
        <v>536</v>
      </c>
    </row>
    <row r="84" spans="1:3">
      <c r="A84" s="4" t="s">
        <v>568</v>
      </c>
    </row>
    <row r="85" spans="1:3">
      <c r="A85" s="4" t="s">
        <v>526</v>
      </c>
      <c r="B85" s="4" t="s">
        <v>569</v>
      </c>
      <c r="C85" s="4" t="s">
        <v>569</v>
      </c>
    </row>
    <row r="86" spans="1:3">
      <c r="A86" s="4" t="s">
        <v>528</v>
      </c>
      <c r="B86" s="4" t="s">
        <v>570</v>
      </c>
      <c r="C86" s="4" t="s">
        <v>570</v>
      </c>
    </row>
    <row r="87" spans="1:3">
      <c r="A87" s="4" t="s">
        <v>530</v>
      </c>
      <c r="B87" s="4" t="s">
        <v>531</v>
      </c>
      <c r="C87" s="4" t="s">
        <v>531</v>
      </c>
    </row>
    <row r="88" spans="1:3">
      <c r="A88" s="4" t="s">
        <v>532</v>
      </c>
      <c r="B88" s="5" t="n">
        <v>46</v>
      </c>
      <c r="C88" s="5" t="n">
        <v>46</v>
      </c>
    </row>
    <row r="89" spans="1:3">
      <c r="A89" s="4" t="s">
        <v>533</v>
      </c>
      <c r="B89" s="9" t="n">
        <v>0.23</v>
      </c>
      <c r="C89" s="9" t="n">
        <v>0.23</v>
      </c>
    </row>
    <row r="90" spans="1:3">
      <c r="A90" s="4" t="s">
        <v>534</v>
      </c>
      <c r="B90" s="6" t="n">
        <v>2820000</v>
      </c>
      <c r="C90" s="6" t="n">
        <v>2820000</v>
      </c>
    </row>
    <row r="91" spans="1:3">
      <c r="A91" s="4" t="s">
        <v>535</v>
      </c>
      <c r="B91" s="4" t="s">
        <v>571</v>
      </c>
      <c r="C91" s="4" t="s">
        <v>571</v>
      </c>
    </row>
    <row r="92" spans="1:3">
      <c r="A92" s="4" t="s">
        <v>572</v>
      </c>
    </row>
    <row r="93" spans="1:3">
      <c r="A93" s="4" t="s">
        <v>526</v>
      </c>
      <c r="B93" s="4" t="s">
        <v>569</v>
      </c>
      <c r="C93" s="4" t="s">
        <v>569</v>
      </c>
    </row>
    <row r="94" spans="1:3">
      <c r="A94" s="4" t="s">
        <v>528</v>
      </c>
      <c r="B94" s="4" t="s">
        <v>570</v>
      </c>
      <c r="C94" s="4" t="s">
        <v>570</v>
      </c>
    </row>
    <row r="95" spans="1:3">
      <c r="A95" s="4" t="s">
        <v>530</v>
      </c>
      <c r="B95" s="4" t="s">
        <v>531</v>
      </c>
      <c r="C95" s="4" t="s">
        <v>531</v>
      </c>
    </row>
    <row r="96" spans="1:3">
      <c r="A96" s="4" t="s">
        <v>532</v>
      </c>
      <c r="B96" s="5" t="n">
        <v>85</v>
      </c>
      <c r="C96" s="5" t="n">
        <v>85</v>
      </c>
    </row>
    <row r="97" spans="1:3">
      <c r="A97" s="4" t="s">
        <v>533</v>
      </c>
      <c r="B97" s="9" t="n">
        <v>0.65</v>
      </c>
      <c r="C97" s="9" t="n">
        <v>0.65</v>
      </c>
    </row>
    <row r="98" spans="1:3">
      <c r="A98" s="4" t="s">
        <v>567</v>
      </c>
      <c r="B98" s="5" t="n">
        <v>240</v>
      </c>
      <c r="C98" s="5" t="n">
        <v>240</v>
      </c>
    </row>
    <row r="99" spans="1:3">
      <c r="A99" s="4" t="s">
        <v>534</v>
      </c>
      <c r="B99" s="6" t="n">
        <v>3250000</v>
      </c>
      <c r="C99" s="6" t="n">
        <v>3250000</v>
      </c>
    </row>
    <row r="100" spans="1:3">
      <c r="A100" s="4" t="s">
        <v>535</v>
      </c>
      <c r="B100" s="4" t="s">
        <v>571</v>
      </c>
      <c r="C100" s="4" t="s">
        <v>571</v>
      </c>
    </row>
    <row r="101" spans="1:3">
      <c r="A101" s="4" t="s">
        <v>573</v>
      </c>
    </row>
    <row r="102" spans="1:3">
      <c r="A102" s="4" t="s">
        <v>526</v>
      </c>
      <c r="B102" s="4" t="s">
        <v>574</v>
      </c>
      <c r="C102" s="4" t="s">
        <v>574</v>
      </c>
    </row>
    <row r="103" spans="1:3">
      <c r="A103" s="4" t="s">
        <v>528</v>
      </c>
      <c r="B103" s="4" t="s">
        <v>575</v>
      </c>
      <c r="C103" s="4" t="s">
        <v>575</v>
      </c>
    </row>
    <row r="104" spans="1:3">
      <c r="A104" s="4" t="s">
        <v>530</v>
      </c>
      <c r="B104" s="4" t="s">
        <v>542</v>
      </c>
      <c r="C104" s="4" t="s">
        <v>542</v>
      </c>
    </row>
    <row r="105" spans="1:3">
      <c r="A105" s="4" t="s">
        <v>532</v>
      </c>
      <c r="B105" s="5" t="n">
        <v>1275</v>
      </c>
      <c r="C105" s="5" t="n">
        <v>1275</v>
      </c>
    </row>
    <row r="106" spans="1:3">
      <c r="A106" s="4" t="s">
        <v>533</v>
      </c>
      <c r="B106" s="9" t="n">
        <v>1.28</v>
      </c>
      <c r="C106" s="9" t="n">
        <v>1.28</v>
      </c>
    </row>
    <row r="107" spans="1:3">
      <c r="A107" s="4" t="s">
        <v>534</v>
      </c>
      <c r="B107" s="6" t="n">
        <v>55476000</v>
      </c>
      <c r="C107" s="6" t="n">
        <v>55306000</v>
      </c>
    </row>
    <row r="108" spans="1:3">
      <c r="A108" s="4" t="s">
        <v>535</v>
      </c>
      <c r="B108" s="4" t="s">
        <v>536</v>
      </c>
      <c r="C108" s="4" t="s">
        <v>536</v>
      </c>
    </row>
    <row r="109" spans="1:3">
      <c r="A109" s="4" t="s">
        <v>576</v>
      </c>
    </row>
    <row r="110" spans="1:3">
      <c r="A110" s="4" t="s">
        <v>526</v>
      </c>
      <c r="B110" s="4" t="s">
        <v>551</v>
      </c>
      <c r="C110" s="4" t="s">
        <v>551</v>
      </c>
    </row>
    <row r="111" spans="1:3">
      <c r="A111" s="4" t="s">
        <v>528</v>
      </c>
      <c r="B111" s="4" t="s">
        <v>577</v>
      </c>
      <c r="C111" s="4" t="s">
        <v>578</v>
      </c>
    </row>
    <row r="112" spans="1:3">
      <c r="A112" s="4" t="s">
        <v>530</v>
      </c>
      <c r="B112" s="4" t="s">
        <v>531</v>
      </c>
      <c r="C112" s="4" t="s">
        <v>531</v>
      </c>
    </row>
    <row r="113" spans="1:3">
      <c r="A113" s="4" t="s">
        <v>532</v>
      </c>
      <c r="B113" s="5" t="n">
        <v>161</v>
      </c>
      <c r="C113" s="5" t="n">
        <v>161</v>
      </c>
    </row>
    <row r="114" spans="1:3">
      <c r="A114" s="4" t="s">
        <v>533</v>
      </c>
      <c r="B114" s="9" t="n">
        <v>0.96</v>
      </c>
      <c r="C114" s="9" t="n">
        <v>0.96</v>
      </c>
    </row>
    <row r="115" spans="1:3">
      <c r="A115" s="4" t="s">
        <v>534</v>
      </c>
      <c r="B115" s="6" t="n">
        <v>2400000</v>
      </c>
      <c r="C115" s="6" t="n">
        <v>2400000</v>
      </c>
    </row>
    <row r="116" spans="1:3">
      <c r="A116" s="4" t="s">
        <v>535</v>
      </c>
      <c r="B116" s="4" t="s">
        <v>579</v>
      </c>
      <c r="C116" s="4" t="s">
        <v>579</v>
      </c>
    </row>
    <row r="117" spans="1:3">
      <c r="A117" s="4" t="s">
        <v>580</v>
      </c>
    </row>
    <row r="118" spans="1:3">
      <c r="A118" s="4" t="s">
        <v>526</v>
      </c>
      <c r="B118" s="4" t="s">
        <v>551</v>
      </c>
      <c r="C118" s="4" t="s">
        <v>551</v>
      </c>
    </row>
    <row r="119" spans="1:3">
      <c r="A119" s="4" t="s">
        <v>528</v>
      </c>
      <c r="B119" s="4" t="s">
        <v>577</v>
      </c>
      <c r="C119" s="4" t="s">
        <v>577</v>
      </c>
    </row>
    <row r="120" spans="1:3">
      <c r="A120" s="4" t="s">
        <v>530</v>
      </c>
      <c r="B120" s="4" t="s">
        <v>531</v>
      </c>
      <c r="C120" s="4" t="s">
        <v>531</v>
      </c>
    </row>
    <row r="121" spans="1:3">
      <c r="A121" s="4" t="s">
        <v>532</v>
      </c>
      <c r="B121" s="5" t="n">
        <v>174</v>
      </c>
      <c r="C121" s="5" t="n">
        <v>174</v>
      </c>
    </row>
    <row r="122" spans="1:3">
      <c r="A122" s="4" t="s">
        <v>533</v>
      </c>
      <c r="B122" s="9" t="n">
        <v>1.06</v>
      </c>
      <c r="C122" s="9" t="n">
        <v>1.06</v>
      </c>
    </row>
    <row r="123" spans="1:3">
      <c r="A123" s="4" t="s">
        <v>534</v>
      </c>
      <c r="B123" s="6" t="n">
        <v>3300000</v>
      </c>
      <c r="C123" s="6" t="n">
        <v>3300000</v>
      </c>
    </row>
    <row r="124" spans="1:3">
      <c r="A124" s="4" t="s">
        <v>535</v>
      </c>
      <c r="B124" s="4" t="s">
        <v>579</v>
      </c>
      <c r="C124" s="4" t="s">
        <v>579</v>
      </c>
    </row>
    <row r="125" spans="1:3">
      <c r="A125" s="4" t="s">
        <v>581</v>
      </c>
    </row>
    <row r="126" spans="1:3">
      <c r="A126" s="4" t="s">
        <v>526</v>
      </c>
      <c r="B126" s="4" t="s">
        <v>569</v>
      </c>
      <c r="C126" s="4" t="s">
        <v>569</v>
      </c>
    </row>
    <row r="127" spans="1:3">
      <c r="A127" s="4" t="s">
        <v>528</v>
      </c>
      <c r="B127" s="4" t="s">
        <v>582</v>
      </c>
      <c r="C127" s="4" t="s">
        <v>583</v>
      </c>
    </row>
    <row r="128" spans="1:3">
      <c r="A128" s="4" t="s">
        <v>530</v>
      </c>
      <c r="B128" s="4" t="s">
        <v>584</v>
      </c>
      <c r="C128" s="4" t="s">
        <v>584</v>
      </c>
    </row>
    <row r="129" spans="1:3">
      <c r="A129" s="4" t="s">
        <v>532</v>
      </c>
      <c r="B129" s="5" t="n">
        <v>528</v>
      </c>
      <c r="C129" s="5" t="n">
        <v>528</v>
      </c>
    </row>
    <row r="130" spans="1:3">
      <c r="A130" s="4" t="s">
        <v>533</v>
      </c>
      <c r="B130" s="9" t="n">
        <v>0.98</v>
      </c>
      <c r="C130" s="9" t="n">
        <v>0.98</v>
      </c>
    </row>
    <row r="131" spans="1:3">
      <c r="A131" s="4" t="s">
        <v>567</v>
      </c>
      <c r="B131" s="5" t="n">
        <v>784</v>
      </c>
      <c r="C131" s="5" t="n">
        <v>784</v>
      </c>
    </row>
    <row r="132" spans="1:3">
      <c r="A132" s="4" t="s">
        <v>534</v>
      </c>
      <c r="B132" s="6" t="n">
        <v>21115000</v>
      </c>
      <c r="C132" s="6" t="n">
        <v>20500000</v>
      </c>
    </row>
    <row r="133" spans="1:3">
      <c r="A133" s="4" t="s">
        <v>535</v>
      </c>
      <c r="B133" s="4" t="s">
        <v>571</v>
      </c>
      <c r="C133" s="4" t="s">
        <v>585</v>
      </c>
    </row>
    <row r="134" spans="1:3">
      <c r="A134" s="4" t="s">
        <v>586</v>
      </c>
    </row>
    <row r="135" spans="1:3">
      <c r="A135" s="4" t="s">
        <v>526</v>
      </c>
      <c r="B135" s="4" t="s">
        <v>587</v>
      </c>
      <c r="C135" s="4" t="s">
        <v>587</v>
      </c>
    </row>
    <row r="136" spans="1:3">
      <c r="A136" s="4" t="s">
        <v>528</v>
      </c>
      <c r="B136" s="4" t="s">
        <v>588</v>
      </c>
      <c r="C136" s="4" t="s">
        <v>588</v>
      </c>
    </row>
    <row r="137" spans="1:3">
      <c r="A137" s="4" t="s">
        <v>530</v>
      </c>
      <c r="B137" s="4" t="s">
        <v>542</v>
      </c>
      <c r="C137" s="4" t="s">
        <v>542</v>
      </c>
    </row>
    <row r="138" spans="1:3">
      <c r="A138" s="4" t="s">
        <v>532</v>
      </c>
      <c r="B138" s="5" t="n">
        <v>1495</v>
      </c>
      <c r="C138" s="5" t="n">
        <v>1495</v>
      </c>
    </row>
    <row r="139" spans="1:3">
      <c r="A139" s="4" t="s">
        <v>533</v>
      </c>
      <c r="B139" s="9" t="n">
        <v>2.15</v>
      </c>
      <c r="C139" s="9" t="n">
        <v>2.15</v>
      </c>
    </row>
    <row r="140" spans="1:3">
      <c r="A140" s="4" t="s">
        <v>567</v>
      </c>
      <c r="B140" s="5" t="n">
        <v>20536</v>
      </c>
      <c r="C140" s="5" t="n">
        <v>20536</v>
      </c>
    </row>
    <row r="141" spans="1:3">
      <c r="A141" s="4" t="s">
        <v>534</v>
      </c>
      <c r="B141" s="6" t="n">
        <v>11029000</v>
      </c>
      <c r="C141" s="6" t="n">
        <v>11000000</v>
      </c>
    </row>
    <row r="142" spans="1:3">
      <c r="A142" s="4" t="s">
        <v>535</v>
      </c>
      <c r="B142" s="4" t="s">
        <v>589</v>
      </c>
      <c r="C142" s="4" t="s">
        <v>589</v>
      </c>
    </row>
    <row r="143" spans="1:3">
      <c r="A143" s="4" t="s">
        <v>590</v>
      </c>
    </row>
    <row r="144" spans="1:3">
      <c r="A144" s="4" t="s">
        <v>526</v>
      </c>
      <c r="B144" s="4" t="s">
        <v>591</v>
      </c>
      <c r="C144" s="4" t="s">
        <v>591</v>
      </c>
    </row>
    <row r="145" spans="1:3">
      <c r="A145" s="4" t="s">
        <v>528</v>
      </c>
      <c r="B145" s="4" t="s">
        <v>592</v>
      </c>
      <c r="C145" s="4" t="s">
        <v>592</v>
      </c>
    </row>
    <row r="146" spans="1:3">
      <c r="A146" s="4" t="s">
        <v>530</v>
      </c>
      <c r="B146" s="4" t="s">
        <v>531</v>
      </c>
      <c r="C146" s="4" t="s">
        <v>531</v>
      </c>
    </row>
    <row r="147" spans="1:3">
      <c r="A147" s="4" t="s">
        <v>532</v>
      </c>
      <c r="B147" s="5" t="n">
        <v>66</v>
      </c>
      <c r="C147" s="5" t="n">
        <v>66</v>
      </c>
    </row>
    <row r="148" spans="1:3">
      <c r="A148" s="4" t="s">
        <v>533</v>
      </c>
      <c r="B148" s="9" t="n">
        <v>0.75</v>
      </c>
      <c r="C148" s="9" t="n">
        <v>0.75</v>
      </c>
    </row>
    <row r="149" spans="1:3">
      <c r="A149" s="4" t="s">
        <v>567</v>
      </c>
      <c r="B149" s="5" t="n">
        <v>4017</v>
      </c>
      <c r="C149" s="5" t="n">
        <v>4017</v>
      </c>
    </row>
    <row r="150" spans="1:3">
      <c r="A150" s="4" t="s">
        <v>534</v>
      </c>
      <c r="B150" s="6" t="n">
        <v>3423000</v>
      </c>
      <c r="C150" s="6" t="n">
        <v>3423000</v>
      </c>
    </row>
    <row r="151" spans="1:3">
      <c r="A151" s="4" t="s">
        <v>535</v>
      </c>
      <c r="B151" s="4" t="s">
        <v>536</v>
      </c>
      <c r="C151" s="4" t="s">
        <v>536</v>
      </c>
    </row>
    <row r="152" spans="1:3">
      <c r="A152" s="4" t="s">
        <v>593</v>
      </c>
    </row>
    <row r="153" spans="1:3">
      <c r="A153" s="4" t="s">
        <v>526</v>
      </c>
      <c r="B153" s="4" t="s">
        <v>594</v>
      </c>
      <c r="C153" s="4" t="s">
        <v>594</v>
      </c>
    </row>
    <row r="154" spans="1:3">
      <c r="A154" s="4" t="s">
        <v>528</v>
      </c>
      <c r="B154" s="4" t="s">
        <v>592</v>
      </c>
      <c r="C154" s="4" t="s">
        <v>592</v>
      </c>
    </row>
    <row r="155" spans="1:3">
      <c r="A155" s="4" t="s">
        <v>530</v>
      </c>
      <c r="B155" s="4" t="s">
        <v>531</v>
      </c>
      <c r="C155" s="4" t="s">
        <v>531</v>
      </c>
    </row>
    <row r="156" spans="1:3">
      <c r="A156" s="4" t="s">
        <v>532</v>
      </c>
      <c r="B156" s="5" t="n">
        <v>37</v>
      </c>
      <c r="C156" s="5" t="n">
        <v>37</v>
      </c>
    </row>
    <row r="157" spans="1:3">
      <c r="A157" s="4" t="s">
        <v>533</v>
      </c>
      <c r="B157" s="9" t="n">
        <v>0.41</v>
      </c>
      <c r="C157" s="9" t="n">
        <v>0.41</v>
      </c>
    </row>
    <row r="158" spans="1:3">
      <c r="A158" s="4" t="s">
        <v>534</v>
      </c>
      <c r="B158" s="6" t="n">
        <v>1008000</v>
      </c>
      <c r="C158" s="6" t="n">
        <v>1208000</v>
      </c>
    </row>
    <row r="159" spans="1:3">
      <c r="A159" s="4" t="s">
        <v>535</v>
      </c>
      <c r="B159" s="4" t="s">
        <v>536</v>
      </c>
      <c r="C159" s="4" t="s">
        <v>536</v>
      </c>
    </row>
    <row r="160" spans="1:3">
      <c r="A160" s="4" t="s">
        <v>595</v>
      </c>
    </row>
    <row r="161" spans="1:3">
      <c r="A161" s="4" t="s">
        <v>526</v>
      </c>
      <c r="B161" s="4" t="s">
        <v>594</v>
      </c>
      <c r="C161" s="4" t="s">
        <v>594</v>
      </c>
    </row>
    <row r="162" spans="1:3">
      <c r="A162" s="4" t="s">
        <v>528</v>
      </c>
      <c r="B162" s="4" t="s">
        <v>592</v>
      </c>
      <c r="C162" s="4" t="s">
        <v>592</v>
      </c>
    </row>
    <row r="163" spans="1:3">
      <c r="A163" s="4" t="s">
        <v>530</v>
      </c>
      <c r="B163" s="4" t="s">
        <v>531</v>
      </c>
      <c r="C163" s="4" t="s">
        <v>531</v>
      </c>
    </row>
    <row r="164" spans="1:3">
      <c r="A164" s="4" t="s">
        <v>532</v>
      </c>
      <c r="B164" s="5" t="n">
        <v>127</v>
      </c>
      <c r="C164" s="5" t="n">
        <v>127</v>
      </c>
    </row>
    <row r="165" spans="1:3">
      <c r="A165" s="4" t="s">
        <v>533</v>
      </c>
      <c r="B165" s="9" t="n">
        <v>0.87</v>
      </c>
      <c r="C165" s="9" t="n">
        <v>0.87</v>
      </c>
    </row>
    <row r="166" spans="1:3">
      <c r="A166" s="4" t="s">
        <v>534</v>
      </c>
      <c r="B166" s="6" t="n">
        <v>3735000</v>
      </c>
      <c r="C166" s="6" t="n">
        <v>3735000</v>
      </c>
    </row>
    <row r="167" spans="1:3">
      <c r="A167" s="4" t="s">
        <v>535</v>
      </c>
      <c r="B167" s="4" t="s">
        <v>596</v>
      </c>
      <c r="C167" s="4" t="s">
        <v>596</v>
      </c>
    </row>
    <row r="168" spans="1:3">
      <c r="A168" s="4" t="s">
        <v>597</v>
      </c>
    </row>
    <row r="169" spans="1:3">
      <c r="A169" s="4" t="s">
        <v>526</v>
      </c>
      <c r="B169" s="4" t="s">
        <v>551</v>
      </c>
      <c r="C169" s="4" t="s">
        <v>551</v>
      </c>
    </row>
    <row r="170" spans="1:3">
      <c r="A170" s="4" t="s">
        <v>528</v>
      </c>
      <c r="B170" s="4" t="s">
        <v>592</v>
      </c>
      <c r="C170" s="4" t="s">
        <v>592</v>
      </c>
    </row>
    <row r="171" spans="1:3">
      <c r="A171" s="4" t="s">
        <v>530</v>
      </c>
      <c r="B171" s="4" t="s">
        <v>531</v>
      </c>
      <c r="C171" s="4" t="s">
        <v>531</v>
      </c>
    </row>
    <row r="172" spans="1:3">
      <c r="A172" s="4" t="s">
        <v>532</v>
      </c>
      <c r="B172" s="5" t="n">
        <v>183</v>
      </c>
      <c r="C172" s="5" t="n">
        <v>183</v>
      </c>
    </row>
    <row r="173" spans="1:3">
      <c r="A173" s="4" t="s">
        <v>533</v>
      </c>
      <c r="B173" s="9" t="n">
        <v>1.22</v>
      </c>
      <c r="C173" s="9" t="n">
        <v>1.22</v>
      </c>
    </row>
    <row r="174" spans="1:3">
      <c r="A174" s="4" t="s">
        <v>534</v>
      </c>
      <c r="B174" s="6" t="n">
        <v>5145000</v>
      </c>
      <c r="C174" s="6" t="n">
        <v>5145000</v>
      </c>
    </row>
    <row r="175" spans="1:3">
      <c r="A175" s="4" t="s">
        <v>535</v>
      </c>
      <c r="B175" s="4" t="s">
        <v>536</v>
      </c>
      <c r="C175" s="4" t="s">
        <v>536</v>
      </c>
    </row>
    <row r="176" spans="1:3">
      <c r="A176" s="4" t="s">
        <v>598</v>
      </c>
    </row>
    <row r="177" spans="1:3">
      <c r="A177" s="4" t="s">
        <v>526</v>
      </c>
      <c r="B177" s="4" t="s">
        <v>549</v>
      </c>
      <c r="C177" s="4" t="s">
        <v>549</v>
      </c>
    </row>
    <row r="178" spans="1:3">
      <c r="A178" s="4" t="s">
        <v>528</v>
      </c>
      <c r="B178" s="4" t="s">
        <v>592</v>
      </c>
      <c r="C178" s="4" t="s">
        <v>592</v>
      </c>
    </row>
    <row r="179" spans="1:3">
      <c r="A179" s="4" t="s">
        <v>530</v>
      </c>
      <c r="B179" s="4" t="s">
        <v>542</v>
      </c>
      <c r="C179" s="4" t="s">
        <v>542</v>
      </c>
    </row>
    <row r="180" spans="1:3">
      <c r="A180" s="4" t="s">
        <v>532</v>
      </c>
      <c r="B180" s="5" t="n">
        <v>775</v>
      </c>
      <c r="C180" s="5" t="n">
        <v>775</v>
      </c>
    </row>
    <row r="181" spans="1:3">
      <c r="A181" s="4" t="s">
        <v>533</v>
      </c>
      <c r="B181" s="10" t="n">
        <v>0.9</v>
      </c>
      <c r="C181" s="10" t="n">
        <v>0.9</v>
      </c>
    </row>
    <row r="182" spans="1:3">
      <c r="A182" s="4" t="s">
        <v>567</v>
      </c>
      <c r="B182" s="5" t="n">
        <v>8400</v>
      </c>
      <c r="C182" s="5" t="n">
        <v>8400</v>
      </c>
    </row>
    <row r="183" spans="1:3">
      <c r="A183" s="4" t="s">
        <v>534</v>
      </c>
      <c r="B183" s="6" t="n">
        <v>21185000</v>
      </c>
      <c r="C183" s="6" t="n">
        <v>21142000</v>
      </c>
    </row>
    <row r="184" spans="1:3">
      <c r="A184" s="4" t="s">
        <v>535</v>
      </c>
      <c r="B184" s="4" t="s">
        <v>536</v>
      </c>
      <c r="C184" s="4" t="s">
        <v>536</v>
      </c>
    </row>
    <row r="185" spans="1:3">
      <c r="A185" s="4" t="s">
        <v>599</v>
      </c>
    </row>
    <row r="186" spans="1:3">
      <c r="A186" s="4" t="s">
        <v>526</v>
      </c>
      <c r="B186" s="4" t="s">
        <v>600</v>
      </c>
      <c r="C186" s="4" t="s">
        <v>600</v>
      </c>
    </row>
    <row r="187" spans="1:3">
      <c r="A187" s="4" t="s">
        <v>528</v>
      </c>
      <c r="B187" s="4" t="s">
        <v>592</v>
      </c>
      <c r="C187" s="4" t="s">
        <v>592</v>
      </c>
    </row>
    <row r="188" spans="1:3">
      <c r="A188" s="4" t="s">
        <v>530</v>
      </c>
      <c r="B188" s="4" t="s">
        <v>531</v>
      </c>
      <c r="C188" s="4" t="s">
        <v>531</v>
      </c>
    </row>
    <row r="189" spans="1:3">
      <c r="A189" s="4" t="s">
        <v>532</v>
      </c>
      <c r="B189" s="5" t="n">
        <v>28</v>
      </c>
      <c r="C189" s="5" t="n">
        <v>28</v>
      </c>
    </row>
    <row r="190" spans="1:3">
      <c r="A190" s="4" t="s">
        <v>533</v>
      </c>
      <c r="B190" s="9" t="n">
        <v>0.14</v>
      </c>
      <c r="C190" s="9" t="n">
        <v>0.14</v>
      </c>
    </row>
    <row r="191" spans="1:3">
      <c r="A191" s="4" t="s">
        <v>534</v>
      </c>
      <c r="B191" s="6" t="n">
        <v>705000</v>
      </c>
      <c r="C191" s="6" t="n">
        <v>705000</v>
      </c>
    </row>
    <row r="192" spans="1:3">
      <c r="A192" s="4" t="s">
        <v>535</v>
      </c>
      <c r="B192" s="4" t="s">
        <v>601</v>
      </c>
      <c r="C192" s="4" t="s">
        <v>601</v>
      </c>
    </row>
    <row r="193" spans="1:3">
      <c r="A193" s="4" t="s">
        <v>602</v>
      </c>
    </row>
    <row r="194" spans="1:3">
      <c r="A194" s="4" t="s">
        <v>526</v>
      </c>
      <c r="B194" s="4" t="s">
        <v>603</v>
      </c>
      <c r="C194" s="4" t="s">
        <v>603</v>
      </c>
    </row>
    <row r="195" spans="1:3">
      <c r="A195" s="4" t="s">
        <v>528</v>
      </c>
      <c r="B195" s="4" t="s">
        <v>592</v>
      </c>
      <c r="C195" s="4" t="s">
        <v>592</v>
      </c>
    </row>
    <row r="196" spans="1:3">
      <c r="A196" s="4" t="s">
        <v>530</v>
      </c>
      <c r="B196" s="4" t="s">
        <v>542</v>
      </c>
      <c r="C196" s="4" t="s">
        <v>542</v>
      </c>
    </row>
    <row r="197" spans="1:3">
      <c r="A197" s="4" t="s">
        <v>532</v>
      </c>
      <c r="B197" s="5" t="n">
        <v>1013</v>
      </c>
      <c r="C197" s="5" t="n">
        <v>1013</v>
      </c>
    </row>
    <row r="198" spans="1:3">
      <c r="A198" s="4" t="s">
        <v>533</v>
      </c>
      <c r="B198" s="9" t="n">
        <v>1.18</v>
      </c>
      <c r="C198" s="9" t="n">
        <v>1.18</v>
      </c>
    </row>
    <row r="199" spans="1:3">
      <c r="A199" s="4" t="s">
        <v>567</v>
      </c>
      <c r="B199" s="5" t="n">
        <v>11828</v>
      </c>
      <c r="C199" s="5" t="n">
        <v>11828</v>
      </c>
    </row>
    <row r="200" spans="1:3">
      <c r="A200" s="4" t="s">
        <v>534</v>
      </c>
      <c r="B200" s="6" t="n">
        <v>27663000</v>
      </c>
      <c r="C200" s="6" t="n">
        <v>27658000</v>
      </c>
    </row>
    <row r="201" spans="1:3">
      <c r="A201" s="4" t="s">
        <v>535</v>
      </c>
      <c r="B201" s="4" t="s">
        <v>536</v>
      </c>
      <c r="C201" s="4" t="s">
        <v>536</v>
      </c>
    </row>
    <row r="202" spans="1:3">
      <c r="A202" s="4" t="s">
        <v>604</v>
      </c>
    </row>
    <row r="203" spans="1:3">
      <c r="A203" s="4" t="s">
        <v>526</v>
      </c>
      <c r="B203" s="4" t="s">
        <v>605</v>
      </c>
      <c r="C203" s="4" t="s">
        <v>605</v>
      </c>
    </row>
    <row r="204" spans="1:3">
      <c r="A204" s="4" t="s">
        <v>528</v>
      </c>
      <c r="B204" s="4" t="s">
        <v>592</v>
      </c>
      <c r="C204" s="4" t="s">
        <v>592</v>
      </c>
    </row>
    <row r="205" spans="1:3">
      <c r="A205" s="4" t="s">
        <v>530</v>
      </c>
      <c r="B205" s="4" t="s">
        <v>531</v>
      </c>
      <c r="C205" s="4" t="s">
        <v>531</v>
      </c>
    </row>
    <row r="206" spans="1:3">
      <c r="A206" s="4" t="s">
        <v>532</v>
      </c>
      <c r="B206" s="5" t="n">
        <v>54</v>
      </c>
      <c r="C206" s="5" t="n">
        <v>54</v>
      </c>
    </row>
    <row r="207" spans="1:3">
      <c r="A207" s="4" t="s">
        <v>533</v>
      </c>
      <c r="B207" s="9" t="n">
        <v>0.26</v>
      </c>
      <c r="C207" s="9" t="n">
        <v>0.26</v>
      </c>
    </row>
    <row r="208" spans="1:3">
      <c r="A208" s="4" t="s">
        <v>534</v>
      </c>
      <c r="B208" s="6" t="n">
        <v>2044000</v>
      </c>
      <c r="C208" s="6" t="n">
        <v>2043000</v>
      </c>
    </row>
    <row r="209" spans="1:3">
      <c r="A209" s="4" t="s">
        <v>535</v>
      </c>
      <c r="B209" s="4" t="s">
        <v>536</v>
      </c>
      <c r="C209" s="4" t="s">
        <v>536</v>
      </c>
    </row>
    <row r="210" spans="1:3">
      <c r="A210" s="4" t="s">
        <v>606</v>
      </c>
    </row>
    <row r="211" spans="1:3">
      <c r="A211" s="4" t="s">
        <v>526</v>
      </c>
      <c r="B211" s="4" t="s">
        <v>569</v>
      </c>
      <c r="C211" s="4" t="s">
        <v>569</v>
      </c>
    </row>
    <row r="212" spans="1:3">
      <c r="A212" s="4" t="s">
        <v>528</v>
      </c>
      <c r="B212" s="4" t="s">
        <v>592</v>
      </c>
      <c r="C212" s="4" t="s">
        <v>592</v>
      </c>
    </row>
    <row r="213" spans="1:3">
      <c r="A213" s="4" t="s">
        <v>530</v>
      </c>
      <c r="B213" s="4" t="s">
        <v>542</v>
      </c>
      <c r="C213" s="4" t="s">
        <v>542</v>
      </c>
    </row>
    <row r="214" spans="1:3">
      <c r="A214" s="4" t="s">
        <v>532</v>
      </c>
      <c r="B214" s="5" t="n">
        <v>265</v>
      </c>
      <c r="C214" s="5" t="n">
        <v>265</v>
      </c>
    </row>
    <row r="215" spans="1:3">
      <c r="A215" s="4" t="s">
        <v>533</v>
      </c>
      <c r="B215" s="9" t="n">
        <v>0.36</v>
      </c>
      <c r="C215" s="9" t="n">
        <v>0.36</v>
      </c>
    </row>
    <row r="216" spans="1:3">
      <c r="A216" s="4" t="s">
        <v>567</v>
      </c>
      <c r="B216" s="5" t="n">
        <v>5000</v>
      </c>
      <c r="C216" s="5" t="n">
        <v>5000</v>
      </c>
    </row>
    <row r="217" spans="1:3">
      <c r="A217" s="4" t="s">
        <v>534</v>
      </c>
      <c r="B217" s="6" t="n">
        <v>10391000</v>
      </c>
      <c r="C217" s="6" t="n">
        <v>10391000</v>
      </c>
    </row>
    <row r="218" spans="1:3">
      <c r="A218" s="4" t="s">
        <v>535</v>
      </c>
      <c r="B218" s="4" t="s">
        <v>571</v>
      </c>
      <c r="C218" s="4" t="s">
        <v>571</v>
      </c>
    </row>
    <row r="219" spans="1:3">
      <c r="A219" s="4" t="s">
        <v>607</v>
      </c>
    </row>
    <row r="220" spans="1:3">
      <c r="A220" s="4" t="s">
        <v>526</v>
      </c>
      <c r="B220" s="4" t="s">
        <v>605</v>
      </c>
      <c r="C220" s="4" t="s">
        <v>605</v>
      </c>
    </row>
    <row r="221" spans="1:3">
      <c r="A221" s="4" t="s">
        <v>528</v>
      </c>
      <c r="B221" s="4" t="s">
        <v>592</v>
      </c>
      <c r="C221" s="4" t="s">
        <v>592</v>
      </c>
    </row>
    <row r="222" spans="1:3">
      <c r="A222" s="4" t="s">
        <v>530</v>
      </c>
      <c r="B222" s="4" t="s">
        <v>531</v>
      </c>
      <c r="C222" s="4" t="s">
        <v>531</v>
      </c>
    </row>
    <row r="223" spans="1:3">
      <c r="A223" s="4" t="s">
        <v>532</v>
      </c>
      <c r="B223" s="5" t="n">
        <v>148</v>
      </c>
      <c r="C223" s="5" t="n">
        <v>100</v>
      </c>
    </row>
    <row r="224" spans="1:3">
      <c r="A224" s="4" t="s">
        <v>533</v>
      </c>
      <c r="B224" s="9" t="n">
        <v>1.07</v>
      </c>
      <c r="C224" s="9" t="n">
        <v>0.95</v>
      </c>
    </row>
    <row r="225" spans="1:3">
      <c r="A225" s="4" t="s">
        <v>534</v>
      </c>
      <c r="B225" s="6" t="n">
        <v>5083000</v>
      </c>
      <c r="C225" s="6" t="n">
        <v>4873000</v>
      </c>
    </row>
    <row r="226" spans="1:3">
      <c r="A226" s="4" t="s">
        <v>535</v>
      </c>
      <c r="B226" s="4" t="s">
        <v>608</v>
      </c>
      <c r="C226" s="4" t="s">
        <v>609</v>
      </c>
    </row>
    <row r="227" spans="1:3">
      <c r="A227" s="4" t="s">
        <v>610</v>
      </c>
    </row>
    <row r="228" spans="1:3">
      <c r="A228" s="4" t="s">
        <v>526</v>
      </c>
      <c r="B228" s="4" t="s">
        <v>611</v>
      </c>
      <c r="C228" s="4" t="s">
        <v>611</v>
      </c>
    </row>
    <row r="229" spans="1:3">
      <c r="A229" s="4" t="s">
        <v>528</v>
      </c>
      <c r="B229" s="4" t="s">
        <v>592</v>
      </c>
      <c r="C229" s="4" t="s">
        <v>592</v>
      </c>
    </row>
    <row r="230" spans="1:3">
      <c r="A230" s="4" t="s">
        <v>530</v>
      </c>
      <c r="B230" s="4" t="s">
        <v>531</v>
      </c>
      <c r="C230" s="4" t="s">
        <v>531</v>
      </c>
    </row>
    <row r="231" spans="1:3">
      <c r="A231" s="4" t="s">
        <v>532</v>
      </c>
      <c r="B231" s="5" t="n">
        <v>29</v>
      </c>
      <c r="C231" s="5" t="n">
        <v>29</v>
      </c>
    </row>
    <row r="232" spans="1:3">
      <c r="A232" s="4" t="s">
        <v>533</v>
      </c>
      <c r="B232" s="9" t="n">
        <v>0.26</v>
      </c>
      <c r="C232" s="9" t="n">
        <v>0.26</v>
      </c>
    </row>
    <row r="233" spans="1:3">
      <c r="A233" s="4" t="s">
        <v>534</v>
      </c>
      <c r="B233" s="6" t="n">
        <v>545000</v>
      </c>
      <c r="C233" s="6" t="n">
        <v>745000</v>
      </c>
    </row>
    <row r="234" spans="1:3">
      <c r="A234" s="4" t="s">
        <v>535</v>
      </c>
      <c r="B234" s="4" t="s">
        <v>536</v>
      </c>
      <c r="C234" s="4" t="s">
        <v>536</v>
      </c>
    </row>
    <row r="235" spans="1:3">
      <c r="A235" s="4" t="s">
        <v>612</v>
      </c>
    </row>
    <row r="236" spans="1:3">
      <c r="A236" s="4" t="s">
        <v>526</v>
      </c>
      <c r="B236" s="4" t="s">
        <v>611</v>
      </c>
      <c r="C236" s="4" t="s">
        <v>611</v>
      </c>
    </row>
    <row r="237" spans="1:3">
      <c r="A237" s="4" t="s">
        <v>528</v>
      </c>
      <c r="B237" s="4" t="s">
        <v>592</v>
      </c>
      <c r="C237" s="4" t="s">
        <v>592</v>
      </c>
    </row>
    <row r="238" spans="1:3">
      <c r="A238" s="4" t="s">
        <v>530</v>
      </c>
      <c r="B238" s="4" t="s">
        <v>531</v>
      </c>
      <c r="C238" s="4" t="s">
        <v>531</v>
      </c>
    </row>
    <row r="239" spans="1:3">
      <c r="A239" s="4" t="s">
        <v>532</v>
      </c>
      <c r="B239" s="5" t="n">
        <v>45</v>
      </c>
      <c r="C239" s="5" t="n">
        <v>45</v>
      </c>
    </row>
    <row r="240" spans="1:3">
      <c r="A240" s="4" t="s">
        <v>533</v>
      </c>
      <c r="B240" s="9" t="n">
        <v>0.31</v>
      </c>
      <c r="C240" s="9" t="n">
        <v>0.31</v>
      </c>
    </row>
    <row r="241" spans="1:3">
      <c r="A241" s="4" t="s">
        <v>534</v>
      </c>
      <c r="B241" s="6" t="n">
        <v>686000</v>
      </c>
      <c r="C241" s="6" t="n">
        <v>886000</v>
      </c>
    </row>
    <row r="242" spans="1:3">
      <c r="A242" s="4" t="s">
        <v>535</v>
      </c>
      <c r="B242" s="4" t="s">
        <v>613</v>
      </c>
      <c r="C242" s="4" t="s">
        <v>613</v>
      </c>
    </row>
    <row r="243" spans="1:3">
      <c r="A243" s="4" t="s">
        <v>614</v>
      </c>
    </row>
    <row r="244" spans="1:3">
      <c r="A244" s="4" t="s">
        <v>526</v>
      </c>
      <c r="B244" s="4" t="s">
        <v>615</v>
      </c>
      <c r="C244" s="4" t="s">
        <v>615</v>
      </c>
    </row>
    <row r="245" spans="1:3">
      <c r="A245" s="4" t="s">
        <v>528</v>
      </c>
      <c r="B245" s="4" t="s">
        <v>592</v>
      </c>
      <c r="C245" s="4" t="s">
        <v>592</v>
      </c>
    </row>
    <row r="246" spans="1:3">
      <c r="A246" s="4" t="s">
        <v>530</v>
      </c>
      <c r="B246" s="4" t="s">
        <v>542</v>
      </c>
      <c r="C246" s="4" t="s">
        <v>542</v>
      </c>
    </row>
    <row r="247" spans="1:3">
      <c r="A247" s="4" t="s">
        <v>532</v>
      </c>
      <c r="B247" s="5" t="n">
        <v>370</v>
      </c>
      <c r="C247" s="5" t="n">
        <v>370</v>
      </c>
    </row>
    <row r="248" spans="1:3">
      <c r="A248" s="4" t="s">
        <v>533</v>
      </c>
      <c r="B248" s="9" t="n">
        <v>0.47</v>
      </c>
      <c r="C248" s="9" t="n">
        <v>0.47</v>
      </c>
    </row>
    <row r="249" spans="1:3">
      <c r="A249" s="4" t="s">
        <v>534</v>
      </c>
      <c r="B249" s="6" t="n">
        <v>10934000</v>
      </c>
      <c r="C249" s="6" t="n">
        <v>10813000</v>
      </c>
    </row>
    <row r="250" spans="1:3">
      <c r="A250" s="4" t="s">
        <v>535</v>
      </c>
      <c r="B250" s="4" t="s">
        <v>547</v>
      </c>
      <c r="C250" s="4" t="s">
        <v>547</v>
      </c>
    </row>
    <row r="251" spans="1:3">
      <c r="A251" s="4" t="s">
        <v>616</v>
      </c>
    </row>
    <row r="252" spans="1:3">
      <c r="A252" s="4" t="s">
        <v>526</v>
      </c>
      <c r="B252" s="4" t="s">
        <v>615</v>
      </c>
      <c r="C252" s="4" t="s">
        <v>615</v>
      </c>
    </row>
    <row r="253" spans="1:3">
      <c r="A253" s="4" t="s">
        <v>528</v>
      </c>
      <c r="B253" s="4" t="s">
        <v>592</v>
      </c>
      <c r="C253" s="4" t="s">
        <v>592</v>
      </c>
    </row>
    <row r="254" spans="1:3">
      <c r="A254" s="4" t="s">
        <v>530</v>
      </c>
      <c r="B254" s="4" t="s">
        <v>531</v>
      </c>
      <c r="C254" s="4" t="s">
        <v>531</v>
      </c>
    </row>
    <row r="255" spans="1:3">
      <c r="A255" s="4" t="s">
        <v>532</v>
      </c>
      <c r="B255" s="5" t="n">
        <v>141</v>
      </c>
      <c r="C255" s="5" t="n">
        <v>141</v>
      </c>
    </row>
    <row r="256" spans="1:3">
      <c r="A256" s="4" t="s">
        <v>533</v>
      </c>
      <c r="B256" s="9" t="n">
        <v>1.07</v>
      </c>
      <c r="C256" s="9" t="n">
        <v>1.07</v>
      </c>
    </row>
    <row r="257" spans="1:3">
      <c r="A257" s="4" t="s">
        <v>534</v>
      </c>
      <c r="B257" s="6" t="n">
        <v>5749000</v>
      </c>
      <c r="C257" s="6" t="n">
        <v>5749000</v>
      </c>
    </row>
    <row r="258" spans="1:3">
      <c r="A258" s="4" t="s">
        <v>535</v>
      </c>
      <c r="B258" s="4" t="s">
        <v>617</v>
      </c>
      <c r="C258" s="4" t="s">
        <v>617</v>
      </c>
    </row>
    <row r="259" spans="1:3">
      <c r="A259" s="4" t="s">
        <v>618</v>
      </c>
    </row>
    <row r="260" spans="1:3">
      <c r="A260" s="4" t="s">
        <v>526</v>
      </c>
      <c r="B260" s="4" t="s">
        <v>619</v>
      </c>
    </row>
    <row r="261" spans="1:3">
      <c r="A261" s="4" t="s">
        <v>528</v>
      </c>
      <c r="B261" s="4" t="s">
        <v>592</v>
      </c>
    </row>
    <row r="262" spans="1:3">
      <c r="A262" s="4" t="s">
        <v>530</v>
      </c>
      <c r="B262" s="4" t="s">
        <v>531</v>
      </c>
    </row>
    <row r="263" spans="1:3">
      <c r="A263" s="4" t="s">
        <v>532</v>
      </c>
      <c r="B263" s="5" t="n">
        <v>195</v>
      </c>
    </row>
    <row r="264" spans="1:3">
      <c r="A264" s="4" t="s">
        <v>533</v>
      </c>
      <c r="B264" s="9" t="n">
        <v>1.65</v>
      </c>
    </row>
    <row r="265" spans="1:3">
      <c r="A265" s="4" t="s">
        <v>534</v>
      </c>
      <c r="B265" s="6" t="n">
        <v>4012000</v>
      </c>
    </row>
    <row r="266" spans="1:3">
      <c r="A266" s="4" t="s">
        <v>535</v>
      </c>
      <c r="B266" s="4" t="s">
        <v>620</v>
      </c>
    </row>
    <row r="267" spans="1:3">
      <c r="A267" s="4" t="s">
        <v>621</v>
      </c>
    </row>
    <row r="268" spans="1:3">
      <c r="A268" s="4" t="s">
        <v>526</v>
      </c>
      <c r="B268" s="4" t="s">
        <v>619</v>
      </c>
      <c r="C268" s="4" t="s">
        <v>619</v>
      </c>
    </row>
    <row r="269" spans="1:3">
      <c r="A269" s="4" t="s">
        <v>528</v>
      </c>
      <c r="B269" s="4" t="s">
        <v>592</v>
      </c>
      <c r="C269" s="4" t="s">
        <v>592</v>
      </c>
    </row>
    <row r="270" spans="1:3">
      <c r="A270" s="4" t="s">
        <v>530</v>
      </c>
      <c r="B270" s="4" t="s">
        <v>531</v>
      </c>
      <c r="C270" s="4" t="s">
        <v>531</v>
      </c>
    </row>
    <row r="271" spans="1:3">
      <c r="A271" s="4" t="s">
        <v>532</v>
      </c>
      <c r="B271" s="5" t="n">
        <v>268</v>
      </c>
      <c r="C271" s="5" t="n">
        <v>268</v>
      </c>
    </row>
    <row r="272" spans="1:3">
      <c r="A272" s="4" t="s">
        <v>533</v>
      </c>
      <c r="B272" s="9" t="n">
        <v>1.98</v>
      </c>
      <c r="C272" s="9" t="n">
        <v>1.98</v>
      </c>
    </row>
    <row r="273" spans="1:3">
      <c r="A273" s="4" t="s">
        <v>534</v>
      </c>
      <c r="B273" s="6" t="n">
        <v>9838000</v>
      </c>
      <c r="C273" s="6" t="n">
        <v>9838000</v>
      </c>
    </row>
    <row r="274" spans="1:3">
      <c r="A274" s="4" t="s">
        <v>535</v>
      </c>
      <c r="B274" s="4" t="s">
        <v>536</v>
      </c>
      <c r="C274" s="4" t="s">
        <v>536</v>
      </c>
    </row>
    <row r="275" spans="1:3">
      <c r="A275" s="4" t="s">
        <v>622</v>
      </c>
    </row>
    <row r="276" spans="1:3">
      <c r="A276" s="4" t="s">
        <v>526</v>
      </c>
      <c r="B276" s="4" t="s">
        <v>615</v>
      </c>
      <c r="C276" s="4" t="s">
        <v>623</v>
      </c>
    </row>
    <row r="277" spans="1:3">
      <c r="A277" s="4" t="s">
        <v>528</v>
      </c>
      <c r="B277" s="4" t="s">
        <v>592</v>
      </c>
      <c r="C277" s="4" t="s">
        <v>592</v>
      </c>
    </row>
    <row r="278" spans="1:3">
      <c r="A278" s="4" t="s">
        <v>530</v>
      </c>
      <c r="B278" s="4" t="s">
        <v>531</v>
      </c>
      <c r="C278" s="4" t="s">
        <v>531</v>
      </c>
    </row>
    <row r="279" spans="1:3">
      <c r="A279" s="4" t="s">
        <v>532</v>
      </c>
      <c r="B279" s="5" t="n">
        <v>36</v>
      </c>
      <c r="C279" s="5" t="n">
        <v>36</v>
      </c>
    </row>
    <row r="280" spans="1:3">
      <c r="A280" s="4" t="s">
        <v>533</v>
      </c>
      <c r="B280" s="9" t="n">
        <v>0.24</v>
      </c>
      <c r="C280" s="9" t="n">
        <v>0.24</v>
      </c>
    </row>
    <row r="281" spans="1:3">
      <c r="A281" s="4" t="s">
        <v>534</v>
      </c>
      <c r="B281" s="6" t="n">
        <v>1601000</v>
      </c>
      <c r="C281" s="6" t="n">
        <v>1601000</v>
      </c>
    </row>
    <row r="282" spans="1:3">
      <c r="A282" s="4" t="s">
        <v>535</v>
      </c>
      <c r="B282" s="4" t="s">
        <v>617</v>
      </c>
      <c r="C282" s="4" t="s">
        <v>617</v>
      </c>
    </row>
    <row r="283" spans="1:3">
      <c r="A283" s="4" t="s">
        <v>624</v>
      </c>
    </row>
    <row r="284" spans="1:3">
      <c r="A284" s="4" t="s">
        <v>526</v>
      </c>
      <c r="B284" s="4" t="s">
        <v>605</v>
      </c>
      <c r="C284" s="4" t="s">
        <v>605</v>
      </c>
    </row>
    <row r="285" spans="1:3">
      <c r="A285" s="4" t="s">
        <v>528</v>
      </c>
      <c r="B285" s="4" t="s">
        <v>592</v>
      </c>
      <c r="C285" s="4" t="s">
        <v>592</v>
      </c>
    </row>
    <row r="286" spans="1:3">
      <c r="A286" s="4" t="s">
        <v>530</v>
      </c>
      <c r="B286" s="4" t="s">
        <v>531</v>
      </c>
      <c r="C286" s="4" t="s">
        <v>531</v>
      </c>
    </row>
    <row r="287" spans="1:3">
      <c r="A287" s="4" t="s">
        <v>532</v>
      </c>
      <c r="B287" s="5" t="n">
        <v>15</v>
      </c>
      <c r="C287" s="5" t="n">
        <v>15</v>
      </c>
    </row>
    <row r="288" spans="1:3">
      <c r="A288" s="4" t="s">
        <v>533</v>
      </c>
      <c r="B288" s="9" t="n">
        <v>0.06</v>
      </c>
      <c r="C288" s="9" t="n">
        <v>0.06</v>
      </c>
    </row>
    <row r="289" spans="1:3">
      <c r="A289" s="4" t="s">
        <v>534</v>
      </c>
      <c r="B289" s="6" t="n">
        <v>262000</v>
      </c>
      <c r="C289" s="6" t="n">
        <v>262000</v>
      </c>
    </row>
    <row r="290" spans="1:3">
      <c r="A290" s="4" t="s">
        <v>535</v>
      </c>
      <c r="B290" s="4" t="s">
        <v>625</v>
      </c>
      <c r="C290" s="4" t="s">
        <v>625</v>
      </c>
    </row>
    <row r="291" spans="1:3">
      <c r="A291" s="4" t="s">
        <v>626</v>
      </c>
    </row>
    <row r="292" spans="1:3">
      <c r="A292" s="4" t="s">
        <v>526</v>
      </c>
      <c r="B292" s="4" t="s">
        <v>605</v>
      </c>
      <c r="C292" s="4" t="s">
        <v>605</v>
      </c>
    </row>
    <row r="293" spans="1:3">
      <c r="A293" s="4" t="s">
        <v>528</v>
      </c>
      <c r="B293" s="4" t="s">
        <v>592</v>
      </c>
      <c r="C293" s="4" t="s">
        <v>592</v>
      </c>
    </row>
    <row r="294" spans="1:3">
      <c r="A294" s="4" t="s">
        <v>530</v>
      </c>
      <c r="B294" s="4" t="s">
        <v>531</v>
      </c>
      <c r="C294" s="4" t="s">
        <v>531</v>
      </c>
    </row>
    <row r="295" spans="1:3">
      <c r="A295" s="4" t="s">
        <v>532</v>
      </c>
      <c r="B295" s="5" t="n">
        <v>75</v>
      </c>
      <c r="C295" s="5" t="n">
        <v>75</v>
      </c>
    </row>
    <row r="296" spans="1:3">
      <c r="A296" s="4" t="s">
        <v>533</v>
      </c>
      <c r="B296" s="9" t="n">
        <v>1.11</v>
      </c>
      <c r="C296" s="9" t="n">
        <v>1.11</v>
      </c>
    </row>
    <row r="297" spans="1:3">
      <c r="A297" s="4" t="s">
        <v>534</v>
      </c>
      <c r="B297" s="6" t="n">
        <v>4631000</v>
      </c>
      <c r="C297" s="6" t="n">
        <v>4632000</v>
      </c>
    </row>
    <row r="298" spans="1:3">
      <c r="A298" s="4" t="s">
        <v>535</v>
      </c>
      <c r="B298" s="4" t="s">
        <v>536</v>
      </c>
      <c r="C298" s="4" t="s">
        <v>536</v>
      </c>
    </row>
    <row r="299" spans="1:3">
      <c r="A299" s="4" t="s">
        <v>627</v>
      </c>
    </row>
    <row r="300" spans="1:3">
      <c r="A300" s="4" t="s">
        <v>526</v>
      </c>
      <c r="B300" s="4" t="s">
        <v>628</v>
      </c>
      <c r="C300" s="4" t="s">
        <v>628</v>
      </c>
    </row>
    <row r="301" spans="1:3">
      <c r="A301" s="4" t="s">
        <v>528</v>
      </c>
      <c r="B301" s="4" t="s">
        <v>592</v>
      </c>
      <c r="C301" s="4" t="s">
        <v>592</v>
      </c>
    </row>
    <row r="302" spans="1:3">
      <c r="A302" s="4" t="s">
        <v>530</v>
      </c>
      <c r="B302" s="4" t="s">
        <v>531</v>
      </c>
      <c r="C302" s="4" t="s">
        <v>531</v>
      </c>
    </row>
    <row r="303" spans="1:3">
      <c r="A303" s="4" t="s">
        <v>532</v>
      </c>
      <c r="B303" s="5" t="n">
        <v>94</v>
      </c>
      <c r="C303" s="5" t="n">
        <v>94</v>
      </c>
    </row>
    <row r="304" spans="1:3">
      <c r="A304" s="4" t="s">
        <v>533</v>
      </c>
      <c r="B304" s="9" t="n">
        <v>0.8100000000000001</v>
      </c>
      <c r="C304" s="9" t="n">
        <v>0.8100000000000001</v>
      </c>
    </row>
    <row r="305" spans="1:3">
      <c r="A305" s="4" t="s">
        <v>534</v>
      </c>
      <c r="B305" s="6" t="n">
        <v>715000</v>
      </c>
      <c r="C305" s="6" t="n">
        <v>715000</v>
      </c>
    </row>
    <row r="306" spans="1:3">
      <c r="A306" s="4" t="s">
        <v>535</v>
      </c>
      <c r="B306" s="4" t="s">
        <v>547</v>
      </c>
      <c r="C306" s="4" t="s">
        <v>547</v>
      </c>
    </row>
    <row r="307" spans="1:3">
      <c r="A307" s="4" t="s">
        <v>629</v>
      </c>
    </row>
    <row r="308" spans="1:3">
      <c r="A308" s="4" t="s">
        <v>526</v>
      </c>
      <c r="B308" s="4" t="s">
        <v>600</v>
      </c>
      <c r="C308" s="4" t="s">
        <v>630</v>
      </c>
    </row>
    <row r="309" spans="1:3">
      <c r="A309" s="4" t="s">
        <v>528</v>
      </c>
      <c r="B309" s="4" t="s">
        <v>592</v>
      </c>
      <c r="C309" s="4" t="s">
        <v>592</v>
      </c>
    </row>
    <row r="310" spans="1:3">
      <c r="A310" s="4" t="s">
        <v>530</v>
      </c>
      <c r="B310" s="4" t="s">
        <v>531</v>
      </c>
      <c r="C310" s="4" t="s">
        <v>531</v>
      </c>
    </row>
    <row r="311" spans="1:3">
      <c r="A311" s="4" t="s">
        <v>532</v>
      </c>
      <c r="B311" s="5" t="n">
        <v>72</v>
      </c>
      <c r="C311" s="5" t="n">
        <v>72</v>
      </c>
    </row>
    <row r="312" spans="1:3">
      <c r="A312" s="4" t="s">
        <v>533</v>
      </c>
      <c r="B312" s="9" t="n">
        <v>0.43</v>
      </c>
      <c r="C312" s="9" t="n">
        <v>0.43</v>
      </c>
    </row>
    <row r="313" spans="1:3">
      <c r="A313" s="4" t="s">
        <v>534</v>
      </c>
      <c r="B313" s="6" t="n">
        <v>2533000</v>
      </c>
      <c r="C313" s="6" t="n">
        <v>2534000</v>
      </c>
    </row>
    <row r="314" spans="1:3">
      <c r="A314" s="4" t="s">
        <v>535</v>
      </c>
      <c r="B314" s="4" t="s">
        <v>536</v>
      </c>
      <c r="C314" s="4" t="s">
        <v>536</v>
      </c>
    </row>
    <row r="315" spans="1:3">
      <c r="A315" s="4" t="s">
        <v>631</v>
      </c>
    </row>
    <row r="316" spans="1:3">
      <c r="A316" s="4" t="s">
        <v>526</v>
      </c>
      <c r="B316" s="4" t="s">
        <v>632</v>
      </c>
      <c r="C316" s="4" t="s">
        <v>632</v>
      </c>
    </row>
    <row r="317" spans="1:3">
      <c r="A317" s="4" t="s">
        <v>528</v>
      </c>
      <c r="B317" s="4" t="s">
        <v>592</v>
      </c>
      <c r="C317" s="4" t="s">
        <v>592</v>
      </c>
    </row>
    <row r="318" spans="1:3">
      <c r="A318" s="4" t="s">
        <v>530</v>
      </c>
      <c r="B318" s="4" t="s">
        <v>542</v>
      </c>
      <c r="C318" s="4" t="s">
        <v>542</v>
      </c>
    </row>
    <row r="319" spans="1:3">
      <c r="A319" s="4" t="s">
        <v>532</v>
      </c>
      <c r="B319" s="5" t="n">
        <v>878</v>
      </c>
      <c r="C319" s="5" t="n">
        <v>878</v>
      </c>
    </row>
    <row r="320" spans="1:3">
      <c r="A320" s="4" t="s">
        <v>533</v>
      </c>
      <c r="B320" s="9" t="n">
        <v>1.01</v>
      </c>
      <c r="C320" s="9" t="n">
        <v>1.01</v>
      </c>
    </row>
    <row r="321" spans="1:3">
      <c r="A321" s="4" t="s">
        <v>567</v>
      </c>
      <c r="B321" s="5" t="n">
        <v>4349</v>
      </c>
      <c r="C321" s="5" t="n">
        <v>4349</v>
      </c>
    </row>
    <row r="322" spans="1:3">
      <c r="A322" s="4" t="s">
        <v>534</v>
      </c>
      <c r="B322" s="6" t="n">
        <v>8256000</v>
      </c>
      <c r="C322" s="6" t="n">
        <v>8256000</v>
      </c>
    </row>
    <row r="323" spans="1:3">
      <c r="A323" s="4" t="s">
        <v>535</v>
      </c>
      <c r="B323" s="4" t="s">
        <v>536</v>
      </c>
      <c r="C323" s="4" t="s">
        <v>536</v>
      </c>
    </row>
    <row r="324" spans="1:3">
      <c r="A324" s="4" t="s">
        <v>633</v>
      </c>
    </row>
    <row r="325" spans="1:3">
      <c r="A325" s="4" t="s">
        <v>526</v>
      </c>
      <c r="B325" s="4" t="s">
        <v>634</v>
      </c>
    </row>
    <row r="326" spans="1:3">
      <c r="A326" s="4" t="s">
        <v>528</v>
      </c>
      <c r="B326" s="4" t="s">
        <v>635</v>
      </c>
    </row>
    <row r="327" spans="1:3">
      <c r="A327" s="4" t="s">
        <v>530</v>
      </c>
      <c r="B327" s="4" t="s">
        <v>531</v>
      </c>
    </row>
    <row r="328" spans="1:3">
      <c r="A328" s="4" t="s">
        <v>532</v>
      </c>
      <c r="B328" s="5" t="n">
        <v>78</v>
      </c>
    </row>
    <row r="329" spans="1:3">
      <c r="A329" s="4" t="s">
        <v>533</v>
      </c>
      <c r="B329" s="9" t="n">
        <v>0.44</v>
      </c>
    </row>
    <row r="330" spans="1:3">
      <c r="A330" s="4" t="s">
        <v>534</v>
      </c>
      <c r="B330" s="6" t="n">
        <v>8105000</v>
      </c>
    </row>
    <row r="331" spans="1:3">
      <c r="A331" s="4" t="s">
        <v>535</v>
      </c>
      <c r="B331" s="4" t="s">
        <v>636</v>
      </c>
    </row>
    <row r="332" spans="1:3">
      <c r="A332" s="4" t="s">
        <v>637</v>
      </c>
    </row>
    <row r="333" spans="1:3">
      <c r="A333" s="4" t="s">
        <v>526</v>
      </c>
      <c r="B333" s="4" t="s">
        <v>638</v>
      </c>
    </row>
    <row r="334" spans="1:3">
      <c r="A334" s="4" t="s">
        <v>528</v>
      </c>
      <c r="B334" s="4" t="s">
        <v>639</v>
      </c>
    </row>
    <row r="335" spans="1:3">
      <c r="A335" s="4" t="s">
        <v>530</v>
      </c>
      <c r="B335" s="4" t="s">
        <v>542</v>
      </c>
    </row>
    <row r="336" spans="1:3">
      <c r="A336" s="4" t="s">
        <v>532</v>
      </c>
      <c r="B336" s="5" t="n">
        <v>311</v>
      </c>
    </row>
    <row r="337" spans="1:3">
      <c r="A337" s="4" t="s">
        <v>533</v>
      </c>
      <c r="B337" s="9" t="n">
        <v>0.77</v>
      </c>
    </row>
    <row r="338" spans="1:3">
      <c r="A338" s="4" t="s">
        <v>567</v>
      </c>
      <c r="B338" s="5" t="n">
        <v>16205</v>
      </c>
    </row>
    <row r="339" spans="1:3">
      <c r="A339" s="4" t="s">
        <v>534</v>
      </c>
      <c r="B339" s="6" t="n">
        <v>21000000</v>
      </c>
    </row>
    <row r="340" spans="1:3">
      <c r="A340" s="4" t="s">
        <v>535</v>
      </c>
      <c r="B340" s="4" t="s">
        <v>536</v>
      </c>
    </row>
    <row r="341" spans="1:3">
      <c r="A341" s="4" t="s">
        <v>640</v>
      </c>
    </row>
    <row r="342" spans="1:3">
      <c r="A342" s="4" t="s">
        <v>534</v>
      </c>
      <c r="B342" s="6" t="n">
        <v>1872000</v>
      </c>
      <c r="C342" s="6" t="n">
        <v>750000</v>
      </c>
    </row>
    <row r="343" spans="1:3">
      <c r="A343" s="4" t="s">
        <v>641</v>
      </c>
    </row>
    <row r="344" spans="1:3">
      <c r="A344" s="4" t="s">
        <v>534</v>
      </c>
      <c r="B344" s="5" t="n">
        <v>63000</v>
      </c>
    </row>
    <row r="345" spans="1:3">
      <c r="A345" s="4" t="s">
        <v>642</v>
      </c>
    </row>
    <row r="346" spans="1:3">
      <c r="A346" s="4" t="s">
        <v>534</v>
      </c>
      <c r="B346" s="6" t="n">
        <v>317036000</v>
      </c>
      <c r="C346" s="6" t="n">
        <v>287802000</v>
      </c>
    </row>
    <row r="347" spans="1:3">
      <c r="A347" s="4" t="s">
        <v>643</v>
      </c>
    </row>
    <row r="348" spans="1:3">
      <c r="A348" s="4" t="s">
        <v>526</v>
      </c>
      <c r="C348" s="4" t="s">
        <v>644</v>
      </c>
    </row>
    <row r="349" spans="1:3">
      <c r="A349" s="4" t="s">
        <v>528</v>
      </c>
      <c r="C349" s="4" t="s">
        <v>592</v>
      </c>
    </row>
    <row r="350" spans="1:3">
      <c r="A350" s="4" t="s">
        <v>530</v>
      </c>
      <c r="C350" s="4" t="s">
        <v>531</v>
      </c>
    </row>
    <row r="351" spans="1:3">
      <c r="A351" s="4" t="s">
        <v>532</v>
      </c>
      <c r="C351" s="5" t="n">
        <v>164</v>
      </c>
    </row>
    <row r="352" spans="1:3">
      <c r="A352" s="4" t="s">
        <v>533</v>
      </c>
      <c r="C352" s="9" t="n">
        <v>1.18</v>
      </c>
    </row>
    <row r="353" spans="1:3">
      <c r="A353" s="4" t="s">
        <v>534</v>
      </c>
      <c r="C353" s="6" t="n">
        <v>1812000</v>
      </c>
    </row>
    <row r="354" spans="1:3">
      <c r="A354" s="4" t="s">
        <v>535</v>
      </c>
      <c r="C354" s="4" t="s">
        <v>536</v>
      </c>
    </row>
    <row r="355" spans="1:3">
      <c r="A355" s="4" t="s">
        <v>645</v>
      </c>
    </row>
    <row r="356" spans="1:3">
      <c r="A356" s="4" t="s">
        <v>526</v>
      </c>
      <c r="C356" s="4" t="s">
        <v>646</v>
      </c>
    </row>
    <row r="357" spans="1:3">
      <c r="A357" s="4" t="s">
        <v>528</v>
      </c>
      <c r="C357" s="4" t="s">
        <v>592</v>
      </c>
    </row>
    <row r="358" spans="1:3">
      <c r="A358" s="4" t="s">
        <v>530</v>
      </c>
      <c r="C358" s="4" t="s">
        <v>531</v>
      </c>
    </row>
    <row r="359" spans="1:3">
      <c r="A359" s="4" t="s">
        <v>532</v>
      </c>
      <c r="C359" s="5" t="n">
        <v>221</v>
      </c>
    </row>
    <row r="360" spans="1:3">
      <c r="A360" s="4" t="s">
        <v>533</v>
      </c>
      <c r="C360" s="9" t="n">
        <v>1.26</v>
      </c>
    </row>
    <row r="361" spans="1:3">
      <c r="A361" s="4" t="s">
        <v>534</v>
      </c>
      <c r="C361" s="6" t="n">
        <v>3091000</v>
      </c>
    </row>
    <row r="362" spans="1:3">
      <c r="A362" s="4" t="s">
        <v>535</v>
      </c>
      <c r="C362" s="4" t="s">
        <v>536</v>
      </c>
    </row>
    <row r="363" spans="1:3">
      <c r="A363" s="4" t="s">
        <v>647</v>
      </c>
    </row>
    <row r="364" spans="1:3">
      <c r="A364" s="4" t="s">
        <v>526</v>
      </c>
      <c r="C364" s="4" t="s">
        <v>646</v>
      </c>
    </row>
    <row r="365" spans="1:3">
      <c r="A365" s="4" t="s">
        <v>528</v>
      </c>
      <c r="C365" s="4" t="s">
        <v>592</v>
      </c>
    </row>
    <row r="366" spans="1:3">
      <c r="A366" s="4" t="s">
        <v>530</v>
      </c>
      <c r="C366" s="4" t="s">
        <v>531</v>
      </c>
    </row>
    <row r="367" spans="1:3">
      <c r="A367" s="4" t="s">
        <v>532</v>
      </c>
      <c r="C367" s="5" t="n">
        <v>202</v>
      </c>
    </row>
    <row r="368" spans="1:3">
      <c r="A368" s="4" t="s">
        <v>533</v>
      </c>
      <c r="C368" s="9" t="n">
        <v>1.07</v>
      </c>
    </row>
    <row r="369" spans="1:3">
      <c r="A369" s="4" t="s">
        <v>534</v>
      </c>
      <c r="C369" s="6" t="n">
        <v>3695000</v>
      </c>
    </row>
    <row r="370" spans="1:3">
      <c r="A370" s="4" t="s">
        <v>535</v>
      </c>
      <c r="C370" s="4" t="s">
        <v>536</v>
      </c>
    </row>
    <row r="371" spans="1:3">
      <c r="A371" s="4" t="s">
        <v>648</v>
      </c>
    </row>
    <row r="372" spans="1:3">
      <c r="A372" s="4" t="s">
        <v>526</v>
      </c>
      <c r="C372" s="4" t="s">
        <v>644</v>
      </c>
    </row>
    <row r="373" spans="1:3">
      <c r="A373" s="4" t="s">
        <v>528</v>
      </c>
      <c r="C373" s="4" t="s">
        <v>592</v>
      </c>
    </row>
    <row r="374" spans="1:3">
      <c r="A374" s="4" t="s">
        <v>530</v>
      </c>
      <c r="C374" s="4" t="s">
        <v>531</v>
      </c>
    </row>
    <row r="375" spans="1:3">
      <c r="A375" s="4" t="s">
        <v>532</v>
      </c>
      <c r="C375" s="5" t="n">
        <v>84</v>
      </c>
    </row>
    <row r="376" spans="1:3">
      <c r="A376" s="4" t="s">
        <v>533</v>
      </c>
      <c r="C376" s="10" t="n">
        <v>0.6</v>
      </c>
    </row>
    <row r="377" spans="1:3">
      <c r="A377" s="4" t="s">
        <v>534</v>
      </c>
      <c r="C377" s="6" t="n">
        <v>987000</v>
      </c>
    </row>
    <row r="378" spans="1:3">
      <c r="A378" s="4" t="s">
        <v>535</v>
      </c>
      <c r="C378" s="4" t="s">
        <v>53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49</v>
      </c>
      <c r="B1" s="2" t="s">
        <v>1</v>
      </c>
    </row>
    <row r="2" spans="1:3">
      <c r="B2" s="2" t="s">
        <v>523</v>
      </c>
      <c r="C2" s="2" t="s">
        <v>524</v>
      </c>
    </row>
    <row r="3" spans="1:3">
      <c r="A3" s="4" t="s">
        <v>650</v>
      </c>
    </row>
    <row r="4" spans="1:3">
      <c r="A4" s="4" t="s">
        <v>526</v>
      </c>
      <c r="B4" s="4" t="s">
        <v>634</v>
      </c>
    </row>
    <row r="5" spans="1:3">
      <c r="A5" s="4" t="s">
        <v>528</v>
      </c>
      <c r="B5" s="4" t="s">
        <v>635</v>
      </c>
    </row>
    <row r="6" spans="1:3">
      <c r="A6" s="4" t="s">
        <v>530</v>
      </c>
      <c r="B6" s="4" t="s">
        <v>531</v>
      </c>
    </row>
    <row r="7" spans="1:3">
      <c r="A7" s="4" t="s">
        <v>532</v>
      </c>
      <c r="B7" s="5" t="n">
        <v>78</v>
      </c>
    </row>
    <row r="8" spans="1:3">
      <c r="A8" s="4" t="s">
        <v>533</v>
      </c>
      <c r="B8" s="9" t="n">
        <v>0.44</v>
      </c>
    </row>
    <row r="9" spans="1:3">
      <c r="A9" s="4" t="s">
        <v>651</v>
      </c>
      <c r="B9" s="6" t="n">
        <v>8105000</v>
      </c>
    </row>
    <row r="10" spans="1:3">
      <c r="A10" s="4" t="s">
        <v>652</v>
      </c>
    </row>
    <row r="11" spans="1:3">
      <c r="A11" s="4" t="s">
        <v>526</v>
      </c>
      <c r="B11" s="4" t="s">
        <v>638</v>
      </c>
    </row>
    <row r="12" spans="1:3">
      <c r="A12" s="4" t="s">
        <v>528</v>
      </c>
      <c r="B12" s="4" t="s">
        <v>639</v>
      </c>
    </row>
    <row r="13" spans="1:3">
      <c r="A13" s="4" t="s">
        <v>530</v>
      </c>
      <c r="B13" s="4" t="s">
        <v>542</v>
      </c>
    </row>
    <row r="14" spans="1:3">
      <c r="A14" s="4" t="s">
        <v>532</v>
      </c>
      <c r="B14" s="5" t="n">
        <v>308</v>
      </c>
    </row>
    <row r="15" spans="1:3">
      <c r="A15" s="4" t="s">
        <v>533</v>
      </c>
      <c r="B15" s="9" t="n">
        <v>0.77</v>
      </c>
    </row>
    <row r="16" spans="1:3">
      <c r="A16" s="4" t="s">
        <v>567</v>
      </c>
      <c r="B16" s="5" t="n">
        <v>16205</v>
      </c>
    </row>
    <row r="17" spans="1:3">
      <c r="A17" s="4" t="s">
        <v>651</v>
      </c>
      <c r="B17" s="6" t="n">
        <v>20834000</v>
      </c>
    </row>
    <row r="18" spans="1:3">
      <c r="A18" s="4" t="s">
        <v>573</v>
      </c>
    </row>
    <row r="19" spans="1:3">
      <c r="A19" s="4" t="s">
        <v>526</v>
      </c>
      <c r="C19" s="4" t="s">
        <v>574</v>
      </c>
    </row>
    <row r="20" spans="1:3">
      <c r="A20" s="4" t="s">
        <v>528</v>
      </c>
      <c r="C20" s="4" t="s">
        <v>653</v>
      </c>
    </row>
    <row r="21" spans="1:3">
      <c r="A21" s="4" t="s">
        <v>530</v>
      </c>
      <c r="C21" s="4" t="s">
        <v>542</v>
      </c>
    </row>
    <row r="22" spans="1:3">
      <c r="A22" s="4" t="s">
        <v>532</v>
      </c>
      <c r="C22" s="5" t="n">
        <v>1275</v>
      </c>
    </row>
    <row r="23" spans="1:3">
      <c r="A23" s="4" t="s">
        <v>533</v>
      </c>
      <c r="C23" s="9" t="n">
        <v>1.28</v>
      </c>
    </row>
    <row r="24" spans="1:3">
      <c r="A24" s="4" t="s">
        <v>651</v>
      </c>
      <c r="C24" s="6" t="n">
        <v>55000000</v>
      </c>
    </row>
    <row r="25" spans="1:3">
      <c r="A25" s="4" t="s">
        <v>576</v>
      </c>
    </row>
    <row r="26" spans="1:3">
      <c r="A26" s="4" t="s">
        <v>526</v>
      </c>
      <c r="C26" s="4" t="s">
        <v>551</v>
      </c>
    </row>
    <row r="27" spans="1:3">
      <c r="A27" s="4" t="s">
        <v>528</v>
      </c>
      <c r="C27" s="4" t="s">
        <v>578</v>
      </c>
    </row>
    <row r="28" spans="1:3">
      <c r="A28" s="4" t="s">
        <v>530</v>
      </c>
      <c r="C28" s="4" t="s">
        <v>531</v>
      </c>
    </row>
    <row r="29" spans="1:3">
      <c r="A29" s="4" t="s">
        <v>532</v>
      </c>
      <c r="C29" s="5" t="n">
        <v>161</v>
      </c>
    </row>
    <row r="30" spans="1:3">
      <c r="A30" s="4" t="s">
        <v>533</v>
      </c>
      <c r="C30" s="9" t="n">
        <v>0.96</v>
      </c>
    </row>
    <row r="31" spans="1:3">
      <c r="A31" s="4" t="s">
        <v>651</v>
      </c>
      <c r="C31" s="6" t="n">
        <v>2400000</v>
      </c>
    </row>
    <row r="32" spans="1:3">
      <c r="A32" s="4" t="s">
        <v>654</v>
      </c>
    </row>
    <row r="33" spans="1:3">
      <c r="A33" s="4" t="s">
        <v>526</v>
      </c>
      <c r="C33" s="4" t="s">
        <v>551</v>
      </c>
    </row>
    <row r="34" spans="1:3">
      <c r="A34" s="4" t="s">
        <v>528</v>
      </c>
      <c r="C34" s="4" t="s">
        <v>578</v>
      </c>
    </row>
    <row r="35" spans="1:3">
      <c r="A35" s="4" t="s">
        <v>530</v>
      </c>
      <c r="C35" s="4" t="s">
        <v>531</v>
      </c>
    </row>
    <row r="36" spans="1:3">
      <c r="A36" s="4" t="s">
        <v>532</v>
      </c>
      <c r="C36" s="5" t="n">
        <v>174</v>
      </c>
    </row>
    <row r="37" spans="1:3">
      <c r="A37" s="4" t="s">
        <v>533</v>
      </c>
      <c r="C37" s="9" t="n">
        <v>1.06</v>
      </c>
    </row>
    <row r="38" spans="1:3">
      <c r="A38" s="4" t="s">
        <v>651</v>
      </c>
      <c r="C38" s="6" t="n">
        <v>3300000</v>
      </c>
    </row>
    <row r="39" spans="1:3">
      <c r="A39" s="4" t="s">
        <v>581</v>
      </c>
    </row>
    <row r="40" spans="1:3">
      <c r="A40" s="4" t="s">
        <v>526</v>
      </c>
      <c r="C40" s="4" t="s">
        <v>569</v>
      </c>
    </row>
    <row r="41" spans="1:3">
      <c r="A41" s="4" t="s">
        <v>528</v>
      </c>
      <c r="C41" s="4" t="s">
        <v>583</v>
      </c>
    </row>
    <row r="42" spans="1:3">
      <c r="A42" s="4" t="s">
        <v>530</v>
      </c>
      <c r="C42" s="4" t="s">
        <v>584</v>
      </c>
    </row>
    <row r="43" spans="1:3">
      <c r="A43" s="4" t="s">
        <v>532</v>
      </c>
      <c r="C43" s="5" t="n">
        <v>528</v>
      </c>
    </row>
    <row r="44" spans="1:3">
      <c r="A44" s="4" t="s">
        <v>533</v>
      </c>
      <c r="C44" s="9" t="n">
        <v>0.98</v>
      </c>
    </row>
    <row r="45" spans="1:3">
      <c r="A45" s="4" t="s">
        <v>567</v>
      </c>
      <c r="C45" s="5" t="n">
        <v>784</v>
      </c>
    </row>
    <row r="46" spans="1:3">
      <c r="A46" s="4" t="s">
        <v>651</v>
      </c>
      <c r="C46" s="6" t="n">
        <v>20500000</v>
      </c>
    </row>
    <row r="47" spans="1:3">
      <c r="A47" s="4" t="s">
        <v>586</v>
      </c>
    </row>
    <row r="48" spans="1:3">
      <c r="A48" s="4" t="s">
        <v>526</v>
      </c>
      <c r="C48" s="4" t="s">
        <v>587</v>
      </c>
    </row>
    <row r="49" spans="1:3">
      <c r="A49" s="4" t="s">
        <v>528</v>
      </c>
      <c r="C49" s="4" t="s">
        <v>588</v>
      </c>
    </row>
    <row r="50" spans="1:3">
      <c r="A50" s="4" t="s">
        <v>530</v>
      </c>
      <c r="C50" s="4" t="s">
        <v>542</v>
      </c>
    </row>
    <row r="51" spans="1:3">
      <c r="A51" s="4" t="s">
        <v>532</v>
      </c>
      <c r="C51" s="5" t="n">
        <v>1495</v>
      </c>
    </row>
    <row r="52" spans="1:3">
      <c r="A52" s="4" t="s">
        <v>533</v>
      </c>
      <c r="C52" s="9" t="n">
        <v>2.15</v>
      </c>
    </row>
    <row r="53" spans="1:3">
      <c r="A53" s="4" t="s">
        <v>567</v>
      </c>
      <c r="C53" s="5" t="n">
        <v>20536</v>
      </c>
    </row>
    <row r="54" spans="1:3">
      <c r="A54" s="4" t="s">
        <v>651</v>
      </c>
      <c r="C54" s="6" t="n">
        <v>11000000</v>
      </c>
    </row>
    <row r="55" spans="1:3">
      <c r="A55" s="4" t="s">
        <v>655</v>
      </c>
    </row>
    <row r="56" spans="1:3">
      <c r="A56" s="4" t="s">
        <v>526</v>
      </c>
      <c r="C56" s="4" t="s">
        <v>591</v>
      </c>
    </row>
    <row r="57" spans="1:3">
      <c r="A57" s="4" t="s">
        <v>528</v>
      </c>
      <c r="C57" s="4" t="s">
        <v>656</v>
      </c>
    </row>
    <row r="58" spans="1:3">
      <c r="A58" s="4" t="s">
        <v>530</v>
      </c>
      <c r="C58" s="4" t="s">
        <v>531</v>
      </c>
    </row>
    <row r="59" spans="1:3">
      <c r="A59" s="4" t="s">
        <v>532</v>
      </c>
      <c r="C59" s="5" t="n">
        <v>66</v>
      </c>
    </row>
    <row r="60" spans="1:3">
      <c r="A60" s="4" t="s">
        <v>533</v>
      </c>
      <c r="C60" s="9" t="n">
        <v>0.75</v>
      </c>
    </row>
    <row r="61" spans="1:3">
      <c r="A61" s="4" t="s">
        <v>567</v>
      </c>
      <c r="C61" s="5" t="n">
        <v>4017</v>
      </c>
    </row>
    <row r="62" spans="1:3">
      <c r="A62" s="4" t="s">
        <v>651</v>
      </c>
      <c r="C62" s="6" t="n">
        <v>3423000</v>
      </c>
    </row>
    <row r="63" spans="1:3">
      <c r="A63" s="4" t="s">
        <v>657</v>
      </c>
    </row>
    <row r="64" spans="1:3">
      <c r="A64" s="4" t="s">
        <v>526</v>
      </c>
      <c r="C64" s="4" t="s">
        <v>644</v>
      </c>
    </row>
    <row r="65" spans="1:3">
      <c r="A65" s="4" t="s">
        <v>528</v>
      </c>
      <c r="C65" s="4" t="s">
        <v>656</v>
      </c>
    </row>
    <row r="66" spans="1:3">
      <c r="A66" s="4" t="s">
        <v>530</v>
      </c>
      <c r="C66" s="4" t="s">
        <v>531</v>
      </c>
    </row>
    <row r="67" spans="1:3">
      <c r="A67" s="4" t="s">
        <v>532</v>
      </c>
      <c r="C67" s="5" t="n">
        <v>164</v>
      </c>
    </row>
    <row r="68" spans="1:3">
      <c r="A68" s="4" t="s">
        <v>533</v>
      </c>
      <c r="C68" s="9" t="n">
        <v>1.18</v>
      </c>
    </row>
    <row r="69" spans="1:3">
      <c r="A69" s="4" t="s">
        <v>651</v>
      </c>
      <c r="C69" s="6" t="n">
        <v>1812000</v>
      </c>
    </row>
    <row r="70" spans="1:3">
      <c r="A70" s="4" t="s">
        <v>658</v>
      </c>
    </row>
    <row r="71" spans="1:3">
      <c r="A71" s="4" t="s">
        <v>526</v>
      </c>
      <c r="C71" s="4" t="s">
        <v>594</v>
      </c>
    </row>
    <row r="72" spans="1:3">
      <c r="A72" s="4" t="s">
        <v>528</v>
      </c>
      <c r="C72" s="4" t="s">
        <v>656</v>
      </c>
    </row>
    <row r="73" spans="1:3">
      <c r="A73" s="4" t="s">
        <v>530</v>
      </c>
      <c r="C73" s="4" t="s">
        <v>531</v>
      </c>
    </row>
    <row r="74" spans="1:3">
      <c r="A74" s="4" t="s">
        <v>532</v>
      </c>
      <c r="C74" s="5" t="n">
        <v>127</v>
      </c>
    </row>
    <row r="75" spans="1:3">
      <c r="A75" s="4" t="s">
        <v>533</v>
      </c>
      <c r="C75" s="9" t="n">
        <v>0.87</v>
      </c>
    </row>
    <row r="76" spans="1:3">
      <c r="A76" s="4" t="s">
        <v>651</v>
      </c>
      <c r="C76" s="6" t="n">
        <v>3735000</v>
      </c>
    </row>
    <row r="77" spans="1:3">
      <c r="A77" s="4" t="s">
        <v>659</v>
      </c>
    </row>
    <row r="78" spans="1:3">
      <c r="A78" s="4" t="s">
        <v>526</v>
      </c>
      <c r="C78" s="4" t="s">
        <v>594</v>
      </c>
    </row>
    <row r="79" spans="1:3">
      <c r="A79" s="4" t="s">
        <v>528</v>
      </c>
      <c r="C79" s="4" t="s">
        <v>656</v>
      </c>
    </row>
    <row r="80" spans="1:3">
      <c r="A80" s="4" t="s">
        <v>530</v>
      </c>
      <c r="C80" s="4" t="s">
        <v>531</v>
      </c>
    </row>
    <row r="81" spans="1:3">
      <c r="A81" s="4" t="s">
        <v>532</v>
      </c>
      <c r="C81" s="5" t="n">
        <v>37</v>
      </c>
    </row>
    <row r="82" spans="1:3">
      <c r="A82" s="4" t="s">
        <v>533</v>
      </c>
      <c r="C82" s="9" t="n">
        <v>0.41</v>
      </c>
    </row>
    <row r="83" spans="1:3">
      <c r="A83" s="4" t="s">
        <v>651</v>
      </c>
      <c r="C83" s="6" t="n">
        <v>1208000</v>
      </c>
    </row>
    <row r="84" spans="1:3">
      <c r="A84" s="4" t="s">
        <v>660</v>
      </c>
    </row>
    <row r="85" spans="1:3">
      <c r="A85" s="4" t="s">
        <v>526</v>
      </c>
      <c r="C85" s="4" t="s">
        <v>551</v>
      </c>
    </row>
    <row r="86" spans="1:3">
      <c r="A86" s="4" t="s">
        <v>528</v>
      </c>
      <c r="C86" s="4" t="s">
        <v>656</v>
      </c>
    </row>
    <row r="87" spans="1:3">
      <c r="A87" s="4" t="s">
        <v>530</v>
      </c>
      <c r="C87" s="4" t="s">
        <v>531</v>
      </c>
    </row>
    <row r="88" spans="1:3">
      <c r="A88" s="4" t="s">
        <v>532</v>
      </c>
      <c r="C88" s="5" t="n">
        <v>183</v>
      </c>
    </row>
    <row r="89" spans="1:3">
      <c r="A89" s="4" t="s">
        <v>533</v>
      </c>
      <c r="C89" s="9" t="n">
        <v>1.22</v>
      </c>
    </row>
    <row r="90" spans="1:3">
      <c r="A90" s="4" t="s">
        <v>651</v>
      </c>
      <c r="C90" s="6" t="n">
        <v>5145000</v>
      </c>
    </row>
    <row r="91" spans="1:3">
      <c r="A91" s="4" t="s">
        <v>598</v>
      </c>
    </row>
    <row r="92" spans="1:3">
      <c r="A92" s="4" t="s">
        <v>526</v>
      </c>
      <c r="C92" s="4" t="s">
        <v>549</v>
      </c>
    </row>
    <row r="93" spans="1:3">
      <c r="A93" s="4" t="s">
        <v>528</v>
      </c>
      <c r="C93" s="4" t="s">
        <v>656</v>
      </c>
    </row>
    <row r="94" spans="1:3">
      <c r="A94" s="4" t="s">
        <v>530</v>
      </c>
      <c r="C94" s="4" t="s">
        <v>542</v>
      </c>
    </row>
    <row r="95" spans="1:3">
      <c r="A95" s="4" t="s">
        <v>532</v>
      </c>
      <c r="C95" s="5" t="n">
        <v>775</v>
      </c>
    </row>
    <row r="96" spans="1:3">
      <c r="A96" s="4" t="s">
        <v>533</v>
      </c>
      <c r="C96" s="10" t="n">
        <v>0.9</v>
      </c>
    </row>
    <row r="97" spans="1:3">
      <c r="A97" s="4" t="s">
        <v>567</v>
      </c>
      <c r="C97" s="5" t="n">
        <v>8400</v>
      </c>
    </row>
    <row r="98" spans="1:3">
      <c r="A98" s="4" t="s">
        <v>651</v>
      </c>
      <c r="C98" s="6" t="n">
        <v>21142000</v>
      </c>
    </row>
    <row r="99" spans="1:3">
      <c r="A99" s="4" t="s">
        <v>599</v>
      </c>
    </row>
    <row r="100" spans="1:3">
      <c r="A100" s="4" t="s">
        <v>526</v>
      </c>
      <c r="C100" s="4" t="s">
        <v>600</v>
      </c>
    </row>
    <row r="101" spans="1:3">
      <c r="A101" s="4" t="s">
        <v>528</v>
      </c>
      <c r="C101" s="4" t="s">
        <v>656</v>
      </c>
    </row>
    <row r="102" spans="1:3">
      <c r="A102" s="4" t="s">
        <v>530</v>
      </c>
      <c r="C102" s="4" t="s">
        <v>531</v>
      </c>
    </row>
    <row r="103" spans="1:3">
      <c r="A103" s="4" t="s">
        <v>532</v>
      </c>
      <c r="C103" s="5" t="n">
        <v>28</v>
      </c>
    </row>
    <row r="104" spans="1:3">
      <c r="A104" s="4" t="s">
        <v>533</v>
      </c>
      <c r="C104" s="9" t="n">
        <v>0.14</v>
      </c>
    </row>
    <row r="105" spans="1:3">
      <c r="A105" s="4" t="s">
        <v>651</v>
      </c>
      <c r="C105" s="6" t="n">
        <v>705000</v>
      </c>
    </row>
    <row r="106" spans="1:3">
      <c r="A106" s="4" t="s">
        <v>602</v>
      </c>
    </row>
    <row r="107" spans="1:3">
      <c r="A107" s="4" t="s">
        <v>526</v>
      </c>
      <c r="C107" s="4" t="s">
        <v>603</v>
      </c>
    </row>
    <row r="108" spans="1:3">
      <c r="A108" s="4" t="s">
        <v>528</v>
      </c>
      <c r="C108" s="4" t="s">
        <v>656</v>
      </c>
    </row>
    <row r="109" spans="1:3">
      <c r="A109" s="4" t="s">
        <v>530</v>
      </c>
      <c r="C109" s="4" t="s">
        <v>542</v>
      </c>
    </row>
    <row r="110" spans="1:3">
      <c r="A110" s="4" t="s">
        <v>532</v>
      </c>
      <c r="C110" s="5" t="n">
        <v>1013</v>
      </c>
    </row>
    <row r="111" spans="1:3">
      <c r="A111" s="4" t="s">
        <v>533</v>
      </c>
      <c r="C111" s="9" t="n">
        <v>1.18</v>
      </c>
    </row>
    <row r="112" spans="1:3">
      <c r="A112" s="4" t="s">
        <v>567</v>
      </c>
      <c r="C112" s="5" t="n">
        <v>11828</v>
      </c>
    </row>
    <row r="113" spans="1:3">
      <c r="A113" s="4" t="s">
        <v>651</v>
      </c>
      <c r="C113" s="6" t="n">
        <v>27658000</v>
      </c>
    </row>
    <row r="114" spans="1:3">
      <c r="A114" s="4" t="s">
        <v>604</v>
      </c>
    </row>
    <row r="115" spans="1:3">
      <c r="A115" s="4" t="s">
        <v>526</v>
      </c>
      <c r="C115" s="4" t="s">
        <v>605</v>
      </c>
    </row>
    <row r="116" spans="1:3">
      <c r="A116" s="4" t="s">
        <v>528</v>
      </c>
      <c r="C116" s="4" t="s">
        <v>656</v>
      </c>
    </row>
    <row r="117" spans="1:3">
      <c r="A117" s="4" t="s">
        <v>530</v>
      </c>
      <c r="C117" s="4" t="s">
        <v>531</v>
      </c>
    </row>
    <row r="118" spans="1:3">
      <c r="A118" s="4" t="s">
        <v>532</v>
      </c>
      <c r="C118" s="5" t="n">
        <v>54</v>
      </c>
    </row>
    <row r="119" spans="1:3">
      <c r="A119" s="4" t="s">
        <v>533</v>
      </c>
      <c r="C119" s="9" t="n">
        <v>0.26</v>
      </c>
    </row>
    <row r="120" spans="1:3">
      <c r="A120" s="4" t="s">
        <v>651</v>
      </c>
      <c r="C120" s="6" t="n">
        <v>2044000</v>
      </c>
    </row>
    <row r="121" spans="1:3">
      <c r="A121" s="4" t="s">
        <v>645</v>
      </c>
    </row>
    <row r="122" spans="1:3">
      <c r="A122" s="4" t="s">
        <v>526</v>
      </c>
      <c r="C122" s="4" t="s">
        <v>646</v>
      </c>
    </row>
    <row r="123" spans="1:3">
      <c r="A123" s="4" t="s">
        <v>528</v>
      </c>
      <c r="C123" s="4" t="s">
        <v>656</v>
      </c>
    </row>
    <row r="124" spans="1:3">
      <c r="A124" s="4" t="s">
        <v>530</v>
      </c>
      <c r="C124" s="4" t="s">
        <v>531</v>
      </c>
    </row>
    <row r="125" spans="1:3">
      <c r="A125" s="4" t="s">
        <v>532</v>
      </c>
      <c r="C125" s="5" t="n">
        <v>221</v>
      </c>
    </row>
    <row r="126" spans="1:3">
      <c r="A126" s="4" t="s">
        <v>533</v>
      </c>
      <c r="C126" s="9" t="n">
        <v>1.26</v>
      </c>
    </row>
    <row r="127" spans="1:3">
      <c r="A127" s="4" t="s">
        <v>651</v>
      </c>
      <c r="C127" s="6" t="n">
        <v>3091000</v>
      </c>
    </row>
    <row r="128" spans="1:3">
      <c r="A128" s="4" t="s">
        <v>606</v>
      </c>
    </row>
    <row r="129" spans="1:3">
      <c r="A129" s="4" t="s">
        <v>526</v>
      </c>
      <c r="C129" s="4" t="s">
        <v>569</v>
      </c>
    </row>
    <row r="130" spans="1:3">
      <c r="A130" s="4" t="s">
        <v>528</v>
      </c>
      <c r="C130" s="4" t="s">
        <v>656</v>
      </c>
    </row>
    <row r="131" spans="1:3">
      <c r="A131" s="4" t="s">
        <v>530</v>
      </c>
      <c r="C131" s="4" t="s">
        <v>542</v>
      </c>
    </row>
    <row r="132" spans="1:3">
      <c r="A132" s="4" t="s">
        <v>532</v>
      </c>
      <c r="C132" s="5" t="n">
        <v>265</v>
      </c>
    </row>
    <row r="133" spans="1:3">
      <c r="A133" s="4" t="s">
        <v>533</v>
      </c>
      <c r="C133" s="9" t="n">
        <v>0.36</v>
      </c>
    </row>
    <row r="134" spans="1:3">
      <c r="A134" s="4" t="s">
        <v>567</v>
      </c>
      <c r="C134" s="5" t="n">
        <v>5000</v>
      </c>
    </row>
    <row r="135" spans="1:3">
      <c r="A135" s="4" t="s">
        <v>651</v>
      </c>
      <c r="C135" s="6" t="n">
        <v>10391000</v>
      </c>
    </row>
    <row r="136" spans="1:3">
      <c r="A136" s="4" t="s">
        <v>647</v>
      </c>
    </row>
    <row r="137" spans="1:3">
      <c r="A137" s="4" t="s">
        <v>526</v>
      </c>
      <c r="C137" s="4" t="s">
        <v>646</v>
      </c>
    </row>
    <row r="138" spans="1:3">
      <c r="A138" s="4" t="s">
        <v>528</v>
      </c>
      <c r="C138" s="4" t="s">
        <v>656</v>
      </c>
    </row>
    <row r="139" spans="1:3">
      <c r="A139" s="4" t="s">
        <v>530</v>
      </c>
      <c r="C139" s="4" t="s">
        <v>531</v>
      </c>
    </row>
    <row r="140" spans="1:3">
      <c r="A140" s="4" t="s">
        <v>532</v>
      </c>
      <c r="C140" s="5" t="n">
        <v>202</v>
      </c>
    </row>
    <row r="141" spans="1:3">
      <c r="A141" s="4" t="s">
        <v>533</v>
      </c>
      <c r="C141" s="9" t="n">
        <v>1.07</v>
      </c>
    </row>
    <row r="142" spans="1:3">
      <c r="A142" s="4" t="s">
        <v>651</v>
      </c>
      <c r="C142" s="6" t="n">
        <v>3695000</v>
      </c>
    </row>
    <row r="143" spans="1:3">
      <c r="A143" s="4" t="s">
        <v>607</v>
      </c>
    </row>
    <row r="144" spans="1:3">
      <c r="A144" s="4" t="s">
        <v>526</v>
      </c>
      <c r="C144" s="4" t="s">
        <v>605</v>
      </c>
    </row>
    <row r="145" spans="1:3">
      <c r="A145" s="4" t="s">
        <v>528</v>
      </c>
      <c r="C145" s="4" t="s">
        <v>656</v>
      </c>
    </row>
    <row r="146" spans="1:3">
      <c r="A146" s="4" t="s">
        <v>530</v>
      </c>
      <c r="C146" s="4" t="s">
        <v>531</v>
      </c>
    </row>
    <row r="147" spans="1:3">
      <c r="A147" s="4" t="s">
        <v>532</v>
      </c>
      <c r="C147" s="5" t="n">
        <v>100</v>
      </c>
    </row>
    <row r="148" spans="1:3">
      <c r="A148" s="4" t="s">
        <v>533</v>
      </c>
      <c r="C148" s="9" t="n">
        <v>0.95</v>
      </c>
    </row>
    <row r="149" spans="1:3">
      <c r="A149" s="4" t="s">
        <v>651</v>
      </c>
      <c r="C149" s="6" t="n">
        <v>4873000</v>
      </c>
    </row>
    <row r="150" spans="1:3">
      <c r="A150" s="4" t="s">
        <v>610</v>
      </c>
    </row>
    <row r="151" spans="1:3">
      <c r="A151" s="4" t="s">
        <v>526</v>
      </c>
      <c r="C151" s="4" t="s">
        <v>611</v>
      </c>
    </row>
    <row r="152" spans="1:3">
      <c r="A152" s="4" t="s">
        <v>528</v>
      </c>
      <c r="C152" s="4" t="s">
        <v>656</v>
      </c>
    </row>
    <row r="153" spans="1:3">
      <c r="A153" s="4" t="s">
        <v>530</v>
      </c>
      <c r="C153" s="4" t="s">
        <v>531</v>
      </c>
    </row>
    <row r="154" spans="1:3">
      <c r="A154" s="4" t="s">
        <v>532</v>
      </c>
      <c r="C154" s="5" t="n">
        <v>29</v>
      </c>
    </row>
    <row r="155" spans="1:3">
      <c r="A155" s="4" t="s">
        <v>533</v>
      </c>
      <c r="C155" s="9" t="n">
        <v>0.26</v>
      </c>
    </row>
    <row r="156" spans="1:3">
      <c r="A156" s="4" t="s">
        <v>651</v>
      </c>
      <c r="C156" s="6" t="n">
        <v>745000</v>
      </c>
    </row>
    <row r="157" spans="1:3">
      <c r="A157" s="4" t="s">
        <v>612</v>
      </c>
    </row>
    <row r="158" spans="1:3">
      <c r="A158" s="4" t="s">
        <v>526</v>
      </c>
      <c r="C158" s="4" t="s">
        <v>611</v>
      </c>
    </row>
    <row r="159" spans="1:3">
      <c r="A159" s="4" t="s">
        <v>528</v>
      </c>
      <c r="C159" s="4" t="s">
        <v>656</v>
      </c>
    </row>
    <row r="160" spans="1:3">
      <c r="A160" s="4" t="s">
        <v>530</v>
      </c>
      <c r="C160" s="4" t="s">
        <v>531</v>
      </c>
    </row>
    <row r="161" spans="1:3">
      <c r="A161" s="4" t="s">
        <v>532</v>
      </c>
      <c r="C161" s="5" t="n">
        <v>45</v>
      </c>
    </row>
    <row r="162" spans="1:3">
      <c r="A162" s="4" t="s">
        <v>533</v>
      </c>
      <c r="C162" s="9" t="n">
        <v>0.31</v>
      </c>
    </row>
    <row r="163" spans="1:3">
      <c r="A163" s="4" t="s">
        <v>651</v>
      </c>
      <c r="C163" s="6" t="n">
        <v>886000</v>
      </c>
    </row>
    <row r="164" spans="1:3">
      <c r="A164" s="4" t="s">
        <v>614</v>
      </c>
    </row>
    <row r="165" spans="1:3">
      <c r="A165" s="4" t="s">
        <v>526</v>
      </c>
      <c r="C165" s="4" t="s">
        <v>615</v>
      </c>
    </row>
    <row r="166" spans="1:3">
      <c r="A166" s="4" t="s">
        <v>528</v>
      </c>
      <c r="C166" s="4" t="s">
        <v>656</v>
      </c>
    </row>
    <row r="167" spans="1:3">
      <c r="A167" s="4" t="s">
        <v>530</v>
      </c>
      <c r="C167" s="4" t="s">
        <v>542</v>
      </c>
    </row>
    <row r="168" spans="1:3">
      <c r="A168" s="4" t="s">
        <v>532</v>
      </c>
      <c r="C168" s="5" t="n">
        <v>370</v>
      </c>
    </row>
    <row r="169" spans="1:3">
      <c r="A169" s="4" t="s">
        <v>533</v>
      </c>
      <c r="C169" s="9" t="n">
        <v>0.47</v>
      </c>
    </row>
    <row r="170" spans="1:3">
      <c r="A170" s="4" t="s">
        <v>651</v>
      </c>
      <c r="C170" s="6" t="n">
        <v>10813000</v>
      </c>
    </row>
    <row r="171" spans="1:3">
      <c r="A171" s="4" t="s">
        <v>648</v>
      </c>
    </row>
    <row r="172" spans="1:3">
      <c r="A172" s="4" t="s">
        <v>526</v>
      </c>
      <c r="C172" s="4" t="s">
        <v>644</v>
      </c>
    </row>
    <row r="173" spans="1:3">
      <c r="A173" s="4" t="s">
        <v>528</v>
      </c>
      <c r="C173" s="4" t="s">
        <v>656</v>
      </c>
    </row>
    <row r="174" spans="1:3">
      <c r="A174" s="4" t="s">
        <v>530</v>
      </c>
      <c r="C174" s="4" t="s">
        <v>531</v>
      </c>
    </row>
    <row r="175" spans="1:3">
      <c r="A175" s="4" t="s">
        <v>532</v>
      </c>
      <c r="C175" s="5" t="n">
        <v>84</v>
      </c>
    </row>
    <row r="176" spans="1:3">
      <c r="A176" s="4" t="s">
        <v>533</v>
      </c>
      <c r="C176" s="10" t="n">
        <v>0.6</v>
      </c>
    </row>
    <row r="177" spans="1:3">
      <c r="A177" s="4" t="s">
        <v>651</v>
      </c>
      <c r="C177" s="6" t="n">
        <v>987000</v>
      </c>
    </row>
    <row r="178" spans="1:3">
      <c r="A178" s="4" t="s">
        <v>661</v>
      </c>
    </row>
    <row r="179" spans="1:3">
      <c r="A179" s="4" t="s">
        <v>526</v>
      </c>
      <c r="C179" s="4" t="s">
        <v>615</v>
      </c>
    </row>
    <row r="180" spans="1:3">
      <c r="A180" s="4" t="s">
        <v>528</v>
      </c>
      <c r="C180" s="4" t="s">
        <v>656</v>
      </c>
    </row>
    <row r="181" spans="1:3">
      <c r="A181" s="4" t="s">
        <v>530</v>
      </c>
      <c r="C181" s="4" t="s">
        <v>531</v>
      </c>
    </row>
    <row r="182" spans="1:3">
      <c r="A182" s="4" t="s">
        <v>532</v>
      </c>
      <c r="C182" s="5" t="n">
        <v>141</v>
      </c>
    </row>
    <row r="183" spans="1:3">
      <c r="A183" s="4" t="s">
        <v>533</v>
      </c>
      <c r="C183" s="9" t="n">
        <v>1.07</v>
      </c>
    </row>
    <row r="184" spans="1:3">
      <c r="A184" s="4" t="s">
        <v>651</v>
      </c>
      <c r="C184" s="6" t="n">
        <v>5749000</v>
      </c>
    </row>
    <row r="185" spans="1:3">
      <c r="A185" s="4" t="s">
        <v>621</v>
      </c>
    </row>
    <row r="186" spans="1:3">
      <c r="A186" s="4" t="s">
        <v>526</v>
      </c>
      <c r="C186" s="4" t="s">
        <v>619</v>
      </c>
    </row>
    <row r="187" spans="1:3">
      <c r="A187" s="4" t="s">
        <v>528</v>
      </c>
      <c r="C187" s="4" t="s">
        <v>656</v>
      </c>
    </row>
    <row r="188" spans="1:3">
      <c r="A188" s="4" t="s">
        <v>530</v>
      </c>
      <c r="C188" s="4" t="s">
        <v>531</v>
      </c>
    </row>
    <row r="189" spans="1:3">
      <c r="A189" s="4" t="s">
        <v>532</v>
      </c>
      <c r="C189" s="5" t="n">
        <v>268</v>
      </c>
    </row>
    <row r="190" spans="1:3">
      <c r="A190" s="4" t="s">
        <v>533</v>
      </c>
      <c r="C190" s="9" t="n">
        <v>1.98</v>
      </c>
    </row>
    <row r="191" spans="1:3">
      <c r="A191" s="4" t="s">
        <v>651</v>
      </c>
      <c r="C191" s="6" t="n">
        <v>9838000</v>
      </c>
    </row>
    <row r="192" spans="1:3">
      <c r="A192" s="4" t="s">
        <v>618</v>
      </c>
    </row>
    <row r="193" spans="1:3">
      <c r="A193" s="4" t="s">
        <v>526</v>
      </c>
      <c r="C193" s="4" t="s">
        <v>619</v>
      </c>
    </row>
    <row r="194" spans="1:3">
      <c r="A194" s="4" t="s">
        <v>528</v>
      </c>
      <c r="C194" s="4" t="s">
        <v>656</v>
      </c>
    </row>
    <row r="195" spans="1:3">
      <c r="A195" s="4" t="s">
        <v>530</v>
      </c>
      <c r="C195" s="4" t="s">
        <v>531</v>
      </c>
    </row>
    <row r="196" spans="1:3">
      <c r="A196" s="4" t="s">
        <v>532</v>
      </c>
      <c r="C196" s="5" t="n">
        <v>201</v>
      </c>
    </row>
    <row r="197" spans="1:3">
      <c r="A197" s="4" t="s">
        <v>533</v>
      </c>
      <c r="C197" s="9" t="n">
        <v>2.48</v>
      </c>
    </row>
    <row r="198" spans="1:3">
      <c r="A198" s="4" t="s">
        <v>651</v>
      </c>
      <c r="C198" s="6" t="n">
        <v>6543000</v>
      </c>
    </row>
    <row r="199" spans="1:3">
      <c r="A199" s="4" t="s">
        <v>662</v>
      </c>
    </row>
    <row r="200" spans="1:3">
      <c r="A200" s="4" t="s">
        <v>526</v>
      </c>
      <c r="C200" s="4" t="s">
        <v>623</v>
      </c>
    </row>
    <row r="201" spans="1:3">
      <c r="A201" s="4" t="s">
        <v>528</v>
      </c>
      <c r="C201" s="4" t="s">
        <v>656</v>
      </c>
    </row>
    <row r="202" spans="1:3">
      <c r="A202" s="4" t="s">
        <v>530</v>
      </c>
      <c r="C202" s="4" t="s">
        <v>531</v>
      </c>
    </row>
    <row r="203" spans="1:3">
      <c r="A203" s="4" t="s">
        <v>532</v>
      </c>
      <c r="C203" s="5" t="n">
        <v>36</v>
      </c>
    </row>
    <row r="204" spans="1:3">
      <c r="A204" s="4" t="s">
        <v>533</v>
      </c>
      <c r="C204" s="9" t="n">
        <v>0.24</v>
      </c>
    </row>
    <row r="205" spans="1:3">
      <c r="A205" s="4" t="s">
        <v>651</v>
      </c>
      <c r="C205" s="6" t="n">
        <v>1601000</v>
      </c>
    </row>
    <row r="206" spans="1:3">
      <c r="A206" s="4" t="s">
        <v>624</v>
      </c>
    </row>
    <row r="207" spans="1:3">
      <c r="A207" s="4" t="s">
        <v>526</v>
      </c>
      <c r="C207" s="4" t="s">
        <v>605</v>
      </c>
    </row>
    <row r="208" spans="1:3">
      <c r="A208" s="4" t="s">
        <v>528</v>
      </c>
      <c r="C208" s="4" t="s">
        <v>656</v>
      </c>
    </row>
    <row r="209" spans="1:3">
      <c r="A209" s="4" t="s">
        <v>530</v>
      </c>
      <c r="C209" s="4" t="s">
        <v>531</v>
      </c>
    </row>
    <row r="210" spans="1:3">
      <c r="A210" s="4" t="s">
        <v>532</v>
      </c>
      <c r="C210" s="5" t="n">
        <v>15</v>
      </c>
    </row>
    <row r="211" spans="1:3">
      <c r="A211" s="4" t="s">
        <v>533</v>
      </c>
      <c r="C211" s="9" t="n">
        <v>0.06</v>
      </c>
    </row>
    <row r="212" spans="1:3">
      <c r="A212" s="4" t="s">
        <v>651</v>
      </c>
      <c r="C212" s="6" t="n">
        <v>262000</v>
      </c>
    </row>
    <row r="213" spans="1:3">
      <c r="A213" s="4" t="s">
        <v>626</v>
      </c>
    </row>
    <row r="214" spans="1:3">
      <c r="A214" s="4" t="s">
        <v>526</v>
      </c>
      <c r="C214" s="4" t="s">
        <v>605</v>
      </c>
    </row>
    <row r="215" spans="1:3">
      <c r="A215" s="4" t="s">
        <v>528</v>
      </c>
      <c r="C215" s="4" t="s">
        <v>656</v>
      </c>
    </row>
    <row r="216" spans="1:3">
      <c r="A216" s="4" t="s">
        <v>530</v>
      </c>
      <c r="C216" s="4" t="s">
        <v>531</v>
      </c>
    </row>
    <row r="217" spans="1:3">
      <c r="A217" s="4" t="s">
        <v>532</v>
      </c>
      <c r="C217" s="5" t="n">
        <v>75</v>
      </c>
    </row>
    <row r="218" spans="1:3">
      <c r="A218" s="4" t="s">
        <v>533</v>
      </c>
      <c r="C218" s="9" t="n">
        <v>1.11</v>
      </c>
    </row>
    <row r="219" spans="1:3">
      <c r="A219" s="4" t="s">
        <v>651</v>
      </c>
      <c r="C219" s="6" t="n">
        <v>4632000</v>
      </c>
    </row>
    <row r="220" spans="1:3">
      <c r="A220" s="4" t="s">
        <v>627</v>
      </c>
    </row>
    <row r="221" spans="1:3">
      <c r="A221" s="4" t="s">
        <v>526</v>
      </c>
      <c r="C221" s="4" t="s">
        <v>628</v>
      </c>
    </row>
    <row r="222" spans="1:3">
      <c r="A222" s="4" t="s">
        <v>528</v>
      </c>
      <c r="C222" s="4" t="s">
        <v>656</v>
      </c>
    </row>
    <row r="223" spans="1:3">
      <c r="A223" s="4" t="s">
        <v>530</v>
      </c>
      <c r="C223" s="4" t="s">
        <v>531</v>
      </c>
    </row>
    <row r="224" spans="1:3">
      <c r="A224" s="4" t="s">
        <v>532</v>
      </c>
      <c r="C224" s="5" t="n">
        <v>94</v>
      </c>
    </row>
    <row r="225" spans="1:3">
      <c r="A225" s="4" t="s">
        <v>533</v>
      </c>
      <c r="C225" s="9" t="n">
        <v>0.8100000000000001</v>
      </c>
    </row>
    <row r="226" spans="1:3">
      <c r="A226" s="4" t="s">
        <v>651</v>
      </c>
      <c r="C226" s="6" t="n">
        <v>715000</v>
      </c>
    </row>
    <row r="227" spans="1:3">
      <c r="A227" s="4" t="s">
        <v>629</v>
      </c>
    </row>
    <row r="228" spans="1:3">
      <c r="A228" s="4" t="s">
        <v>526</v>
      </c>
      <c r="C228" s="4" t="s">
        <v>630</v>
      </c>
    </row>
    <row r="229" spans="1:3">
      <c r="A229" s="4" t="s">
        <v>528</v>
      </c>
      <c r="C229" s="4" t="s">
        <v>656</v>
      </c>
    </row>
    <row r="230" spans="1:3">
      <c r="A230" s="4" t="s">
        <v>530</v>
      </c>
      <c r="C230" s="4" t="s">
        <v>531</v>
      </c>
    </row>
    <row r="231" spans="1:3">
      <c r="A231" s="4" t="s">
        <v>532</v>
      </c>
      <c r="C231" s="5" t="n">
        <v>72</v>
      </c>
    </row>
    <row r="232" spans="1:3">
      <c r="A232" s="4" t="s">
        <v>533</v>
      </c>
      <c r="C232" s="9" t="n">
        <v>0.43</v>
      </c>
    </row>
    <row r="233" spans="1:3">
      <c r="A233" s="4" t="s">
        <v>651</v>
      </c>
      <c r="C233" s="6" t="n">
        <v>2534000</v>
      </c>
    </row>
    <row r="234" spans="1:3">
      <c r="A234" s="4" t="s">
        <v>663</v>
      </c>
    </row>
    <row r="235" spans="1:3">
      <c r="A235" s="4" t="s">
        <v>526</v>
      </c>
      <c r="C235" s="4" t="s">
        <v>632</v>
      </c>
    </row>
    <row r="236" spans="1:3">
      <c r="A236" s="4" t="s">
        <v>528</v>
      </c>
      <c r="C236" s="4" t="s">
        <v>656</v>
      </c>
    </row>
    <row r="237" spans="1:3">
      <c r="A237" s="4" t="s">
        <v>530</v>
      </c>
      <c r="C237" s="4" t="s">
        <v>542</v>
      </c>
    </row>
    <row r="238" spans="1:3">
      <c r="A238" s="4" t="s">
        <v>532</v>
      </c>
      <c r="C238" s="5" t="n">
        <v>878</v>
      </c>
    </row>
    <row r="239" spans="1:3">
      <c r="A239" s="4" t="s">
        <v>533</v>
      </c>
      <c r="C239" s="9" t="n">
        <v>1.01</v>
      </c>
    </row>
    <row r="240" spans="1:3">
      <c r="A240" s="4" t="s">
        <v>567</v>
      </c>
      <c r="C240" s="5" t="n">
        <v>4349</v>
      </c>
    </row>
    <row r="241" spans="1:3">
      <c r="A241" s="4" t="s">
        <v>651</v>
      </c>
      <c r="C241" s="6" t="n">
        <v>8256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v>
      </c>
      <c r="B1" s="2" t="s">
        <v>1</v>
      </c>
    </row>
    <row r="2" spans="1:3">
      <c r="B2" s="2" t="s">
        <v>2</v>
      </c>
      <c r="C2" s="2" t="s">
        <v>34</v>
      </c>
    </row>
    <row r="3" spans="1:3">
      <c r="A3" s="3" t="s">
        <v>88</v>
      </c>
    </row>
    <row r="4" spans="1:3">
      <c r="A4" s="4" t="s">
        <v>89</v>
      </c>
      <c r="B4" s="6" t="n">
        <v>19534000</v>
      </c>
      <c r="C4" s="6" t="n">
        <v>8694000</v>
      </c>
    </row>
    <row r="5" spans="1:3">
      <c r="A5" s="4" t="s">
        <v>90</v>
      </c>
      <c r="B5" s="4" t="s">
        <v>40</v>
      </c>
      <c r="C5" s="5" t="n">
        <v>518000</v>
      </c>
    </row>
    <row r="6" spans="1:3">
      <c r="A6" s="4" t="s">
        <v>91</v>
      </c>
      <c r="B6" s="5" t="n">
        <v>2566000</v>
      </c>
      <c r="C6" s="5" t="n">
        <v>1173000</v>
      </c>
    </row>
    <row r="7" spans="1:3">
      <c r="A7" s="4" t="s">
        <v>92</v>
      </c>
      <c r="B7" s="5" t="n">
        <v>22100000</v>
      </c>
      <c r="C7" s="5" t="n">
        <v>10385000</v>
      </c>
    </row>
    <row r="8" spans="1:3">
      <c r="A8" s="3" t="s">
        <v>93</v>
      </c>
    </row>
    <row r="9" spans="1:3">
      <c r="A9" s="4" t="s">
        <v>94</v>
      </c>
      <c r="B9" s="5" t="n">
        <v>2918000</v>
      </c>
      <c r="C9" s="5" t="n">
        <v>677000</v>
      </c>
    </row>
    <row r="10" spans="1:3">
      <c r="A10" s="4" t="s">
        <v>95</v>
      </c>
      <c r="B10" s="5" t="n">
        <v>1404000</v>
      </c>
      <c r="C10" s="5" t="n">
        <v>981000</v>
      </c>
    </row>
    <row r="11" spans="1:3">
      <c r="A11" s="4" t="s">
        <v>96</v>
      </c>
      <c r="B11" s="5" t="n">
        <v>2000000</v>
      </c>
      <c r="C11" s="5" t="n">
        <v>1259000</v>
      </c>
    </row>
    <row r="12" spans="1:3">
      <c r="A12" s="4" t="s">
        <v>97</v>
      </c>
      <c r="B12" s="5" t="n">
        <v>3620000</v>
      </c>
      <c r="C12" s="5" t="n">
        <v>989000</v>
      </c>
    </row>
    <row r="13" spans="1:3">
      <c r="A13" s="4" t="s">
        <v>98</v>
      </c>
      <c r="B13" s="5" t="n">
        <v>4243000</v>
      </c>
      <c r="C13" s="5" t="n">
        <v>908000</v>
      </c>
    </row>
    <row r="14" spans="1:3">
      <c r="A14" s="4" t="s">
        <v>99</v>
      </c>
      <c r="B14" s="4" t="s">
        <v>40</v>
      </c>
      <c r="C14" s="5" t="n">
        <v>2616000</v>
      </c>
    </row>
    <row r="15" spans="1:3">
      <c r="A15" s="4" t="s">
        <v>100</v>
      </c>
      <c r="B15" s="4" t="s">
        <v>40</v>
      </c>
      <c r="C15" s="5" t="n">
        <v>3600000</v>
      </c>
    </row>
    <row r="16" spans="1:3">
      <c r="A16" s="4" t="s">
        <v>101</v>
      </c>
      <c r="B16" s="5" t="n">
        <v>412000</v>
      </c>
      <c r="C16" s="5" t="n">
        <v>2695000</v>
      </c>
    </row>
    <row r="17" spans="1:3">
      <c r="A17" s="4" t="s">
        <v>102</v>
      </c>
      <c r="B17" s="4" t="s">
        <v>40</v>
      </c>
      <c r="C17" s="5" t="n">
        <v>1957000</v>
      </c>
    </row>
    <row r="18" spans="1:3">
      <c r="A18" s="4" t="s">
        <v>103</v>
      </c>
      <c r="B18" s="5" t="n">
        <v>600000</v>
      </c>
      <c r="C18" s="4" t="s">
        <v>40</v>
      </c>
    </row>
    <row r="19" spans="1:3">
      <c r="A19" s="4" t="s">
        <v>104</v>
      </c>
      <c r="B19" s="5" t="n">
        <v>4938000</v>
      </c>
      <c r="C19" s="5" t="n">
        <v>2036000</v>
      </c>
    </row>
    <row r="20" spans="1:3">
      <c r="A20" s="4" t="s">
        <v>105</v>
      </c>
      <c r="B20" s="5" t="n">
        <v>20135000</v>
      </c>
      <c r="C20" s="5" t="n">
        <v>17718000</v>
      </c>
    </row>
    <row r="21" spans="1:3">
      <c r="A21" s="4" t="s">
        <v>106</v>
      </c>
      <c r="B21" s="5" t="n">
        <v>1965000</v>
      </c>
      <c r="C21" s="5" t="n">
        <v>-7333000</v>
      </c>
    </row>
    <row r="22" spans="1:3">
      <c r="A22" s="3" t="s">
        <v>107</v>
      </c>
    </row>
    <row r="23" spans="1:3">
      <c r="A23" s="4" t="s">
        <v>108</v>
      </c>
      <c r="B23" s="5" t="n">
        <v>-9449000</v>
      </c>
      <c r="C23" s="5" t="n">
        <v>-4651000</v>
      </c>
    </row>
    <row r="24" spans="1:3">
      <c r="A24" s="4" t="s">
        <v>109</v>
      </c>
      <c r="B24" s="4" t="s">
        <v>40</v>
      </c>
      <c r="C24" s="5" t="n">
        <v>189000</v>
      </c>
    </row>
    <row r="25" spans="1:3">
      <c r="A25" s="4" t="s">
        <v>110</v>
      </c>
      <c r="B25" s="5" t="n">
        <v>2276000</v>
      </c>
      <c r="C25" s="5" t="n">
        <v>1200000</v>
      </c>
    </row>
    <row r="26" spans="1:3">
      <c r="A26" s="4" t="s">
        <v>111</v>
      </c>
      <c r="B26" s="4" t="s">
        <v>40</v>
      </c>
      <c r="C26" s="5" t="n">
        <v>180000</v>
      </c>
    </row>
    <row r="27" spans="1:3">
      <c r="A27" s="4" t="s">
        <v>112</v>
      </c>
      <c r="B27" s="5" t="n">
        <v>81000</v>
      </c>
      <c r="C27" s="4" t="s">
        <v>40</v>
      </c>
    </row>
    <row r="28" spans="1:3">
      <c r="A28" s="4" t="s">
        <v>113</v>
      </c>
      <c r="B28" s="5" t="n">
        <v>205000</v>
      </c>
      <c r="C28" s="5" t="n">
        <v>105000</v>
      </c>
    </row>
    <row r="29" spans="1:3">
      <c r="A29" s="4" t="s">
        <v>114</v>
      </c>
      <c r="B29" s="4" t="s">
        <v>40</v>
      </c>
      <c r="C29" s="5" t="n">
        <v>-19000</v>
      </c>
    </row>
    <row r="30" spans="1:3">
      <c r="A30" s="4" t="s">
        <v>115</v>
      </c>
      <c r="B30" s="5" t="n">
        <v>-6887000</v>
      </c>
      <c r="C30" s="5" t="n">
        <v>-2958000</v>
      </c>
    </row>
    <row r="31" spans="1:3">
      <c r="A31" s="4" t="s">
        <v>116</v>
      </c>
      <c r="B31" s="5" t="n">
        <v>-4922000</v>
      </c>
      <c r="C31" s="5" t="n">
        <v>-10291000</v>
      </c>
    </row>
    <row r="32" spans="1:3">
      <c r="A32" s="4" t="s">
        <v>117</v>
      </c>
      <c r="B32" s="5" t="n">
        <v>41000</v>
      </c>
      <c r="C32" s="5" t="n">
        <v>460000</v>
      </c>
    </row>
    <row r="33" spans="1:3">
      <c r="A33" s="4" t="s">
        <v>118</v>
      </c>
      <c r="B33" s="5" t="n">
        <v>-4963000</v>
      </c>
      <c r="C33" s="5" t="n">
        <v>-10751000</v>
      </c>
    </row>
    <row r="34" spans="1:3">
      <c r="A34" s="4" t="s">
        <v>119</v>
      </c>
      <c r="B34" s="5" t="n">
        <v>-205000</v>
      </c>
      <c r="C34" s="5" t="n">
        <v>-142000</v>
      </c>
    </row>
    <row r="35" spans="1:3">
      <c r="A35" s="4" t="s">
        <v>120</v>
      </c>
      <c r="B35" s="5" t="n">
        <v>-2605000</v>
      </c>
      <c r="C35" s="5" t="n">
        <v>-518000</v>
      </c>
    </row>
    <row r="36" spans="1:3">
      <c r="A36" s="4" t="s">
        <v>121</v>
      </c>
      <c r="B36" s="6" t="n">
        <v>-7773000</v>
      </c>
      <c r="C36" s="6" t="n">
        <v>-11411000</v>
      </c>
    </row>
    <row r="37" spans="1:3">
      <c r="A37" s="3" t="s">
        <v>122</v>
      </c>
    </row>
    <row r="38" spans="1:3">
      <c r="A38" s="4" t="s">
        <v>123</v>
      </c>
      <c r="B38" s="8" t="n">
        <v>-1.19</v>
      </c>
      <c r="C38" s="8" t="n">
        <v>-4.21</v>
      </c>
    </row>
    <row r="39" spans="1:3">
      <c r="A39" s="4" t="s">
        <v>124</v>
      </c>
      <c r="B39" s="8" t="n">
        <v>0.12</v>
      </c>
      <c r="C39" s="8" t="n">
        <v>0.85</v>
      </c>
    </row>
    <row r="40" spans="1:3">
      <c r="A40" s="4" t="s">
        <v>125</v>
      </c>
      <c r="B40" s="5" t="n">
        <v>6550099</v>
      </c>
      <c r="C40" s="5" t="n">
        <v>27099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64</v>
      </c>
      <c r="B1" s="2" t="s">
        <v>2</v>
      </c>
      <c r="C1" s="2" t="s">
        <v>34</v>
      </c>
    </row>
    <row r="2" spans="1:3">
      <c r="A2" s="4" t="s">
        <v>665</v>
      </c>
    </row>
    <row r="3" spans="1:3">
      <c r="A3" s="3" t="s">
        <v>666</v>
      </c>
    </row>
    <row r="4" spans="1:3">
      <c r="A4" s="4" t="s">
        <v>36</v>
      </c>
      <c r="B4" s="6" t="n">
        <v>8105000</v>
      </c>
    </row>
    <row r="5" spans="1:3">
      <c r="A5" s="4" t="s">
        <v>667</v>
      </c>
      <c r="B5" s="4" t="s">
        <v>40</v>
      </c>
    </row>
    <row r="6" spans="1:3">
      <c r="A6" s="4" t="s">
        <v>668</v>
      </c>
      <c r="B6" s="5" t="n">
        <v>8105000</v>
      </c>
    </row>
    <row r="7" spans="1:3">
      <c r="A7" s="4" t="s">
        <v>637</v>
      </c>
    </row>
    <row r="8" spans="1:3">
      <c r="A8" s="3" t="s">
        <v>666</v>
      </c>
    </row>
    <row r="9" spans="1:3">
      <c r="A9" s="4" t="s">
        <v>36</v>
      </c>
      <c r="B9" s="5" t="n">
        <v>9118000</v>
      </c>
    </row>
    <row r="10" spans="1:3">
      <c r="A10" s="4" t="s">
        <v>667</v>
      </c>
      <c r="B10" s="5" t="n">
        <v>11716000</v>
      </c>
    </row>
    <row r="11" spans="1:3">
      <c r="A11" s="4" t="s">
        <v>668</v>
      </c>
      <c r="B11" s="5" t="n">
        <v>20834000</v>
      </c>
    </row>
    <row r="12" spans="1:3">
      <c r="A12" s="4" t="s">
        <v>669</v>
      </c>
    </row>
    <row r="13" spans="1:3">
      <c r="A13" s="3" t="s">
        <v>666</v>
      </c>
    </row>
    <row r="14" spans="1:3">
      <c r="A14" s="4" t="s">
        <v>36</v>
      </c>
      <c r="B14" s="5" t="n">
        <v>17223000</v>
      </c>
      <c r="C14" s="6" t="n">
        <v>106597000</v>
      </c>
    </row>
    <row r="15" spans="1:3">
      <c r="A15" s="4" t="s">
        <v>667</v>
      </c>
      <c r="B15" s="5" t="n">
        <v>11716000</v>
      </c>
      <c r="C15" s="5" t="n">
        <v>128086000</v>
      </c>
    </row>
    <row r="16" spans="1:3">
      <c r="A16" s="4" t="s">
        <v>668</v>
      </c>
      <c r="B16" s="6" t="n">
        <v>28939000</v>
      </c>
      <c r="C16" s="5" t="n">
        <v>234683000</v>
      </c>
    </row>
    <row r="17" spans="1:3">
      <c r="A17" s="4" t="s">
        <v>573</v>
      </c>
    </row>
    <row r="18" spans="1:3">
      <c r="A18" s="3" t="s">
        <v>666</v>
      </c>
    </row>
    <row r="19" spans="1:3">
      <c r="A19" s="4" t="s">
        <v>36</v>
      </c>
      <c r="C19" s="5" t="n">
        <v>7000000</v>
      </c>
    </row>
    <row r="20" spans="1:3">
      <c r="A20" s="4" t="s">
        <v>667</v>
      </c>
      <c r="C20" s="5" t="n">
        <v>48000000</v>
      </c>
    </row>
    <row r="21" spans="1:3">
      <c r="A21" s="4" t="s">
        <v>668</v>
      </c>
      <c r="C21" s="5" t="n">
        <v>55000000</v>
      </c>
    </row>
    <row r="22" spans="1:3">
      <c r="A22" s="4" t="s">
        <v>670</v>
      </c>
    </row>
    <row r="23" spans="1:3">
      <c r="A23" s="3" t="s">
        <v>666</v>
      </c>
    </row>
    <row r="24" spans="1:3">
      <c r="A24" s="4" t="s">
        <v>36</v>
      </c>
      <c r="C24" s="5" t="n">
        <v>2400000</v>
      </c>
    </row>
    <row r="25" spans="1:3">
      <c r="A25" s="4" t="s">
        <v>667</v>
      </c>
      <c r="C25" s="4" t="s">
        <v>40</v>
      </c>
    </row>
    <row r="26" spans="1:3">
      <c r="A26" s="4" t="s">
        <v>668</v>
      </c>
      <c r="C26" s="5" t="n">
        <v>2400000</v>
      </c>
    </row>
    <row r="27" spans="1:3">
      <c r="A27" s="4" t="s">
        <v>671</v>
      </c>
    </row>
    <row r="28" spans="1:3">
      <c r="A28" s="3" t="s">
        <v>666</v>
      </c>
    </row>
    <row r="29" spans="1:3">
      <c r="A29" s="4" t="s">
        <v>36</v>
      </c>
      <c r="C29" s="5" t="n">
        <v>3300000</v>
      </c>
    </row>
    <row r="30" spans="1:3">
      <c r="A30" s="4" t="s">
        <v>667</v>
      </c>
      <c r="C30" s="4" t="s">
        <v>40</v>
      </c>
    </row>
    <row r="31" spans="1:3">
      <c r="A31" s="4" t="s">
        <v>668</v>
      </c>
      <c r="C31" s="5" t="n">
        <v>3300000</v>
      </c>
    </row>
    <row r="32" spans="1:3">
      <c r="A32" s="4" t="s">
        <v>672</v>
      </c>
    </row>
    <row r="33" spans="1:3">
      <c r="A33" s="3" t="s">
        <v>666</v>
      </c>
    </row>
    <row r="34" spans="1:3">
      <c r="A34" s="4" t="s">
        <v>36</v>
      </c>
      <c r="C34" s="5" t="n">
        <v>15800000</v>
      </c>
    </row>
    <row r="35" spans="1:3">
      <c r="A35" s="4" t="s">
        <v>667</v>
      </c>
      <c r="C35" s="5" t="n">
        <v>4700000</v>
      </c>
    </row>
    <row r="36" spans="1:3">
      <c r="A36" s="4" t="s">
        <v>668</v>
      </c>
      <c r="C36" s="5" t="n">
        <v>20500000</v>
      </c>
    </row>
    <row r="37" spans="1:3">
      <c r="A37" s="4" t="s">
        <v>586</v>
      </c>
    </row>
    <row r="38" spans="1:3">
      <c r="A38" s="3" t="s">
        <v>666</v>
      </c>
    </row>
    <row r="39" spans="1:3">
      <c r="A39" s="4" t="s">
        <v>36</v>
      </c>
      <c r="C39" s="5" t="n">
        <v>1960000</v>
      </c>
    </row>
    <row r="40" spans="1:3">
      <c r="A40" s="4" t="s">
        <v>667</v>
      </c>
      <c r="C40" s="5" t="n">
        <v>9040000</v>
      </c>
    </row>
    <row r="41" spans="1:3">
      <c r="A41" s="4" t="s">
        <v>668</v>
      </c>
      <c r="C41" s="5" t="n">
        <v>11000000</v>
      </c>
    </row>
    <row r="42" spans="1:3">
      <c r="A42" s="4" t="s">
        <v>673</v>
      </c>
    </row>
    <row r="43" spans="1:3">
      <c r="A43" s="3" t="s">
        <v>666</v>
      </c>
    </row>
    <row r="44" spans="1:3">
      <c r="A44" s="4" t="s">
        <v>36</v>
      </c>
      <c r="C44" s="5" t="n">
        <v>3423000</v>
      </c>
    </row>
    <row r="45" spans="1:3">
      <c r="A45" s="4" t="s">
        <v>667</v>
      </c>
      <c r="C45" s="4" t="s">
        <v>40</v>
      </c>
    </row>
    <row r="46" spans="1:3">
      <c r="A46" s="4" t="s">
        <v>668</v>
      </c>
      <c r="C46" s="5" t="n">
        <v>3423000</v>
      </c>
    </row>
    <row r="47" spans="1:3">
      <c r="A47" s="4" t="s">
        <v>674</v>
      </c>
    </row>
    <row r="48" spans="1:3">
      <c r="A48" s="3" t="s">
        <v>666</v>
      </c>
    </row>
    <row r="49" spans="1:3">
      <c r="A49" s="4" t="s">
        <v>36</v>
      </c>
      <c r="C49" s="5" t="n">
        <v>1208000</v>
      </c>
    </row>
    <row r="50" spans="1:3">
      <c r="A50" s="4" t="s">
        <v>667</v>
      </c>
      <c r="C50" s="4" t="s">
        <v>40</v>
      </c>
    </row>
    <row r="51" spans="1:3">
      <c r="A51" s="4" t="s">
        <v>668</v>
      </c>
      <c r="C51" s="5" t="n">
        <v>1208000</v>
      </c>
    </row>
    <row r="52" spans="1:3">
      <c r="A52" s="4" t="s">
        <v>675</v>
      </c>
    </row>
    <row r="53" spans="1:3">
      <c r="A53" s="3" t="s">
        <v>666</v>
      </c>
    </row>
    <row r="54" spans="1:3">
      <c r="A54" s="4" t="s">
        <v>36</v>
      </c>
      <c r="C54" s="5" t="n">
        <v>3735000</v>
      </c>
    </row>
    <row r="55" spans="1:3">
      <c r="A55" s="4" t="s">
        <v>667</v>
      </c>
      <c r="C55" s="4" t="s">
        <v>40</v>
      </c>
    </row>
    <row r="56" spans="1:3">
      <c r="A56" s="4" t="s">
        <v>668</v>
      </c>
      <c r="C56" s="5" t="n">
        <v>3735000</v>
      </c>
    </row>
    <row r="57" spans="1:3">
      <c r="A57" s="4" t="s">
        <v>676</v>
      </c>
    </row>
    <row r="58" spans="1:3">
      <c r="A58" s="3" t="s">
        <v>666</v>
      </c>
    </row>
    <row r="59" spans="1:3">
      <c r="A59" s="4" t="s">
        <v>36</v>
      </c>
      <c r="C59" s="5" t="n">
        <v>1812000</v>
      </c>
    </row>
    <row r="60" spans="1:3">
      <c r="A60" s="4" t="s">
        <v>667</v>
      </c>
      <c r="C60" s="4" t="s">
        <v>40</v>
      </c>
    </row>
    <row r="61" spans="1:3">
      <c r="A61" s="4" t="s">
        <v>668</v>
      </c>
      <c r="C61" s="5" t="n">
        <v>1812000</v>
      </c>
    </row>
    <row r="62" spans="1:3">
      <c r="A62" s="4" t="s">
        <v>677</v>
      </c>
    </row>
    <row r="63" spans="1:3">
      <c r="A63" s="3" t="s">
        <v>666</v>
      </c>
    </row>
    <row r="64" spans="1:3">
      <c r="A64" s="4" t="s">
        <v>36</v>
      </c>
      <c r="C64" s="5" t="n">
        <v>5145000</v>
      </c>
    </row>
    <row r="65" spans="1:3">
      <c r="A65" s="4" t="s">
        <v>667</v>
      </c>
      <c r="C65" s="4" t="s">
        <v>40</v>
      </c>
    </row>
    <row r="66" spans="1:3">
      <c r="A66" s="4" t="s">
        <v>668</v>
      </c>
      <c r="C66" s="5" t="n">
        <v>5145000</v>
      </c>
    </row>
    <row r="67" spans="1:3">
      <c r="A67" s="4" t="s">
        <v>678</v>
      </c>
    </row>
    <row r="68" spans="1:3">
      <c r="A68" s="3" t="s">
        <v>666</v>
      </c>
    </row>
    <row r="69" spans="1:3">
      <c r="A69" s="4" t="s">
        <v>36</v>
      </c>
      <c r="C69" s="5" t="n">
        <v>1585000</v>
      </c>
    </row>
    <row r="70" spans="1:3">
      <c r="A70" s="4" t="s">
        <v>667</v>
      </c>
      <c r="C70" s="5" t="n">
        <v>19557000</v>
      </c>
    </row>
    <row r="71" spans="1:3">
      <c r="A71" s="4" t="s">
        <v>668</v>
      </c>
      <c r="C71" s="5" t="n">
        <v>21142000</v>
      </c>
    </row>
    <row r="72" spans="1:3">
      <c r="A72" s="4" t="s">
        <v>679</v>
      </c>
    </row>
    <row r="73" spans="1:3">
      <c r="A73" s="3" t="s">
        <v>666</v>
      </c>
    </row>
    <row r="74" spans="1:3">
      <c r="A74" s="4" t="s">
        <v>36</v>
      </c>
      <c r="C74" s="5" t="n">
        <v>705000</v>
      </c>
    </row>
    <row r="75" spans="1:3">
      <c r="A75" s="4" t="s">
        <v>667</v>
      </c>
      <c r="C75" s="4" t="s">
        <v>40</v>
      </c>
    </row>
    <row r="76" spans="1:3">
      <c r="A76" s="4" t="s">
        <v>668</v>
      </c>
      <c r="C76" s="5" t="n">
        <v>705000</v>
      </c>
    </row>
    <row r="77" spans="1:3">
      <c r="A77" s="4" t="s">
        <v>680</v>
      </c>
    </row>
    <row r="78" spans="1:3">
      <c r="A78" s="3" t="s">
        <v>666</v>
      </c>
    </row>
    <row r="79" spans="1:3">
      <c r="A79" s="4" t="s">
        <v>36</v>
      </c>
      <c r="C79" s="5" t="n">
        <v>2845000</v>
      </c>
    </row>
    <row r="80" spans="1:3">
      <c r="A80" s="4" t="s">
        <v>667</v>
      </c>
      <c r="C80" s="5" t="n">
        <v>24813000</v>
      </c>
    </row>
    <row r="81" spans="1:3">
      <c r="A81" s="4" t="s">
        <v>668</v>
      </c>
      <c r="C81" s="5" t="n">
        <v>27658000</v>
      </c>
    </row>
    <row r="82" spans="1:3">
      <c r="A82" s="4" t="s">
        <v>681</v>
      </c>
    </row>
    <row r="83" spans="1:3">
      <c r="A83" s="3" t="s">
        <v>666</v>
      </c>
    </row>
    <row r="84" spans="1:3">
      <c r="A84" s="4" t="s">
        <v>36</v>
      </c>
      <c r="C84" s="5" t="n">
        <v>2044000</v>
      </c>
    </row>
    <row r="85" spans="1:3">
      <c r="A85" s="4" t="s">
        <v>667</v>
      </c>
      <c r="C85" s="4" t="s">
        <v>40</v>
      </c>
    </row>
    <row r="86" spans="1:3">
      <c r="A86" s="4" t="s">
        <v>668</v>
      </c>
      <c r="C86" s="5" t="n">
        <v>2044000</v>
      </c>
    </row>
    <row r="87" spans="1:3">
      <c r="A87" s="4" t="s">
        <v>682</v>
      </c>
    </row>
    <row r="88" spans="1:3">
      <c r="A88" s="3" t="s">
        <v>666</v>
      </c>
    </row>
    <row r="89" spans="1:3">
      <c r="A89" s="4" t="s">
        <v>36</v>
      </c>
      <c r="C89" s="5" t="n">
        <v>3091000</v>
      </c>
    </row>
    <row r="90" spans="1:3">
      <c r="A90" s="4" t="s">
        <v>667</v>
      </c>
      <c r="C90" s="4" t="s">
        <v>40</v>
      </c>
    </row>
    <row r="91" spans="1:3">
      <c r="A91" s="4" t="s">
        <v>668</v>
      </c>
      <c r="C91" s="5" t="n">
        <v>3091000</v>
      </c>
    </row>
    <row r="92" spans="1:3">
      <c r="A92" s="4" t="s">
        <v>683</v>
      </c>
    </row>
    <row r="93" spans="1:3">
      <c r="A93" s="3" t="s">
        <v>666</v>
      </c>
    </row>
    <row r="94" spans="1:3">
      <c r="A94" s="4" t="s">
        <v>36</v>
      </c>
      <c r="C94" s="5" t="n">
        <v>4931000</v>
      </c>
    </row>
    <row r="95" spans="1:3">
      <c r="A95" s="4" t="s">
        <v>667</v>
      </c>
      <c r="C95" s="5" t="n">
        <v>5460000</v>
      </c>
    </row>
    <row r="96" spans="1:3">
      <c r="A96" s="4" t="s">
        <v>668</v>
      </c>
      <c r="C96" s="5" t="n">
        <v>10391000</v>
      </c>
    </row>
    <row r="97" spans="1:3">
      <c r="A97" s="4" t="s">
        <v>684</v>
      </c>
    </row>
    <row r="98" spans="1:3">
      <c r="A98" s="3" t="s">
        <v>666</v>
      </c>
    </row>
    <row r="99" spans="1:3">
      <c r="A99" s="4" t="s">
        <v>36</v>
      </c>
      <c r="C99" s="5" t="n">
        <v>3695000</v>
      </c>
    </row>
    <row r="100" spans="1:3">
      <c r="A100" s="4" t="s">
        <v>667</v>
      </c>
      <c r="C100" s="4" t="s">
        <v>40</v>
      </c>
    </row>
    <row r="101" spans="1:3">
      <c r="A101" s="4" t="s">
        <v>668</v>
      </c>
      <c r="C101" s="5" t="n">
        <v>3695000</v>
      </c>
    </row>
    <row r="102" spans="1:3">
      <c r="A102" s="4" t="s">
        <v>685</v>
      </c>
    </row>
    <row r="103" spans="1:3">
      <c r="A103" s="3" t="s">
        <v>666</v>
      </c>
    </row>
    <row r="104" spans="1:3">
      <c r="A104" s="4" t="s">
        <v>36</v>
      </c>
      <c r="C104" s="5" t="n">
        <v>4873000</v>
      </c>
    </row>
    <row r="105" spans="1:3">
      <c r="A105" s="4" t="s">
        <v>667</v>
      </c>
      <c r="C105" s="4" t="s">
        <v>40</v>
      </c>
    </row>
    <row r="106" spans="1:3">
      <c r="A106" s="4" t="s">
        <v>668</v>
      </c>
      <c r="C106" s="5" t="n">
        <v>4873000</v>
      </c>
    </row>
    <row r="107" spans="1:3">
      <c r="A107" s="4" t="s">
        <v>686</v>
      </c>
    </row>
    <row r="108" spans="1:3">
      <c r="A108" s="3" t="s">
        <v>666</v>
      </c>
    </row>
    <row r="109" spans="1:3">
      <c r="A109" s="4" t="s">
        <v>36</v>
      </c>
      <c r="C109" s="5" t="n">
        <v>1631000</v>
      </c>
    </row>
    <row r="110" spans="1:3">
      <c r="A110" s="4" t="s">
        <v>667</v>
      </c>
      <c r="C110" s="4" t="s">
        <v>40</v>
      </c>
    </row>
    <row r="111" spans="1:3">
      <c r="A111" s="4" t="s">
        <v>668</v>
      </c>
      <c r="C111" s="5" t="n">
        <v>1631000</v>
      </c>
    </row>
    <row r="112" spans="1:3">
      <c r="A112" s="4" t="s">
        <v>687</v>
      </c>
    </row>
    <row r="113" spans="1:3">
      <c r="A113" s="3" t="s">
        <v>666</v>
      </c>
    </row>
    <row r="114" spans="1:3">
      <c r="A114" s="4" t="s">
        <v>36</v>
      </c>
      <c r="C114" s="5" t="n">
        <v>2055000</v>
      </c>
    </row>
    <row r="115" spans="1:3">
      <c r="A115" s="4" t="s">
        <v>667</v>
      </c>
      <c r="C115" s="5" t="n">
        <v>8758000</v>
      </c>
    </row>
    <row r="116" spans="1:3">
      <c r="A116" s="4" t="s">
        <v>668</v>
      </c>
      <c r="C116" s="5" t="n">
        <v>10813000</v>
      </c>
    </row>
    <row r="117" spans="1:3">
      <c r="A117" s="4" t="s">
        <v>688</v>
      </c>
    </row>
    <row r="118" spans="1:3">
      <c r="A118" s="3" t="s">
        <v>666</v>
      </c>
    </row>
    <row r="119" spans="1:3">
      <c r="A119" s="4" t="s">
        <v>36</v>
      </c>
      <c r="C119" s="5" t="n">
        <v>987000</v>
      </c>
    </row>
    <row r="120" spans="1:3">
      <c r="A120" s="4" t="s">
        <v>667</v>
      </c>
      <c r="C120" s="4" t="s">
        <v>40</v>
      </c>
    </row>
    <row r="121" spans="1:3">
      <c r="A121" s="4" t="s">
        <v>668</v>
      </c>
      <c r="C121" s="5" t="n">
        <v>987000</v>
      </c>
    </row>
    <row r="122" spans="1:3">
      <c r="A122" s="4" t="s">
        <v>689</v>
      </c>
    </row>
    <row r="123" spans="1:3">
      <c r="A123" s="3" t="s">
        <v>666</v>
      </c>
    </row>
    <row r="124" spans="1:3">
      <c r="A124" s="4" t="s">
        <v>36</v>
      </c>
      <c r="C124" s="5" t="n">
        <v>5749000</v>
      </c>
    </row>
    <row r="125" spans="1:3">
      <c r="A125" s="4" t="s">
        <v>667</v>
      </c>
      <c r="C125" s="4" t="s">
        <v>40</v>
      </c>
    </row>
    <row r="126" spans="1:3">
      <c r="A126" s="4" t="s">
        <v>668</v>
      </c>
      <c r="C126" s="5" t="n">
        <v>5749000</v>
      </c>
    </row>
    <row r="127" spans="1:3">
      <c r="A127" s="4" t="s">
        <v>690</v>
      </c>
    </row>
    <row r="128" spans="1:3">
      <c r="A128" s="3" t="s">
        <v>666</v>
      </c>
    </row>
    <row r="129" spans="1:3">
      <c r="A129" s="4" t="s">
        <v>36</v>
      </c>
      <c r="C129" s="5" t="n">
        <v>6543000</v>
      </c>
    </row>
    <row r="130" spans="1:3">
      <c r="A130" s="4" t="s">
        <v>667</v>
      </c>
      <c r="C130" s="4" t="s">
        <v>40</v>
      </c>
    </row>
    <row r="131" spans="1:3">
      <c r="A131" s="4" t="s">
        <v>668</v>
      </c>
      <c r="C131" s="5" t="n">
        <v>6543000</v>
      </c>
    </row>
    <row r="132" spans="1:3">
      <c r="A132" s="4" t="s">
        <v>691</v>
      </c>
    </row>
    <row r="133" spans="1:3">
      <c r="A133" s="3" t="s">
        <v>666</v>
      </c>
    </row>
    <row r="134" spans="1:3">
      <c r="A134" s="4" t="s">
        <v>36</v>
      </c>
      <c r="C134" s="5" t="n">
        <v>1601000</v>
      </c>
    </row>
    <row r="135" spans="1:3">
      <c r="A135" s="4" t="s">
        <v>667</v>
      </c>
      <c r="C135" s="4" t="s">
        <v>40</v>
      </c>
    </row>
    <row r="136" spans="1:3">
      <c r="A136" s="4" t="s">
        <v>668</v>
      </c>
      <c r="C136" s="5" t="n">
        <v>1601000</v>
      </c>
    </row>
    <row r="137" spans="1:3">
      <c r="A137" s="4" t="s">
        <v>692</v>
      </c>
    </row>
    <row r="138" spans="1:3">
      <c r="A138" s="3" t="s">
        <v>666</v>
      </c>
    </row>
    <row r="139" spans="1:3">
      <c r="A139" s="4" t="s">
        <v>36</v>
      </c>
      <c r="C139" s="5" t="n">
        <v>262000</v>
      </c>
    </row>
    <row r="140" spans="1:3">
      <c r="A140" s="4" t="s">
        <v>667</v>
      </c>
      <c r="C140" s="4" t="s">
        <v>40</v>
      </c>
    </row>
    <row r="141" spans="1:3">
      <c r="A141" s="4" t="s">
        <v>668</v>
      </c>
      <c r="C141" s="5" t="n">
        <v>262000</v>
      </c>
    </row>
    <row r="142" spans="1:3">
      <c r="A142" s="4" t="s">
        <v>693</v>
      </c>
    </row>
    <row r="143" spans="1:3">
      <c r="A143" s="3" t="s">
        <v>666</v>
      </c>
    </row>
    <row r="144" spans="1:3">
      <c r="A144" s="4" t="s">
        <v>36</v>
      </c>
      <c r="C144" s="5" t="n">
        <v>4632000</v>
      </c>
    </row>
    <row r="145" spans="1:3">
      <c r="A145" s="4" t="s">
        <v>667</v>
      </c>
      <c r="C145" s="4" t="s">
        <v>40</v>
      </c>
    </row>
    <row r="146" spans="1:3">
      <c r="A146" s="4" t="s">
        <v>668</v>
      </c>
      <c r="C146" s="5" t="n">
        <v>4632000</v>
      </c>
    </row>
    <row r="147" spans="1:3">
      <c r="A147" s="4" t="s">
        <v>694</v>
      </c>
    </row>
    <row r="148" spans="1:3">
      <c r="A148" s="3" t="s">
        <v>666</v>
      </c>
    </row>
    <row r="149" spans="1:3">
      <c r="A149" s="4" t="s">
        <v>36</v>
      </c>
      <c r="C149" s="5" t="n">
        <v>715000</v>
      </c>
    </row>
    <row r="150" spans="1:3">
      <c r="A150" s="4" t="s">
        <v>667</v>
      </c>
      <c r="C150" s="4" t="s">
        <v>40</v>
      </c>
    </row>
    <row r="151" spans="1:3">
      <c r="A151" s="4" t="s">
        <v>668</v>
      </c>
      <c r="C151" s="5" t="n">
        <v>715000</v>
      </c>
    </row>
    <row r="152" spans="1:3">
      <c r="A152" s="4" t="s">
        <v>695</v>
      </c>
    </row>
    <row r="153" spans="1:3">
      <c r="A153" s="3" t="s">
        <v>666</v>
      </c>
    </row>
    <row r="154" spans="1:3">
      <c r="A154" s="4" t="s">
        <v>36</v>
      </c>
      <c r="C154" s="5" t="n">
        <v>2534000</v>
      </c>
    </row>
    <row r="155" spans="1:3">
      <c r="A155" s="4" t="s">
        <v>667</v>
      </c>
      <c r="C155" s="4" t="s">
        <v>40</v>
      </c>
    </row>
    <row r="156" spans="1:3">
      <c r="A156" s="4" t="s">
        <v>668</v>
      </c>
      <c r="C156" s="5" t="n">
        <v>2534000</v>
      </c>
    </row>
    <row r="157" spans="1:3">
      <c r="A157" s="4" t="s">
        <v>696</v>
      </c>
    </row>
    <row r="158" spans="1:3">
      <c r="A158" s="3" t="s">
        <v>666</v>
      </c>
    </row>
    <row r="159" spans="1:3">
      <c r="A159" s="4" t="s">
        <v>36</v>
      </c>
      <c r="C159" s="5" t="n">
        <v>498000</v>
      </c>
    </row>
    <row r="160" spans="1:3">
      <c r="A160" s="4" t="s">
        <v>667</v>
      </c>
      <c r="C160" s="5" t="n">
        <v>7758000</v>
      </c>
    </row>
    <row r="161" spans="1:3">
      <c r="A161" s="4" t="s">
        <v>668</v>
      </c>
      <c r="C161" s="5" t="n">
        <v>8256000</v>
      </c>
    </row>
    <row r="162" spans="1:3">
      <c r="A162" s="4" t="s">
        <v>697</v>
      </c>
    </row>
    <row r="163" spans="1:3">
      <c r="A163" s="3" t="s">
        <v>666</v>
      </c>
    </row>
    <row r="164" spans="1:3">
      <c r="A164" s="4" t="s">
        <v>36</v>
      </c>
      <c r="C164" s="5" t="n">
        <v>9838000</v>
      </c>
    </row>
    <row r="165" spans="1:3">
      <c r="A165" s="4" t="s">
        <v>667</v>
      </c>
      <c r="C165" s="4" t="s">
        <v>40</v>
      </c>
    </row>
    <row r="166" spans="1:3">
      <c r="A166" s="4" t="s">
        <v>668</v>
      </c>
      <c r="C166" s="6" t="n">
        <v>9838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98</v>
      </c>
      <c r="B1" s="2" t="s">
        <v>1</v>
      </c>
    </row>
    <row r="2" spans="1:3">
      <c r="B2" s="2" t="s">
        <v>2</v>
      </c>
      <c r="C2" s="2" t="s">
        <v>34</v>
      </c>
    </row>
    <row r="3" spans="1:3">
      <c r="A3" s="4" t="s">
        <v>699</v>
      </c>
      <c r="B3" s="6" t="n">
        <v>22100000</v>
      </c>
      <c r="C3" s="6" t="n">
        <v>10385000</v>
      </c>
    </row>
    <row r="4" spans="1:3">
      <c r="A4" s="4" t="s">
        <v>700</v>
      </c>
      <c r="B4" s="5" t="n">
        <v>-4922000</v>
      </c>
      <c r="C4" s="5" t="n">
        <v>-10291000</v>
      </c>
    </row>
    <row r="5" spans="1:3">
      <c r="A5" s="4" t="s">
        <v>701</v>
      </c>
    </row>
    <row r="6" spans="1:3">
      <c r="A6" s="4" t="s">
        <v>699</v>
      </c>
      <c r="B6" s="5" t="n">
        <v>1241000</v>
      </c>
    </row>
    <row r="7" spans="1:3">
      <c r="A7" s="4" t="s">
        <v>700</v>
      </c>
      <c r="B7" s="6" t="n">
        <v>745000</v>
      </c>
    </row>
    <row r="8" spans="1:3">
      <c r="A8" s="4" t="s">
        <v>702</v>
      </c>
    </row>
    <row r="9" spans="1:3">
      <c r="A9" s="4" t="s">
        <v>699</v>
      </c>
      <c r="C9" s="5" t="n">
        <v>6407000</v>
      </c>
    </row>
    <row r="10" spans="1:3">
      <c r="A10" s="4" t="s">
        <v>700</v>
      </c>
      <c r="C10" s="6" t="n">
        <v>1525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34</v>
      </c>
    </row>
    <row r="3" spans="1:3">
      <c r="A3" s="4" t="s">
        <v>704</v>
      </c>
      <c r="B3" s="6" t="n">
        <v>22593000</v>
      </c>
      <c r="C3" s="6" t="n">
        <v>11891000</v>
      </c>
    </row>
    <row r="4" spans="1:3">
      <c r="A4" s="4" t="s">
        <v>705</v>
      </c>
      <c r="B4" s="6" t="n">
        <v>-4508000</v>
      </c>
      <c r="C4" s="6" t="n">
        <v>-9326000</v>
      </c>
    </row>
    <row r="5" spans="1:3">
      <c r="A5" s="4" t="s">
        <v>706</v>
      </c>
      <c r="B5" s="8" t="n">
        <v>-0.6899999999999999</v>
      </c>
      <c r="C5" s="8" t="n">
        <v>-3.44</v>
      </c>
    </row>
    <row r="6" spans="1:3">
      <c r="A6" s="4" t="s">
        <v>707</v>
      </c>
      <c r="B6" s="8" t="n">
        <v>-0.6899999999999999</v>
      </c>
      <c r="C6" s="8" t="n">
        <v>-3.4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708</v>
      </c>
      <c r="B1" s="2" t="s">
        <v>709</v>
      </c>
    </row>
    <row r="2" spans="1:2">
      <c r="A2" s="4" t="s">
        <v>710</v>
      </c>
      <c r="B2" s="6" t="n">
        <v>2451237</v>
      </c>
    </row>
    <row r="3" spans="1:2">
      <c r="A3" s="4" t="s">
        <v>711</v>
      </c>
      <c r="B3" s="5" t="n">
        <v>3887513</v>
      </c>
    </row>
    <row r="4" spans="1:2">
      <c r="A4" s="4" t="s">
        <v>712</v>
      </c>
      <c r="B4" s="6" t="n">
        <v>63387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3</v>
      </c>
      <c r="B1" s="2" t="s">
        <v>2</v>
      </c>
      <c r="C1" s="2" t="s">
        <v>34</v>
      </c>
      <c r="D1" s="2" t="s">
        <v>714</v>
      </c>
      <c r="E1" s="2" t="s">
        <v>715</v>
      </c>
    </row>
    <row r="2" spans="1:5">
      <c r="A2" s="3" t="s">
        <v>666</v>
      </c>
    </row>
    <row r="3" spans="1:5">
      <c r="A3" s="4" t="s">
        <v>716</v>
      </c>
      <c r="B3" s="6" t="n">
        <v>309905000</v>
      </c>
      <c r="C3" s="6" t="n">
        <v>285571000</v>
      </c>
    </row>
    <row r="4" spans="1:5">
      <c r="A4" s="4" t="s">
        <v>717</v>
      </c>
      <c r="B4" s="5" t="n">
        <v>9435000</v>
      </c>
      <c r="C4" s="5" t="n">
        <v>16730000</v>
      </c>
      <c r="E4" s="6" t="n">
        <v>4985000</v>
      </c>
    </row>
    <row r="5" spans="1:5">
      <c r="A5" s="3" t="s">
        <v>718</v>
      </c>
    </row>
    <row r="6" spans="1:5">
      <c r="A6" s="4" t="s">
        <v>719</v>
      </c>
      <c r="B6" s="5" t="n">
        <v>155961000</v>
      </c>
      <c r="C6" s="5" t="n">
        <v>123770000</v>
      </c>
    </row>
    <row r="7" spans="1:5">
      <c r="A7" s="4" t="s">
        <v>720</v>
      </c>
      <c r="B7" s="6" t="n">
        <v>5258000</v>
      </c>
      <c r="C7" s="6" t="n">
        <v>3913000</v>
      </c>
    </row>
    <row r="8" spans="1:5">
      <c r="A8" s="4" t="s">
        <v>721</v>
      </c>
    </row>
    <row r="9" spans="1:5">
      <c r="A9" s="3" t="s">
        <v>666</v>
      </c>
    </row>
    <row r="10" spans="1:5">
      <c r="A10" s="4" t="s">
        <v>716</v>
      </c>
      <c r="D10" s="6" t="n">
        <v>155626892</v>
      </c>
    </row>
    <row r="11" spans="1:5">
      <c r="A11" s="4" t="s">
        <v>717</v>
      </c>
      <c r="D11" s="5" t="n">
        <v>4433296</v>
      </c>
    </row>
    <row r="12" spans="1:5">
      <c r="A12" s="3" t="s">
        <v>718</v>
      </c>
    </row>
    <row r="13" spans="1:5">
      <c r="A13" s="4" t="s">
        <v>719</v>
      </c>
      <c r="D13" s="5" t="n">
        <v>-64299290</v>
      </c>
    </row>
    <row r="14" spans="1:5">
      <c r="A14" s="4" t="s">
        <v>720</v>
      </c>
      <c r="D14" s="5" t="n">
        <v>-3464860</v>
      </c>
    </row>
    <row r="15" spans="1:5">
      <c r="A15" s="4" t="s">
        <v>722</v>
      </c>
      <c r="D15" s="6" t="n">
        <v>922960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34</v>
      </c>
      <c r="C2" s="2" t="s">
        <v>715</v>
      </c>
    </row>
    <row r="3" spans="1:3">
      <c r="A3" s="4" t="s">
        <v>704</v>
      </c>
      <c r="B3" s="6" t="n">
        <v>20134000</v>
      </c>
      <c r="C3" s="6" t="n">
        <v>16185000</v>
      </c>
    </row>
    <row r="4" spans="1:3">
      <c r="A4" s="4" t="s">
        <v>705</v>
      </c>
      <c r="B4" s="6" t="n">
        <v>-2561000</v>
      </c>
      <c r="C4" s="6" t="n">
        <v>8596000</v>
      </c>
    </row>
    <row r="5" spans="1:3">
      <c r="A5" s="4" t="s">
        <v>706</v>
      </c>
      <c r="B5" s="8" t="n">
        <v>-0.95</v>
      </c>
      <c r="C5" s="11" t="n">
        <v>7.8</v>
      </c>
    </row>
    <row r="6" spans="1:3">
      <c r="A6" s="4" t="s">
        <v>707</v>
      </c>
      <c r="B6" s="8" t="n">
        <v>-0.95</v>
      </c>
      <c r="C6" s="11" t="n">
        <v>7.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2</v>
      </c>
      <c r="C2" s="2" t="s">
        <v>34</v>
      </c>
    </row>
    <row r="3" spans="1:3">
      <c r="A3" s="4" t="s">
        <v>725</v>
      </c>
      <c r="B3" s="6" t="n">
        <v>22100000</v>
      </c>
      <c r="C3" s="6" t="n">
        <v>10385000</v>
      </c>
    </row>
    <row r="4" spans="1:3">
      <c r="A4" s="4" t="s">
        <v>726</v>
      </c>
      <c r="B4" s="5" t="n">
        <v>20135000</v>
      </c>
      <c r="C4" s="5" t="n">
        <v>17718000</v>
      </c>
    </row>
    <row r="5" spans="1:3">
      <c r="A5" s="4" t="s">
        <v>727</v>
      </c>
      <c r="B5" s="5" t="n">
        <v>1965000</v>
      </c>
      <c r="C5" s="5" t="n">
        <v>-7333000</v>
      </c>
    </row>
    <row r="6" spans="1:3">
      <c r="A6" s="4" t="s">
        <v>728</v>
      </c>
    </row>
    <row r="7" spans="1:3">
      <c r="A7" s="4" t="s">
        <v>725</v>
      </c>
      <c r="B7" s="5" t="n">
        <v>312000</v>
      </c>
      <c r="C7" s="5" t="n">
        <v>17000</v>
      </c>
    </row>
    <row r="8" spans="1:3">
      <c r="A8" s="4" t="s">
        <v>726</v>
      </c>
      <c r="B8" s="5" t="n">
        <v>-52000</v>
      </c>
      <c r="C8" s="5" t="n">
        <v>-4000</v>
      </c>
    </row>
    <row r="9" spans="1:3">
      <c r="A9" s="4" t="s">
        <v>727</v>
      </c>
      <c r="B9" s="5" t="n">
        <v>260000</v>
      </c>
      <c r="C9" s="5" t="n">
        <v>13000</v>
      </c>
    </row>
    <row r="10" spans="1:3">
      <c r="A10" s="4" t="s">
        <v>729</v>
      </c>
    </row>
    <row r="11" spans="1:3">
      <c r="A11" s="4" t="s">
        <v>725</v>
      </c>
      <c r="B11" s="5" t="n">
        <v>107000</v>
      </c>
      <c r="C11" s="5" t="n">
        <v>48000</v>
      </c>
    </row>
    <row r="12" spans="1:3">
      <c r="A12" s="4" t="s">
        <v>726</v>
      </c>
      <c r="B12" s="5" t="n">
        <v>-24000</v>
      </c>
      <c r="C12" s="5" t="n">
        <v>-1000</v>
      </c>
    </row>
    <row r="13" spans="1:3">
      <c r="A13" s="4" t="s">
        <v>727</v>
      </c>
      <c r="B13" s="5" t="n">
        <v>83000</v>
      </c>
      <c r="C13" s="5" t="n">
        <v>7000</v>
      </c>
    </row>
    <row r="14" spans="1:3">
      <c r="A14" s="4" t="s">
        <v>730</v>
      </c>
    </row>
    <row r="15" spans="1:3">
      <c r="A15" s="4" t="s">
        <v>725</v>
      </c>
      <c r="B15" s="4" t="s">
        <v>40</v>
      </c>
      <c r="C15" s="5" t="n">
        <v>52000</v>
      </c>
    </row>
    <row r="16" spans="1:3">
      <c r="A16" s="4" t="s">
        <v>726</v>
      </c>
      <c r="B16" s="5" t="n">
        <v>-270000</v>
      </c>
      <c r="C16" s="5" t="n">
        <v>-11000</v>
      </c>
    </row>
    <row r="17" spans="1:3">
      <c r="A17" s="4" t="s">
        <v>727</v>
      </c>
      <c r="B17" s="5" t="n">
        <v>-270000</v>
      </c>
      <c r="C17" s="5" t="n">
        <v>41000</v>
      </c>
    </row>
    <row r="18" spans="1:3">
      <c r="A18" s="4" t="s">
        <v>731</v>
      </c>
    </row>
    <row r="19" spans="1:3">
      <c r="A19" s="4" t="s">
        <v>725</v>
      </c>
      <c r="B19" s="4" t="s">
        <v>40</v>
      </c>
      <c r="C19" s="5" t="n">
        <v>63000</v>
      </c>
    </row>
    <row r="20" spans="1:3">
      <c r="A20" s="4" t="s">
        <v>726</v>
      </c>
      <c r="B20" s="4" t="s">
        <v>40</v>
      </c>
      <c r="C20" s="5" t="n">
        <v>-47000</v>
      </c>
    </row>
    <row r="21" spans="1:3">
      <c r="A21" s="4" t="s">
        <v>727</v>
      </c>
      <c r="B21" s="4" t="s">
        <v>40</v>
      </c>
      <c r="C21" s="6" t="n">
        <v>16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7"/>
  <sheetViews>
    <sheetView workbookViewId="0">
      <selection activeCell="A1" sqref="A1"/>
    </sheetView>
  </sheetViews>
  <sheetFormatPr baseColWidth="8" defaultRowHeight="15" outlineLevelCol="0"/>
  <cols>
    <col customWidth="1" max="1" min="1" width="58"/>
    <col customWidth="1" max="2" min="2" width="35"/>
    <col customWidth="1" max="3" min="3" width="35"/>
  </cols>
  <sheetData>
    <row r="1" spans="1:3">
      <c r="A1" s="1" t="s">
        <v>732</v>
      </c>
      <c r="B1" s="2" t="s">
        <v>1</v>
      </c>
    </row>
    <row r="2" spans="1:3">
      <c r="B2" s="2" t="s">
        <v>2</v>
      </c>
      <c r="C2" s="2" t="s">
        <v>34</v>
      </c>
    </row>
    <row r="3" spans="1:3">
      <c r="A3" s="4" t="s">
        <v>733</v>
      </c>
    </row>
    <row r="4" spans="1:3">
      <c r="A4" s="4" t="s">
        <v>734</v>
      </c>
      <c r="B4" s="6" t="n">
        <v>-2443000</v>
      </c>
      <c r="C4" s="6" t="n">
        <v>-1900000</v>
      </c>
    </row>
    <row r="5" spans="1:3">
      <c r="A5" s="4" t="s">
        <v>642</v>
      </c>
    </row>
    <row r="6" spans="1:3">
      <c r="A6" s="4" t="s">
        <v>734</v>
      </c>
      <c r="B6" s="5" t="n">
        <v>155961000</v>
      </c>
      <c r="C6" s="5" t="n">
        <v>123770000</v>
      </c>
    </row>
    <row r="7" spans="1:3">
      <c r="A7" s="4" t="s">
        <v>673</v>
      </c>
    </row>
    <row r="8" spans="1:3">
      <c r="A8" s="4" t="s">
        <v>735</v>
      </c>
      <c r="B8" s="5" t="n">
        <v>4300000</v>
      </c>
      <c r="C8" s="5" t="n">
        <v>4300000</v>
      </c>
    </row>
    <row r="9" spans="1:3">
      <c r="A9" s="4" t="s">
        <v>736</v>
      </c>
      <c r="B9" s="5" t="n">
        <v>25000</v>
      </c>
      <c r="C9" s="5" t="n">
        <v>25000</v>
      </c>
    </row>
    <row r="10" spans="1:3">
      <c r="A10" s="4" t="s">
        <v>734</v>
      </c>
      <c r="B10" s="6" t="n">
        <v>3830000</v>
      </c>
      <c r="C10" s="6" t="n">
        <v>3935000</v>
      </c>
    </row>
    <row r="11" spans="1:3">
      <c r="A11" s="4" t="s">
        <v>737</v>
      </c>
      <c r="B11" s="4" t="s">
        <v>738</v>
      </c>
      <c r="C11" s="4" t="s">
        <v>738</v>
      </c>
    </row>
    <row r="12" spans="1:3">
      <c r="A12" s="4" t="s">
        <v>739</v>
      </c>
      <c r="B12" s="4" t="s">
        <v>740</v>
      </c>
      <c r="C12" s="4" t="s">
        <v>740</v>
      </c>
    </row>
    <row r="13" spans="1:3">
      <c r="A13" s="4" t="s">
        <v>741</v>
      </c>
      <c r="B13" s="4" t="s">
        <v>742</v>
      </c>
      <c r="C13" s="4" t="s">
        <v>742</v>
      </c>
    </row>
    <row r="14" spans="1:3">
      <c r="A14" s="4" t="s">
        <v>743</v>
      </c>
      <c r="B14" s="4" t="s">
        <v>744</v>
      </c>
      <c r="C14" s="4" t="s">
        <v>744</v>
      </c>
    </row>
    <row r="15" spans="1:3">
      <c r="A15" s="4" t="s">
        <v>745</v>
      </c>
    </row>
    <row r="16" spans="1:3">
      <c r="A16" s="4" t="s">
        <v>735</v>
      </c>
      <c r="B16" s="6" t="n">
        <v>2550000</v>
      </c>
    </row>
    <row r="17" spans="1:3">
      <c r="A17" s="4" t="s">
        <v>734</v>
      </c>
      <c r="B17" s="6" t="n">
        <v>2550000</v>
      </c>
    </row>
    <row r="18" spans="1:3">
      <c r="A18" s="4" t="s">
        <v>737</v>
      </c>
      <c r="B18" s="4" t="s">
        <v>746</v>
      </c>
    </row>
    <row r="19" spans="1:3">
      <c r="A19" s="4" t="s">
        <v>739</v>
      </c>
      <c r="B19" s="4" t="s">
        <v>747</v>
      </c>
    </row>
    <row r="20" spans="1:3">
      <c r="A20" s="4" t="s">
        <v>741</v>
      </c>
      <c r="B20" s="4" t="s">
        <v>748</v>
      </c>
    </row>
    <row r="21" spans="1:3">
      <c r="A21" s="4" t="s">
        <v>743</v>
      </c>
      <c r="B21" s="4" t="s">
        <v>749</v>
      </c>
    </row>
    <row r="22" spans="1:3">
      <c r="A22" s="4" t="s">
        <v>686</v>
      </c>
    </row>
    <row r="23" spans="1:3">
      <c r="A23" s="4" t="s">
        <v>735</v>
      </c>
      <c r="B23" s="6" t="n">
        <v>1000000</v>
      </c>
    </row>
    <row r="24" spans="1:3">
      <c r="A24" s="4" t="s">
        <v>734</v>
      </c>
      <c r="B24" s="6" t="n">
        <v>1000000</v>
      </c>
    </row>
    <row r="25" spans="1:3">
      <c r="A25" s="4" t="s">
        <v>737</v>
      </c>
      <c r="B25" s="4" t="s">
        <v>750</v>
      </c>
    </row>
    <row r="26" spans="1:3">
      <c r="A26" s="4" t="s">
        <v>739</v>
      </c>
      <c r="B26" s="4" t="s">
        <v>747</v>
      </c>
    </row>
    <row r="27" spans="1:3">
      <c r="A27" s="4" t="s">
        <v>741</v>
      </c>
      <c r="B27" s="4" t="s">
        <v>748</v>
      </c>
    </row>
    <row r="28" spans="1:3">
      <c r="A28" s="4" t="s">
        <v>743</v>
      </c>
      <c r="B28" s="4" t="s">
        <v>751</v>
      </c>
    </row>
    <row r="29" spans="1:3">
      <c r="A29" s="4" t="s">
        <v>752</v>
      </c>
    </row>
    <row r="30" spans="1:3">
      <c r="A30" s="4" t="s">
        <v>735</v>
      </c>
      <c r="B30" s="6" t="n">
        <v>390000</v>
      </c>
    </row>
    <row r="31" spans="1:3">
      <c r="A31" s="4" t="s">
        <v>736</v>
      </c>
      <c r="B31" s="5" t="n">
        <v>28000</v>
      </c>
    </row>
    <row r="32" spans="1:3">
      <c r="A32" s="4" t="s">
        <v>734</v>
      </c>
      <c r="B32" s="6" t="n">
        <v>30000</v>
      </c>
    </row>
    <row r="33" spans="1:3">
      <c r="A33" s="4" t="s">
        <v>737</v>
      </c>
      <c r="B33" s="4" t="s">
        <v>753</v>
      </c>
    </row>
    <row r="34" spans="1:3">
      <c r="A34" s="4" t="s">
        <v>739</v>
      </c>
      <c r="B34" s="4" t="s">
        <v>747</v>
      </c>
    </row>
    <row r="35" spans="1:3">
      <c r="A35" s="4" t="s">
        <v>741</v>
      </c>
      <c r="B35" s="4" t="s">
        <v>409</v>
      </c>
    </row>
    <row r="36" spans="1:3">
      <c r="A36" s="4" t="s">
        <v>743</v>
      </c>
      <c r="B36" s="4" t="s">
        <v>754</v>
      </c>
    </row>
    <row r="37" spans="1:3">
      <c r="A37" s="4" t="s">
        <v>755</v>
      </c>
    </row>
    <row r="38" spans="1:3">
      <c r="A38" s="4" t="s">
        <v>735</v>
      </c>
      <c r="B38" s="6" t="n">
        <v>1645000</v>
      </c>
    </row>
    <row r="39" spans="1:3">
      <c r="A39" s="4" t="s">
        <v>734</v>
      </c>
      <c r="B39" s="6" t="n">
        <v>2500000</v>
      </c>
    </row>
    <row r="40" spans="1:3">
      <c r="A40" s="4" t="s">
        <v>737</v>
      </c>
      <c r="B40" s="4" t="s">
        <v>746</v>
      </c>
    </row>
    <row r="41" spans="1:3">
      <c r="A41" s="4" t="s">
        <v>739</v>
      </c>
      <c r="B41" s="4" t="s">
        <v>747</v>
      </c>
    </row>
    <row r="42" spans="1:3">
      <c r="A42" s="4" t="s">
        <v>741</v>
      </c>
      <c r="B42" s="4" t="s">
        <v>748</v>
      </c>
    </row>
    <row r="43" spans="1:3">
      <c r="A43" s="4" t="s">
        <v>743</v>
      </c>
      <c r="B43" s="4" t="s">
        <v>756</v>
      </c>
    </row>
    <row r="44" spans="1:3">
      <c r="A44" s="4" t="s">
        <v>757</v>
      </c>
    </row>
    <row r="45" spans="1:3">
      <c r="A45" s="4" t="s">
        <v>735</v>
      </c>
      <c r="B45" s="6" t="n">
        <v>7400000</v>
      </c>
    </row>
    <row r="46" spans="1:3">
      <c r="A46" s="4" t="s">
        <v>734</v>
      </c>
      <c r="B46" s="6" t="n">
        <v>7400000</v>
      </c>
    </row>
    <row r="47" spans="1:3">
      <c r="A47" s="4" t="s">
        <v>737</v>
      </c>
      <c r="B47" s="4" t="s">
        <v>758</v>
      </c>
    </row>
    <row r="48" spans="1:3">
      <c r="A48" s="4" t="s">
        <v>739</v>
      </c>
      <c r="B48" s="4" t="s">
        <v>759</v>
      </c>
    </row>
    <row r="49" spans="1:3">
      <c r="A49" s="4" t="s">
        <v>743</v>
      </c>
      <c r="B49" s="4" t="s">
        <v>760</v>
      </c>
    </row>
    <row r="50" spans="1:3">
      <c r="A50" s="4" t="s">
        <v>650</v>
      </c>
    </row>
    <row r="51" spans="1:3">
      <c r="A51" s="4" t="s">
        <v>735</v>
      </c>
      <c r="B51" s="6" t="n">
        <v>5300000</v>
      </c>
    </row>
    <row r="52" spans="1:3">
      <c r="A52" s="4" t="s">
        <v>734</v>
      </c>
      <c r="B52" s="6" t="n">
        <v>5300000</v>
      </c>
    </row>
    <row r="53" spans="1:3">
      <c r="A53" s="4" t="s">
        <v>737</v>
      </c>
      <c r="B53" s="4" t="s">
        <v>758</v>
      </c>
    </row>
    <row r="54" spans="1:3">
      <c r="A54" s="4" t="s">
        <v>739</v>
      </c>
      <c r="B54" s="4" t="s">
        <v>759</v>
      </c>
    </row>
    <row r="55" spans="1:3">
      <c r="A55" s="4" t="s">
        <v>743</v>
      </c>
      <c r="B55" s="4" t="s">
        <v>760</v>
      </c>
    </row>
    <row r="56" spans="1:3">
      <c r="A56" s="4" t="s">
        <v>652</v>
      </c>
    </row>
    <row r="57" spans="1:3">
      <c r="A57" s="4" t="s">
        <v>735</v>
      </c>
      <c r="B57" s="6" t="n">
        <v>13500000</v>
      </c>
    </row>
    <row r="58" spans="1:3">
      <c r="A58" s="4" t="s">
        <v>734</v>
      </c>
      <c r="B58" s="6" t="n">
        <v>13500000</v>
      </c>
    </row>
    <row r="59" spans="1:3">
      <c r="A59" s="4" t="s">
        <v>737</v>
      </c>
      <c r="B59" s="4" t="s">
        <v>758</v>
      </c>
    </row>
    <row r="60" spans="1:3">
      <c r="A60" s="4" t="s">
        <v>739</v>
      </c>
      <c r="B60" s="4" t="s">
        <v>759</v>
      </c>
    </row>
    <row r="61" spans="1:3">
      <c r="A61" s="4" t="s">
        <v>743</v>
      </c>
      <c r="B61" s="4" t="s">
        <v>760</v>
      </c>
    </row>
    <row r="62" spans="1:3">
      <c r="A62" s="4" t="s">
        <v>685</v>
      </c>
    </row>
    <row r="63" spans="1:3">
      <c r="A63" s="4" t="s">
        <v>735</v>
      </c>
      <c r="B63" s="6" t="n">
        <v>2700000</v>
      </c>
    </row>
    <row r="64" spans="1:3">
      <c r="A64" s="4" t="s">
        <v>734</v>
      </c>
      <c r="B64" s="6" t="n">
        <v>2700000</v>
      </c>
    </row>
    <row r="65" spans="1:3">
      <c r="A65" s="4" t="s">
        <v>737</v>
      </c>
      <c r="B65" s="4" t="s">
        <v>758</v>
      </c>
    </row>
    <row r="66" spans="1:3">
      <c r="A66" s="4" t="s">
        <v>739</v>
      </c>
      <c r="B66" s="4" t="s">
        <v>759</v>
      </c>
    </row>
    <row r="67" spans="1:3">
      <c r="A67" s="4" t="s">
        <v>743</v>
      </c>
      <c r="B67" s="4" t="s">
        <v>760</v>
      </c>
    </row>
    <row r="68" spans="1:3">
      <c r="A68" s="4" t="s">
        <v>687</v>
      </c>
    </row>
    <row r="69" spans="1:3">
      <c r="A69" s="4" t="s">
        <v>735</v>
      </c>
      <c r="B69" s="6" t="n">
        <v>7200000</v>
      </c>
      <c r="C69" s="6" t="n">
        <v>8200000</v>
      </c>
    </row>
    <row r="70" spans="1:3">
      <c r="A70" s="4" t="s">
        <v>736</v>
      </c>
      <c r="C70" s="5" t="n">
        <v>46000</v>
      </c>
    </row>
    <row r="71" spans="1:3">
      <c r="A71" s="4" t="s">
        <v>734</v>
      </c>
      <c r="B71" s="6" t="n">
        <v>7200000</v>
      </c>
      <c r="C71" s="6" t="n">
        <v>7860000</v>
      </c>
    </row>
    <row r="72" spans="1:3">
      <c r="A72" s="4" t="s">
        <v>737</v>
      </c>
      <c r="B72" s="4" t="s">
        <v>758</v>
      </c>
      <c r="C72" s="4" t="s">
        <v>761</v>
      </c>
    </row>
    <row r="73" spans="1:3">
      <c r="A73" s="4" t="s">
        <v>739</v>
      </c>
      <c r="B73" s="4" t="s">
        <v>759</v>
      </c>
      <c r="C73" s="4" t="s">
        <v>762</v>
      </c>
    </row>
    <row r="74" spans="1:3">
      <c r="A74" s="4" t="s">
        <v>741</v>
      </c>
      <c r="C74" s="4" t="s">
        <v>763</v>
      </c>
    </row>
    <row r="75" spans="1:3">
      <c r="A75" s="4" t="s">
        <v>743</v>
      </c>
      <c r="B75" s="4" t="s">
        <v>760</v>
      </c>
      <c r="C75" s="4" t="s">
        <v>764</v>
      </c>
    </row>
    <row r="76" spans="1:3">
      <c r="A76" s="4" t="s">
        <v>765</v>
      </c>
    </row>
    <row r="77" spans="1:3">
      <c r="A77" s="4" t="s">
        <v>735</v>
      </c>
      <c r="B77" s="6" t="n">
        <v>3400000</v>
      </c>
    </row>
    <row r="78" spans="1:3">
      <c r="A78" s="4" t="s">
        <v>734</v>
      </c>
      <c r="B78" s="6" t="n">
        <v>3400000</v>
      </c>
    </row>
    <row r="79" spans="1:3">
      <c r="A79" s="4" t="s">
        <v>737</v>
      </c>
      <c r="B79" s="4" t="s">
        <v>758</v>
      </c>
    </row>
    <row r="80" spans="1:3">
      <c r="A80" s="4" t="s">
        <v>739</v>
      </c>
      <c r="B80" s="4" t="s">
        <v>759</v>
      </c>
    </row>
    <row r="81" spans="1:3">
      <c r="A81" s="4" t="s">
        <v>743</v>
      </c>
      <c r="B81" s="4" t="s">
        <v>760</v>
      </c>
    </row>
    <row r="82" spans="1:3">
      <c r="A82" s="4" t="s">
        <v>678</v>
      </c>
    </row>
    <row r="83" spans="1:3">
      <c r="A83" s="4" t="s">
        <v>735</v>
      </c>
      <c r="B83" s="6" t="n">
        <v>9000000</v>
      </c>
      <c r="C83" s="6" t="n">
        <v>9000000</v>
      </c>
    </row>
    <row r="84" spans="1:3">
      <c r="A84" s="4" t="s">
        <v>736</v>
      </c>
      <c r="B84" s="5" t="n">
        <v>44000</v>
      </c>
      <c r="C84" s="5" t="n">
        <v>44000</v>
      </c>
    </row>
    <row r="85" spans="1:3">
      <c r="A85" s="4" t="s">
        <v>734</v>
      </c>
      <c r="B85" s="6" t="n">
        <v>8362000</v>
      </c>
      <c r="C85" s="6" t="n">
        <v>8530000</v>
      </c>
    </row>
    <row r="86" spans="1:3">
      <c r="A86" s="4" t="s">
        <v>737</v>
      </c>
      <c r="B86" s="4" t="s">
        <v>766</v>
      </c>
      <c r="C86" s="4" t="s">
        <v>766</v>
      </c>
    </row>
    <row r="87" spans="1:3">
      <c r="A87" s="4" t="s">
        <v>739</v>
      </c>
      <c r="B87" s="4" t="s">
        <v>762</v>
      </c>
      <c r="C87" s="4" t="s">
        <v>762</v>
      </c>
    </row>
    <row r="88" spans="1:3">
      <c r="A88" s="4" t="s">
        <v>741</v>
      </c>
      <c r="B88" s="4" t="s">
        <v>767</v>
      </c>
      <c r="C88" s="4" t="s">
        <v>767</v>
      </c>
    </row>
    <row r="89" spans="1:3">
      <c r="A89" s="4" t="s">
        <v>743</v>
      </c>
      <c r="B89" s="4" t="s">
        <v>768</v>
      </c>
      <c r="C89" s="4" t="s">
        <v>768</v>
      </c>
    </row>
    <row r="90" spans="1:3">
      <c r="A90" s="4" t="s">
        <v>683</v>
      </c>
    </row>
    <row r="91" spans="1:3">
      <c r="A91" s="4" t="s">
        <v>735</v>
      </c>
      <c r="B91" s="6" t="n">
        <v>3650000</v>
      </c>
      <c r="C91" s="6" t="n">
        <v>3650000</v>
      </c>
    </row>
    <row r="92" spans="1:3">
      <c r="A92" s="4" t="s">
        <v>736</v>
      </c>
      <c r="B92" s="5" t="n">
        <v>20000</v>
      </c>
      <c r="C92" s="5" t="n">
        <v>20000</v>
      </c>
    </row>
    <row r="93" spans="1:3">
      <c r="A93" s="4" t="s">
        <v>734</v>
      </c>
      <c r="B93" s="6" t="n">
        <v>3357000</v>
      </c>
      <c r="C93" s="6" t="n">
        <v>3447000</v>
      </c>
    </row>
    <row r="94" spans="1:3">
      <c r="A94" s="4" t="s">
        <v>737</v>
      </c>
      <c r="B94" s="4" t="s">
        <v>769</v>
      </c>
      <c r="C94" s="4" t="s">
        <v>769</v>
      </c>
    </row>
    <row r="95" spans="1:3">
      <c r="A95" s="4" t="s">
        <v>739</v>
      </c>
      <c r="B95" s="4" t="s">
        <v>762</v>
      </c>
      <c r="C95" s="4" t="s">
        <v>762</v>
      </c>
    </row>
    <row r="96" spans="1:3">
      <c r="A96" s="4" t="s">
        <v>741</v>
      </c>
      <c r="B96" s="4" t="s">
        <v>767</v>
      </c>
      <c r="C96" s="4" t="s">
        <v>767</v>
      </c>
    </row>
    <row r="97" spans="1:3">
      <c r="A97" s="4" t="s">
        <v>743</v>
      </c>
      <c r="B97" s="4" t="s">
        <v>770</v>
      </c>
      <c r="C97" s="4" t="s">
        <v>770</v>
      </c>
    </row>
    <row r="98" spans="1:3">
      <c r="A98" s="4" t="s">
        <v>697</v>
      </c>
    </row>
    <row r="99" spans="1:3">
      <c r="A99" s="4" t="s">
        <v>735</v>
      </c>
      <c r="B99" s="6" t="n">
        <v>5250000</v>
      </c>
      <c r="C99" s="6" t="n">
        <v>5250000</v>
      </c>
    </row>
    <row r="100" spans="1:3">
      <c r="A100" s="4" t="s">
        <v>736</v>
      </c>
      <c r="B100" s="5" t="n">
        <v>29000</v>
      </c>
      <c r="C100" s="5" t="n">
        <v>29000</v>
      </c>
    </row>
    <row r="101" spans="1:3">
      <c r="A101" s="4" t="s">
        <v>734</v>
      </c>
      <c r="B101" s="6" t="n">
        <v>4928000</v>
      </c>
      <c r="C101" s="6" t="n">
        <v>5053000</v>
      </c>
    </row>
    <row r="102" spans="1:3">
      <c r="A102" s="4" t="s">
        <v>737</v>
      </c>
      <c r="B102" s="4" t="s">
        <v>771</v>
      </c>
      <c r="C102" s="4" t="s">
        <v>771</v>
      </c>
    </row>
    <row r="103" spans="1:3">
      <c r="A103" s="4" t="s">
        <v>739</v>
      </c>
      <c r="B103" s="4" t="s">
        <v>762</v>
      </c>
      <c r="C103" s="4" t="s">
        <v>762</v>
      </c>
    </row>
    <row r="104" spans="1:3">
      <c r="A104" s="4" t="s">
        <v>741</v>
      </c>
      <c r="B104" s="4" t="s">
        <v>403</v>
      </c>
      <c r="C104" s="4" t="s">
        <v>403</v>
      </c>
    </row>
    <row r="105" spans="1:3">
      <c r="A105" s="4" t="s">
        <v>743</v>
      </c>
      <c r="B105" s="4" t="s">
        <v>772</v>
      </c>
      <c r="C105" s="4" t="s">
        <v>772</v>
      </c>
    </row>
    <row r="106" spans="1:3">
      <c r="A106" s="4" t="s">
        <v>696</v>
      </c>
    </row>
    <row r="107" spans="1:3">
      <c r="A107" s="4" t="s">
        <v>735</v>
      </c>
      <c r="B107" s="6" t="n">
        <v>4400000</v>
      </c>
      <c r="C107" s="6" t="n">
        <v>4400000</v>
      </c>
    </row>
    <row r="108" spans="1:3">
      <c r="A108" s="4" t="s">
        <v>736</v>
      </c>
      <c r="B108" s="5" t="n">
        <v>23000</v>
      </c>
      <c r="C108" s="5" t="n">
        <v>23000</v>
      </c>
    </row>
    <row r="109" spans="1:3">
      <c r="A109" s="4" t="s">
        <v>734</v>
      </c>
      <c r="B109" s="6" t="n">
        <v>4140000</v>
      </c>
      <c r="C109" s="6" t="n">
        <v>4252000</v>
      </c>
    </row>
    <row r="110" spans="1:3">
      <c r="A110" s="4" t="s">
        <v>737</v>
      </c>
      <c r="B110" s="4" t="s">
        <v>773</v>
      </c>
      <c r="C110" s="4" t="s">
        <v>773</v>
      </c>
    </row>
    <row r="111" spans="1:3">
      <c r="A111" s="4" t="s">
        <v>739</v>
      </c>
      <c r="B111" s="4" t="s">
        <v>762</v>
      </c>
      <c r="C111" s="4" t="s">
        <v>762</v>
      </c>
    </row>
    <row r="112" spans="1:3">
      <c r="A112" s="4" t="s">
        <v>741</v>
      </c>
      <c r="B112" s="4" t="s">
        <v>440</v>
      </c>
      <c r="C112" s="4" t="s">
        <v>440</v>
      </c>
    </row>
    <row r="113" spans="1:3">
      <c r="A113" s="4" t="s">
        <v>743</v>
      </c>
      <c r="B113" s="4" t="s">
        <v>774</v>
      </c>
      <c r="C113" s="4" t="s">
        <v>774</v>
      </c>
    </row>
    <row r="114" spans="1:3">
      <c r="A114" s="4" t="s">
        <v>775</v>
      </c>
    </row>
    <row r="115" spans="1:3">
      <c r="A115" s="4" t="s">
        <v>735</v>
      </c>
      <c r="B115" s="6" t="n">
        <v>5300000</v>
      </c>
      <c r="C115" s="6" t="n">
        <v>5300000</v>
      </c>
    </row>
    <row r="116" spans="1:3">
      <c r="A116" s="4" t="s">
        <v>736</v>
      </c>
      <c r="B116" s="5" t="n">
        <v>30000</v>
      </c>
      <c r="C116" s="5" t="n">
        <v>30000</v>
      </c>
    </row>
    <row r="117" spans="1:3">
      <c r="A117" s="4" t="s">
        <v>734</v>
      </c>
      <c r="B117" s="6" t="n">
        <v>5039000</v>
      </c>
      <c r="C117" s="6" t="n">
        <v>5163000</v>
      </c>
    </row>
    <row r="118" spans="1:3">
      <c r="A118" s="4" t="s">
        <v>737</v>
      </c>
      <c r="B118" s="4" t="s">
        <v>776</v>
      </c>
      <c r="C118" s="4" t="s">
        <v>776</v>
      </c>
    </row>
    <row r="119" spans="1:3">
      <c r="A119" s="4" t="s">
        <v>739</v>
      </c>
      <c r="B119" s="4" t="s">
        <v>762</v>
      </c>
      <c r="C119" s="4" t="s">
        <v>762</v>
      </c>
    </row>
    <row r="120" spans="1:3">
      <c r="A120" s="4" t="s">
        <v>741</v>
      </c>
      <c r="B120" s="4" t="s">
        <v>403</v>
      </c>
      <c r="C120" s="4" t="s">
        <v>403</v>
      </c>
    </row>
    <row r="121" spans="1:3">
      <c r="A121" s="4" t="s">
        <v>743</v>
      </c>
      <c r="B121" s="4" t="s">
        <v>777</v>
      </c>
      <c r="C121" s="4" t="s">
        <v>777</v>
      </c>
    </row>
    <row r="122" spans="1:3">
      <c r="A122" s="4" t="s">
        <v>680</v>
      </c>
    </row>
    <row r="123" spans="1:3">
      <c r="A123" s="4" t="s">
        <v>735</v>
      </c>
      <c r="B123" s="6" t="n">
        <v>13150000</v>
      </c>
      <c r="C123" s="6" t="n">
        <v>13150000</v>
      </c>
    </row>
    <row r="124" spans="1:3">
      <c r="A124" s="4" t="s">
        <v>736</v>
      </c>
      <c r="B124" s="5" t="n">
        <v>73000</v>
      </c>
      <c r="C124" s="5" t="n">
        <v>73000</v>
      </c>
    </row>
    <row r="125" spans="1:3">
      <c r="A125" s="4" t="s">
        <v>734</v>
      </c>
      <c r="B125" s="6" t="n">
        <v>12528000</v>
      </c>
      <c r="C125" s="6" t="n">
        <v>12834000</v>
      </c>
    </row>
    <row r="126" spans="1:3">
      <c r="A126" s="4" t="s">
        <v>737</v>
      </c>
      <c r="B126" s="4" t="s">
        <v>771</v>
      </c>
      <c r="C126" s="4" t="s">
        <v>771</v>
      </c>
    </row>
    <row r="127" spans="1:3">
      <c r="A127" s="4" t="s">
        <v>739</v>
      </c>
      <c r="B127" s="4" t="s">
        <v>762</v>
      </c>
      <c r="C127" s="4" t="s">
        <v>762</v>
      </c>
    </row>
    <row r="128" spans="1:3">
      <c r="A128" s="4" t="s">
        <v>741</v>
      </c>
      <c r="B128" s="4" t="s">
        <v>403</v>
      </c>
      <c r="C128" s="4" t="s">
        <v>403</v>
      </c>
    </row>
    <row r="129" spans="1:3">
      <c r="A129" s="4" t="s">
        <v>743</v>
      </c>
      <c r="B129" s="4" t="s">
        <v>778</v>
      </c>
      <c r="C129" s="4" t="s">
        <v>778</v>
      </c>
    </row>
    <row r="130" spans="1:3">
      <c r="A130" s="4" t="s">
        <v>779</v>
      </c>
    </row>
    <row r="131" spans="1:3">
      <c r="A131" s="4" t="s">
        <v>735</v>
      </c>
      <c r="B131" s="6" t="n">
        <v>31500000</v>
      </c>
      <c r="C131" s="6" t="n">
        <v>31500000</v>
      </c>
    </row>
    <row r="132" spans="1:3">
      <c r="A132" s="4" t="s">
        <v>736</v>
      </c>
      <c r="B132" s="5" t="n">
        <v>194000</v>
      </c>
      <c r="C132" s="5" t="n">
        <v>194000</v>
      </c>
    </row>
    <row r="133" spans="1:3">
      <c r="A133" s="4" t="s">
        <v>734</v>
      </c>
      <c r="B133" s="6" t="n">
        <v>30360000</v>
      </c>
      <c r="C133" s="6" t="n">
        <v>30970000</v>
      </c>
    </row>
    <row r="134" spans="1:3">
      <c r="A134" s="4" t="s">
        <v>737</v>
      </c>
      <c r="B134" s="4" t="s">
        <v>780</v>
      </c>
      <c r="C134" s="4" t="s">
        <v>780</v>
      </c>
    </row>
    <row r="135" spans="1:3">
      <c r="A135" s="4" t="s">
        <v>739</v>
      </c>
      <c r="B135" s="4" t="s">
        <v>762</v>
      </c>
      <c r="C135" s="4" t="s">
        <v>762</v>
      </c>
    </row>
    <row r="136" spans="1:3">
      <c r="A136" s="4" t="s">
        <v>741</v>
      </c>
      <c r="B136" s="4" t="s">
        <v>781</v>
      </c>
      <c r="C136" s="4" t="s">
        <v>781</v>
      </c>
    </row>
    <row r="137" spans="1:3">
      <c r="A137" s="4" t="s">
        <v>743</v>
      </c>
      <c r="B137" s="4" t="s">
        <v>782</v>
      </c>
      <c r="C137" s="4" t="s">
        <v>782</v>
      </c>
    </row>
    <row r="138" spans="1:3">
      <c r="A138" s="4" t="s">
        <v>783</v>
      </c>
    </row>
    <row r="139" spans="1:3">
      <c r="A139" s="4" t="s">
        <v>735</v>
      </c>
      <c r="B139" s="6" t="n">
        <v>1380000</v>
      </c>
      <c r="C139" s="6" t="n">
        <v>1380000</v>
      </c>
    </row>
    <row r="140" spans="1:3">
      <c r="A140" s="4" t="s">
        <v>734</v>
      </c>
      <c r="B140" s="6" t="n">
        <v>1380000</v>
      </c>
      <c r="C140" s="6" t="n">
        <v>1380000</v>
      </c>
    </row>
    <row r="141" spans="1:3">
      <c r="A141" s="4" t="s">
        <v>737</v>
      </c>
      <c r="B141" s="4" t="s">
        <v>738</v>
      </c>
      <c r="C141" s="4" t="s">
        <v>738</v>
      </c>
    </row>
    <row r="142" spans="1:3">
      <c r="A142" s="4" t="s">
        <v>739</v>
      </c>
      <c r="B142" s="4" t="s">
        <v>762</v>
      </c>
      <c r="C142" s="4" t="s">
        <v>762</v>
      </c>
    </row>
    <row r="143" spans="1:3">
      <c r="A143" s="4" t="s">
        <v>741</v>
      </c>
      <c r="B143" s="4" t="s">
        <v>784</v>
      </c>
      <c r="C143" s="4" t="s">
        <v>784</v>
      </c>
    </row>
    <row r="144" spans="1:3">
      <c r="A144" s="4" t="s">
        <v>743</v>
      </c>
      <c r="B144" s="4" t="s">
        <v>785</v>
      </c>
      <c r="C144" s="4" t="s">
        <v>785</v>
      </c>
    </row>
    <row r="145" spans="1:3">
      <c r="A145" s="4" t="s">
        <v>786</v>
      </c>
    </row>
    <row r="146" spans="1:3">
      <c r="A146" s="4" t="s">
        <v>735</v>
      </c>
      <c r="B146" s="6" t="n">
        <v>4132000</v>
      </c>
      <c r="C146" s="6" t="n">
        <v>4132000</v>
      </c>
    </row>
    <row r="147" spans="1:3">
      <c r="A147" s="4" t="s">
        <v>734</v>
      </c>
      <c r="B147" s="6" t="n">
        <v>4132000</v>
      </c>
      <c r="C147" s="6" t="n">
        <v>4132000</v>
      </c>
    </row>
    <row r="148" spans="1:3">
      <c r="A148" s="4" t="s">
        <v>737</v>
      </c>
      <c r="B148" s="4" t="s">
        <v>738</v>
      </c>
      <c r="C148" s="4" t="s">
        <v>738</v>
      </c>
    </row>
    <row r="149" spans="1:3">
      <c r="A149" s="4" t="s">
        <v>739</v>
      </c>
      <c r="B149" s="4" t="s">
        <v>762</v>
      </c>
      <c r="C149" s="4" t="s">
        <v>762</v>
      </c>
    </row>
    <row r="150" spans="1:3">
      <c r="A150" s="4" t="s">
        <v>741</v>
      </c>
      <c r="B150" s="4" t="s">
        <v>784</v>
      </c>
      <c r="C150" s="4" t="s">
        <v>784</v>
      </c>
    </row>
    <row r="151" spans="1:3">
      <c r="A151" s="4" t="s">
        <v>743</v>
      </c>
      <c r="B151" s="4" t="s">
        <v>785</v>
      </c>
      <c r="C151" s="4" t="s">
        <v>785</v>
      </c>
    </row>
    <row r="152" spans="1:3">
      <c r="A152" s="4" t="s">
        <v>787</v>
      </c>
    </row>
    <row r="153" spans="1:3">
      <c r="A153" s="4" t="s">
        <v>735</v>
      </c>
      <c r="B153" s="6" t="n">
        <v>3999000</v>
      </c>
      <c r="C153" s="6" t="n">
        <v>3999000</v>
      </c>
    </row>
    <row r="154" spans="1:3">
      <c r="A154" s="4" t="s">
        <v>734</v>
      </c>
      <c r="B154" s="6" t="n">
        <v>3999000</v>
      </c>
      <c r="C154" s="6" t="n">
        <v>3999000</v>
      </c>
    </row>
    <row r="155" spans="1:3">
      <c r="A155" s="4" t="s">
        <v>737</v>
      </c>
      <c r="B155" s="4" t="s">
        <v>738</v>
      </c>
      <c r="C155" s="4" t="s">
        <v>738</v>
      </c>
    </row>
    <row r="156" spans="1:3">
      <c r="A156" s="4" t="s">
        <v>739</v>
      </c>
      <c r="B156" s="4" t="s">
        <v>762</v>
      </c>
      <c r="C156" s="4" t="s">
        <v>762</v>
      </c>
    </row>
    <row r="157" spans="1:3">
      <c r="A157" s="4" t="s">
        <v>741</v>
      </c>
      <c r="B157" s="4" t="s">
        <v>784</v>
      </c>
      <c r="C157" s="4" t="s">
        <v>784</v>
      </c>
    </row>
    <row r="158" spans="1:3">
      <c r="A158" s="4" t="s">
        <v>743</v>
      </c>
      <c r="B158" s="4" t="s">
        <v>785</v>
      </c>
      <c r="C158" s="4" t="s">
        <v>785</v>
      </c>
    </row>
    <row r="159" spans="1:3">
      <c r="A159" s="4" t="s">
        <v>679</v>
      </c>
    </row>
    <row r="160" spans="1:3">
      <c r="A160" s="4" t="s">
        <v>735</v>
      </c>
      <c r="B160" s="6" t="n">
        <v>286000</v>
      </c>
      <c r="C160" s="6" t="n">
        <v>286000</v>
      </c>
    </row>
    <row r="161" spans="1:3">
      <c r="A161" s="4" t="s">
        <v>734</v>
      </c>
      <c r="B161" s="6" t="n">
        <v>286000</v>
      </c>
      <c r="C161" s="6" t="n">
        <v>286000</v>
      </c>
    </row>
    <row r="162" spans="1:3">
      <c r="A162" s="4" t="s">
        <v>737</v>
      </c>
      <c r="B162" s="4" t="s">
        <v>738</v>
      </c>
      <c r="C162" s="4" t="s">
        <v>738</v>
      </c>
    </row>
    <row r="163" spans="1:3">
      <c r="A163" s="4" t="s">
        <v>739</v>
      </c>
      <c r="B163" s="4" t="s">
        <v>762</v>
      </c>
      <c r="C163" s="4" t="s">
        <v>762</v>
      </c>
    </row>
    <row r="164" spans="1:3">
      <c r="A164" s="4" t="s">
        <v>741</v>
      </c>
      <c r="B164" s="4" t="s">
        <v>784</v>
      </c>
      <c r="C164" s="4" t="s">
        <v>784</v>
      </c>
    </row>
    <row r="165" spans="1:3">
      <c r="A165" s="4" t="s">
        <v>743</v>
      </c>
      <c r="B165" s="4" t="s">
        <v>785</v>
      </c>
      <c r="C165" s="4" t="s">
        <v>785</v>
      </c>
    </row>
    <row r="166" spans="1:3">
      <c r="A166" s="4" t="s">
        <v>693</v>
      </c>
    </row>
    <row r="167" spans="1:3">
      <c r="A167" s="4" t="s">
        <v>735</v>
      </c>
      <c r="B167" s="6" t="n">
        <v>2142000</v>
      </c>
      <c r="C167" s="6" t="n">
        <v>2142000</v>
      </c>
    </row>
    <row r="168" spans="1:3">
      <c r="A168" s="4" t="s">
        <v>734</v>
      </c>
      <c r="B168" s="6" t="n">
        <v>2142000</v>
      </c>
      <c r="C168" s="6" t="n">
        <v>2142000</v>
      </c>
    </row>
    <row r="169" spans="1:3">
      <c r="A169" s="4" t="s">
        <v>737</v>
      </c>
      <c r="B169" s="4" t="s">
        <v>738</v>
      </c>
      <c r="C169" s="4" t="s">
        <v>738</v>
      </c>
    </row>
    <row r="170" spans="1:3">
      <c r="A170" s="4" t="s">
        <v>739</v>
      </c>
      <c r="B170" s="4" t="s">
        <v>762</v>
      </c>
      <c r="C170" s="4" t="s">
        <v>762</v>
      </c>
    </row>
    <row r="171" spans="1:3">
      <c r="A171" s="4" t="s">
        <v>741</v>
      </c>
      <c r="B171" s="4" t="s">
        <v>784</v>
      </c>
      <c r="C171" s="4" t="s">
        <v>784</v>
      </c>
    </row>
    <row r="172" spans="1:3">
      <c r="A172" s="4" t="s">
        <v>743</v>
      </c>
      <c r="B172" s="4" t="s">
        <v>785</v>
      </c>
      <c r="C172" s="4" t="s">
        <v>785</v>
      </c>
    </row>
    <row r="173" spans="1:3">
      <c r="A173" s="4" t="s">
        <v>695</v>
      </c>
    </row>
    <row r="174" spans="1:3">
      <c r="A174" s="4" t="s">
        <v>735</v>
      </c>
      <c r="B174" s="6" t="n">
        <v>762000</v>
      </c>
      <c r="C174" s="6" t="n">
        <v>762000</v>
      </c>
    </row>
    <row r="175" spans="1:3">
      <c r="A175" s="4" t="s">
        <v>734</v>
      </c>
      <c r="B175" s="6" t="n">
        <v>762000</v>
      </c>
      <c r="C175" s="6" t="n">
        <v>762000</v>
      </c>
    </row>
    <row r="176" spans="1:3">
      <c r="A176" s="4" t="s">
        <v>737</v>
      </c>
      <c r="B176" s="4" t="s">
        <v>738</v>
      </c>
      <c r="C176" s="4" t="s">
        <v>738</v>
      </c>
    </row>
    <row r="177" spans="1:3">
      <c r="A177" s="4" t="s">
        <v>739</v>
      </c>
      <c r="B177" s="4" t="s">
        <v>762</v>
      </c>
      <c r="C177" s="4" t="s">
        <v>762</v>
      </c>
    </row>
    <row r="178" spans="1:3">
      <c r="A178" s="4" t="s">
        <v>741</v>
      </c>
      <c r="B178" s="4" t="s">
        <v>784</v>
      </c>
      <c r="C178" s="4" t="s">
        <v>784</v>
      </c>
    </row>
    <row r="179" spans="1:3">
      <c r="A179" s="4" t="s">
        <v>743</v>
      </c>
      <c r="B179" s="4" t="s">
        <v>785</v>
      </c>
      <c r="C179" s="4" t="s">
        <v>785</v>
      </c>
    </row>
    <row r="180" spans="1:3">
      <c r="A180" s="4" t="s">
        <v>788</v>
      </c>
    </row>
    <row r="181" spans="1:3">
      <c r="A181" s="4" t="s">
        <v>735</v>
      </c>
      <c r="B181" s="6" t="n">
        <v>1682000</v>
      </c>
    </row>
    <row r="182" spans="1:3">
      <c r="A182" s="4" t="s">
        <v>734</v>
      </c>
      <c r="B182" s="6" t="n">
        <v>1682000</v>
      </c>
    </row>
    <row r="183" spans="1:3">
      <c r="A183" s="4" t="s">
        <v>737</v>
      </c>
      <c r="B183" s="4" t="s">
        <v>789</v>
      </c>
    </row>
    <row r="184" spans="1:3">
      <c r="A184" s="4" t="s">
        <v>739</v>
      </c>
      <c r="B184" s="4" t="s">
        <v>762</v>
      </c>
    </row>
    <row r="185" spans="1:3">
      <c r="A185" s="4" t="s">
        <v>741</v>
      </c>
      <c r="B185" s="4" t="s">
        <v>790</v>
      </c>
    </row>
    <row r="186" spans="1:3">
      <c r="A186" s="4" t="s">
        <v>743</v>
      </c>
      <c r="B186" s="4" t="s">
        <v>791</v>
      </c>
    </row>
    <row r="187" spans="1:3">
      <c r="A187" s="4" t="s">
        <v>792</v>
      </c>
    </row>
    <row r="188" spans="1:3">
      <c r="A188" s="4" t="s">
        <v>735</v>
      </c>
      <c r="B188" s="6" t="n">
        <v>6454000</v>
      </c>
    </row>
    <row r="189" spans="1:3">
      <c r="A189" s="4" t="s">
        <v>734</v>
      </c>
      <c r="B189" s="6" t="n">
        <v>6454000</v>
      </c>
    </row>
    <row r="190" spans="1:3">
      <c r="A190" s="4" t="s">
        <v>737</v>
      </c>
      <c r="B190" s="4" t="s">
        <v>789</v>
      </c>
    </row>
    <row r="191" spans="1:3">
      <c r="A191" s="4" t="s">
        <v>739</v>
      </c>
      <c r="B191" s="4" t="s">
        <v>762</v>
      </c>
    </row>
    <row r="192" spans="1:3">
      <c r="A192" s="4" t="s">
        <v>741</v>
      </c>
      <c r="B192" s="4" t="s">
        <v>790</v>
      </c>
    </row>
    <row r="193" spans="1:3">
      <c r="A193" s="4" t="s">
        <v>743</v>
      </c>
      <c r="B193" s="4" t="s">
        <v>791</v>
      </c>
    </row>
    <row r="194" spans="1:3">
      <c r="A194" s="4" t="s">
        <v>793</v>
      </c>
    </row>
    <row r="195" spans="1:3">
      <c r="A195" s="4" t="s">
        <v>735</v>
      </c>
      <c r="B195" s="6" t="n">
        <v>1627000</v>
      </c>
      <c r="C195" s="6" t="n">
        <v>1627000</v>
      </c>
    </row>
    <row r="196" spans="1:3">
      <c r="A196" s="4" t="s">
        <v>734</v>
      </c>
      <c r="B196" s="6" t="n">
        <v>1627000</v>
      </c>
      <c r="C196" s="6" t="n">
        <v>1627000</v>
      </c>
    </row>
    <row r="197" spans="1:3">
      <c r="A197" s="4" t="s">
        <v>737</v>
      </c>
      <c r="B197" s="4" t="s">
        <v>789</v>
      </c>
      <c r="C197" s="4" t="s">
        <v>789</v>
      </c>
    </row>
    <row r="198" spans="1:3">
      <c r="A198" s="4" t="s">
        <v>739</v>
      </c>
      <c r="B198" s="4" t="s">
        <v>762</v>
      </c>
      <c r="C198" s="4" t="s">
        <v>762</v>
      </c>
    </row>
    <row r="199" spans="1:3">
      <c r="A199" s="4" t="s">
        <v>741</v>
      </c>
      <c r="B199" s="4" t="s">
        <v>790</v>
      </c>
      <c r="C199" s="4" t="s">
        <v>790</v>
      </c>
    </row>
    <row r="200" spans="1:3">
      <c r="A200" s="4" t="s">
        <v>743</v>
      </c>
      <c r="B200" s="4" t="s">
        <v>791</v>
      </c>
      <c r="C200" s="4" t="s">
        <v>791</v>
      </c>
    </row>
    <row r="201" spans="1:3">
      <c r="A201" s="4" t="s">
        <v>794</v>
      </c>
    </row>
    <row r="202" spans="1:3">
      <c r="A202" s="4" t="s">
        <v>735</v>
      </c>
      <c r="B202" s="6" t="n">
        <v>1820000</v>
      </c>
      <c r="C202" s="6" t="n">
        <v>1820000</v>
      </c>
    </row>
    <row r="203" spans="1:3">
      <c r="A203" s="4" t="s">
        <v>734</v>
      </c>
      <c r="B203" s="6" t="n">
        <v>1820000</v>
      </c>
      <c r="C203" s="6" t="n">
        <v>1820000</v>
      </c>
    </row>
    <row r="204" spans="1:3">
      <c r="A204" s="4" t="s">
        <v>737</v>
      </c>
      <c r="B204" s="4" t="s">
        <v>789</v>
      </c>
      <c r="C204" s="4" t="s">
        <v>789</v>
      </c>
    </row>
    <row r="205" spans="1:3">
      <c r="A205" s="4" t="s">
        <v>739</v>
      </c>
      <c r="B205" s="4" t="s">
        <v>762</v>
      </c>
      <c r="C205" s="4" t="s">
        <v>762</v>
      </c>
    </row>
    <row r="206" spans="1:3">
      <c r="A206" s="4" t="s">
        <v>741</v>
      </c>
      <c r="B206" s="4" t="s">
        <v>790</v>
      </c>
      <c r="C206" s="4" t="s">
        <v>790</v>
      </c>
    </row>
    <row r="207" spans="1:3">
      <c r="A207" s="4" t="s">
        <v>743</v>
      </c>
      <c r="B207" s="4" t="s">
        <v>791</v>
      </c>
      <c r="C207" s="4" t="s">
        <v>791</v>
      </c>
    </row>
    <row r="208" spans="1:3">
      <c r="A208" s="4" t="s">
        <v>795</v>
      </c>
    </row>
    <row r="209" spans="1:3">
      <c r="A209" s="4" t="s">
        <v>735</v>
      </c>
      <c r="B209" s="6" t="n">
        <v>1671000</v>
      </c>
      <c r="C209" s="6" t="n">
        <v>1671000</v>
      </c>
    </row>
    <row r="210" spans="1:3">
      <c r="A210" s="4" t="s">
        <v>734</v>
      </c>
      <c r="B210" s="6" t="n">
        <v>1671000</v>
      </c>
      <c r="C210" s="6" t="n">
        <v>1671000</v>
      </c>
    </row>
    <row r="211" spans="1:3">
      <c r="A211" s="4" t="s">
        <v>737</v>
      </c>
      <c r="B211" s="4" t="s">
        <v>789</v>
      </c>
      <c r="C211" s="4" t="s">
        <v>789</v>
      </c>
    </row>
    <row r="212" spans="1:3">
      <c r="A212" s="4" t="s">
        <v>739</v>
      </c>
      <c r="B212" s="4" t="s">
        <v>762</v>
      </c>
      <c r="C212" s="4" t="s">
        <v>762</v>
      </c>
    </row>
    <row r="213" spans="1:3">
      <c r="A213" s="4" t="s">
        <v>741</v>
      </c>
      <c r="B213" s="4" t="s">
        <v>790</v>
      </c>
      <c r="C213" s="4" t="s">
        <v>790</v>
      </c>
    </row>
    <row r="214" spans="1:3">
      <c r="A214" s="4" t="s">
        <v>743</v>
      </c>
      <c r="B214" s="4" t="s">
        <v>791</v>
      </c>
      <c r="C214" s="4" t="s">
        <v>791</v>
      </c>
    </row>
    <row r="215" spans="1:3">
      <c r="A215" s="4" t="s">
        <v>796</v>
      </c>
    </row>
    <row r="216" spans="1:3">
      <c r="A216" s="4" t="s">
        <v>735</v>
      </c>
      <c r="B216" s="6" t="n">
        <v>2057000</v>
      </c>
      <c r="C216" s="6" t="n">
        <v>2058000</v>
      </c>
    </row>
    <row r="217" spans="1:3">
      <c r="A217" s="4" t="s">
        <v>734</v>
      </c>
      <c r="B217" s="6" t="n">
        <v>2057000</v>
      </c>
      <c r="C217" s="6" t="n">
        <v>2058000</v>
      </c>
    </row>
    <row r="218" spans="1:3">
      <c r="A218" s="4" t="s">
        <v>737</v>
      </c>
      <c r="B218" s="4" t="s">
        <v>789</v>
      </c>
      <c r="C218" s="4" t="s">
        <v>789</v>
      </c>
    </row>
    <row r="219" spans="1:3">
      <c r="A219" s="4" t="s">
        <v>739</v>
      </c>
      <c r="B219" s="4" t="s">
        <v>762</v>
      </c>
      <c r="C219" s="4" t="s">
        <v>762</v>
      </c>
    </row>
    <row r="220" spans="1:3">
      <c r="A220" s="4" t="s">
        <v>741</v>
      </c>
      <c r="B220" s="4" t="s">
        <v>790</v>
      </c>
      <c r="C220" s="4" t="s">
        <v>790</v>
      </c>
    </row>
    <row r="221" spans="1:3">
      <c r="A221" s="4" t="s">
        <v>743</v>
      </c>
      <c r="B221" s="4" t="s">
        <v>791</v>
      </c>
      <c r="C221" s="4" t="s">
        <v>791</v>
      </c>
    </row>
    <row r="222" spans="1:3">
      <c r="A222" s="4" t="s">
        <v>691</v>
      </c>
    </row>
    <row r="223" spans="1:3">
      <c r="A223" s="4" t="s">
        <v>735</v>
      </c>
      <c r="B223" s="6" t="n">
        <v>938000</v>
      </c>
      <c r="C223" s="6" t="n">
        <v>938000</v>
      </c>
    </row>
    <row r="224" spans="1:3">
      <c r="A224" s="4" t="s">
        <v>734</v>
      </c>
      <c r="B224" s="6" t="n">
        <v>938000</v>
      </c>
      <c r="C224" s="6" t="n">
        <v>938000</v>
      </c>
    </row>
    <row r="225" spans="1:3">
      <c r="A225" s="4" t="s">
        <v>737</v>
      </c>
      <c r="B225" s="4" t="s">
        <v>789</v>
      </c>
      <c r="C225" s="4" t="s">
        <v>789</v>
      </c>
    </row>
    <row r="226" spans="1:3">
      <c r="A226" s="4" t="s">
        <v>739</v>
      </c>
      <c r="B226" s="4" t="s">
        <v>762</v>
      </c>
      <c r="C226" s="4" t="s">
        <v>762</v>
      </c>
    </row>
    <row r="227" spans="1:3">
      <c r="A227" s="4" t="s">
        <v>741</v>
      </c>
      <c r="B227" s="4" t="s">
        <v>790</v>
      </c>
      <c r="C227" s="4" t="s">
        <v>790</v>
      </c>
    </row>
    <row r="228" spans="1:3">
      <c r="A228" s="4" t="s">
        <v>743</v>
      </c>
      <c r="B228" s="4" t="s">
        <v>791</v>
      </c>
      <c r="C228" s="4" t="s">
        <v>791</v>
      </c>
    </row>
    <row r="229" spans="1:3">
      <c r="A229" s="4" t="s">
        <v>672</v>
      </c>
    </row>
    <row r="230" spans="1:3">
      <c r="A230" s="4" t="s">
        <v>735</v>
      </c>
      <c r="B230" s="6" t="n">
        <v>11330000</v>
      </c>
      <c r="C230" s="6" t="n">
        <v>11330000</v>
      </c>
    </row>
    <row r="231" spans="1:3">
      <c r="A231" s="4" t="s">
        <v>734</v>
      </c>
      <c r="B231" s="6" t="n">
        <v>11330000</v>
      </c>
      <c r="C231" s="6" t="n">
        <v>11330000</v>
      </c>
    </row>
    <row r="232" spans="1:3">
      <c r="A232" s="4" t="s">
        <v>737</v>
      </c>
      <c r="B232" s="4" t="s">
        <v>761</v>
      </c>
      <c r="C232" s="4" t="s">
        <v>761</v>
      </c>
    </row>
    <row r="233" spans="1:3">
      <c r="A233" s="4" t="s">
        <v>739</v>
      </c>
      <c r="B233" s="4" t="s">
        <v>762</v>
      </c>
      <c r="C233" s="4" t="s">
        <v>762</v>
      </c>
    </row>
    <row r="234" spans="1:3">
      <c r="A234" s="4" t="s">
        <v>741</v>
      </c>
      <c r="B234" s="4" t="s">
        <v>797</v>
      </c>
      <c r="C234" s="4" t="s">
        <v>797</v>
      </c>
    </row>
    <row r="235" spans="1:3">
      <c r="A235" s="4" t="s">
        <v>743</v>
      </c>
      <c r="B235" s="4" t="s">
        <v>798</v>
      </c>
      <c r="C235" s="4" t="s">
        <v>798</v>
      </c>
    </row>
    <row r="236" spans="1:3">
      <c r="A236" s="4" t="s">
        <v>799</v>
      </c>
    </row>
    <row r="237" spans="1:3">
      <c r="A237" s="4" t="s">
        <v>735</v>
      </c>
      <c r="C237" s="6" t="n">
        <v>1682000</v>
      </c>
    </row>
    <row r="238" spans="1:3">
      <c r="A238" s="4" t="s">
        <v>734</v>
      </c>
      <c r="C238" s="6" t="n">
        <v>1682000</v>
      </c>
    </row>
    <row r="239" spans="1:3">
      <c r="A239" s="4" t="s">
        <v>737</v>
      </c>
      <c r="C239" s="4" t="s">
        <v>789</v>
      </c>
    </row>
    <row r="240" spans="1:3">
      <c r="A240" s="4" t="s">
        <v>739</v>
      </c>
      <c r="C240" s="4" t="s">
        <v>762</v>
      </c>
    </row>
    <row r="241" spans="1:3">
      <c r="A241" s="4" t="s">
        <v>741</v>
      </c>
      <c r="C241" s="4" t="s">
        <v>790</v>
      </c>
    </row>
    <row r="242" spans="1:3">
      <c r="A242" s="4" t="s">
        <v>743</v>
      </c>
      <c r="C242" s="4" t="s">
        <v>791</v>
      </c>
    </row>
    <row r="243" spans="1:3">
      <c r="A243" s="4" t="s">
        <v>800</v>
      </c>
    </row>
    <row r="244" spans="1:3">
      <c r="A244" s="4" t="s">
        <v>735</v>
      </c>
      <c r="C244" s="6" t="n">
        <v>6454000</v>
      </c>
    </row>
    <row r="245" spans="1:3">
      <c r="A245" s="4" t="s">
        <v>734</v>
      </c>
      <c r="C245" s="6" t="n">
        <v>6454000</v>
      </c>
    </row>
    <row r="246" spans="1:3">
      <c r="A246" s="4" t="s">
        <v>737</v>
      </c>
      <c r="C246" s="4" t="s">
        <v>789</v>
      </c>
    </row>
    <row r="247" spans="1:3">
      <c r="A247" s="4" t="s">
        <v>739</v>
      </c>
      <c r="C247" s="4" t="s">
        <v>762</v>
      </c>
    </row>
    <row r="248" spans="1:3">
      <c r="A248" s="4" t="s">
        <v>741</v>
      </c>
      <c r="C248" s="4" t="s">
        <v>790</v>
      </c>
    </row>
    <row r="249" spans="1:3">
      <c r="A249" s="4" t="s">
        <v>743</v>
      </c>
      <c r="C249" s="4" t="s">
        <v>791</v>
      </c>
    </row>
    <row r="250" spans="1:3">
      <c r="A250" s="4" t="s">
        <v>684</v>
      </c>
    </row>
    <row r="251" spans="1:3">
      <c r="A251" s="4" t="s">
        <v>735</v>
      </c>
      <c r="C251" s="6" t="n">
        <v>3490000</v>
      </c>
    </row>
    <row r="252" spans="1:3">
      <c r="A252" s="4" t="s">
        <v>736</v>
      </c>
      <c r="C252" s="5" t="n">
        <v>20000</v>
      </c>
    </row>
    <row r="253" spans="1:3">
      <c r="A253" s="4" t="s">
        <v>734</v>
      </c>
      <c r="C253" s="6" t="n">
        <v>3345000</v>
      </c>
    </row>
    <row r="254" spans="1:3">
      <c r="A254" s="4" t="s">
        <v>737</v>
      </c>
      <c r="C254" s="4" t="s">
        <v>761</v>
      </c>
    </row>
    <row r="255" spans="1:3">
      <c r="A255" s="4" t="s">
        <v>739</v>
      </c>
      <c r="C255" s="4" t="s">
        <v>762</v>
      </c>
    </row>
    <row r="256" spans="1:3">
      <c r="A256" s="4" t="s">
        <v>741</v>
      </c>
      <c r="C256" s="4" t="s">
        <v>763</v>
      </c>
    </row>
    <row r="257" spans="1:3">
      <c r="A257" s="4" t="s">
        <v>743</v>
      </c>
      <c r="C257" s="4" t="s">
        <v>76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2"/>
    <col customWidth="1" max="2" min="2" width="16"/>
    <col customWidth="1" max="3" min="3" width="28"/>
  </cols>
  <sheetData>
    <row r="1" spans="1:3">
      <c r="A1" s="1" t="s">
        <v>801</v>
      </c>
      <c r="B1" s="2" t="s">
        <v>1</v>
      </c>
    </row>
    <row r="2" spans="1:3">
      <c r="B2" s="2" t="s">
        <v>2</v>
      </c>
      <c r="C2" s="2" t="s">
        <v>34</v>
      </c>
    </row>
    <row r="3" spans="1:3">
      <c r="A3" s="4" t="s">
        <v>802</v>
      </c>
    </row>
    <row r="4" spans="1:3">
      <c r="A4" s="4" t="s">
        <v>735</v>
      </c>
      <c r="B4" s="6" t="n">
        <v>3490000</v>
      </c>
    </row>
    <row r="5" spans="1:3">
      <c r="A5" s="4" t="s">
        <v>803</v>
      </c>
      <c r="B5" s="5" t="n">
        <v>20000</v>
      </c>
    </row>
    <row r="6" spans="1:3">
      <c r="A6" s="4" t="s">
        <v>734</v>
      </c>
      <c r="B6" s="4" t="s">
        <v>40</v>
      </c>
    </row>
    <row r="7" spans="1:3">
      <c r="A7" s="4" t="s">
        <v>737</v>
      </c>
      <c r="B7" s="4" t="s">
        <v>761</v>
      </c>
    </row>
    <row r="8" spans="1:3">
      <c r="A8" s="4" t="s">
        <v>739</v>
      </c>
      <c r="B8" s="4" t="s">
        <v>762</v>
      </c>
    </row>
    <row r="9" spans="1:3">
      <c r="A9" s="4" t="s">
        <v>741</v>
      </c>
      <c r="B9" s="4" t="s">
        <v>763</v>
      </c>
    </row>
    <row r="10" spans="1:3">
      <c r="A10" s="4" t="s">
        <v>743</v>
      </c>
      <c r="B10" s="4" t="s">
        <v>764</v>
      </c>
    </row>
    <row r="11" spans="1:3">
      <c r="A11" s="4" t="s">
        <v>804</v>
      </c>
    </row>
    <row r="12" spans="1:3">
      <c r="A12" s="4" t="s">
        <v>735</v>
      </c>
      <c r="B12" s="6" t="n">
        <v>8200000</v>
      </c>
    </row>
    <row r="13" spans="1:3">
      <c r="A13" s="4" t="s">
        <v>803</v>
      </c>
      <c r="B13" s="5" t="n">
        <v>46000</v>
      </c>
    </row>
    <row r="14" spans="1:3">
      <c r="A14" s="4" t="s">
        <v>734</v>
      </c>
      <c r="B14" s="4" t="s">
        <v>40</v>
      </c>
    </row>
    <row r="15" spans="1:3">
      <c r="A15" s="4" t="s">
        <v>737</v>
      </c>
      <c r="B15" s="4" t="s">
        <v>761</v>
      </c>
    </row>
    <row r="16" spans="1:3">
      <c r="A16" s="4" t="s">
        <v>739</v>
      </c>
      <c r="B16" s="4" t="s">
        <v>762</v>
      </c>
    </row>
    <row r="17" spans="1:3">
      <c r="A17" s="4" t="s">
        <v>741</v>
      </c>
      <c r="B17" s="4" t="s">
        <v>763</v>
      </c>
    </row>
    <row r="18" spans="1:3">
      <c r="A18" s="4" t="s">
        <v>743</v>
      </c>
      <c r="B18" s="4" t="s">
        <v>764</v>
      </c>
    </row>
    <row r="19" spans="1:3">
      <c r="A19" s="4" t="s">
        <v>805</v>
      </c>
    </row>
    <row r="20" spans="1:3">
      <c r="A20" s="4" t="s">
        <v>735</v>
      </c>
      <c r="C20" s="6" t="n">
        <v>140000</v>
      </c>
    </row>
    <row r="21" spans="1:3">
      <c r="A21" s="4" t="s">
        <v>803</v>
      </c>
      <c r="C21" s="5" t="n">
        <v>14000</v>
      </c>
    </row>
    <row r="22" spans="1:3">
      <c r="A22" s="4" t="s">
        <v>734</v>
      </c>
      <c r="C22" s="4" t="s">
        <v>40</v>
      </c>
    </row>
    <row r="23" spans="1:3">
      <c r="A23" s="4" t="s">
        <v>739</v>
      </c>
      <c r="C23" s="4" t="s">
        <v>747</v>
      </c>
    </row>
    <row r="24" spans="1:3">
      <c r="A24" s="4" t="s">
        <v>741</v>
      </c>
      <c r="C24" s="4" t="s">
        <v>806</v>
      </c>
    </row>
    <row r="25" spans="1:3">
      <c r="A25" s="4" t="s">
        <v>743</v>
      </c>
      <c r="C25" s="4" t="s">
        <v>807</v>
      </c>
    </row>
    <row r="26" spans="1:3">
      <c r="A26" s="4" t="s">
        <v>808</v>
      </c>
    </row>
    <row r="27" spans="1:3">
      <c r="A27" s="4" t="s">
        <v>735</v>
      </c>
      <c r="C27" s="6" t="n">
        <v>300000</v>
      </c>
    </row>
    <row r="28" spans="1:3">
      <c r="A28" s="4" t="s">
        <v>803</v>
      </c>
      <c r="C28" s="4" t="s">
        <v>40</v>
      </c>
    </row>
    <row r="29" spans="1:3">
      <c r="A29" s="4" t="s">
        <v>734</v>
      </c>
      <c r="C29" s="4" t="s">
        <v>40</v>
      </c>
    </row>
    <row r="30" spans="1:3">
      <c r="A30" s="4" t="s">
        <v>737</v>
      </c>
      <c r="C30" s="4" t="s">
        <v>809</v>
      </c>
    </row>
    <row r="31" spans="1:3">
      <c r="A31" s="4" t="s">
        <v>739</v>
      </c>
      <c r="C31" s="4" t="s">
        <v>810</v>
      </c>
    </row>
    <row r="32" spans="1:3">
      <c r="A32" s="4" t="s">
        <v>741</v>
      </c>
      <c r="C32" s="4" t="s">
        <v>407</v>
      </c>
    </row>
    <row r="33" spans="1:3">
      <c r="A33" s="4" t="s">
        <v>743</v>
      </c>
      <c r="C33" s="4" t="s">
        <v>811</v>
      </c>
    </row>
    <row r="34" spans="1:3">
      <c r="A34" s="4" t="s">
        <v>812</v>
      </c>
    </row>
    <row r="35" spans="1:3">
      <c r="A35" s="4" t="s">
        <v>735</v>
      </c>
      <c r="C35" s="6" t="n">
        <v>500000</v>
      </c>
    </row>
    <row r="36" spans="1:3">
      <c r="A36" s="4" t="s">
        <v>803</v>
      </c>
      <c r="C36" s="4" t="s">
        <v>40</v>
      </c>
    </row>
    <row r="37" spans="1:3">
      <c r="A37" s="4" t="s">
        <v>734</v>
      </c>
      <c r="C37" s="4" t="s">
        <v>40</v>
      </c>
    </row>
    <row r="38" spans="1:3">
      <c r="A38" s="4" t="s">
        <v>737</v>
      </c>
      <c r="C38" s="4" t="s">
        <v>813</v>
      </c>
    </row>
    <row r="39" spans="1:3">
      <c r="A39" s="4" t="s">
        <v>739</v>
      </c>
      <c r="C39" s="4" t="s">
        <v>810</v>
      </c>
    </row>
    <row r="40" spans="1:3">
      <c r="A40" s="4" t="s">
        <v>741</v>
      </c>
      <c r="C40" s="4" t="s">
        <v>814</v>
      </c>
    </row>
    <row r="41" spans="1:3">
      <c r="A41" s="4" t="s">
        <v>743</v>
      </c>
      <c r="C41" s="4" t="s">
        <v>811</v>
      </c>
    </row>
    <row r="42" spans="1:3">
      <c r="A42" s="4" t="s">
        <v>815</v>
      </c>
    </row>
    <row r="43" spans="1:3">
      <c r="A43" s="4" t="s">
        <v>735</v>
      </c>
      <c r="C43" s="6" t="n">
        <v>2100000</v>
      </c>
    </row>
    <row r="44" spans="1:3">
      <c r="A44" s="4" t="s">
        <v>803</v>
      </c>
      <c r="C44" s="4" t="s">
        <v>40</v>
      </c>
    </row>
    <row r="45" spans="1:3">
      <c r="A45" s="4" t="s">
        <v>734</v>
      </c>
      <c r="C45" s="4" t="s">
        <v>40</v>
      </c>
    </row>
    <row r="46" spans="1:3">
      <c r="A46" s="4" t="s">
        <v>737</v>
      </c>
      <c r="C46" s="4" t="s">
        <v>816</v>
      </c>
    </row>
    <row r="47" spans="1:3">
      <c r="A47" s="4" t="s">
        <v>739</v>
      </c>
      <c r="C47" s="4" t="s">
        <v>747</v>
      </c>
    </row>
    <row r="48" spans="1:3">
      <c r="A48" s="4" t="s">
        <v>741</v>
      </c>
      <c r="C48" s="4" t="s">
        <v>817</v>
      </c>
    </row>
    <row r="49" spans="1:3">
      <c r="A49" s="4" t="s">
        <v>743</v>
      </c>
      <c r="C49" s="4" t="s">
        <v>818</v>
      </c>
    </row>
    <row r="50" spans="1:3">
      <c r="A50" s="4" t="s">
        <v>755</v>
      </c>
    </row>
    <row r="51" spans="1:3">
      <c r="A51" s="4" t="s">
        <v>735</v>
      </c>
      <c r="C51" s="6" t="n">
        <v>2200000</v>
      </c>
    </row>
    <row r="52" spans="1:3">
      <c r="A52" s="4" t="s">
        <v>734</v>
      </c>
      <c r="C52" s="4" t="s">
        <v>40</v>
      </c>
    </row>
    <row r="53" spans="1:3">
      <c r="A53" s="4" t="s">
        <v>737</v>
      </c>
      <c r="C53" s="4" t="s">
        <v>819</v>
      </c>
    </row>
    <row r="54" spans="1:3">
      <c r="A54" s="4" t="s">
        <v>739</v>
      </c>
      <c r="C54" s="4" t="s">
        <v>759</v>
      </c>
    </row>
    <row r="55" spans="1:3">
      <c r="A55" s="4" t="s">
        <v>741</v>
      </c>
      <c r="C55" s="4" t="s">
        <v>820</v>
      </c>
    </row>
    <row r="56" spans="1:3">
      <c r="A56" s="4" t="s">
        <v>743</v>
      </c>
      <c r="C56" s="4" t="s">
        <v>821</v>
      </c>
    </row>
    <row r="57" spans="1:3">
      <c r="A57" s="4" t="s">
        <v>822</v>
      </c>
    </row>
    <row r="58" spans="1:3">
      <c r="A58" s="4" t="s">
        <v>735</v>
      </c>
      <c r="C58" s="6" t="n">
        <v>3000000</v>
      </c>
    </row>
    <row r="59" spans="1:3">
      <c r="A59" s="4" t="s">
        <v>734</v>
      </c>
      <c r="C59" s="4" t="s">
        <v>40</v>
      </c>
    </row>
    <row r="60" spans="1:3">
      <c r="A60" s="4" t="s">
        <v>737</v>
      </c>
      <c r="C60" s="4" t="s">
        <v>823</v>
      </c>
    </row>
    <row r="61" spans="1:3">
      <c r="A61" s="4" t="s">
        <v>739</v>
      </c>
      <c r="C61" s="4" t="s">
        <v>810</v>
      </c>
    </row>
    <row r="62" spans="1:3">
      <c r="A62" s="4" t="s">
        <v>741</v>
      </c>
      <c r="C62" s="4" t="s">
        <v>824</v>
      </c>
    </row>
    <row r="63" spans="1:3">
      <c r="A63" s="4" t="s">
        <v>743</v>
      </c>
      <c r="C63" s="4" t="s">
        <v>82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34</v>
      </c>
    </row>
    <row r="2" spans="1:3">
      <c r="A2" s="4" t="s">
        <v>827</v>
      </c>
    </row>
    <row r="3" spans="1:3">
      <c r="A3" s="4" t="s">
        <v>828</v>
      </c>
      <c r="B3" s="6" t="n">
        <v>11691000</v>
      </c>
      <c r="C3" s="6" t="n">
        <v>1925000</v>
      </c>
    </row>
    <row r="4" spans="1:3">
      <c r="A4" s="4" t="s">
        <v>829</v>
      </c>
    </row>
    <row r="5" spans="1:3">
      <c r="A5" s="4" t="s">
        <v>828</v>
      </c>
      <c r="B5" s="5" t="n">
        <v>41454000</v>
      </c>
      <c r="C5" s="5" t="n">
        <v>5901000</v>
      </c>
    </row>
    <row r="6" spans="1:3">
      <c r="A6" s="4" t="s">
        <v>830</v>
      </c>
    </row>
    <row r="7" spans="1:3">
      <c r="A7" s="4" t="s">
        <v>828</v>
      </c>
      <c r="B7" s="5" t="n">
        <v>2058000</v>
      </c>
      <c r="C7" s="5" t="n">
        <v>2259000</v>
      </c>
    </row>
    <row r="8" spans="1:3">
      <c r="A8" s="4" t="s">
        <v>831</v>
      </c>
    </row>
    <row r="9" spans="1:3">
      <c r="A9" s="4" t="s">
        <v>828</v>
      </c>
      <c r="B9" s="5" t="n">
        <v>2252000</v>
      </c>
      <c r="C9" s="5" t="n">
        <v>2378000</v>
      </c>
    </row>
    <row r="10" spans="1:3">
      <c r="A10" s="4" t="s">
        <v>832</v>
      </c>
    </row>
    <row r="11" spans="1:3">
      <c r="A11" s="4" t="s">
        <v>828</v>
      </c>
      <c r="B11" s="5" t="n">
        <v>2499000</v>
      </c>
      <c r="C11" s="5" t="n">
        <v>2586000</v>
      </c>
    </row>
    <row r="12" spans="1:3">
      <c r="A12" s="4" t="s">
        <v>833</v>
      </c>
    </row>
    <row r="13" spans="1:3">
      <c r="A13" s="4" t="s">
        <v>828</v>
      </c>
      <c r="B13" s="5" t="n">
        <v>98450000</v>
      </c>
      <c r="C13" s="5" t="n">
        <v>110617000</v>
      </c>
    </row>
    <row r="14" spans="1:3">
      <c r="A14" s="4" t="s">
        <v>733</v>
      </c>
    </row>
    <row r="15" spans="1:3">
      <c r="A15" s="4" t="s">
        <v>828</v>
      </c>
      <c r="B15" s="5" t="n">
        <v>-2443000</v>
      </c>
    </row>
    <row r="16" spans="1:3">
      <c r="A16" s="4" t="s">
        <v>669</v>
      </c>
    </row>
    <row r="17" spans="1:3">
      <c r="A17" s="4" t="s">
        <v>828</v>
      </c>
      <c r="B17" s="6" t="n">
        <v>155961000</v>
      </c>
      <c r="C17" s="5" t="n">
        <v>123770000</v>
      </c>
    </row>
    <row r="18" spans="1:3">
      <c r="A18" s="4" t="s">
        <v>733</v>
      </c>
    </row>
    <row r="19" spans="1:3">
      <c r="A19" s="4" t="s">
        <v>828</v>
      </c>
      <c r="C19" s="6" t="n">
        <v>-1896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64"/>
    <col customWidth="1" max="2" min="2" width="16"/>
    <col customWidth="1" max="3" min="3" width="13"/>
    <col customWidth="1" max="4" min="4" width="27"/>
    <col customWidth="1" max="5" min="5" width="20"/>
    <col customWidth="1" max="6" min="6" width="24"/>
    <col customWidth="1" max="7" min="7" width="14"/>
  </cols>
  <sheetData>
    <row r="1" spans="1:7">
      <c r="A1" s="1" t="s">
        <v>126</v>
      </c>
      <c r="B1" s="2" t="s">
        <v>127</v>
      </c>
      <c r="C1" s="2" t="s">
        <v>128</v>
      </c>
      <c r="D1" s="2" t="s">
        <v>129</v>
      </c>
      <c r="E1" s="2" t="s">
        <v>130</v>
      </c>
      <c r="F1" s="2" t="s">
        <v>131</v>
      </c>
      <c r="G1" s="2" t="s">
        <v>132</v>
      </c>
    </row>
    <row r="2" spans="1:7">
      <c r="A2" s="4" t="s">
        <v>133</v>
      </c>
      <c r="B2" s="4" t="s">
        <v>40</v>
      </c>
      <c r="C2" s="4" t="s">
        <v>40</v>
      </c>
      <c r="D2" s="6" t="n">
        <v>56875000</v>
      </c>
      <c r="E2" s="6" t="n">
        <v>-5126000</v>
      </c>
      <c r="F2" s="6" t="n">
        <v>4124000</v>
      </c>
      <c r="G2" s="6" t="n">
        <v>55873000</v>
      </c>
    </row>
    <row r="3" spans="1:7">
      <c r="A3" s="4" t="s">
        <v>134</v>
      </c>
      <c r="B3" s="4" t="s">
        <v>40</v>
      </c>
      <c r="C3" s="5" t="n">
        <v>2301828</v>
      </c>
    </row>
    <row r="4" spans="1:7">
      <c r="A4" s="4" t="s">
        <v>135</v>
      </c>
      <c r="F4" s="5" t="n">
        <v>-427000</v>
      </c>
      <c r="G4" s="5" t="n">
        <v>-427000</v>
      </c>
    </row>
    <row r="5" spans="1:7">
      <c r="A5" s="4" t="s">
        <v>136</v>
      </c>
      <c r="C5" s="4" t="s">
        <v>40</v>
      </c>
      <c r="D5" s="5" t="n">
        <v>4925000</v>
      </c>
      <c r="E5" s="4" t="s">
        <v>40</v>
      </c>
      <c r="F5" s="4" t="s">
        <v>40</v>
      </c>
      <c r="G5" s="5" t="n">
        <v>4925000</v>
      </c>
    </row>
    <row r="6" spans="1:7">
      <c r="A6" s="4" t="s">
        <v>137</v>
      </c>
      <c r="C6" s="5" t="n">
        <v>196985</v>
      </c>
    </row>
    <row r="7" spans="1:7">
      <c r="A7" s="4" t="s">
        <v>138</v>
      </c>
      <c r="C7" s="4" t="s">
        <v>40</v>
      </c>
      <c r="D7" s="5" t="n">
        <v>1321000</v>
      </c>
      <c r="E7" s="4" t="s">
        <v>40</v>
      </c>
      <c r="F7" s="4" t="s">
        <v>40</v>
      </c>
      <c r="G7" s="5" t="n">
        <v>1321000</v>
      </c>
    </row>
    <row r="8" spans="1:7">
      <c r="A8" s="4" t="s">
        <v>139</v>
      </c>
      <c r="C8" s="5" t="n">
        <v>53800</v>
      </c>
    </row>
    <row r="9" spans="1:7">
      <c r="A9" s="4" t="s">
        <v>140</v>
      </c>
      <c r="B9" s="4" t="s">
        <v>40</v>
      </c>
      <c r="D9" s="5" t="n">
        <v>2544000</v>
      </c>
      <c r="E9" s="4" t="s">
        <v>40</v>
      </c>
      <c r="F9" s="4" t="s">
        <v>40</v>
      </c>
      <c r="G9" s="5" t="n">
        <v>2544000</v>
      </c>
    </row>
    <row r="10" spans="1:7">
      <c r="A10" s="4" t="s">
        <v>141</v>
      </c>
      <c r="B10" s="5" t="n">
        <v>2862</v>
      </c>
    </row>
    <row r="11" spans="1:7">
      <c r="A11" s="4" t="s">
        <v>142</v>
      </c>
      <c r="B11" s="4" t="s">
        <v>40</v>
      </c>
      <c r="D11" s="5" t="n">
        <v>26892000</v>
      </c>
      <c r="E11" s="4" t="s">
        <v>40</v>
      </c>
      <c r="F11" s="4" t="s">
        <v>40</v>
      </c>
      <c r="G11" s="5" t="n">
        <v>26892000</v>
      </c>
    </row>
    <row r="12" spans="1:7">
      <c r="A12" s="4" t="s">
        <v>143</v>
      </c>
      <c r="B12" s="5" t="n">
        <v>29789</v>
      </c>
    </row>
    <row r="13" spans="1:7">
      <c r="A13" s="4" t="s">
        <v>144</v>
      </c>
      <c r="G13" s="4" t="s">
        <v>40</v>
      </c>
    </row>
    <row r="14" spans="1:7">
      <c r="A14" s="4" t="s">
        <v>145</v>
      </c>
      <c r="C14" s="4" t="s">
        <v>40</v>
      </c>
      <c r="D14" s="5" t="n">
        <v>85701000</v>
      </c>
      <c r="E14" s="4" t="s">
        <v>40</v>
      </c>
      <c r="F14" s="5" t="n">
        <v>-6245000</v>
      </c>
      <c r="G14" s="5" t="n">
        <v>79456000</v>
      </c>
    </row>
    <row r="15" spans="1:7">
      <c r="A15" s="4" t="s">
        <v>146</v>
      </c>
      <c r="C15" s="5" t="n">
        <v>3887513</v>
      </c>
    </row>
    <row r="16" spans="1:7">
      <c r="A16" s="4" t="s">
        <v>147</v>
      </c>
      <c r="D16" s="4" t="s">
        <v>40</v>
      </c>
      <c r="E16" s="4" t="s">
        <v>40</v>
      </c>
      <c r="F16" s="5" t="n">
        <v>6264000</v>
      </c>
      <c r="G16" s="5" t="n">
        <v>6264000</v>
      </c>
    </row>
    <row r="17" spans="1:7">
      <c r="A17" s="4" t="s">
        <v>148</v>
      </c>
      <c r="F17" s="5" t="n">
        <v>6000</v>
      </c>
      <c r="G17" s="5" t="n">
        <v>6000</v>
      </c>
    </row>
    <row r="18" spans="1:7">
      <c r="A18" s="4" t="s">
        <v>149</v>
      </c>
      <c r="D18" s="4" t="s">
        <v>40</v>
      </c>
      <c r="E18" s="4" t="s">
        <v>40</v>
      </c>
      <c r="F18" s="5" t="n">
        <v>-1431000</v>
      </c>
      <c r="G18" s="5" t="n">
        <v>-1431000</v>
      </c>
    </row>
    <row r="19" spans="1:7">
      <c r="A19" s="4" t="s">
        <v>150</v>
      </c>
      <c r="D19" s="5" t="n">
        <v>-2296000</v>
      </c>
      <c r="E19" s="4" t="s">
        <v>40</v>
      </c>
      <c r="F19" s="4" t="s">
        <v>40</v>
      </c>
      <c r="G19" s="5" t="n">
        <v>-2296000</v>
      </c>
    </row>
    <row r="20" spans="1:7">
      <c r="A20" s="4" t="s">
        <v>151</v>
      </c>
      <c r="D20" s="5" t="n">
        <v>-142000</v>
      </c>
      <c r="E20" s="4" t="s">
        <v>40</v>
      </c>
      <c r="F20" s="4" t="s">
        <v>40</v>
      </c>
      <c r="G20" s="5" t="n">
        <v>-142000</v>
      </c>
    </row>
    <row r="21" spans="1:7">
      <c r="A21" s="4" t="s">
        <v>152</v>
      </c>
      <c r="D21" s="5" t="n">
        <v>-518000</v>
      </c>
      <c r="E21" s="4" t="s">
        <v>40</v>
      </c>
      <c r="F21" s="4" t="s">
        <v>40</v>
      </c>
      <c r="G21" s="5" t="n">
        <v>-518000</v>
      </c>
    </row>
    <row r="22" spans="1:7">
      <c r="A22" s="4" t="s">
        <v>153</v>
      </c>
      <c r="D22" s="4" t="s">
        <v>40</v>
      </c>
      <c r="E22" s="5" t="n">
        <v>2296000</v>
      </c>
      <c r="F22" s="5" t="n">
        <v>-2296000</v>
      </c>
      <c r="G22" s="4" t="s">
        <v>40</v>
      </c>
    </row>
    <row r="23" spans="1:7">
      <c r="A23" s="4" t="s">
        <v>154</v>
      </c>
      <c r="D23" s="5" t="n">
        <v>91883</v>
      </c>
    </row>
    <row r="24" spans="1:7">
      <c r="A24" s="4" t="s">
        <v>155</v>
      </c>
      <c r="E24" s="5" t="n">
        <v>-10751000</v>
      </c>
      <c r="F24" s="5" t="n">
        <v>460000</v>
      </c>
      <c r="G24" s="5" t="n">
        <v>-10291000</v>
      </c>
    </row>
    <row r="25" spans="1:7">
      <c r="A25" s="4" t="s">
        <v>156</v>
      </c>
      <c r="G25" s="6" t="n">
        <v>162176000</v>
      </c>
    </row>
    <row r="26" spans="1:7">
      <c r="A26" s="4" t="s">
        <v>157</v>
      </c>
      <c r="C26" s="5" t="n">
        <v>6532009</v>
      </c>
      <c r="G26" s="5" t="n">
        <v>6532009</v>
      </c>
    </row>
    <row r="27" spans="1:7">
      <c r="A27" s="4" t="s">
        <v>158</v>
      </c>
      <c r="B27" s="5" t="n">
        <v>32651</v>
      </c>
    </row>
    <row r="28" spans="1:7">
      <c r="A28" s="4" t="s">
        <v>159</v>
      </c>
      <c r="B28" s="4" t="s">
        <v>40</v>
      </c>
      <c r="C28" s="4" t="s">
        <v>40</v>
      </c>
      <c r="D28" s="6" t="n">
        <v>177598000</v>
      </c>
      <c r="E28" s="5" t="n">
        <v>-18173000</v>
      </c>
      <c r="F28" s="5" t="n">
        <v>2751000</v>
      </c>
      <c r="G28" s="6" t="n">
        <v>159425000</v>
      </c>
    </row>
    <row r="29" spans="1:7">
      <c r="A29" s="4" t="s">
        <v>135</v>
      </c>
      <c r="B29" s="4" t="s">
        <v>40</v>
      </c>
      <c r="C29" s="4" t="s">
        <v>40</v>
      </c>
      <c r="D29" s="4" t="s">
        <v>40</v>
      </c>
      <c r="E29" s="4" t="s">
        <v>40</v>
      </c>
      <c r="F29" s="5" t="n">
        <v>-101000</v>
      </c>
      <c r="G29" s="5" t="n">
        <v>-101000</v>
      </c>
    </row>
    <row r="30" spans="1:7">
      <c r="A30" s="4" t="s">
        <v>136</v>
      </c>
      <c r="C30" s="4" t="s">
        <v>40</v>
      </c>
      <c r="D30" s="4" t="s">
        <v>40</v>
      </c>
      <c r="E30" s="4" t="s">
        <v>40</v>
      </c>
      <c r="F30" s="4" t="s">
        <v>40</v>
      </c>
      <c r="G30" s="4" t="s">
        <v>40</v>
      </c>
    </row>
    <row r="31" spans="1:7">
      <c r="A31" s="4" t="s">
        <v>137</v>
      </c>
      <c r="C31" s="4" t="s">
        <v>40</v>
      </c>
    </row>
    <row r="32" spans="1:7">
      <c r="A32" s="4" t="s">
        <v>138</v>
      </c>
      <c r="C32" s="4" t="s">
        <v>40</v>
      </c>
      <c r="D32" s="5" t="n">
        <v>307000</v>
      </c>
      <c r="E32" s="4" t="s">
        <v>40</v>
      </c>
      <c r="F32" s="4" t="s">
        <v>40</v>
      </c>
      <c r="G32" s="5" t="n">
        <v>307000</v>
      </c>
    </row>
    <row r="33" spans="1:7">
      <c r="A33" s="4" t="s">
        <v>139</v>
      </c>
      <c r="C33" s="5" t="n">
        <v>11326</v>
      </c>
    </row>
    <row r="34" spans="1:7">
      <c r="A34" s="4" t="s">
        <v>140</v>
      </c>
      <c r="B34" s="4" t="s">
        <v>40</v>
      </c>
      <c r="D34" s="4" t="s">
        <v>40</v>
      </c>
      <c r="E34" s="4" t="s">
        <v>40</v>
      </c>
      <c r="F34" s="4" t="s">
        <v>40</v>
      </c>
      <c r="G34" s="4" t="s">
        <v>40</v>
      </c>
    </row>
    <row r="35" spans="1:7">
      <c r="A35" s="4" t="s">
        <v>141</v>
      </c>
      <c r="B35" s="4" t="s">
        <v>40</v>
      </c>
    </row>
    <row r="36" spans="1:7">
      <c r="A36" s="4" t="s">
        <v>142</v>
      </c>
      <c r="B36" s="4" t="s">
        <v>40</v>
      </c>
      <c r="D36" s="5" t="n">
        <v>9089000</v>
      </c>
      <c r="E36" s="4" t="s">
        <v>40</v>
      </c>
      <c r="F36" s="4" t="s">
        <v>40</v>
      </c>
      <c r="G36" s="5" t="n">
        <v>9089000</v>
      </c>
    </row>
    <row r="37" spans="1:7">
      <c r="A37" s="4" t="s">
        <v>143</v>
      </c>
      <c r="B37" s="5" t="n">
        <v>10022</v>
      </c>
    </row>
    <row r="38" spans="1:7">
      <c r="A38" s="4" t="s">
        <v>144</v>
      </c>
      <c r="C38" s="4" t="s">
        <v>40</v>
      </c>
      <c r="D38" s="5" t="n">
        <v>-812000</v>
      </c>
      <c r="E38" s="4" t="s">
        <v>40</v>
      </c>
      <c r="F38" s="4" t="s">
        <v>40</v>
      </c>
      <c r="G38" s="5" t="n">
        <v>-812000</v>
      </c>
    </row>
    <row r="39" spans="1:7">
      <c r="A39" s="4" t="s">
        <v>160</v>
      </c>
      <c r="C39" s="5" t="n">
        <v>-33217</v>
      </c>
    </row>
    <row r="40" spans="1:7">
      <c r="A40" s="4" t="s">
        <v>150</v>
      </c>
      <c r="D40" s="5" t="n">
        <v>-807000</v>
      </c>
      <c r="E40" s="4" t="s">
        <v>40</v>
      </c>
      <c r="F40" s="4" t="s">
        <v>40</v>
      </c>
      <c r="G40" s="5" t="n">
        <v>-807000</v>
      </c>
    </row>
    <row r="41" spans="1:7">
      <c r="A41" s="4" t="s">
        <v>151</v>
      </c>
      <c r="D41" s="5" t="n">
        <v>-205000</v>
      </c>
      <c r="E41" s="4" t="s">
        <v>40</v>
      </c>
      <c r="F41" s="4" t="s">
        <v>40</v>
      </c>
      <c r="G41" s="5" t="n">
        <v>-205000</v>
      </c>
    </row>
    <row r="42" spans="1:7">
      <c r="A42" s="4" t="s">
        <v>152</v>
      </c>
      <c r="D42" s="5" t="n">
        <v>-2605000</v>
      </c>
      <c r="E42" s="4" t="s">
        <v>40</v>
      </c>
      <c r="F42" s="4" t="s">
        <v>40</v>
      </c>
      <c r="G42" s="5" t="n">
        <v>-2605000</v>
      </c>
    </row>
    <row r="43" spans="1:7">
      <c r="A43" s="4" t="s">
        <v>153</v>
      </c>
      <c r="C43" s="4" t="s">
        <v>40</v>
      </c>
      <c r="D43" s="5" t="n">
        <v>817000</v>
      </c>
      <c r="E43" s="5" t="n">
        <v>-817000</v>
      </c>
      <c r="F43" s="4" t="s">
        <v>40</v>
      </c>
      <c r="G43" s="4" t="s">
        <v>40</v>
      </c>
    </row>
    <row r="44" spans="1:7">
      <c r="A44" s="4" t="s">
        <v>154</v>
      </c>
      <c r="C44" s="5" t="n">
        <v>32679</v>
      </c>
    </row>
    <row r="45" spans="1:7">
      <c r="A45" s="4" t="s">
        <v>155</v>
      </c>
      <c r="E45" s="5" t="n">
        <v>-4963000</v>
      </c>
      <c r="F45" s="5" t="n">
        <v>41000</v>
      </c>
      <c r="G45" s="5" t="n">
        <v>-4922000</v>
      </c>
    </row>
    <row r="46" spans="1:7">
      <c r="A46" s="4" t="s">
        <v>161</v>
      </c>
      <c r="B46" s="4" t="s">
        <v>40</v>
      </c>
      <c r="C46" s="4" t="s">
        <v>40</v>
      </c>
      <c r="D46" s="6" t="n">
        <v>183382000</v>
      </c>
      <c r="E46" s="6" t="n">
        <v>-23953000</v>
      </c>
      <c r="F46" s="6" t="n">
        <v>2691000</v>
      </c>
      <c r="G46" s="6" t="n">
        <v>162120000</v>
      </c>
    </row>
    <row r="47" spans="1:7">
      <c r="A47" s="4" t="s">
        <v>162</v>
      </c>
      <c r="C47" s="5" t="n">
        <v>6542797</v>
      </c>
      <c r="G47" s="5" t="n">
        <v>6542797</v>
      </c>
    </row>
    <row r="48" spans="1:7">
      <c r="A48" s="4" t="s">
        <v>163</v>
      </c>
      <c r="B48" s="5" t="n">
        <v>426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34</v>
      </c>
      <c r="B1" s="2" t="s">
        <v>835</v>
      </c>
      <c r="C1" s="2" t="s">
        <v>1</v>
      </c>
    </row>
    <row r="2" spans="1:4">
      <c r="B2" s="2" t="s">
        <v>34</v>
      </c>
      <c r="C2" s="2" t="s">
        <v>2</v>
      </c>
      <c r="D2" s="2" t="s">
        <v>715</v>
      </c>
    </row>
    <row r="3" spans="1:4">
      <c r="A3" s="3" t="s">
        <v>666</v>
      </c>
    </row>
    <row r="4" spans="1:4">
      <c r="A4" s="4" t="s">
        <v>46</v>
      </c>
      <c r="B4" s="6" t="n">
        <v>16730000</v>
      </c>
      <c r="C4" s="6" t="n">
        <v>9435000</v>
      </c>
      <c r="D4" s="6" t="n">
        <v>4985000</v>
      </c>
    </row>
    <row r="5" spans="1:4">
      <c r="A5" s="4" t="s">
        <v>47</v>
      </c>
      <c r="B5" s="5" t="n">
        <v>8229000</v>
      </c>
      <c r="C5" s="5" t="n">
        <v>4329000</v>
      </c>
    </row>
    <row r="6" spans="1:4">
      <c r="A6" s="4" t="s">
        <v>49</v>
      </c>
      <c r="B6" s="5" t="n">
        <v>409000</v>
      </c>
      <c r="C6" s="5" t="n">
        <v>712000</v>
      </c>
    </row>
    <row r="7" spans="1:4">
      <c r="A7" s="4" t="s">
        <v>48</v>
      </c>
      <c r="B7" s="5" t="n">
        <v>184000</v>
      </c>
      <c r="C7" s="5" t="n">
        <v>616000</v>
      </c>
    </row>
    <row r="8" spans="1:4">
      <c r="A8" s="3" t="s">
        <v>836</v>
      </c>
    </row>
    <row r="9" spans="1:4">
      <c r="A9" s="4" t="s">
        <v>837</v>
      </c>
      <c r="B9" s="5" t="n">
        <v>123770000</v>
      </c>
      <c r="C9" s="5" t="n">
        <v>155961000</v>
      </c>
    </row>
    <row r="10" spans="1:4">
      <c r="A10" s="4" t="s">
        <v>58</v>
      </c>
      <c r="B10" s="5" t="n">
        <v>3913000</v>
      </c>
      <c r="C10" s="5" t="n">
        <v>5258000</v>
      </c>
    </row>
    <row r="11" spans="1:4">
      <c r="A11" s="4" t="s">
        <v>838</v>
      </c>
      <c r="B11" s="5" t="n">
        <v>385000</v>
      </c>
      <c r="C11" s="4" t="s">
        <v>40</v>
      </c>
    </row>
    <row r="12" spans="1:4">
      <c r="A12" s="3" t="s">
        <v>839</v>
      </c>
    </row>
    <row r="13" spans="1:4">
      <c r="A13" s="4" t="s">
        <v>840</v>
      </c>
      <c r="B13" s="5" t="n">
        <v>2751000</v>
      </c>
      <c r="C13" s="5" t="n">
        <v>2691000</v>
      </c>
    </row>
    <row r="14" spans="1:4">
      <c r="A14" s="4" t="s">
        <v>841</v>
      </c>
      <c r="B14" s="5" t="n">
        <v>-18173000</v>
      </c>
      <c r="C14" s="5" t="n">
        <v>-23953000</v>
      </c>
    </row>
    <row r="15" spans="1:4">
      <c r="A15" s="4" t="s">
        <v>842</v>
      </c>
    </row>
    <row r="16" spans="1:4">
      <c r="A16" s="3" t="s">
        <v>666</v>
      </c>
    </row>
    <row r="17" spans="1:4">
      <c r="A17" s="4" t="s">
        <v>843</v>
      </c>
      <c r="B17" s="5" t="n">
        <v>11512000</v>
      </c>
      <c r="C17" s="5" t="n">
        <v>11512000</v>
      </c>
    </row>
    <row r="18" spans="1:4">
      <c r="A18" s="4" t="s">
        <v>46</v>
      </c>
      <c r="B18" s="5" t="n">
        <v>26000</v>
      </c>
      <c r="C18" s="5" t="n">
        <v>32000</v>
      </c>
    </row>
    <row r="19" spans="1:4">
      <c r="A19" s="4" t="s">
        <v>47</v>
      </c>
      <c r="B19" s="5" t="n">
        <v>5000</v>
      </c>
      <c r="C19" s="5" t="n">
        <v>15000</v>
      </c>
    </row>
    <row r="20" spans="1:4">
      <c r="A20" s="4" t="s">
        <v>49</v>
      </c>
      <c r="C20" s="5" t="n">
        <v>141000</v>
      </c>
    </row>
    <row r="21" spans="1:4">
      <c r="A21" s="4" t="s">
        <v>48</v>
      </c>
      <c r="B21" s="5" t="n">
        <v>82000</v>
      </c>
      <c r="C21" s="5" t="n">
        <v>8000</v>
      </c>
    </row>
    <row r="22" spans="1:4">
      <c r="A22" s="4" t="s">
        <v>844</v>
      </c>
      <c r="B22" s="5" t="n">
        <v>11625000</v>
      </c>
      <c r="C22" s="5" t="n">
        <v>11708000</v>
      </c>
    </row>
    <row r="23" spans="1:4">
      <c r="A23" s="3" t="s">
        <v>836</v>
      </c>
    </row>
    <row r="24" spans="1:4">
      <c r="A24" s="4" t="s">
        <v>837</v>
      </c>
      <c r="B24" s="5" t="n">
        <v>5935000</v>
      </c>
      <c r="C24" s="5" t="n">
        <v>5945000</v>
      </c>
    </row>
    <row r="25" spans="1:4">
      <c r="A25" s="4" t="s">
        <v>58</v>
      </c>
      <c r="B25" s="5" t="n">
        <v>61000</v>
      </c>
      <c r="C25" s="5" t="n">
        <v>63000</v>
      </c>
    </row>
    <row r="26" spans="1:4">
      <c r="A26" s="4" t="s">
        <v>838</v>
      </c>
      <c r="B26" s="5" t="n">
        <v>87000</v>
      </c>
      <c r="C26" s="5" t="n">
        <v>181000</v>
      </c>
    </row>
    <row r="27" spans="1:4">
      <c r="A27" s="4" t="s">
        <v>845</v>
      </c>
      <c r="B27" s="5" t="n">
        <v>6083000</v>
      </c>
      <c r="C27" s="5" t="n">
        <v>6189000</v>
      </c>
    </row>
    <row r="28" spans="1:4">
      <c r="A28" s="3" t="s">
        <v>839</v>
      </c>
    </row>
    <row r="29" spans="1:4">
      <c r="A29" s="4" t="s">
        <v>840</v>
      </c>
      <c r="B29" s="5" t="n">
        <v>6129000</v>
      </c>
      <c r="C29" s="5" t="n">
        <v>6129000</v>
      </c>
    </row>
    <row r="30" spans="1:4">
      <c r="A30" s="4" t="s">
        <v>846</v>
      </c>
      <c r="B30" s="5" t="n">
        <v>-574000</v>
      </c>
      <c r="C30" s="5" t="n">
        <v>-574000</v>
      </c>
    </row>
    <row r="31" spans="1:4">
      <c r="A31" s="4" t="s">
        <v>841</v>
      </c>
      <c r="B31" s="5" t="n">
        <v>225000</v>
      </c>
      <c r="C31" s="5" t="n">
        <v>606000</v>
      </c>
    </row>
    <row r="32" spans="1:4">
      <c r="A32" s="4" t="s">
        <v>847</v>
      </c>
      <c r="B32" s="5" t="n">
        <v>-238000</v>
      </c>
      <c r="C32" s="5" t="n">
        <v>-642000</v>
      </c>
    </row>
    <row r="33" spans="1:4">
      <c r="A33" s="4" t="s">
        <v>848</v>
      </c>
      <c r="B33" s="5" t="n">
        <v>5542000</v>
      </c>
      <c r="C33" s="5" t="n">
        <v>5519000</v>
      </c>
    </row>
    <row r="34" spans="1:4">
      <c r="A34" s="4" t="s">
        <v>71</v>
      </c>
      <c r="B34" s="5" t="n">
        <v>11625000</v>
      </c>
      <c r="C34" s="5" t="n">
        <v>11708000</v>
      </c>
    </row>
    <row r="35" spans="1:4">
      <c r="A35" s="3" t="s">
        <v>849</v>
      </c>
    </row>
    <row r="36" spans="1:4">
      <c r="A36" s="4" t="s">
        <v>725</v>
      </c>
      <c r="B36" s="5" t="n">
        <v>425000</v>
      </c>
      <c r="C36" s="5" t="n">
        <v>729000</v>
      </c>
    </row>
    <row r="37" spans="1:4">
      <c r="A37" s="4" t="s">
        <v>726</v>
      </c>
      <c r="B37" s="5" t="n">
        <v>-200000</v>
      </c>
      <c r="C37" s="5" t="n">
        <v>-348000</v>
      </c>
    </row>
    <row r="38" spans="1:4">
      <c r="A38" s="4" t="s">
        <v>850</v>
      </c>
      <c r="B38" s="6" t="n">
        <v>225000</v>
      </c>
      <c r="C38" s="6" t="n">
        <v>381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34</v>
      </c>
    </row>
    <row r="2" spans="1:3">
      <c r="A2" s="4" t="s">
        <v>77</v>
      </c>
      <c r="B2" s="6" t="n">
        <v>2400000</v>
      </c>
      <c r="C2" s="6" t="n">
        <v>1900000</v>
      </c>
    </row>
    <row r="3" spans="1:3">
      <c r="A3" s="4" t="s">
        <v>842</v>
      </c>
    </row>
    <row r="4" spans="1:3">
      <c r="A4" s="4" t="s">
        <v>77</v>
      </c>
      <c r="B4" s="6" t="n">
        <v>62000</v>
      </c>
      <c r="C4" s="6" t="n">
        <v>6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52</v>
      </c>
      <c r="B1" s="2" t="s">
        <v>1</v>
      </c>
    </row>
    <row r="2" spans="1:2">
      <c r="B2" s="2" t="s">
        <v>853</v>
      </c>
    </row>
    <row r="3" spans="1:2">
      <c r="A3" s="4" t="s">
        <v>725</v>
      </c>
      <c r="B3" s="6" t="n">
        <v>115000</v>
      </c>
    </row>
    <row r="4" spans="1:2">
      <c r="A4" s="4" t="s">
        <v>726</v>
      </c>
      <c r="B4" s="5" t="n">
        <v>-77000</v>
      </c>
    </row>
    <row r="5" spans="1:2">
      <c r="A5" s="4" t="s">
        <v>850</v>
      </c>
      <c r="B5" s="6" t="n">
        <v>38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4</v>
      </c>
      <c r="D2" s="2" t="s">
        <v>715</v>
      </c>
    </row>
    <row r="3" spans="1:4">
      <c r="A3" s="3" t="s">
        <v>275</v>
      </c>
    </row>
    <row r="4" spans="1:4">
      <c r="A4" s="4" t="s">
        <v>855</v>
      </c>
      <c r="B4" s="4" t="s">
        <v>40</v>
      </c>
      <c r="C4" s="4" t="s">
        <v>40</v>
      </c>
      <c r="D4" s="4" t="s">
        <v>40</v>
      </c>
    </row>
    <row r="5" spans="1:4">
      <c r="A5" s="4" t="s">
        <v>856</v>
      </c>
      <c r="B5" s="4" t="s">
        <v>40</v>
      </c>
      <c r="C5" s="4" t="s">
        <v>40</v>
      </c>
      <c r="D5" s="4" t="s">
        <v>40</v>
      </c>
    </row>
    <row r="6" spans="1:4">
      <c r="A6" s="4" t="s">
        <v>857</v>
      </c>
      <c r="B6" s="5" t="n">
        <v>3933000</v>
      </c>
      <c r="C6" s="5" t="n">
        <v>2399000</v>
      </c>
      <c r="D6" s="5" t="n">
        <v>732000</v>
      </c>
    </row>
    <row r="7" spans="1:4">
      <c r="A7" s="4" t="s">
        <v>132</v>
      </c>
      <c r="B7" s="6" t="n">
        <v>3933000</v>
      </c>
      <c r="C7" s="6" t="n">
        <v>2399000</v>
      </c>
      <c r="D7" s="6" t="n">
        <v>732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14"/>
  <sheetViews>
    <sheetView workbookViewId="0">
      <selection activeCell="A1" sqref="A1"/>
    </sheetView>
  </sheetViews>
  <sheetFormatPr baseColWidth="8" defaultRowHeight="15" outlineLevelCol="0"/>
  <cols>
    <col customWidth="1" max="1" min="1" width="80"/>
    <col customWidth="1" max="2" min="2" width="21"/>
  </cols>
  <sheetData>
    <row r="1" spans="1:2">
      <c r="A1" s="1" t="s">
        <v>858</v>
      </c>
      <c r="B1" s="2" t="s">
        <v>1</v>
      </c>
    </row>
    <row r="2" spans="1:2">
      <c r="B2" s="2" t="s">
        <v>859</v>
      </c>
    </row>
    <row r="3" spans="1:2">
      <c r="A3" s="4" t="s">
        <v>860</v>
      </c>
    </row>
    <row r="4" spans="1:2">
      <c r="A4" s="4" t="s">
        <v>861</v>
      </c>
      <c r="B4" s="4" t="s">
        <v>862</v>
      </c>
    </row>
    <row r="5" spans="1:2">
      <c r="A5" s="4" t="s">
        <v>863</v>
      </c>
      <c r="B5" s="4" t="s">
        <v>40</v>
      </c>
    </row>
    <row r="6" spans="1:2">
      <c r="A6" s="3" t="s">
        <v>864</v>
      </c>
    </row>
    <row r="7" spans="1:2">
      <c r="A7" s="4" t="s">
        <v>865</v>
      </c>
      <c r="B7" s="5" t="n">
        <v>5675000</v>
      </c>
    </row>
    <row r="8" spans="1:2">
      <c r="A8" s="4" t="s">
        <v>866</v>
      </c>
      <c r="B8" s="4" t="s">
        <v>40</v>
      </c>
    </row>
    <row r="9" spans="1:2">
      <c r="A9" s="4" t="s">
        <v>132</v>
      </c>
      <c r="B9" s="5" t="n">
        <v>5675000</v>
      </c>
    </row>
    <row r="10" spans="1:2">
      <c r="A10" s="4" t="s">
        <v>867</v>
      </c>
      <c r="B10" s="4" t="s">
        <v>40</v>
      </c>
    </row>
    <row r="11" spans="1:2">
      <c r="A11" s="3" t="s">
        <v>868</v>
      </c>
    </row>
    <row r="12" spans="1:2">
      <c r="A12" s="4" t="s">
        <v>865</v>
      </c>
      <c r="B12" s="5" t="n">
        <v>5845000</v>
      </c>
    </row>
    <row r="13" spans="1:2">
      <c r="A13" s="4" t="s">
        <v>869</v>
      </c>
      <c r="B13" s="4" t="s">
        <v>40</v>
      </c>
    </row>
    <row r="14" spans="1:2">
      <c r="A14" s="4" t="s">
        <v>132</v>
      </c>
      <c r="B14" s="5" t="n">
        <v>5845000</v>
      </c>
    </row>
    <row r="15" spans="1:2">
      <c r="A15" s="4" t="s">
        <v>870</v>
      </c>
      <c r="B15" s="6" t="n">
        <v>13000</v>
      </c>
    </row>
    <row r="16" spans="1:2">
      <c r="A16" s="4" t="s">
        <v>528</v>
      </c>
      <c r="B16" s="5" t="n">
        <v>2016</v>
      </c>
    </row>
    <row r="17" spans="1:2">
      <c r="A17" s="4" t="s">
        <v>871</v>
      </c>
      <c r="B17" s="5" t="n">
        <v>15</v>
      </c>
    </row>
    <row r="18" spans="1:2">
      <c r="A18" s="4" t="s">
        <v>872</v>
      </c>
    </row>
    <row r="19" spans="1:2">
      <c r="A19" s="4" t="s">
        <v>861</v>
      </c>
      <c r="B19" s="4" t="s">
        <v>862</v>
      </c>
    </row>
    <row r="20" spans="1:2">
      <c r="A20" s="4" t="s">
        <v>863</v>
      </c>
      <c r="B20" s="4" t="s">
        <v>40</v>
      </c>
    </row>
    <row r="21" spans="1:2">
      <c r="A21" s="3" t="s">
        <v>864</v>
      </c>
    </row>
    <row r="22" spans="1:2">
      <c r="A22" s="4" t="s">
        <v>865</v>
      </c>
      <c r="B22" s="5" t="n">
        <v>3030000</v>
      </c>
    </row>
    <row r="23" spans="1:2">
      <c r="A23" s="4" t="s">
        <v>866</v>
      </c>
      <c r="B23" s="4" t="s">
        <v>40</v>
      </c>
    </row>
    <row r="24" spans="1:2">
      <c r="A24" s="4" t="s">
        <v>132</v>
      </c>
      <c r="B24" s="5" t="n">
        <v>3030000</v>
      </c>
    </row>
    <row r="25" spans="1:2">
      <c r="A25" s="4" t="s">
        <v>867</v>
      </c>
      <c r="B25" s="4" t="s">
        <v>40</v>
      </c>
    </row>
    <row r="26" spans="1:2">
      <c r="A26" s="3" t="s">
        <v>868</v>
      </c>
    </row>
    <row r="27" spans="1:2">
      <c r="A27" s="4" t="s">
        <v>865</v>
      </c>
      <c r="B27" s="5" t="n">
        <v>3050000</v>
      </c>
    </row>
    <row r="28" spans="1:2">
      <c r="A28" s="4" t="s">
        <v>869</v>
      </c>
      <c r="B28" s="4" t="s">
        <v>40</v>
      </c>
    </row>
    <row r="29" spans="1:2">
      <c r="A29" s="4" t="s">
        <v>132</v>
      </c>
      <c r="B29" s="5" t="n">
        <v>3050000</v>
      </c>
    </row>
    <row r="30" spans="1:2">
      <c r="A30" s="4" t="s">
        <v>870</v>
      </c>
      <c r="B30" s="6" t="n">
        <v>2000</v>
      </c>
    </row>
    <row r="31" spans="1:2">
      <c r="A31" s="4" t="s">
        <v>528</v>
      </c>
      <c r="B31" s="5" t="n">
        <v>2016</v>
      </c>
    </row>
    <row r="32" spans="1:2">
      <c r="A32" s="4" t="s">
        <v>871</v>
      </c>
      <c r="B32" s="5" t="n">
        <v>15</v>
      </c>
    </row>
    <row r="33" spans="1:2">
      <c r="A33" s="4" t="s">
        <v>873</v>
      </c>
    </row>
    <row r="34" spans="1:2">
      <c r="A34" s="4" t="s">
        <v>861</v>
      </c>
      <c r="B34" s="4" t="s">
        <v>874</v>
      </c>
    </row>
    <row r="35" spans="1:2">
      <c r="A35" s="4" t="s">
        <v>863</v>
      </c>
      <c r="B35" s="4" t="s">
        <v>40</v>
      </c>
    </row>
    <row r="36" spans="1:2">
      <c r="A36" s="3" t="s">
        <v>864</v>
      </c>
    </row>
    <row r="37" spans="1:2">
      <c r="A37" s="4" t="s">
        <v>865</v>
      </c>
      <c r="B37" s="5" t="n">
        <v>1073000</v>
      </c>
    </row>
    <row r="38" spans="1:2">
      <c r="A38" s="4" t="s">
        <v>866</v>
      </c>
      <c r="B38" s="5" t="n">
        <v>2503000</v>
      </c>
    </row>
    <row r="39" spans="1:2">
      <c r="A39" s="4" t="s">
        <v>132</v>
      </c>
      <c r="B39" s="5" t="n">
        <v>3576000</v>
      </c>
    </row>
    <row r="40" spans="1:2">
      <c r="A40" s="4" t="s">
        <v>867</v>
      </c>
      <c r="B40" s="4" t="s">
        <v>40</v>
      </c>
    </row>
    <row r="41" spans="1:2">
      <c r="A41" s="3" t="s">
        <v>868</v>
      </c>
    </row>
    <row r="42" spans="1:2">
      <c r="A42" s="4" t="s">
        <v>865</v>
      </c>
      <c r="B42" s="5" t="n">
        <v>1073000</v>
      </c>
    </row>
    <row r="43" spans="1:2">
      <c r="A43" s="4" t="s">
        <v>869</v>
      </c>
      <c r="B43" s="5" t="n">
        <v>2771000</v>
      </c>
    </row>
    <row r="44" spans="1:2">
      <c r="A44" s="4" t="s">
        <v>132</v>
      </c>
      <c r="B44" s="5" t="n">
        <v>3844000</v>
      </c>
    </row>
    <row r="45" spans="1:2">
      <c r="A45" s="4" t="s">
        <v>870</v>
      </c>
      <c r="B45" s="6" t="n">
        <v>191000</v>
      </c>
    </row>
    <row r="46" spans="1:2">
      <c r="A46" s="4" t="s">
        <v>528</v>
      </c>
      <c r="B46" s="5" t="n">
        <v>2016</v>
      </c>
    </row>
    <row r="47" spans="1:2">
      <c r="A47" s="4" t="s">
        <v>871</v>
      </c>
      <c r="B47" s="5" t="n">
        <v>3915</v>
      </c>
    </row>
    <row r="48" spans="1:2">
      <c r="A48" s="4" t="s">
        <v>544</v>
      </c>
    </row>
    <row r="49" spans="1:2">
      <c r="A49" s="4" t="s">
        <v>861</v>
      </c>
      <c r="B49" s="4" t="s">
        <v>862</v>
      </c>
    </row>
    <row r="50" spans="1:2">
      <c r="A50" s="4" t="s">
        <v>863</v>
      </c>
      <c r="B50" s="4" t="s">
        <v>40</v>
      </c>
    </row>
    <row r="51" spans="1:2">
      <c r="A51" s="3" t="s">
        <v>864</v>
      </c>
    </row>
    <row r="52" spans="1:2">
      <c r="A52" s="4" t="s">
        <v>865</v>
      </c>
      <c r="B52" s="5" t="n">
        <v>700000</v>
      </c>
    </row>
    <row r="53" spans="1:2">
      <c r="A53" s="4" t="s">
        <v>866</v>
      </c>
      <c r="B53" s="4" t="s">
        <v>40</v>
      </c>
    </row>
    <row r="54" spans="1:2">
      <c r="A54" s="4" t="s">
        <v>132</v>
      </c>
      <c r="B54" s="5" t="n">
        <v>700000</v>
      </c>
    </row>
    <row r="55" spans="1:2">
      <c r="A55" s="4" t="s">
        <v>867</v>
      </c>
      <c r="B55" s="4" t="s">
        <v>40</v>
      </c>
    </row>
    <row r="56" spans="1:2">
      <c r="A56" s="3" t="s">
        <v>868</v>
      </c>
    </row>
    <row r="57" spans="1:2">
      <c r="A57" s="4" t="s">
        <v>865</v>
      </c>
      <c r="B57" s="5" t="n">
        <v>700000</v>
      </c>
    </row>
    <row r="58" spans="1:2">
      <c r="A58" s="4" t="s">
        <v>869</v>
      </c>
      <c r="B58" s="4" t="s">
        <v>40</v>
      </c>
    </row>
    <row r="59" spans="1:2">
      <c r="A59" s="4" t="s">
        <v>132</v>
      </c>
      <c r="B59" s="5" t="n">
        <v>700000</v>
      </c>
    </row>
    <row r="60" spans="1:2">
      <c r="A60" s="4" t="s">
        <v>870</v>
      </c>
      <c r="B60" s="4" t="s">
        <v>40</v>
      </c>
    </row>
    <row r="61" spans="1:2">
      <c r="A61" s="4" t="s">
        <v>528</v>
      </c>
      <c r="B61" s="5" t="n">
        <v>2016</v>
      </c>
    </row>
    <row r="62" spans="1:2">
      <c r="A62" s="4" t="s">
        <v>871</v>
      </c>
      <c r="B62" s="4" t="s">
        <v>620</v>
      </c>
    </row>
    <row r="63" spans="1:2">
      <c r="A63" s="4" t="s">
        <v>875</v>
      </c>
    </row>
    <row r="64" spans="1:2">
      <c r="A64" s="4" t="s">
        <v>861</v>
      </c>
      <c r="B64" s="4" t="s">
        <v>862</v>
      </c>
    </row>
    <row r="65" spans="1:2">
      <c r="A65" s="4" t="s">
        <v>863</v>
      </c>
      <c r="B65" s="4" t="s">
        <v>40</v>
      </c>
    </row>
    <row r="66" spans="1:2">
      <c r="A66" s="3" t="s">
        <v>864</v>
      </c>
    </row>
    <row r="67" spans="1:2">
      <c r="A67" s="4" t="s">
        <v>865</v>
      </c>
      <c r="B67" s="5" t="n">
        <v>2142000</v>
      </c>
    </row>
    <row r="68" spans="1:2">
      <c r="A68" s="4" t="s">
        <v>866</v>
      </c>
      <c r="B68" s="5" t="n">
        <v>2358000</v>
      </c>
    </row>
    <row r="69" spans="1:2">
      <c r="A69" s="4" t="s">
        <v>132</v>
      </c>
      <c r="B69" s="5" t="n">
        <v>4500000</v>
      </c>
    </row>
    <row r="70" spans="1:2">
      <c r="A70" s="4" t="s">
        <v>867</v>
      </c>
      <c r="B70" s="4" t="s">
        <v>40</v>
      </c>
    </row>
    <row r="71" spans="1:2">
      <c r="A71" s="3" t="s">
        <v>868</v>
      </c>
    </row>
    <row r="72" spans="1:2">
      <c r="A72" s="4" t="s">
        <v>865</v>
      </c>
      <c r="B72" s="5" t="n">
        <v>2142000</v>
      </c>
    </row>
    <row r="73" spans="1:2">
      <c r="A73" s="4" t="s">
        <v>869</v>
      </c>
      <c r="B73" s="5" t="n">
        <v>4158000</v>
      </c>
    </row>
    <row r="74" spans="1:2">
      <c r="A74" s="4" t="s">
        <v>132</v>
      </c>
      <c r="B74" s="5" t="n">
        <v>6300000</v>
      </c>
    </row>
    <row r="75" spans="1:2">
      <c r="A75" s="4" t="s">
        <v>870</v>
      </c>
      <c r="B75" s="6" t="n">
        <v>229000</v>
      </c>
    </row>
    <row r="76" spans="1:2">
      <c r="A76" s="4" t="s">
        <v>528</v>
      </c>
      <c r="B76" s="5" t="n">
        <v>2016</v>
      </c>
    </row>
    <row r="77" spans="1:2">
      <c r="A77" s="4" t="s">
        <v>871</v>
      </c>
      <c r="B77" s="5" t="n">
        <v>3915</v>
      </c>
    </row>
    <row r="78" spans="1:2">
      <c r="A78" s="4" t="s">
        <v>876</v>
      </c>
    </row>
    <row r="79" spans="1:2">
      <c r="A79" s="4" t="s">
        <v>861</v>
      </c>
      <c r="B79" s="4" t="s">
        <v>877</v>
      </c>
    </row>
    <row r="80" spans="1:2">
      <c r="A80" s="4" t="s">
        <v>863</v>
      </c>
      <c r="B80" s="4" t="s">
        <v>40</v>
      </c>
    </row>
    <row r="81" spans="1:2">
      <c r="A81" s="3" t="s">
        <v>864</v>
      </c>
    </row>
    <row r="82" spans="1:2">
      <c r="A82" s="4" t="s">
        <v>865</v>
      </c>
      <c r="B82" s="5" t="n">
        <v>3000000</v>
      </c>
    </row>
    <row r="83" spans="1:2">
      <c r="A83" s="4" t="s">
        <v>866</v>
      </c>
      <c r="B83" s="4" t="s">
        <v>40</v>
      </c>
    </row>
    <row r="84" spans="1:2">
      <c r="A84" s="4" t="s">
        <v>132</v>
      </c>
      <c r="B84" s="5" t="n">
        <v>3000000</v>
      </c>
    </row>
    <row r="85" spans="1:2">
      <c r="A85" s="4" t="s">
        <v>867</v>
      </c>
      <c r="B85" s="4" t="s">
        <v>40</v>
      </c>
    </row>
    <row r="86" spans="1:2">
      <c r="A86" s="3" t="s">
        <v>868</v>
      </c>
    </row>
    <row r="87" spans="1:2">
      <c r="A87" s="4" t="s">
        <v>865</v>
      </c>
      <c r="B87" s="5" t="n">
        <v>3007000</v>
      </c>
    </row>
    <row r="88" spans="1:2">
      <c r="A88" s="4" t="s">
        <v>869</v>
      </c>
      <c r="B88" s="4" t="s">
        <v>40</v>
      </c>
    </row>
    <row r="89" spans="1:2">
      <c r="A89" s="4" t="s">
        <v>132</v>
      </c>
      <c r="B89" s="5" t="n">
        <v>3007000</v>
      </c>
    </row>
    <row r="90" spans="1:2">
      <c r="A90" s="4" t="s">
        <v>870</v>
      </c>
      <c r="B90" s="4" t="s">
        <v>40</v>
      </c>
    </row>
    <row r="91" spans="1:2">
      <c r="A91" s="4" t="s">
        <v>528</v>
      </c>
      <c r="B91" s="5" t="n">
        <v>2016</v>
      </c>
    </row>
    <row r="92" spans="1:2">
      <c r="A92" s="4" t="s">
        <v>871</v>
      </c>
      <c r="B92" s="5" t="n">
        <v>15</v>
      </c>
    </row>
    <row r="93" spans="1:2">
      <c r="A93" s="4" t="s">
        <v>878</v>
      </c>
    </row>
    <row r="94" spans="1:2">
      <c r="A94" s="4" t="s">
        <v>861</v>
      </c>
      <c r="B94" s="4" t="s">
        <v>879</v>
      </c>
    </row>
    <row r="95" spans="1:2">
      <c r="A95" s="4" t="s">
        <v>863</v>
      </c>
      <c r="B95" s="4" t="s">
        <v>40</v>
      </c>
    </row>
    <row r="96" spans="1:2">
      <c r="A96" s="3" t="s">
        <v>864</v>
      </c>
    </row>
    <row r="97" spans="1:2">
      <c r="A97" s="4" t="s">
        <v>865</v>
      </c>
      <c r="B97" s="5" t="n">
        <v>1673000</v>
      </c>
    </row>
    <row r="98" spans="1:2">
      <c r="A98" s="4" t="s">
        <v>866</v>
      </c>
      <c r="B98" s="5" t="n">
        <v>6527000</v>
      </c>
    </row>
    <row r="99" spans="1:2">
      <c r="A99" s="4" t="s">
        <v>132</v>
      </c>
      <c r="B99" s="5" t="n">
        <v>8200000</v>
      </c>
    </row>
    <row r="100" spans="1:2">
      <c r="A100" s="4" t="s">
        <v>867</v>
      </c>
      <c r="B100" s="4" t="s">
        <v>40</v>
      </c>
    </row>
    <row r="101" spans="1:2">
      <c r="A101" s="3" t="s">
        <v>868</v>
      </c>
    </row>
    <row r="102" spans="1:2">
      <c r="A102" s="4" t="s">
        <v>865</v>
      </c>
      <c r="B102" s="5" t="n">
        <v>1673000</v>
      </c>
    </row>
    <row r="103" spans="1:2">
      <c r="A103" s="4" t="s">
        <v>869</v>
      </c>
      <c r="B103" s="5" t="n">
        <v>6723000</v>
      </c>
    </row>
    <row r="104" spans="1:2">
      <c r="A104" s="4" t="s">
        <v>132</v>
      </c>
      <c r="B104" s="5" t="n">
        <v>8396000</v>
      </c>
    </row>
    <row r="105" spans="1:2">
      <c r="A105" s="4" t="s">
        <v>870</v>
      </c>
      <c r="B105" s="6" t="n">
        <v>413000</v>
      </c>
    </row>
    <row r="106" spans="1:2">
      <c r="A106" s="4" t="s">
        <v>528</v>
      </c>
      <c r="B106" s="5" t="n">
        <v>2016</v>
      </c>
    </row>
    <row r="107" spans="1:2">
      <c r="A107" s="4" t="s">
        <v>871</v>
      </c>
      <c r="B107" s="5" t="n">
        <v>3915</v>
      </c>
    </row>
    <row r="108" spans="1:2">
      <c r="A108" s="4" t="s">
        <v>880</v>
      </c>
    </row>
    <row r="109" spans="1:2">
      <c r="A109" s="4" t="s">
        <v>861</v>
      </c>
      <c r="B109" s="4" t="s">
        <v>881</v>
      </c>
    </row>
    <row r="110" spans="1:2">
      <c r="A110" s="4" t="s">
        <v>863</v>
      </c>
      <c r="B110" s="4" t="s">
        <v>40</v>
      </c>
    </row>
    <row r="111" spans="1:2">
      <c r="A111" s="3" t="s">
        <v>864</v>
      </c>
    </row>
    <row r="112" spans="1:2">
      <c r="A112" s="4" t="s">
        <v>865</v>
      </c>
      <c r="B112" s="5" t="n">
        <v>3050000</v>
      </c>
    </row>
    <row r="113" spans="1:2">
      <c r="A113" s="4" t="s">
        <v>866</v>
      </c>
      <c r="B113" s="4" t="s">
        <v>40</v>
      </c>
    </row>
    <row r="114" spans="1:2">
      <c r="A114" s="4" t="s">
        <v>132</v>
      </c>
      <c r="B114" s="5" t="n">
        <v>3050000</v>
      </c>
    </row>
    <row r="115" spans="1:2">
      <c r="A115" s="4" t="s">
        <v>867</v>
      </c>
      <c r="B115" s="4" t="s">
        <v>40</v>
      </c>
    </row>
    <row r="116" spans="1:2">
      <c r="A116" s="3" t="s">
        <v>868</v>
      </c>
    </row>
    <row r="117" spans="1:2">
      <c r="A117" s="4" t="s">
        <v>865</v>
      </c>
      <c r="B117" s="5" t="n">
        <v>3107000</v>
      </c>
    </row>
    <row r="118" spans="1:2">
      <c r="A118" s="4" t="s">
        <v>869</v>
      </c>
      <c r="B118" s="4" t="s">
        <v>40</v>
      </c>
    </row>
    <row r="119" spans="1:2">
      <c r="A119" s="4" t="s">
        <v>132</v>
      </c>
      <c r="B119" s="5" t="n">
        <v>3107000</v>
      </c>
    </row>
    <row r="120" spans="1:2">
      <c r="A120" s="4" t="s">
        <v>870</v>
      </c>
      <c r="B120" s="6" t="n">
        <v>6000</v>
      </c>
    </row>
    <row r="121" spans="1:2">
      <c r="A121" s="4" t="s">
        <v>528</v>
      </c>
      <c r="B121" s="5" t="n">
        <v>2016</v>
      </c>
    </row>
    <row r="122" spans="1:2">
      <c r="A122" s="4" t="s">
        <v>871</v>
      </c>
      <c r="B122" s="5" t="n">
        <v>15</v>
      </c>
    </row>
    <row r="123" spans="1:2">
      <c r="A123" s="4" t="s">
        <v>882</v>
      </c>
    </row>
    <row r="124" spans="1:2">
      <c r="A124" s="4" t="s">
        <v>861</v>
      </c>
      <c r="B124" s="4" t="s">
        <v>883</v>
      </c>
    </row>
    <row r="125" spans="1:2">
      <c r="A125" s="4" t="s">
        <v>863</v>
      </c>
      <c r="B125" s="4" t="s">
        <v>40</v>
      </c>
    </row>
    <row r="126" spans="1:2">
      <c r="A126" s="3" t="s">
        <v>864</v>
      </c>
    </row>
    <row r="127" spans="1:2">
      <c r="A127" s="4" t="s">
        <v>865</v>
      </c>
      <c r="B127" s="5" t="n">
        <v>3116000</v>
      </c>
    </row>
    <row r="128" spans="1:2">
      <c r="A128" s="4" t="s">
        <v>866</v>
      </c>
      <c r="B128" s="5" t="n">
        <v>8380000</v>
      </c>
    </row>
    <row r="129" spans="1:2">
      <c r="A129" s="4" t="s">
        <v>132</v>
      </c>
      <c r="B129" s="5" t="n">
        <v>11496000</v>
      </c>
    </row>
    <row r="130" spans="1:2">
      <c r="A130" s="4" t="s">
        <v>867</v>
      </c>
      <c r="B130" s="4" t="s">
        <v>40</v>
      </c>
    </row>
    <row r="131" spans="1:2">
      <c r="A131" s="3" t="s">
        <v>868</v>
      </c>
    </row>
    <row r="132" spans="1:2">
      <c r="A132" s="4" t="s">
        <v>865</v>
      </c>
      <c r="B132" s="5" t="n">
        <v>3116000</v>
      </c>
    </row>
    <row r="133" spans="1:2">
      <c r="A133" s="4" t="s">
        <v>869</v>
      </c>
      <c r="B133" s="5" t="n">
        <v>8556000</v>
      </c>
    </row>
    <row r="134" spans="1:2">
      <c r="A134" s="4" t="s">
        <v>132</v>
      </c>
      <c r="B134" s="5" t="n">
        <v>11672000</v>
      </c>
    </row>
    <row r="135" spans="1:2">
      <c r="A135" s="4" t="s">
        <v>870</v>
      </c>
      <c r="B135" s="6" t="n">
        <v>500000</v>
      </c>
    </row>
    <row r="136" spans="1:2">
      <c r="A136" s="4" t="s">
        <v>528</v>
      </c>
      <c r="B136" s="5" t="n">
        <v>2016</v>
      </c>
    </row>
    <row r="137" spans="1:2">
      <c r="A137" s="4" t="s">
        <v>871</v>
      </c>
      <c r="B137" s="5" t="n">
        <v>3915</v>
      </c>
    </row>
    <row r="138" spans="1:2">
      <c r="A138" s="4" t="s">
        <v>884</v>
      </c>
    </row>
    <row r="139" spans="1:2">
      <c r="A139" s="4" t="s">
        <v>861</v>
      </c>
      <c r="B139" s="4" t="s">
        <v>862</v>
      </c>
    </row>
    <row r="140" spans="1:2">
      <c r="A140" s="4" t="s">
        <v>863</v>
      </c>
      <c r="B140" s="4" t="s">
        <v>40</v>
      </c>
    </row>
    <row r="141" spans="1:2">
      <c r="A141" s="3" t="s">
        <v>864</v>
      </c>
    </row>
    <row r="142" spans="1:2">
      <c r="A142" s="4" t="s">
        <v>865</v>
      </c>
      <c r="B142" s="5" t="n">
        <v>2195000</v>
      </c>
    </row>
    <row r="143" spans="1:2">
      <c r="A143" s="4" t="s">
        <v>866</v>
      </c>
      <c r="B143" s="5" t="n">
        <v>5122000</v>
      </c>
    </row>
    <row r="144" spans="1:2">
      <c r="A144" s="4" t="s">
        <v>132</v>
      </c>
      <c r="B144" s="5" t="n">
        <v>7317000</v>
      </c>
    </row>
    <row r="145" spans="1:2">
      <c r="A145" s="4" t="s">
        <v>867</v>
      </c>
      <c r="B145" s="4" t="s">
        <v>40</v>
      </c>
    </row>
    <row r="146" spans="1:2">
      <c r="A146" s="3" t="s">
        <v>868</v>
      </c>
    </row>
    <row r="147" spans="1:2">
      <c r="A147" s="4" t="s">
        <v>865</v>
      </c>
      <c r="B147" s="5" t="n">
        <v>2195000</v>
      </c>
    </row>
    <row r="148" spans="1:2">
      <c r="A148" s="4" t="s">
        <v>869</v>
      </c>
      <c r="B148" s="5" t="n">
        <v>8346000</v>
      </c>
    </row>
    <row r="149" spans="1:2">
      <c r="A149" s="4" t="s">
        <v>132</v>
      </c>
      <c r="B149" s="5" t="n">
        <v>10541000</v>
      </c>
    </row>
    <row r="150" spans="1:2">
      <c r="A150" s="4" t="s">
        <v>870</v>
      </c>
      <c r="B150" s="6" t="n">
        <v>312000</v>
      </c>
    </row>
    <row r="151" spans="1:2">
      <c r="A151" s="4" t="s">
        <v>528</v>
      </c>
      <c r="B151" s="5" t="n">
        <v>2016</v>
      </c>
    </row>
    <row r="152" spans="1:2">
      <c r="A152" s="4" t="s">
        <v>871</v>
      </c>
      <c r="B152" s="5" t="n">
        <v>3915</v>
      </c>
    </row>
    <row r="153" spans="1:2">
      <c r="A153" s="4" t="s">
        <v>885</v>
      </c>
    </row>
    <row r="154" spans="1:2">
      <c r="A154" s="4" t="s">
        <v>861</v>
      </c>
      <c r="B154" s="4" t="s">
        <v>886</v>
      </c>
    </row>
    <row r="155" spans="1:2">
      <c r="A155" s="4" t="s">
        <v>863</v>
      </c>
      <c r="B155" s="4" t="s">
        <v>40</v>
      </c>
    </row>
    <row r="156" spans="1:2">
      <c r="A156" s="3" t="s">
        <v>864</v>
      </c>
    </row>
    <row r="157" spans="1:2">
      <c r="A157" s="4" t="s">
        <v>865</v>
      </c>
      <c r="B157" s="5" t="n">
        <v>2800000</v>
      </c>
    </row>
    <row r="158" spans="1:2">
      <c r="A158" s="4" t="s">
        <v>866</v>
      </c>
      <c r="B158" s="4" t="s">
        <v>40</v>
      </c>
    </row>
    <row r="159" spans="1:2">
      <c r="A159" s="4" t="s">
        <v>132</v>
      </c>
      <c r="B159" s="5" t="n">
        <v>2800000</v>
      </c>
    </row>
    <row r="160" spans="1:2">
      <c r="A160" s="4" t="s">
        <v>867</v>
      </c>
      <c r="B160" s="4" t="s">
        <v>40</v>
      </c>
    </row>
    <row r="161" spans="1:2">
      <c r="A161" s="3" t="s">
        <v>868</v>
      </c>
    </row>
    <row r="162" spans="1:2">
      <c r="A162" s="4" t="s">
        <v>865</v>
      </c>
      <c r="B162" s="5" t="n">
        <v>2820000</v>
      </c>
    </row>
    <row r="163" spans="1:2">
      <c r="A163" s="4" t="s">
        <v>869</v>
      </c>
      <c r="B163" s="4" t="s">
        <v>40</v>
      </c>
    </row>
    <row r="164" spans="1:2">
      <c r="A164" s="4" t="s">
        <v>132</v>
      </c>
      <c r="B164" s="5" t="n">
        <v>2820000</v>
      </c>
    </row>
    <row r="165" spans="1:2">
      <c r="A165" s="4" t="s">
        <v>870</v>
      </c>
      <c r="B165" s="6" t="n">
        <v>2000</v>
      </c>
    </row>
    <row r="166" spans="1:2">
      <c r="A166" s="4" t="s">
        <v>528</v>
      </c>
      <c r="B166" s="5" t="n">
        <v>2016</v>
      </c>
    </row>
    <row r="167" spans="1:2">
      <c r="A167" s="4" t="s">
        <v>871</v>
      </c>
      <c r="B167" s="5" t="n">
        <v>15</v>
      </c>
    </row>
    <row r="168" spans="1:2">
      <c r="A168" s="4" t="s">
        <v>887</v>
      </c>
    </row>
    <row r="169" spans="1:2">
      <c r="A169" s="4" t="s">
        <v>861</v>
      </c>
      <c r="B169" s="4" t="s">
        <v>886</v>
      </c>
    </row>
    <row r="170" spans="1:2">
      <c r="A170" s="4" t="s">
        <v>863</v>
      </c>
      <c r="B170" s="4" t="s">
        <v>40</v>
      </c>
    </row>
    <row r="171" spans="1:2">
      <c r="A171" s="3" t="s">
        <v>864</v>
      </c>
    </row>
    <row r="172" spans="1:2">
      <c r="A172" s="4" t="s">
        <v>865</v>
      </c>
      <c r="B172" s="5" t="n">
        <v>3200000</v>
      </c>
    </row>
    <row r="173" spans="1:2">
      <c r="A173" s="4" t="s">
        <v>866</v>
      </c>
      <c r="B173" s="4" t="s">
        <v>40</v>
      </c>
    </row>
    <row r="174" spans="1:2">
      <c r="A174" s="4" t="s">
        <v>132</v>
      </c>
      <c r="B174" s="5" t="n">
        <v>3200000</v>
      </c>
    </row>
    <row r="175" spans="1:2">
      <c r="A175" s="4" t="s">
        <v>867</v>
      </c>
      <c r="B175" s="4" t="s">
        <v>40</v>
      </c>
    </row>
    <row r="176" spans="1:2">
      <c r="A176" s="3" t="s">
        <v>868</v>
      </c>
    </row>
    <row r="177" spans="1:2">
      <c r="A177" s="4" t="s">
        <v>865</v>
      </c>
      <c r="B177" s="5" t="n">
        <v>3250000</v>
      </c>
    </row>
    <row r="178" spans="1:2">
      <c r="A178" s="4" t="s">
        <v>869</v>
      </c>
      <c r="B178" s="4" t="s">
        <v>40</v>
      </c>
    </row>
    <row r="179" spans="1:2">
      <c r="A179" s="4" t="s">
        <v>132</v>
      </c>
      <c r="B179" s="5" t="n">
        <v>3250000</v>
      </c>
    </row>
    <row r="180" spans="1:2">
      <c r="A180" s="4" t="s">
        <v>870</v>
      </c>
      <c r="B180" s="6" t="n">
        <v>5000</v>
      </c>
    </row>
    <row r="181" spans="1:2">
      <c r="A181" s="4" t="s">
        <v>528</v>
      </c>
      <c r="B181" s="5" t="n">
        <v>2016</v>
      </c>
    </row>
    <row r="182" spans="1:2">
      <c r="A182" s="4" t="s">
        <v>871</v>
      </c>
      <c r="B182" s="5" t="n">
        <v>15</v>
      </c>
    </row>
    <row r="183" spans="1:2">
      <c r="A183" s="4" t="s">
        <v>573</v>
      </c>
    </row>
    <row r="184" spans="1:2">
      <c r="A184" s="4" t="s">
        <v>861</v>
      </c>
      <c r="B184" s="4" t="s">
        <v>888</v>
      </c>
    </row>
    <row r="185" spans="1:2">
      <c r="A185" s="4" t="s">
        <v>863</v>
      </c>
      <c r="B185" s="4" t="s">
        <v>40</v>
      </c>
    </row>
    <row r="186" spans="1:2">
      <c r="A186" s="3" t="s">
        <v>864</v>
      </c>
    </row>
    <row r="187" spans="1:2">
      <c r="A187" s="4" t="s">
        <v>865</v>
      </c>
      <c r="B187" s="5" t="n">
        <v>7000000</v>
      </c>
    </row>
    <row r="188" spans="1:2">
      <c r="A188" s="4" t="s">
        <v>866</v>
      </c>
      <c r="B188" s="5" t="n">
        <v>48000000</v>
      </c>
    </row>
    <row r="189" spans="1:2">
      <c r="A189" s="4" t="s">
        <v>132</v>
      </c>
      <c r="B189" s="5" t="n">
        <v>55000000</v>
      </c>
    </row>
    <row r="190" spans="1:2">
      <c r="A190" s="4" t="s">
        <v>867</v>
      </c>
      <c r="B190" s="4" t="s">
        <v>40</v>
      </c>
    </row>
    <row r="191" spans="1:2">
      <c r="A191" s="3" t="s">
        <v>868</v>
      </c>
    </row>
    <row r="192" spans="1:2">
      <c r="A192" s="4" t="s">
        <v>865</v>
      </c>
      <c r="B192" s="5" t="n">
        <v>7000000</v>
      </c>
    </row>
    <row r="193" spans="1:2">
      <c r="A193" s="4" t="s">
        <v>869</v>
      </c>
      <c r="B193" s="5" t="n">
        <v>48476000</v>
      </c>
    </row>
    <row r="194" spans="1:2">
      <c r="A194" s="4" t="s">
        <v>132</v>
      </c>
      <c r="B194" s="5" t="n">
        <v>55476000</v>
      </c>
    </row>
    <row r="195" spans="1:2">
      <c r="A195" s="4" t="s">
        <v>870</v>
      </c>
      <c r="B195" s="6" t="n">
        <v>2436000</v>
      </c>
    </row>
    <row r="196" spans="1:2">
      <c r="A196" s="4" t="s">
        <v>528</v>
      </c>
      <c r="B196" s="5" t="n">
        <v>2017</v>
      </c>
    </row>
    <row r="197" spans="1:2">
      <c r="A197" s="4" t="s">
        <v>871</v>
      </c>
      <c r="B197" s="5" t="n">
        <v>3915</v>
      </c>
    </row>
    <row r="198" spans="1:2">
      <c r="A198" s="4" t="s">
        <v>576</v>
      </c>
    </row>
    <row r="199" spans="1:2">
      <c r="A199" s="4" t="s">
        <v>861</v>
      </c>
      <c r="B199" s="4" t="s">
        <v>877</v>
      </c>
    </row>
    <row r="200" spans="1:2">
      <c r="A200" s="4" t="s">
        <v>863</v>
      </c>
      <c r="B200" s="4" t="s">
        <v>40</v>
      </c>
    </row>
    <row r="201" spans="1:2">
      <c r="A201" s="3" t="s">
        <v>864</v>
      </c>
    </row>
    <row r="202" spans="1:2">
      <c r="A202" s="4" t="s">
        <v>865</v>
      </c>
      <c r="B202" s="5" t="n">
        <v>2400000</v>
      </c>
    </row>
    <row r="203" spans="1:2">
      <c r="A203" s="4" t="s">
        <v>866</v>
      </c>
      <c r="B203" s="4" t="s">
        <v>40</v>
      </c>
    </row>
    <row r="204" spans="1:2">
      <c r="A204" s="4" t="s">
        <v>132</v>
      </c>
      <c r="B204" s="5" t="n">
        <v>2400000</v>
      </c>
    </row>
    <row r="205" spans="1:2">
      <c r="A205" s="4" t="s">
        <v>867</v>
      </c>
      <c r="B205" s="4" t="s">
        <v>40</v>
      </c>
    </row>
    <row r="206" spans="1:2">
      <c r="A206" s="3" t="s">
        <v>868</v>
      </c>
    </row>
    <row r="207" spans="1:2">
      <c r="A207" s="4" t="s">
        <v>865</v>
      </c>
      <c r="B207" s="5" t="n">
        <v>2400000</v>
      </c>
    </row>
    <row r="208" spans="1:2">
      <c r="A208" s="4" t="s">
        <v>869</v>
      </c>
      <c r="B208" s="4" t="s">
        <v>40</v>
      </c>
    </row>
    <row r="209" spans="1:2">
      <c r="A209" s="4" t="s">
        <v>132</v>
      </c>
      <c r="B209" s="5" t="n">
        <v>2400000</v>
      </c>
    </row>
    <row r="210" spans="1:2">
      <c r="A210" s="4" t="s">
        <v>870</v>
      </c>
      <c r="B210" s="4" t="s">
        <v>40</v>
      </c>
    </row>
    <row r="211" spans="1:2">
      <c r="A211" s="4" t="s">
        <v>528</v>
      </c>
      <c r="B211" s="5" t="n">
        <v>2017</v>
      </c>
    </row>
    <row r="212" spans="1:2">
      <c r="A212" s="4" t="s">
        <v>871</v>
      </c>
      <c r="B212" s="4" t="s">
        <v>620</v>
      </c>
    </row>
    <row r="213" spans="1:2">
      <c r="A213" s="4" t="s">
        <v>796</v>
      </c>
    </row>
    <row r="214" spans="1:2">
      <c r="A214" s="4" t="s">
        <v>861</v>
      </c>
      <c r="B214" s="4" t="s">
        <v>877</v>
      </c>
    </row>
    <row r="215" spans="1:2">
      <c r="A215" s="4" t="s">
        <v>863</v>
      </c>
      <c r="B215" s="4" t="s">
        <v>40</v>
      </c>
    </row>
    <row r="216" spans="1:2">
      <c r="A216" s="3" t="s">
        <v>864</v>
      </c>
    </row>
    <row r="217" spans="1:2">
      <c r="A217" s="4" t="s">
        <v>865</v>
      </c>
      <c r="B217" s="5" t="n">
        <v>3300000</v>
      </c>
    </row>
    <row r="218" spans="1:2">
      <c r="A218" s="4" t="s">
        <v>866</v>
      </c>
      <c r="B218" s="4" t="s">
        <v>40</v>
      </c>
    </row>
    <row r="219" spans="1:2">
      <c r="A219" s="4" t="s">
        <v>132</v>
      </c>
      <c r="B219" s="5" t="n">
        <v>3300000</v>
      </c>
    </row>
    <row r="220" spans="1:2">
      <c r="A220" s="4" t="s">
        <v>867</v>
      </c>
      <c r="B220" s="4" t="s">
        <v>40</v>
      </c>
    </row>
    <row r="221" spans="1:2">
      <c r="A221" s="3" t="s">
        <v>868</v>
      </c>
    </row>
    <row r="222" spans="1:2">
      <c r="A222" s="4" t="s">
        <v>865</v>
      </c>
      <c r="B222" s="5" t="n">
        <v>3300000</v>
      </c>
    </row>
    <row r="223" spans="1:2">
      <c r="A223" s="4" t="s">
        <v>869</v>
      </c>
      <c r="B223" s="4" t="s">
        <v>40</v>
      </c>
    </row>
    <row r="224" spans="1:2">
      <c r="A224" s="4" t="s">
        <v>132</v>
      </c>
      <c r="B224" s="5" t="n">
        <v>3300000</v>
      </c>
    </row>
    <row r="225" spans="1:2">
      <c r="A225" s="4" t="s">
        <v>870</v>
      </c>
      <c r="B225" s="4" t="s">
        <v>40</v>
      </c>
    </row>
    <row r="226" spans="1:2">
      <c r="A226" s="4" t="s">
        <v>528</v>
      </c>
      <c r="B226" s="5" t="n">
        <v>2017</v>
      </c>
    </row>
    <row r="227" spans="1:2">
      <c r="A227" s="4" t="s">
        <v>871</v>
      </c>
      <c r="B227" s="4" t="s">
        <v>620</v>
      </c>
    </row>
    <row r="228" spans="1:2">
      <c r="A228" s="4" t="s">
        <v>672</v>
      </c>
    </row>
    <row r="229" spans="1:2">
      <c r="A229" s="4" t="s">
        <v>861</v>
      </c>
      <c r="B229" s="4" t="s">
        <v>886</v>
      </c>
    </row>
    <row r="230" spans="1:2">
      <c r="A230" s="4" t="s">
        <v>863</v>
      </c>
      <c r="B230" s="4" t="s">
        <v>40</v>
      </c>
    </row>
    <row r="231" spans="1:2">
      <c r="A231" s="3" t="s">
        <v>864</v>
      </c>
    </row>
    <row r="232" spans="1:2">
      <c r="A232" s="4" t="s">
        <v>865</v>
      </c>
      <c r="B232" s="5" t="n">
        <v>15800000</v>
      </c>
    </row>
    <row r="233" spans="1:2">
      <c r="A233" s="4" t="s">
        <v>866</v>
      </c>
      <c r="B233" s="5" t="n">
        <v>4700000</v>
      </c>
    </row>
    <row r="234" spans="1:2">
      <c r="A234" s="4" t="s">
        <v>132</v>
      </c>
      <c r="B234" s="5" t="n">
        <v>20500000</v>
      </c>
    </row>
    <row r="235" spans="1:2">
      <c r="A235" s="4" t="s">
        <v>867</v>
      </c>
      <c r="B235" s="4" t="s">
        <v>40</v>
      </c>
    </row>
    <row r="236" spans="1:2">
      <c r="A236" s="3" t="s">
        <v>868</v>
      </c>
    </row>
    <row r="237" spans="1:2">
      <c r="A237" s="4" t="s">
        <v>865</v>
      </c>
      <c r="B237" s="5" t="n">
        <v>15800000</v>
      </c>
    </row>
    <row r="238" spans="1:2">
      <c r="A238" s="4" t="s">
        <v>869</v>
      </c>
      <c r="B238" s="5" t="n">
        <v>5315000</v>
      </c>
    </row>
    <row r="239" spans="1:2">
      <c r="A239" s="4" t="s">
        <v>132</v>
      </c>
      <c r="B239" s="5" t="n">
        <v>21115000</v>
      </c>
    </row>
    <row r="240" spans="1:2">
      <c r="A240" s="4" t="s">
        <v>870</v>
      </c>
      <c r="B240" s="6" t="n">
        <v>196000</v>
      </c>
    </row>
    <row r="241" spans="1:2">
      <c r="A241" s="4" t="s">
        <v>528</v>
      </c>
      <c r="B241" s="5" t="n">
        <v>2017</v>
      </c>
    </row>
    <row r="242" spans="1:2">
      <c r="A242" s="4" t="s">
        <v>871</v>
      </c>
      <c r="B242" s="5" t="n">
        <v>3915</v>
      </c>
    </row>
    <row r="243" spans="1:2">
      <c r="A243" s="4" t="s">
        <v>586</v>
      </c>
    </row>
    <row r="244" spans="1:2">
      <c r="A244" s="4" t="s">
        <v>861</v>
      </c>
      <c r="B244" s="4" t="s">
        <v>886</v>
      </c>
    </row>
    <row r="245" spans="1:2">
      <c r="A245" s="4" t="s">
        <v>863</v>
      </c>
      <c r="B245" s="4" t="s">
        <v>40</v>
      </c>
    </row>
    <row r="246" spans="1:2">
      <c r="A246" s="3" t="s">
        <v>864</v>
      </c>
    </row>
    <row r="247" spans="1:2">
      <c r="A247" s="4" t="s">
        <v>865</v>
      </c>
      <c r="B247" s="5" t="n">
        <v>1960000</v>
      </c>
    </row>
    <row r="248" spans="1:2">
      <c r="A248" s="4" t="s">
        <v>866</v>
      </c>
      <c r="B248" s="5" t="n">
        <v>9040000</v>
      </c>
    </row>
    <row r="249" spans="1:2">
      <c r="A249" s="4" t="s">
        <v>132</v>
      </c>
      <c r="B249" s="5" t="n">
        <v>11000000</v>
      </c>
    </row>
    <row r="250" spans="1:2">
      <c r="A250" s="4" t="s">
        <v>867</v>
      </c>
      <c r="B250" s="4" t="s">
        <v>40</v>
      </c>
    </row>
    <row r="251" spans="1:2">
      <c r="A251" s="3" t="s">
        <v>868</v>
      </c>
    </row>
    <row r="252" spans="1:2">
      <c r="A252" s="4" t="s">
        <v>865</v>
      </c>
      <c r="B252" s="5" t="n">
        <v>1964000</v>
      </c>
    </row>
    <row r="253" spans="1:2">
      <c r="A253" s="4" t="s">
        <v>869</v>
      </c>
      <c r="B253" s="5" t="n">
        <v>9065000</v>
      </c>
    </row>
    <row r="254" spans="1:2">
      <c r="A254" s="4" t="s">
        <v>132</v>
      </c>
      <c r="B254" s="5" t="n">
        <v>11029000</v>
      </c>
    </row>
    <row r="255" spans="1:2">
      <c r="A255" s="4" t="s">
        <v>870</v>
      </c>
      <c r="B255" s="6" t="n">
        <v>255000</v>
      </c>
    </row>
    <row r="256" spans="1:2">
      <c r="A256" s="4" t="s">
        <v>528</v>
      </c>
      <c r="B256" s="5" t="n">
        <v>2017</v>
      </c>
    </row>
    <row r="257" spans="1:2">
      <c r="A257" s="4" t="s">
        <v>871</v>
      </c>
      <c r="B257" s="5" t="n">
        <v>3915</v>
      </c>
    </row>
    <row r="258" spans="1:2">
      <c r="A258" s="4" t="s">
        <v>655</v>
      </c>
    </row>
    <row r="259" spans="1:2">
      <c r="A259" s="4" t="s">
        <v>861</v>
      </c>
      <c r="B259" s="4" t="s">
        <v>889</v>
      </c>
    </row>
    <row r="260" spans="1:2">
      <c r="A260" s="4" t="s">
        <v>863</v>
      </c>
      <c r="B260" s="4" t="s">
        <v>40</v>
      </c>
    </row>
    <row r="261" spans="1:2">
      <c r="A261" s="3" t="s">
        <v>864</v>
      </c>
    </row>
    <row r="262" spans="1:2">
      <c r="A262" s="4" t="s">
        <v>865</v>
      </c>
      <c r="B262" s="5" t="n">
        <v>3423000</v>
      </c>
    </row>
    <row r="263" spans="1:2">
      <c r="A263" s="4" t="s">
        <v>866</v>
      </c>
      <c r="B263" s="4" t="s">
        <v>40</v>
      </c>
    </row>
    <row r="264" spans="1:2">
      <c r="A264" s="4" t="s">
        <v>132</v>
      </c>
      <c r="B264" s="5" t="n">
        <v>3423000</v>
      </c>
    </row>
    <row r="265" spans="1:2">
      <c r="A265" s="4" t="s">
        <v>867</v>
      </c>
      <c r="B265" s="4" t="s">
        <v>40</v>
      </c>
    </row>
    <row r="266" spans="1:2">
      <c r="A266" s="3" t="s">
        <v>868</v>
      </c>
    </row>
    <row r="267" spans="1:2">
      <c r="A267" s="4" t="s">
        <v>865</v>
      </c>
      <c r="B267" s="5" t="n">
        <v>3423000</v>
      </c>
    </row>
    <row r="268" spans="1:2">
      <c r="A268" s="4" t="s">
        <v>869</v>
      </c>
      <c r="B268" s="4" t="s">
        <v>40</v>
      </c>
    </row>
    <row r="269" spans="1:2">
      <c r="A269" s="4" t="s">
        <v>132</v>
      </c>
      <c r="B269" s="5" t="n">
        <v>3423000</v>
      </c>
    </row>
    <row r="270" spans="1:2">
      <c r="A270" s="4" t="s">
        <v>870</v>
      </c>
      <c r="B270" s="4" t="s">
        <v>40</v>
      </c>
    </row>
    <row r="271" spans="1:2">
      <c r="A271" s="4" t="s">
        <v>528</v>
      </c>
      <c r="B271" s="5" t="n">
        <v>2017</v>
      </c>
    </row>
    <row r="272" spans="1:2">
      <c r="A272" s="4" t="s">
        <v>871</v>
      </c>
      <c r="B272" s="4" t="s">
        <v>620</v>
      </c>
    </row>
    <row r="273" spans="1:2">
      <c r="A273" s="4" t="s">
        <v>659</v>
      </c>
    </row>
    <row r="274" spans="1:2">
      <c r="A274" s="4" t="s">
        <v>861</v>
      </c>
      <c r="B274" s="4" t="s">
        <v>883</v>
      </c>
    </row>
    <row r="275" spans="1:2">
      <c r="A275" s="4" t="s">
        <v>863</v>
      </c>
      <c r="B275" s="4" t="s">
        <v>40</v>
      </c>
    </row>
    <row r="276" spans="1:2">
      <c r="A276" s="3" t="s">
        <v>864</v>
      </c>
    </row>
    <row r="277" spans="1:2">
      <c r="A277" s="4" t="s">
        <v>865</v>
      </c>
      <c r="B277" s="5" t="n">
        <v>1208000</v>
      </c>
    </row>
    <row r="278" spans="1:2">
      <c r="A278" s="4" t="s">
        <v>866</v>
      </c>
      <c r="B278" s="4" t="s">
        <v>40</v>
      </c>
    </row>
    <row r="279" spans="1:2">
      <c r="A279" s="4" t="s">
        <v>132</v>
      </c>
      <c r="B279" s="5" t="n">
        <v>1208000</v>
      </c>
    </row>
    <row r="280" spans="1:2">
      <c r="A280" s="4" t="s">
        <v>867</v>
      </c>
      <c r="B280" s="4" t="s">
        <v>40</v>
      </c>
    </row>
    <row r="281" spans="1:2">
      <c r="A281" s="3" t="s">
        <v>868</v>
      </c>
    </row>
    <row r="282" spans="1:2">
      <c r="A282" s="4" t="s">
        <v>865</v>
      </c>
      <c r="B282" s="5" t="n">
        <v>1008000</v>
      </c>
    </row>
    <row r="283" spans="1:2">
      <c r="A283" s="4" t="s">
        <v>869</v>
      </c>
      <c r="B283" s="4" t="s">
        <v>40</v>
      </c>
    </row>
    <row r="284" spans="1:2">
      <c r="A284" s="4" t="s">
        <v>132</v>
      </c>
      <c r="B284" s="5" t="n">
        <v>1008000</v>
      </c>
    </row>
    <row r="285" spans="1:2">
      <c r="A285" s="4" t="s">
        <v>870</v>
      </c>
      <c r="B285" s="4" t="s">
        <v>40</v>
      </c>
    </row>
    <row r="286" spans="1:2">
      <c r="A286" s="4" t="s">
        <v>528</v>
      </c>
      <c r="B286" s="5" t="n">
        <v>2017</v>
      </c>
    </row>
    <row r="287" spans="1:2">
      <c r="A287" s="4" t="s">
        <v>871</v>
      </c>
      <c r="B287" s="4" t="s">
        <v>620</v>
      </c>
    </row>
    <row r="288" spans="1:2">
      <c r="A288" s="4" t="s">
        <v>658</v>
      </c>
    </row>
    <row r="289" spans="1:2">
      <c r="A289" s="4" t="s">
        <v>861</v>
      </c>
      <c r="B289" s="4" t="s">
        <v>883</v>
      </c>
    </row>
    <row r="290" spans="1:2">
      <c r="A290" s="4" t="s">
        <v>863</v>
      </c>
      <c r="B290" s="4" t="s">
        <v>40</v>
      </c>
    </row>
    <row r="291" spans="1:2">
      <c r="A291" s="3" t="s">
        <v>864</v>
      </c>
    </row>
    <row r="292" spans="1:2">
      <c r="A292" s="4" t="s">
        <v>865</v>
      </c>
      <c r="B292" s="5" t="n">
        <v>3735000</v>
      </c>
    </row>
    <row r="293" spans="1:2">
      <c r="A293" s="4" t="s">
        <v>866</v>
      </c>
      <c r="B293" s="4" t="s">
        <v>40</v>
      </c>
    </row>
    <row r="294" spans="1:2">
      <c r="A294" s="4" t="s">
        <v>132</v>
      </c>
      <c r="B294" s="5" t="n">
        <v>3735000</v>
      </c>
    </row>
    <row r="295" spans="1:2">
      <c r="A295" s="4" t="s">
        <v>867</v>
      </c>
      <c r="B295" s="4" t="s">
        <v>40</v>
      </c>
    </row>
    <row r="296" spans="1:2">
      <c r="A296" s="3" t="s">
        <v>868</v>
      </c>
    </row>
    <row r="297" spans="1:2">
      <c r="A297" s="4" t="s">
        <v>865</v>
      </c>
      <c r="B297" s="5" t="n">
        <v>3735000</v>
      </c>
    </row>
    <row r="298" spans="1:2">
      <c r="A298" s="4" t="s">
        <v>869</v>
      </c>
      <c r="B298" s="4" t="s">
        <v>40</v>
      </c>
    </row>
    <row r="299" spans="1:2">
      <c r="A299" s="4" t="s">
        <v>132</v>
      </c>
      <c r="B299" s="5" t="n">
        <v>3735000</v>
      </c>
    </row>
    <row r="300" spans="1:2">
      <c r="A300" s="4" t="s">
        <v>870</v>
      </c>
      <c r="B300" s="6" t="n">
        <v>70000</v>
      </c>
    </row>
    <row r="301" spans="1:2">
      <c r="A301" s="4" t="s">
        <v>528</v>
      </c>
      <c r="B301" s="5" t="n">
        <v>2017</v>
      </c>
    </row>
    <row r="302" spans="1:2">
      <c r="A302" s="4" t="s">
        <v>871</v>
      </c>
      <c r="B302" s="5" t="n">
        <v>15</v>
      </c>
    </row>
    <row r="303" spans="1:2">
      <c r="A303" s="4" t="s">
        <v>660</v>
      </c>
    </row>
    <row r="304" spans="1:2">
      <c r="A304" s="4" t="s">
        <v>861</v>
      </c>
      <c r="B304" s="4" t="s">
        <v>877</v>
      </c>
    </row>
    <row r="305" spans="1:2">
      <c r="A305" s="4" t="s">
        <v>863</v>
      </c>
      <c r="B305" s="4" t="s">
        <v>40</v>
      </c>
    </row>
    <row r="306" spans="1:2">
      <c r="A306" s="3" t="s">
        <v>864</v>
      </c>
    </row>
    <row r="307" spans="1:2">
      <c r="A307" s="4" t="s">
        <v>865</v>
      </c>
      <c r="B307" s="5" t="n">
        <v>5145000</v>
      </c>
    </row>
    <row r="308" spans="1:2">
      <c r="A308" s="4" t="s">
        <v>866</v>
      </c>
      <c r="B308" s="4" t="s">
        <v>40</v>
      </c>
    </row>
    <row r="309" spans="1:2">
      <c r="A309" s="4" t="s">
        <v>132</v>
      </c>
      <c r="B309" s="5" t="n">
        <v>5145000</v>
      </c>
    </row>
    <row r="310" spans="1:2">
      <c r="A310" s="4" t="s">
        <v>867</v>
      </c>
      <c r="B310" s="4" t="s">
        <v>40</v>
      </c>
    </row>
    <row r="311" spans="1:2">
      <c r="A311" s="3" t="s">
        <v>868</v>
      </c>
    </row>
    <row r="312" spans="1:2">
      <c r="A312" s="4" t="s">
        <v>865</v>
      </c>
      <c r="B312" s="5" t="n">
        <v>5145000</v>
      </c>
    </row>
    <row r="313" spans="1:2">
      <c r="A313" s="4" t="s">
        <v>869</v>
      </c>
      <c r="B313" s="4" t="s">
        <v>40</v>
      </c>
    </row>
    <row r="314" spans="1:2">
      <c r="A314" s="4" t="s">
        <v>132</v>
      </c>
      <c r="B314" s="5" t="n">
        <v>5145000</v>
      </c>
    </row>
    <row r="315" spans="1:2">
      <c r="A315" s="4" t="s">
        <v>870</v>
      </c>
      <c r="B315" s="6" t="n">
        <v>111000</v>
      </c>
    </row>
    <row r="316" spans="1:2">
      <c r="A316" s="4" t="s">
        <v>528</v>
      </c>
      <c r="B316" s="5" t="n">
        <v>2017</v>
      </c>
    </row>
    <row r="317" spans="1:2">
      <c r="A317" s="4" t="s">
        <v>871</v>
      </c>
      <c r="B317" s="5" t="n">
        <v>15</v>
      </c>
    </row>
    <row r="318" spans="1:2">
      <c r="A318" s="4" t="s">
        <v>598</v>
      </c>
    </row>
    <row r="319" spans="1:2">
      <c r="A319" s="4" t="s">
        <v>861</v>
      </c>
      <c r="B319" s="4" t="s">
        <v>862</v>
      </c>
    </row>
    <row r="320" spans="1:2">
      <c r="A320" s="4" t="s">
        <v>863</v>
      </c>
      <c r="B320" s="4" t="s">
        <v>40</v>
      </c>
    </row>
    <row r="321" spans="1:2">
      <c r="A321" s="3" t="s">
        <v>864</v>
      </c>
    </row>
    <row r="322" spans="1:2">
      <c r="A322" s="4" t="s">
        <v>865</v>
      </c>
      <c r="B322" s="5" t="n">
        <v>1585000</v>
      </c>
    </row>
    <row r="323" spans="1:2">
      <c r="A323" s="4" t="s">
        <v>866</v>
      </c>
      <c r="B323" s="5" t="n">
        <v>19557000</v>
      </c>
    </row>
    <row r="324" spans="1:2">
      <c r="A324" s="4" t="s">
        <v>132</v>
      </c>
      <c r="B324" s="5" t="n">
        <v>21142000</v>
      </c>
    </row>
    <row r="325" spans="1:2">
      <c r="A325" s="4" t="s">
        <v>867</v>
      </c>
      <c r="B325" s="4" t="s">
        <v>40</v>
      </c>
    </row>
    <row r="326" spans="1:2">
      <c r="A326" s="3" t="s">
        <v>868</v>
      </c>
    </row>
    <row r="327" spans="1:2">
      <c r="A327" s="4" t="s">
        <v>865</v>
      </c>
      <c r="B327" s="5" t="n">
        <v>1592000</v>
      </c>
    </row>
    <row r="328" spans="1:2">
      <c r="A328" s="4" t="s">
        <v>869</v>
      </c>
      <c r="B328" s="5" t="n">
        <v>19593000</v>
      </c>
    </row>
    <row r="329" spans="1:2">
      <c r="A329" s="4" t="s">
        <v>132</v>
      </c>
      <c r="B329" s="5" t="n">
        <v>21185000</v>
      </c>
    </row>
    <row r="330" spans="1:2">
      <c r="A330" s="4" t="s">
        <v>870</v>
      </c>
      <c r="B330" s="6" t="n">
        <v>596000</v>
      </c>
    </row>
    <row r="331" spans="1:2">
      <c r="A331" s="4" t="s">
        <v>528</v>
      </c>
      <c r="B331" s="5" t="n">
        <v>2017</v>
      </c>
    </row>
    <row r="332" spans="1:2">
      <c r="A332" s="4" t="s">
        <v>871</v>
      </c>
      <c r="B332" s="5" t="n">
        <v>3915</v>
      </c>
    </row>
    <row r="333" spans="1:2">
      <c r="A333" s="4" t="s">
        <v>599</v>
      </c>
    </row>
    <row r="334" spans="1:2">
      <c r="A334" s="4" t="s">
        <v>861</v>
      </c>
      <c r="B334" s="4" t="s">
        <v>890</v>
      </c>
    </row>
    <row r="335" spans="1:2">
      <c r="A335" s="4" t="s">
        <v>863</v>
      </c>
      <c r="B335" s="4" t="s">
        <v>40</v>
      </c>
    </row>
    <row r="336" spans="1:2">
      <c r="A336" s="3" t="s">
        <v>864</v>
      </c>
    </row>
    <row r="337" spans="1:2">
      <c r="A337" s="4" t="s">
        <v>865</v>
      </c>
      <c r="B337" s="5" t="n">
        <v>705000</v>
      </c>
    </row>
    <row r="338" spans="1:2">
      <c r="A338" s="4" t="s">
        <v>866</v>
      </c>
      <c r="B338" s="4" t="s">
        <v>40</v>
      </c>
    </row>
    <row r="339" spans="1:2">
      <c r="A339" s="4" t="s">
        <v>132</v>
      </c>
      <c r="B339" s="5" t="n">
        <v>705000</v>
      </c>
    </row>
    <row r="340" spans="1:2">
      <c r="A340" s="4" t="s">
        <v>867</v>
      </c>
      <c r="B340" s="4" t="s">
        <v>40</v>
      </c>
    </row>
    <row r="341" spans="1:2">
      <c r="A341" s="3" t="s">
        <v>868</v>
      </c>
    </row>
    <row r="342" spans="1:2">
      <c r="A342" s="4" t="s">
        <v>865</v>
      </c>
      <c r="B342" s="5" t="n">
        <v>705000</v>
      </c>
    </row>
    <row r="343" spans="1:2">
      <c r="A343" s="4" t="s">
        <v>869</v>
      </c>
      <c r="B343" s="4" t="s">
        <v>40</v>
      </c>
    </row>
    <row r="344" spans="1:2">
      <c r="A344" s="4" t="s">
        <v>132</v>
      </c>
      <c r="B344" s="5" t="n">
        <v>705000</v>
      </c>
    </row>
    <row r="345" spans="1:2">
      <c r="A345" s="4" t="s">
        <v>870</v>
      </c>
      <c r="B345" s="4" t="s">
        <v>40</v>
      </c>
    </row>
    <row r="346" spans="1:2">
      <c r="A346" s="4" t="s">
        <v>528</v>
      </c>
      <c r="B346" s="5" t="n">
        <v>2017</v>
      </c>
    </row>
    <row r="347" spans="1:2">
      <c r="A347" s="4" t="s">
        <v>871</v>
      </c>
      <c r="B347" s="4" t="s">
        <v>620</v>
      </c>
    </row>
    <row r="348" spans="1:2">
      <c r="A348" s="4" t="s">
        <v>602</v>
      </c>
    </row>
    <row r="349" spans="1:2">
      <c r="A349" s="4" t="s">
        <v>861</v>
      </c>
      <c r="B349" s="4" t="s">
        <v>886</v>
      </c>
    </row>
    <row r="350" spans="1:2">
      <c r="A350" s="4" t="s">
        <v>863</v>
      </c>
      <c r="B350" s="4" t="s">
        <v>40</v>
      </c>
    </row>
    <row r="351" spans="1:2">
      <c r="A351" s="3" t="s">
        <v>864</v>
      </c>
    </row>
    <row r="352" spans="1:2">
      <c r="A352" s="4" t="s">
        <v>865</v>
      </c>
      <c r="B352" s="5" t="n">
        <v>2845000</v>
      </c>
    </row>
    <row r="353" spans="1:2">
      <c r="A353" s="4" t="s">
        <v>866</v>
      </c>
      <c r="B353" s="5" t="n">
        <v>24813000</v>
      </c>
    </row>
    <row r="354" spans="1:2">
      <c r="A354" s="4" t="s">
        <v>132</v>
      </c>
      <c r="B354" s="5" t="n">
        <v>27658000</v>
      </c>
    </row>
    <row r="355" spans="1:2">
      <c r="A355" s="4" t="s">
        <v>867</v>
      </c>
      <c r="B355" s="4" t="s">
        <v>40</v>
      </c>
    </row>
    <row r="356" spans="1:2">
      <c r="A356" s="3" t="s">
        <v>868</v>
      </c>
    </row>
    <row r="357" spans="1:2">
      <c r="A357" s="4" t="s">
        <v>865</v>
      </c>
      <c r="B357" s="5" t="n">
        <v>2845000</v>
      </c>
    </row>
    <row r="358" spans="1:2">
      <c r="A358" s="4" t="s">
        <v>869</v>
      </c>
      <c r="B358" s="5" t="n">
        <v>24818000</v>
      </c>
    </row>
    <row r="359" spans="1:2">
      <c r="A359" s="4" t="s">
        <v>132</v>
      </c>
      <c r="B359" s="5" t="n">
        <v>27663000</v>
      </c>
    </row>
    <row r="360" spans="1:2">
      <c r="A360" s="4" t="s">
        <v>870</v>
      </c>
      <c r="B360" s="6" t="n">
        <v>713000</v>
      </c>
    </row>
    <row r="361" spans="1:2">
      <c r="A361" s="4" t="s">
        <v>528</v>
      </c>
      <c r="B361" s="5" t="n">
        <v>2017</v>
      </c>
    </row>
    <row r="362" spans="1:2">
      <c r="A362" s="4" t="s">
        <v>871</v>
      </c>
      <c r="B362" s="5" t="n">
        <v>3915</v>
      </c>
    </row>
    <row r="363" spans="1:2">
      <c r="A363" s="4" t="s">
        <v>604</v>
      </c>
    </row>
    <row r="364" spans="1:2">
      <c r="A364" s="4" t="s">
        <v>861</v>
      </c>
      <c r="B364" s="4" t="s">
        <v>891</v>
      </c>
    </row>
    <row r="365" spans="1:2">
      <c r="A365" s="4" t="s">
        <v>863</v>
      </c>
      <c r="B365" s="4" t="s">
        <v>40</v>
      </c>
    </row>
    <row r="366" spans="1:2">
      <c r="A366" s="3" t="s">
        <v>864</v>
      </c>
    </row>
    <row r="367" spans="1:2">
      <c r="A367" s="4" t="s">
        <v>865</v>
      </c>
      <c r="B367" s="5" t="n">
        <v>2044000</v>
      </c>
    </row>
    <row r="368" spans="1:2">
      <c r="A368" s="4" t="s">
        <v>866</v>
      </c>
      <c r="B368" s="4" t="s">
        <v>40</v>
      </c>
    </row>
    <row r="369" spans="1:2">
      <c r="A369" s="4" t="s">
        <v>132</v>
      </c>
      <c r="B369" s="5" t="n">
        <v>2044000</v>
      </c>
    </row>
    <row r="370" spans="1:2">
      <c r="A370" s="4" t="s">
        <v>867</v>
      </c>
      <c r="B370" s="4" t="s">
        <v>40</v>
      </c>
    </row>
    <row r="371" spans="1:2">
      <c r="A371" s="3" t="s">
        <v>868</v>
      </c>
    </row>
    <row r="372" spans="1:2">
      <c r="A372" s="4" t="s">
        <v>865</v>
      </c>
      <c r="B372" s="5" t="n">
        <v>2044000</v>
      </c>
    </row>
    <row r="373" spans="1:2">
      <c r="A373" s="4" t="s">
        <v>869</v>
      </c>
      <c r="B373" s="4" t="s">
        <v>40</v>
      </c>
    </row>
    <row r="374" spans="1:2">
      <c r="A374" s="4" t="s">
        <v>132</v>
      </c>
      <c r="B374" s="5" t="n">
        <v>2044000</v>
      </c>
    </row>
    <row r="375" spans="1:2">
      <c r="A375" s="4" t="s">
        <v>870</v>
      </c>
      <c r="B375" s="6" t="n">
        <v>23000</v>
      </c>
    </row>
    <row r="376" spans="1:2">
      <c r="A376" s="4" t="s">
        <v>528</v>
      </c>
      <c r="B376" s="5" t="n">
        <v>2017</v>
      </c>
    </row>
    <row r="377" spans="1:2">
      <c r="A377" s="4" t="s">
        <v>871</v>
      </c>
      <c r="B377" s="5" t="n">
        <v>15</v>
      </c>
    </row>
    <row r="378" spans="1:2">
      <c r="A378" s="4" t="s">
        <v>606</v>
      </c>
    </row>
    <row r="379" spans="1:2">
      <c r="A379" s="4" t="s">
        <v>861</v>
      </c>
      <c r="B379" s="4" t="s">
        <v>886</v>
      </c>
    </row>
    <row r="380" spans="1:2">
      <c r="A380" s="4" t="s">
        <v>863</v>
      </c>
      <c r="B380" s="4" t="s">
        <v>40</v>
      </c>
    </row>
    <row r="381" spans="1:2">
      <c r="A381" s="3" t="s">
        <v>864</v>
      </c>
    </row>
    <row r="382" spans="1:2">
      <c r="A382" s="4" t="s">
        <v>865</v>
      </c>
      <c r="B382" s="5" t="n">
        <v>4931000</v>
      </c>
    </row>
    <row r="383" spans="1:2">
      <c r="A383" s="4" t="s">
        <v>866</v>
      </c>
      <c r="B383" s="5" t="n">
        <v>5460000</v>
      </c>
    </row>
    <row r="384" spans="1:2">
      <c r="A384" s="4" t="s">
        <v>132</v>
      </c>
      <c r="B384" s="5" t="n">
        <v>10391000</v>
      </c>
    </row>
    <row r="385" spans="1:2">
      <c r="A385" s="4" t="s">
        <v>867</v>
      </c>
      <c r="B385" s="4" t="s">
        <v>40</v>
      </c>
    </row>
    <row r="386" spans="1:2">
      <c r="A386" s="3" t="s">
        <v>868</v>
      </c>
    </row>
    <row r="387" spans="1:2">
      <c r="A387" s="4" t="s">
        <v>865</v>
      </c>
      <c r="B387" s="5" t="n">
        <v>4931000</v>
      </c>
    </row>
    <row r="388" spans="1:2">
      <c r="A388" s="4" t="s">
        <v>869</v>
      </c>
      <c r="B388" s="5" t="n">
        <v>5460000</v>
      </c>
    </row>
    <row r="389" spans="1:2">
      <c r="A389" s="4" t="s">
        <v>132</v>
      </c>
      <c r="B389" s="5" t="n">
        <v>10391000</v>
      </c>
    </row>
    <row r="390" spans="1:2">
      <c r="A390" s="4" t="s">
        <v>870</v>
      </c>
      <c r="B390" s="6" t="n">
        <v>174000</v>
      </c>
    </row>
    <row r="391" spans="1:2">
      <c r="A391" s="4" t="s">
        <v>528</v>
      </c>
      <c r="B391" s="5" t="n">
        <v>2017</v>
      </c>
    </row>
    <row r="392" spans="1:2">
      <c r="A392" s="4" t="s">
        <v>871</v>
      </c>
      <c r="B392" s="5" t="n">
        <v>3915</v>
      </c>
    </row>
    <row r="393" spans="1:2">
      <c r="A393" s="4" t="s">
        <v>607</v>
      </c>
    </row>
    <row r="394" spans="1:2">
      <c r="A394" s="4" t="s">
        <v>861</v>
      </c>
      <c r="B394" s="4" t="s">
        <v>891</v>
      </c>
    </row>
    <row r="395" spans="1:2">
      <c r="A395" s="4" t="s">
        <v>863</v>
      </c>
      <c r="B395" s="4" t="s">
        <v>40</v>
      </c>
    </row>
    <row r="396" spans="1:2">
      <c r="A396" s="3" t="s">
        <v>864</v>
      </c>
    </row>
    <row r="397" spans="1:2">
      <c r="A397" s="4" t="s">
        <v>865</v>
      </c>
      <c r="B397" s="5" t="n">
        <v>4873000</v>
      </c>
    </row>
    <row r="398" spans="1:2">
      <c r="A398" s="4" t="s">
        <v>866</v>
      </c>
      <c r="B398" s="4" t="s">
        <v>40</v>
      </c>
    </row>
    <row r="399" spans="1:2">
      <c r="A399" s="4" t="s">
        <v>132</v>
      </c>
      <c r="B399" s="5" t="n">
        <v>4873000</v>
      </c>
    </row>
    <row r="400" spans="1:2">
      <c r="A400" s="4" t="s">
        <v>867</v>
      </c>
      <c r="B400" s="4" t="s">
        <v>40</v>
      </c>
    </row>
    <row r="401" spans="1:2">
      <c r="A401" s="3" t="s">
        <v>868</v>
      </c>
    </row>
    <row r="402" spans="1:2">
      <c r="A402" s="4" t="s">
        <v>865</v>
      </c>
      <c r="B402" s="5" t="n">
        <v>5083000</v>
      </c>
    </row>
    <row r="403" spans="1:2">
      <c r="A403" s="4" t="s">
        <v>869</v>
      </c>
      <c r="B403" s="4" t="s">
        <v>40</v>
      </c>
    </row>
    <row r="404" spans="1:2">
      <c r="A404" s="4" t="s">
        <v>132</v>
      </c>
      <c r="B404" s="5" t="n">
        <v>5083000</v>
      </c>
    </row>
    <row r="405" spans="1:2">
      <c r="A405" s="4" t="s">
        <v>870</v>
      </c>
      <c r="B405" s="6" t="n">
        <v>29000</v>
      </c>
    </row>
    <row r="406" spans="1:2">
      <c r="A406" s="4" t="s">
        <v>528</v>
      </c>
      <c r="B406" s="5" t="n">
        <v>2017</v>
      </c>
    </row>
    <row r="407" spans="1:2">
      <c r="A407" s="4" t="s">
        <v>871</v>
      </c>
      <c r="B407" s="5" t="n">
        <v>15</v>
      </c>
    </row>
    <row r="408" spans="1:2">
      <c r="A408" s="4" t="s">
        <v>892</v>
      </c>
    </row>
    <row r="409" spans="1:2">
      <c r="A409" s="4" t="s">
        <v>861</v>
      </c>
      <c r="B409" s="4" t="s">
        <v>893</v>
      </c>
    </row>
    <row r="410" spans="1:2">
      <c r="A410" s="4" t="s">
        <v>863</v>
      </c>
      <c r="B410" s="4" t="s">
        <v>40</v>
      </c>
    </row>
    <row r="411" spans="1:2">
      <c r="A411" s="3" t="s">
        <v>864</v>
      </c>
    </row>
    <row r="412" spans="1:2">
      <c r="A412" s="4" t="s">
        <v>865</v>
      </c>
      <c r="B412" s="5" t="n">
        <v>1631000</v>
      </c>
    </row>
    <row r="413" spans="1:2">
      <c r="A413" s="4" t="s">
        <v>866</v>
      </c>
      <c r="B413" s="4" t="s">
        <v>40</v>
      </c>
    </row>
    <row r="414" spans="1:2">
      <c r="A414" s="4" t="s">
        <v>132</v>
      </c>
      <c r="B414" s="5" t="n">
        <v>1631000</v>
      </c>
    </row>
    <row r="415" spans="1:2">
      <c r="A415" s="4" t="s">
        <v>867</v>
      </c>
      <c r="B415" s="4" t="s">
        <v>40</v>
      </c>
    </row>
    <row r="416" spans="1:2">
      <c r="A416" s="3" t="s">
        <v>868</v>
      </c>
    </row>
    <row r="417" spans="1:2">
      <c r="A417" s="4" t="s">
        <v>865</v>
      </c>
      <c r="B417" s="5" t="n">
        <v>1231000</v>
      </c>
    </row>
    <row r="418" spans="1:2">
      <c r="A418" s="4" t="s">
        <v>869</v>
      </c>
      <c r="B418" s="4" t="s">
        <v>40</v>
      </c>
    </row>
    <row r="419" spans="1:2">
      <c r="A419" s="4" t="s">
        <v>132</v>
      </c>
      <c r="B419" s="5" t="n">
        <v>1231000</v>
      </c>
    </row>
    <row r="420" spans="1:2">
      <c r="A420" s="4" t="s">
        <v>870</v>
      </c>
      <c r="B420" s="4" t="s">
        <v>40</v>
      </c>
    </row>
    <row r="421" spans="1:2">
      <c r="A421" s="4" t="s">
        <v>528</v>
      </c>
      <c r="B421" s="5" t="n">
        <v>2017</v>
      </c>
    </row>
    <row r="422" spans="1:2">
      <c r="A422" s="4" t="s">
        <v>871</v>
      </c>
      <c r="B422" s="4" t="s">
        <v>620</v>
      </c>
    </row>
    <row r="423" spans="1:2">
      <c r="A423" s="4" t="s">
        <v>614</v>
      </c>
    </row>
    <row r="424" spans="1:2">
      <c r="A424" s="4" t="s">
        <v>861</v>
      </c>
      <c r="B424" s="4" t="s">
        <v>894</v>
      </c>
    </row>
    <row r="425" spans="1:2">
      <c r="A425" s="4" t="s">
        <v>863</v>
      </c>
      <c r="B425" s="4" t="s">
        <v>40</v>
      </c>
    </row>
    <row r="426" spans="1:2">
      <c r="A426" s="3" t="s">
        <v>864</v>
      </c>
    </row>
    <row r="427" spans="1:2">
      <c r="A427" s="4" t="s">
        <v>865</v>
      </c>
      <c r="B427" s="5" t="n">
        <v>2055000</v>
      </c>
    </row>
    <row r="428" spans="1:2">
      <c r="A428" s="4" t="s">
        <v>866</v>
      </c>
      <c r="B428" s="5" t="n">
        <v>8758000</v>
      </c>
    </row>
    <row r="429" spans="1:2">
      <c r="A429" s="4" t="s">
        <v>132</v>
      </c>
      <c r="B429" s="5" t="n">
        <v>10813000</v>
      </c>
    </row>
    <row r="430" spans="1:2">
      <c r="A430" s="4" t="s">
        <v>867</v>
      </c>
      <c r="B430" s="4" t="s">
        <v>40</v>
      </c>
    </row>
    <row r="431" spans="1:2">
      <c r="A431" s="3" t="s">
        <v>868</v>
      </c>
    </row>
    <row r="432" spans="1:2">
      <c r="A432" s="4" t="s">
        <v>865</v>
      </c>
      <c r="B432" s="5" t="n">
        <v>2056000</v>
      </c>
    </row>
    <row r="433" spans="1:2">
      <c r="A433" s="4" t="s">
        <v>869</v>
      </c>
      <c r="B433" s="5" t="n">
        <v>8878000</v>
      </c>
    </row>
    <row r="434" spans="1:2">
      <c r="A434" s="4" t="s">
        <v>132</v>
      </c>
      <c r="B434" s="5" t="n">
        <v>10934000</v>
      </c>
    </row>
    <row r="435" spans="1:2">
      <c r="A435" s="4" t="s">
        <v>870</v>
      </c>
      <c r="B435" s="6" t="n">
        <v>310000</v>
      </c>
    </row>
    <row r="436" spans="1:2">
      <c r="A436" s="4" t="s">
        <v>528</v>
      </c>
      <c r="B436" s="5" t="n">
        <v>2017</v>
      </c>
    </row>
    <row r="437" spans="1:2">
      <c r="A437" s="4" t="s">
        <v>871</v>
      </c>
      <c r="B437" s="5" t="n">
        <v>3915</v>
      </c>
    </row>
    <row r="438" spans="1:2">
      <c r="A438" s="4" t="s">
        <v>616</v>
      </c>
    </row>
    <row r="439" spans="1:2">
      <c r="A439" s="4" t="s">
        <v>861</v>
      </c>
      <c r="B439" s="4" t="s">
        <v>894</v>
      </c>
    </row>
    <row r="440" spans="1:2">
      <c r="A440" s="4" t="s">
        <v>863</v>
      </c>
      <c r="B440" s="4" t="s">
        <v>40</v>
      </c>
    </row>
    <row r="441" spans="1:2">
      <c r="A441" s="3" t="s">
        <v>864</v>
      </c>
    </row>
    <row r="442" spans="1:2">
      <c r="A442" s="4" t="s">
        <v>865</v>
      </c>
      <c r="B442" s="5" t="n">
        <v>5749000</v>
      </c>
    </row>
    <row r="443" spans="1:2">
      <c r="A443" s="4" t="s">
        <v>866</v>
      </c>
      <c r="B443" s="4" t="s">
        <v>40</v>
      </c>
    </row>
    <row r="444" spans="1:2">
      <c r="A444" s="4" t="s">
        <v>132</v>
      </c>
      <c r="B444" s="5" t="n">
        <v>5749000</v>
      </c>
    </row>
    <row r="445" spans="1:2">
      <c r="A445" s="4" t="s">
        <v>867</v>
      </c>
      <c r="B445" s="4" t="s">
        <v>40</v>
      </c>
    </row>
    <row r="446" spans="1:2">
      <c r="A446" s="3" t="s">
        <v>868</v>
      </c>
    </row>
    <row r="447" spans="1:2">
      <c r="A447" s="4" t="s">
        <v>865</v>
      </c>
      <c r="B447" s="5" t="n">
        <v>5749000</v>
      </c>
    </row>
    <row r="448" spans="1:2">
      <c r="A448" s="4" t="s">
        <v>869</v>
      </c>
      <c r="B448" s="4" t="s">
        <v>40</v>
      </c>
    </row>
    <row r="449" spans="1:2">
      <c r="A449" s="4" t="s">
        <v>132</v>
      </c>
      <c r="B449" s="5" t="n">
        <v>5749000</v>
      </c>
    </row>
    <row r="450" spans="1:2">
      <c r="A450" s="4" t="s">
        <v>870</v>
      </c>
      <c r="B450" s="6" t="n">
        <v>23000</v>
      </c>
    </row>
    <row r="451" spans="1:2">
      <c r="A451" s="4" t="s">
        <v>528</v>
      </c>
      <c r="B451" s="5" t="n">
        <v>2017</v>
      </c>
    </row>
    <row r="452" spans="1:2">
      <c r="A452" s="4" t="s">
        <v>871</v>
      </c>
      <c r="B452" s="5" t="n">
        <v>15</v>
      </c>
    </row>
    <row r="453" spans="1:2">
      <c r="A453" s="4" t="s">
        <v>895</v>
      </c>
    </row>
    <row r="454" spans="1:2">
      <c r="A454" s="4" t="s">
        <v>861</v>
      </c>
      <c r="B454" s="4" t="s">
        <v>879</v>
      </c>
    </row>
    <row r="455" spans="1:2">
      <c r="A455" s="4" t="s">
        <v>863</v>
      </c>
      <c r="B455" s="4" t="s">
        <v>40</v>
      </c>
    </row>
    <row r="456" spans="1:2">
      <c r="A456" s="3" t="s">
        <v>864</v>
      </c>
    </row>
    <row r="457" spans="1:2">
      <c r="A457" s="4" t="s">
        <v>865</v>
      </c>
      <c r="B457" s="5" t="n">
        <v>6543000</v>
      </c>
    </row>
    <row r="458" spans="1:2">
      <c r="A458" s="4" t="s">
        <v>866</v>
      </c>
      <c r="B458" s="4" t="s">
        <v>40</v>
      </c>
    </row>
    <row r="459" spans="1:2">
      <c r="A459" s="4" t="s">
        <v>132</v>
      </c>
      <c r="B459" s="5" t="n">
        <v>6543000</v>
      </c>
    </row>
    <row r="460" spans="1:2">
      <c r="A460" s="4" t="s">
        <v>867</v>
      </c>
      <c r="B460" s="4" t="s">
        <v>40</v>
      </c>
    </row>
    <row r="461" spans="1:2">
      <c r="A461" s="3" t="s">
        <v>868</v>
      </c>
    </row>
    <row r="462" spans="1:2">
      <c r="A462" s="4" t="s">
        <v>865</v>
      </c>
      <c r="B462" s="5" t="n">
        <v>4012000</v>
      </c>
    </row>
    <row r="463" spans="1:2">
      <c r="A463" s="4" t="s">
        <v>869</v>
      </c>
      <c r="B463" s="4" t="s">
        <v>40</v>
      </c>
    </row>
    <row r="464" spans="1:2">
      <c r="A464" s="4" t="s">
        <v>132</v>
      </c>
      <c r="B464" s="5" t="n">
        <v>4012000</v>
      </c>
    </row>
    <row r="465" spans="1:2">
      <c r="A465" s="4" t="s">
        <v>870</v>
      </c>
      <c r="B465" s="4" t="s">
        <v>40</v>
      </c>
    </row>
    <row r="466" spans="1:2">
      <c r="A466" s="4" t="s">
        <v>528</v>
      </c>
      <c r="B466" s="5" t="n">
        <v>2017</v>
      </c>
    </row>
    <row r="467" spans="1:2">
      <c r="A467" s="4" t="s">
        <v>871</v>
      </c>
      <c r="B467" s="4" t="s">
        <v>620</v>
      </c>
    </row>
    <row r="468" spans="1:2">
      <c r="A468" s="4" t="s">
        <v>662</v>
      </c>
    </row>
    <row r="469" spans="1:2">
      <c r="A469" s="4" t="s">
        <v>861</v>
      </c>
      <c r="B469" s="4" t="s">
        <v>894</v>
      </c>
    </row>
    <row r="470" spans="1:2">
      <c r="A470" s="4" t="s">
        <v>863</v>
      </c>
      <c r="B470" s="4" t="s">
        <v>40</v>
      </c>
    </row>
    <row r="471" spans="1:2">
      <c r="A471" s="3" t="s">
        <v>864</v>
      </c>
    </row>
    <row r="472" spans="1:2">
      <c r="A472" s="4" t="s">
        <v>865</v>
      </c>
      <c r="B472" s="5" t="n">
        <v>1601000</v>
      </c>
    </row>
    <row r="473" spans="1:2">
      <c r="A473" s="4" t="s">
        <v>866</v>
      </c>
      <c r="B473" s="4" t="s">
        <v>40</v>
      </c>
    </row>
    <row r="474" spans="1:2">
      <c r="A474" s="4" t="s">
        <v>132</v>
      </c>
      <c r="B474" s="5" t="n">
        <v>1601000</v>
      </c>
    </row>
    <row r="475" spans="1:2">
      <c r="A475" s="4" t="s">
        <v>867</v>
      </c>
      <c r="B475" s="4" t="s">
        <v>40</v>
      </c>
    </row>
    <row r="476" spans="1:2">
      <c r="A476" s="3" t="s">
        <v>868</v>
      </c>
    </row>
    <row r="477" spans="1:2">
      <c r="A477" s="4" t="s">
        <v>865</v>
      </c>
      <c r="B477" s="5" t="n">
        <v>1601000</v>
      </c>
    </row>
    <row r="478" spans="1:2">
      <c r="A478" s="4" t="s">
        <v>869</v>
      </c>
      <c r="B478" s="4" t="s">
        <v>40</v>
      </c>
    </row>
    <row r="479" spans="1:2">
      <c r="A479" s="4" t="s">
        <v>132</v>
      </c>
      <c r="B479" s="5" t="n">
        <v>1601000</v>
      </c>
    </row>
    <row r="480" spans="1:2">
      <c r="A480" s="4" t="s">
        <v>870</v>
      </c>
      <c r="B480" s="6" t="n">
        <v>5000</v>
      </c>
    </row>
    <row r="481" spans="1:2">
      <c r="A481" s="4" t="s">
        <v>528</v>
      </c>
      <c r="B481" s="5" t="n">
        <v>2017</v>
      </c>
    </row>
    <row r="482" spans="1:2">
      <c r="A482" s="4" t="s">
        <v>871</v>
      </c>
      <c r="B482" s="5" t="n">
        <v>15</v>
      </c>
    </row>
    <row r="483" spans="1:2">
      <c r="A483" s="4" t="s">
        <v>624</v>
      </c>
    </row>
    <row r="484" spans="1:2">
      <c r="A484" s="4" t="s">
        <v>861</v>
      </c>
      <c r="B484" s="4" t="s">
        <v>891</v>
      </c>
    </row>
    <row r="485" spans="1:2">
      <c r="A485" s="4" t="s">
        <v>863</v>
      </c>
      <c r="B485" s="4" t="s">
        <v>40</v>
      </c>
    </row>
    <row r="486" spans="1:2">
      <c r="A486" s="3" t="s">
        <v>864</v>
      </c>
    </row>
    <row r="487" spans="1:2">
      <c r="A487" s="4" t="s">
        <v>865</v>
      </c>
      <c r="B487" s="5" t="n">
        <v>262000</v>
      </c>
    </row>
    <row r="488" spans="1:2">
      <c r="A488" s="4" t="s">
        <v>866</v>
      </c>
      <c r="B488" s="4" t="s">
        <v>40</v>
      </c>
    </row>
    <row r="489" spans="1:2">
      <c r="A489" s="4" t="s">
        <v>132</v>
      </c>
      <c r="B489" s="5" t="n">
        <v>262000</v>
      </c>
    </row>
    <row r="490" spans="1:2">
      <c r="A490" s="4" t="s">
        <v>867</v>
      </c>
      <c r="B490" s="4" t="s">
        <v>40</v>
      </c>
    </row>
    <row r="491" spans="1:2">
      <c r="A491" s="3" t="s">
        <v>868</v>
      </c>
    </row>
    <row r="492" spans="1:2">
      <c r="A492" s="4" t="s">
        <v>865</v>
      </c>
      <c r="B492" s="5" t="n">
        <v>262000</v>
      </c>
    </row>
    <row r="493" spans="1:2">
      <c r="A493" s="4" t="s">
        <v>869</v>
      </c>
      <c r="B493" s="4" t="s">
        <v>40</v>
      </c>
    </row>
    <row r="494" spans="1:2">
      <c r="A494" s="4" t="s">
        <v>132</v>
      </c>
      <c r="B494" s="5" t="n">
        <v>262000</v>
      </c>
    </row>
    <row r="495" spans="1:2">
      <c r="A495" s="4" t="s">
        <v>870</v>
      </c>
      <c r="B495" s="6" t="n">
        <v>3000</v>
      </c>
    </row>
    <row r="496" spans="1:2">
      <c r="A496" s="4" t="s">
        <v>528</v>
      </c>
      <c r="B496" s="5" t="n">
        <v>2017</v>
      </c>
    </row>
    <row r="497" spans="1:2">
      <c r="A497" s="4" t="s">
        <v>871</v>
      </c>
      <c r="B497" s="5" t="n">
        <v>15</v>
      </c>
    </row>
    <row r="498" spans="1:2">
      <c r="A498" s="4" t="s">
        <v>896</v>
      </c>
    </row>
    <row r="499" spans="1:2">
      <c r="A499" s="4" t="s">
        <v>861</v>
      </c>
      <c r="B499" s="4" t="s">
        <v>891</v>
      </c>
    </row>
    <row r="500" spans="1:2">
      <c r="A500" s="4" t="s">
        <v>863</v>
      </c>
      <c r="B500" s="4" t="s">
        <v>40</v>
      </c>
    </row>
    <row r="501" spans="1:2">
      <c r="A501" s="3" t="s">
        <v>864</v>
      </c>
    </row>
    <row r="502" spans="1:2">
      <c r="A502" s="4" t="s">
        <v>865</v>
      </c>
      <c r="B502" s="5" t="n">
        <v>4632000</v>
      </c>
    </row>
    <row r="503" spans="1:2">
      <c r="A503" s="4" t="s">
        <v>866</v>
      </c>
      <c r="B503" s="4" t="s">
        <v>40</v>
      </c>
    </row>
    <row r="504" spans="1:2">
      <c r="A504" s="4" t="s">
        <v>132</v>
      </c>
      <c r="B504" s="5" t="n">
        <v>4632000</v>
      </c>
    </row>
    <row r="505" spans="1:2">
      <c r="A505" s="4" t="s">
        <v>867</v>
      </c>
      <c r="B505" s="4" t="s">
        <v>40</v>
      </c>
    </row>
    <row r="506" spans="1:2">
      <c r="A506" s="3" t="s">
        <v>868</v>
      </c>
    </row>
    <row r="507" spans="1:2">
      <c r="A507" s="4" t="s">
        <v>865</v>
      </c>
      <c r="B507" s="5" t="n">
        <v>4631000</v>
      </c>
    </row>
    <row r="508" spans="1:2">
      <c r="A508" s="4" t="s">
        <v>869</v>
      </c>
      <c r="B508" s="4" t="s">
        <v>40</v>
      </c>
    </row>
    <row r="509" spans="1:2">
      <c r="A509" s="4" t="s">
        <v>132</v>
      </c>
      <c r="B509" s="5" t="n">
        <v>4631000</v>
      </c>
    </row>
    <row r="510" spans="1:2">
      <c r="A510" s="4" t="s">
        <v>870</v>
      </c>
      <c r="B510" s="4" t="s">
        <v>40</v>
      </c>
    </row>
    <row r="511" spans="1:2">
      <c r="A511" s="4" t="s">
        <v>528</v>
      </c>
      <c r="B511" s="5" t="n">
        <v>2017</v>
      </c>
    </row>
    <row r="512" spans="1:2">
      <c r="A512" s="4" t="s">
        <v>871</v>
      </c>
      <c r="B512" s="4" t="s">
        <v>620</v>
      </c>
    </row>
    <row r="513" spans="1:2">
      <c r="A513" s="4" t="s">
        <v>627</v>
      </c>
    </row>
    <row r="514" spans="1:2">
      <c r="A514" s="4" t="s">
        <v>861</v>
      </c>
      <c r="B514" s="4" t="s">
        <v>897</v>
      </c>
    </row>
    <row r="515" spans="1:2">
      <c r="A515" s="4" t="s">
        <v>863</v>
      </c>
      <c r="B515" s="4" t="s">
        <v>40</v>
      </c>
    </row>
    <row r="516" spans="1:2">
      <c r="A516" s="3" t="s">
        <v>864</v>
      </c>
    </row>
    <row r="517" spans="1:2">
      <c r="A517" s="4" t="s">
        <v>865</v>
      </c>
      <c r="B517" s="5" t="n">
        <v>715000</v>
      </c>
    </row>
    <row r="518" spans="1:2">
      <c r="A518" s="4" t="s">
        <v>866</v>
      </c>
      <c r="B518" s="4" t="s">
        <v>40</v>
      </c>
    </row>
    <row r="519" spans="1:2">
      <c r="A519" s="4" t="s">
        <v>132</v>
      </c>
      <c r="B519" s="5" t="n">
        <v>715000</v>
      </c>
    </row>
    <row r="520" spans="1:2">
      <c r="A520" s="4" t="s">
        <v>867</v>
      </c>
      <c r="B520" s="4" t="s">
        <v>40</v>
      </c>
    </row>
    <row r="521" spans="1:2">
      <c r="A521" s="3" t="s">
        <v>868</v>
      </c>
    </row>
    <row r="522" spans="1:2">
      <c r="A522" s="4" t="s">
        <v>865</v>
      </c>
      <c r="B522" s="5" t="n">
        <v>715000</v>
      </c>
    </row>
    <row r="523" spans="1:2">
      <c r="A523" s="4" t="s">
        <v>869</v>
      </c>
      <c r="B523" s="4" t="s">
        <v>40</v>
      </c>
    </row>
    <row r="524" spans="1:2">
      <c r="A524" s="4" t="s">
        <v>132</v>
      </c>
      <c r="B524" s="5" t="n">
        <v>715000</v>
      </c>
    </row>
    <row r="525" spans="1:2">
      <c r="A525" s="4" t="s">
        <v>870</v>
      </c>
      <c r="B525" s="6" t="n">
        <v>5000</v>
      </c>
    </row>
    <row r="526" spans="1:2">
      <c r="A526" s="4" t="s">
        <v>528</v>
      </c>
      <c r="B526" s="5" t="n">
        <v>2017</v>
      </c>
    </row>
    <row r="527" spans="1:2">
      <c r="A527" s="4" t="s">
        <v>871</v>
      </c>
      <c r="B527" s="5" t="n">
        <v>15</v>
      </c>
    </row>
    <row r="528" spans="1:2">
      <c r="A528" s="4" t="s">
        <v>629</v>
      </c>
    </row>
    <row r="529" spans="1:2">
      <c r="A529" s="4" t="s">
        <v>861</v>
      </c>
      <c r="B529" s="4" t="s">
        <v>890</v>
      </c>
    </row>
    <row r="530" spans="1:2">
      <c r="A530" s="4" t="s">
        <v>863</v>
      </c>
      <c r="B530" s="4" t="s">
        <v>40</v>
      </c>
    </row>
    <row r="531" spans="1:2">
      <c r="A531" s="3" t="s">
        <v>864</v>
      </c>
    </row>
    <row r="532" spans="1:2">
      <c r="A532" s="4" t="s">
        <v>865</v>
      </c>
      <c r="B532" s="5" t="n">
        <v>2534000</v>
      </c>
    </row>
    <row r="533" spans="1:2">
      <c r="A533" s="4" t="s">
        <v>866</v>
      </c>
      <c r="B533" s="4" t="s">
        <v>40</v>
      </c>
    </row>
    <row r="534" spans="1:2">
      <c r="A534" s="4" t="s">
        <v>132</v>
      </c>
      <c r="B534" s="5" t="n">
        <v>2534000</v>
      </c>
    </row>
    <row r="535" spans="1:2">
      <c r="A535" s="4" t="s">
        <v>867</v>
      </c>
      <c r="B535" s="4" t="s">
        <v>40</v>
      </c>
    </row>
    <row r="536" spans="1:2">
      <c r="A536" s="3" t="s">
        <v>868</v>
      </c>
    </row>
    <row r="537" spans="1:2">
      <c r="A537" s="4" t="s">
        <v>865</v>
      </c>
      <c r="B537" s="5" t="n">
        <v>2533000</v>
      </c>
    </row>
    <row r="538" spans="1:2">
      <c r="A538" s="4" t="s">
        <v>869</v>
      </c>
      <c r="B538" s="4" t="s">
        <v>40</v>
      </c>
    </row>
    <row r="539" spans="1:2">
      <c r="A539" s="4" t="s">
        <v>132</v>
      </c>
      <c r="B539" s="5" t="n">
        <v>2533000</v>
      </c>
    </row>
    <row r="540" spans="1:2">
      <c r="A540" s="4" t="s">
        <v>870</v>
      </c>
      <c r="B540" s="4" t="s">
        <v>40</v>
      </c>
    </row>
    <row r="541" spans="1:2">
      <c r="A541" s="4" t="s">
        <v>528</v>
      </c>
      <c r="B541" s="5" t="n">
        <v>2017</v>
      </c>
    </row>
    <row r="542" spans="1:2">
      <c r="A542" s="4" t="s">
        <v>871</v>
      </c>
      <c r="B542" s="4" t="s">
        <v>620</v>
      </c>
    </row>
    <row r="543" spans="1:2">
      <c r="A543" s="4" t="s">
        <v>663</v>
      </c>
    </row>
    <row r="544" spans="1:2">
      <c r="A544" s="4" t="s">
        <v>861</v>
      </c>
      <c r="B544" s="4" t="s">
        <v>898</v>
      </c>
    </row>
    <row r="545" spans="1:2">
      <c r="A545" s="4" t="s">
        <v>863</v>
      </c>
      <c r="B545" s="4" t="s">
        <v>40</v>
      </c>
    </row>
    <row r="546" spans="1:2">
      <c r="A546" s="3" t="s">
        <v>864</v>
      </c>
    </row>
    <row r="547" spans="1:2">
      <c r="A547" s="4" t="s">
        <v>865</v>
      </c>
      <c r="B547" s="5" t="n">
        <v>498000</v>
      </c>
    </row>
    <row r="548" spans="1:2">
      <c r="A548" s="4" t="s">
        <v>866</v>
      </c>
      <c r="B548" s="5" t="n">
        <v>7758000</v>
      </c>
    </row>
    <row r="549" spans="1:2">
      <c r="A549" s="4" t="s">
        <v>132</v>
      </c>
      <c r="B549" s="5" t="n">
        <v>8256000</v>
      </c>
    </row>
    <row r="550" spans="1:2">
      <c r="A550" s="4" t="s">
        <v>867</v>
      </c>
      <c r="B550" s="4" t="s">
        <v>40</v>
      </c>
    </row>
    <row r="551" spans="1:2">
      <c r="A551" s="3" t="s">
        <v>868</v>
      </c>
    </row>
    <row r="552" spans="1:2">
      <c r="A552" s="4" t="s">
        <v>865</v>
      </c>
      <c r="B552" s="5" t="n">
        <v>498000</v>
      </c>
    </row>
    <row r="553" spans="1:2">
      <c r="A553" s="4" t="s">
        <v>869</v>
      </c>
      <c r="B553" s="5" t="n">
        <v>7758000</v>
      </c>
    </row>
    <row r="554" spans="1:2">
      <c r="A554" s="4" t="s">
        <v>132</v>
      </c>
      <c r="B554" s="5" t="n">
        <v>8256000</v>
      </c>
    </row>
    <row r="555" spans="1:2">
      <c r="A555" s="4" t="s">
        <v>870</v>
      </c>
      <c r="B555" s="6" t="n">
        <v>237000</v>
      </c>
    </row>
    <row r="556" spans="1:2">
      <c r="A556" s="4" t="s">
        <v>528</v>
      </c>
      <c r="B556" s="5" t="n">
        <v>2017</v>
      </c>
    </row>
    <row r="557" spans="1:2">
      <c r="A557" s="4" t="s">
        <v>871</v>
      </c>
      <c r="B557" s="5" t="n">
        <v>3915</v>
      </c>
    </row>
    <row r="558" spans="1:2">
      <c r="A558" s="4" t="s">
        <v>621</v>
      </c>
    </row>
    <row r="559" spans="1:2">
      <c r="A559" s="4" t="s">
        <v>861</v>
      </c>
      <c r="B559" s="4" t="s">
        <v>879</v>
      </c>
    </row>
    <row r="560" spans="1:2">
      <c r="A560" s="4" t="s">
        <v>863</v>
      </c>
      <c r="B560" s="4" t="s">
        <v>40</v>
      </c>
    </row>
    <row r="561" spans="1:2">
      <c r="A561" s="3" t="s">
        <v>864</v>
      </c>
    </row>
    <row r="562" spans="1:2">
      <c r="A562" s="4" t="s">
        <v>865</v>
      </c>
      <c r="B562" s="5" t="n">
        <v>9838000</v>
      </c>
    </row>
    <row r="563" spans="1:2">
      <c r="A563" s="4" t="s">
        <v>866</v>
      </c>
      <c r="B563" s="4" t="s">
        <v>40</v>
      </c>
    </row>
    <row r="564" spans="1:2">
      <c r="A564" s="4" t="s">
        <v>132</v>
      </c>
      <c r="B564" s="5" t="n">
        <v>9838000</v>
      </c>
    </row>
    <row r="565" spans="1:2">
      <c r="A565" s="4" t="s">
        <v>867</v>
      </c>
      <c r="B565" s="4" t="s">
        <v>40</v>
      </c>
    </row>
    <row r="566" spans="1:2">
      <c r="A566" s="3" t="s">
        <v>868</v>
      </c>
    </row>
    <row r="567" spans="1:2">
      <c r="A567" s="4" t="s">
        <v>865</v>
      </c>
      <c r="B567" s="5" t="n">
        <v>9838000</v>
      </c>
    </row>
    <row r="568" spans="1:2">
      <c r="A568" s="4" t="s">
        <v>869</v>
      </c>
      <c r="B568" s="4" t="s">
        <v>40</v>
      </c>
    </row>
    <row r="569" spans="1:2">
      <c r="A569" s="4" t="s">
        <v>132</v>
      </c>
      <c r="B569" s="5" t="n">
        <v>9838000</v>
      </c>
    </row>
    <row r="570" spans="1:2">
      <c r="A570" s="4" t="s">
        <v>870</v>
      </c>
      <c r="B570" s="6" t="n">
        <v>91000</v>
      </c>
    </row>
    <row r="571" spans="1:2">
      <c r="A571" s="4" t="s">
        <v>528</v>
      </c>
      <c r="B571" s="5" t="n">
        <v>2017</v>
      </c>
    </row>
    <row r="572" spans="1:2">
      <c r="A572" s="4" t="s">
        <v>871</v>
      </c>
      <c r="B572" s="5" t="n">
        <v>15</v>
      </c>
    </row>
    <row r="573" spans="1:2">
      <c r="A573" s="4" t="s">
        <v>633</v>
      </c>
    </row>
    <row r="574" spans="1:2">
      <c r="A574" s="4" t="s">
        <v>861</v>
      </c>
      <c r="B574" s="4" t="s">
        <v>899</v>
      </c>
    </row>
    <row r="575" spans="1:2">
      <c r="A575" s="4" t="s">
        <v>863</v>
      </c>
      <c r="B575" s="4" t="s">
        <v>40</v>
      </c>
    </row>
    <row r="576" spans="1:2">
      <c r="A576" s="3" t="s">
        <v>864</v>
      </c>
    </row>
    <row r="577" spans="1:2">
      <c r="A577" s="4" t="s">
        <v>865</v>
      </c>
      <c r="B577" s="5" t="n">
        <v>8105000</v>
      </c>
    </row>
    <row r="578" spans="1:2">
      <c r="A578" s="4" t="s">
        <v>866</v>
      </c>
      <c r="B578" s="4" t="s">
        <v>40</v>
      </c>
    </row>
    <row r="579" spans="1:2">
      <c r="A579" s="4" t="s">
        <v>132</v>
      </c>
      <c r="B579" s="5" t="n">
        <v>8105000</v>
      </c>
    </row>
    <row r="580" spans="1:2">
      <c r="A580" s="4" t="s">
        <v>867</v>
      </c>
      <c r="B580" s="4" t="s">
        <v>40</v>
      </c>
    </row>
    <row r="581" spans="1:2">
      <c r="A581" s="3" t="s">
        <v>868</v>
      </c>
    </row>
    <row r="582" spans="1:2">
      <c r="A582" s="4" t="s">
        <v>865</v>
      </c>
      <c r="B582" s="5" t="n">
        <v>8105000</v>
      </c>
    </row>
    <row r="583" spans="1:2">
      <c r="A583" s="4" t="s">
        <v>869</v>
      </c>
      <c r="B583" s="4" t="s">
        <v>40</v>
      </c>
    </row>
    <row r="584" spans="1:2">
      <c r="A584" s="4" t="s">
        <v>132</v>
      </c>
      <c r="B584" s="5" t="n">
        <v>8105000</v>
      </c>
    </row>
    <row r="585" spans="1:2">
      <c r="A585" s="4" t="s">
        <v>870</v>
      </c>
      <c r="B585" s="4" t="s">
        <v>40</v>
      </c>
    </row>
    <row r="586" spans="1:2">
      <c r="A586" s="4" t="s">
        <v>528</v>
      </c>
      <c r="B586" s="5" t="n">
        <v>2018</v>
      </c>
    </row>
    <row r="587" spans="1:2">
      <c r="A587" s="4" t="s">
        <v>871</v>
      </c>
      <c r="B587" s="4" t="s">
        <v>620</v>
      </c>
    </row>
    <row r="588" spans="1:2">
      <c r="A588" s="4" t="s">
        <v>900</v>
      </c>
    </row>
    <row r="589" spans="1:2">
      <c r="A589" s="4" t="s">
        <v>861</v>
      </c>
      <c r="B589" s="4" t="s">
        <v>901</v>
      </c>
    </row>
    <row r="590" spans="1:2">
      <c r="A590" s="4" t="s">
        <v>863</v>
      </c>
      <c r="B590" s="4" t="s">
        <v>40</v>
      </c>
    </row>
    <row r="591" spans="1:2">
      <c r="A591" s="3" t="s">
        <v>864</v>
      </c>
    </row>
    <row r="592" spans="1:2">
      <c r="A592" s="4" t="s">
        <v>865</v>
      </c>
      <c r="B592" s="5" t="n">
        <v>9118000</v>
      </c>
    </row>
    <row r="593" spans="1:2">
      <c r="A593" s="4" t="s">
        <v>866</v>
      </c>
      <c r="B593" s="5" t="n">
        <v>11716000</v>
      </c>
    </row>
    <row r="594" spans="1:2">
      <c r="A594" s="4" t="s">
        <v>132</v>
      </c>
      <c r="B594" s="5" t="n">
        <v>20834000</v>
      </c>
    </row>
    <row r="595" spans="1:2">
      <c r="A595" s="4" t="s">
        <v>867</v>
      </c>
      <c r="B595" s="4" t="s">
        <v>40</v>
      </c>
    </row>
    <row r="596" spans="1:2">
      <c r="A596" s="3" t="s">
        <v>868</v>
      </c>
    </row>
    <row r="597" spans="1:2">
      <c r="A597" s="4" t="s">
        <v>865</v>
      </c>
      <c r="B597" s="5" t="n">
        <v>9118000</v>
      </c>
    </row>
    <row r="598" spans="1:2">
      <c r="A598" s="4" t="s">
        <v>869</v>
      </c>
      <c r="B598" s="5" t="n">
        <v>11882000</v>
      </c>
    </row>
    <row r="599" spans="1:2">
      <c r="A599" s="4" t="s">
        <v>132</v>
      </c>
      <c r="B599" s="5" t="n">
        <v>21000000</v>
      </c>
    </row>
    <row r="600" spans="1:2">
      <c r="A600" s="4" t="s">
        <v>870</v>
      </c>
      <c r="B600" s="6" t="n">
        <v>160000</v>
      </c>
    </row>
    <row r="601" spans="1:2">
      <c r="A601" s="4" t="s">
        <v>528</v>
      </c>
      <c r="B601" s="5" t="n">
        <v>2018</v>
      </c>
    </row>
    <row r="602" spans="1:2">
      <c r="A602" s="4" t="s">
        <v>871</v>
      </c>
      <c r="B602" s="5" t="n">
        <v>3915</v>
      </c>
    </row>
    <row r="603" spans="1:2">
      <c r="A603" s="4" t="s">
        <v>642</v>
      </c>
    </row>
    <row r="604" spans="1:2">
      <c r="A604" s="4" t="s">
        <v>863</v>
      </c>
      <c r="B604" s="4" t="s">
        <v>40</v>
      </c>
    </row>
    <row r="605" spans="1:2">
      <c r="A605" s="3" t="s">
        <v>864</v>
      </c>
    </row>
    <row r="606" spans="1:2">
      <c r="A606" s="4" t="s">
        <v>865</v>
      </c>
      <c r="B606" s="5" t="n">
        <v>145889000</v>
      </c>
    </row>
    <row r="607" spans="1:2">
      <c r="A607" s="4" t="s">
        <v>866</v>
      </c>
      <c r="B607" s="5" t="n">
        <v>164692000</v>
      </c>
    </row>
    <row r="608" spans="1:2">
      <c r="A608" s="4" t="s">
        <v>132</v>
      </c>
      <c r="B608" s="5" t="n">
        <v>310581000</v>
      </c>
    </row>
    <row r="609" spans="1:2">
      <c r="A609" s="4" t="s">
        <v>867</v>
      </c>
      <c r="B609" s="4" t="s">
        <v>40</v>
      </c>
    </row>
    <row r="610" spans="1:2">
      <c r="A610" s="3" t="s">
        <v>868</v>
      </c>
    </row>
    <row r="611" spans="1:2">
      <c r="A611" s="4" t="s">
        <v>865</v>
      </c>
      <c r="B611" s="5" t="n">
        <v>143302000</v>
      </c>
    </row>
    <row r="612" spans="1:2">
      <c r="A612" s="4" t="s">
        <v>869</v>
      </c>
      <c r="B612" s="5" t="n">
        <v>171799000</v>
      </c>
    </row>
    <row r="613" spans="1:2">
      <c r="A613" s="4" t="s">
        <v>132</v>
      </c>
      <c r="B613" s="5" t="n">
        <v>315101000</v>
      </c>
    </row>
    <row r="614" spans="1:2">
      <c r="A614" s="4" t="s">
        <v>870</v>
      </c>
      <c r="B614" s="6" t="n">
        <v>711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2</v>
      </c>
      <c r="B1" s="2" t="s">
        <v>1</v>
      </c>
    </row>
    <row r="2" spans="1:3">
      <c r="B2" s="2" t="s">
        <v>2</v>
      </c>
      <c r="C2" s="2" t="s">
        <v>34</v>
      </c>
    </row>
    <row r="3" spans="1:3">
      <c r="A3" s="3" t="s">
        <v>284</v>
      </c>
    </row>
    <row r="4" spans="1:3">
      <c r="A4" s="4" t="s">
        <v>903</v>
      </c>
      <c r="B4" s="6" t="n">
        <v>287052000</v>
      </c>
      <c r="C4" s="6" t="n">
        <v>53743000</v>
      </c>
    </row>
    <row r="5" spans="1:3">
      <c r="A5" s="4" t="s">
        <v>904</v>
      </c>
      <c r="B5" s="5" t="n">
        <v>5068000</v>
      </c>
      <c r="C5" s="5" t="n">
        <v>2370000</v>
      </c>
    </row>
    <row r="6" spans="1:3">
      <c r="A6" s="4" t="s">
        <v>253</v>
      </c>
      <c r="B6" s="5" t="n">
        <v>33166000</v>
      </c>
      <c r="C6" s="5" t="n">
        <v>230939000</v>
      </c>
    </row>
    <row r="7" spans="1:3">
      <c r="A7" s="4" t="s">
        <v>905</v>
      </c>
      <c r="B7" s="5" t="n">
        <v>-10185000</v>
      </c>
      <c r="C7" s="4" t="s">
        <v>40</v>
      </c>
    </row>
    <row r="8" spans="1:3">
      <c r="A8" s="4" t="s">
        <v>906</v>
      </c>
      <c r="B8" s="6" t="n">
        <v>315101000</v>
      </c>
      <c r="C8" s="6" t="n">
        <v>287052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7</v>
      </c>
      <c r="B1" s="2" t="s">
        <v>1</v>
      </c>
    </row>
    <row r="2" spans="1:3">
      <c r="B2" s="2" t="s">
        <v>2</v>
      </c>
      <c r="C2" s="2" t="s">
        <v>34</v>
      </c>
    </row>
    <row r="3" spans="1:3">
      <c r="A3" s="3" t="s">
        <v>284</v>
      </c>
    </row>
    <row r="4" spans="1:3">
      <c r="A4" s="4" t="s">
        <v>908</v>
      </c>
      <c r="B4" s="6" t="n">
        <v>2231000</v>
      </c>
      <c r="C4" s="6" t="n">
        <v>195000</v>
      </c>
    </row>
    <row r="5" spans="1:3">
      <c r="A5" s="4" t="s">
        <v>905</v>
      </c>
      <c r="B5" s="5" t="n">
        <v>-38000</v>
      </c>
      <c r="C5" s="4" t="s">
        <v>40</v>
      </c>
    </row>
    <row r="6" spans="1:3">
      <c r="A6" s="4" t="s">
        <v>909</v>
      </c>
      <c r="B6" s="5" t="n">
        <v>4917000</v>
      </c>
      <c r="C6" s="6" t="n">
        <v>2036000</v>
      </c>
    </row>
    <row r="7" spans="1:3">
      <c r="A7" s="4" t="s">
        <v>910</v>
      </c>
      <c r="B7" s="6" t="n">
        <v>711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911</v>
      </c>
      <c r="B1" s="2" t="s">
        <v>1</v>
      </c>
    </row>
    <row r="2" spans="1:3">
      <c r="B2" s="2" t="s">
        <v>2</v>
      </c>
      <c r="C2" s="2" t="s">
        <v>34</v>
      </c>
    </row>
    <row r="3" spans="1:3">
      <c r="A3" s="4" t="s">
        <v>912</v>
      </c>
      <c r="B3" s="4" t="s">
        <v>913</v>
      </c>
    </row>
    <row r="4" spans="1:3">
      <c r="A4" s="4" t="s">
        <v>914</v>
      </c>
      <c r="B4" s="4" t="s">
        <v>915</v>
      </c>
    </row>
    <row r="5" spans="1:3">
      <c r="A5" s="4" t="s">
        <v>916</v>
      </c>
      <c r="B5" s="7" t="n">
        <v>0.0001</v>
      </c>
      <c r="C5" s="7" t="n">
        <v>0.0001</v>
      </c>
    </row>
    <row r="6" spans="1:3">
      <c r="A6" s="4" t="s">
        <v>917</v>
      </c>
      <c r="B6" s="5" t="n">
        <v>6547977</v>
      </c>
      <c r="C6" s="5" t="n">
        <v>6532009</v>
      </c>
    </row>
    <row r="7" spans="1:3">
      <c r="A7" s="4" t="s">
        <v>918</v>
      </c>
      <c r="B7" s="4" t="s">
        <v>919</v>
      </c>
    </row>
    <row r="8" spans="1:3">
      <c r="A8" s="4" t="s">
        <v>72</v>
      </c>
    </row>
    <row r="9" spans="1:3">
      <c r="A9" s="4" t="s">
        <v>84</v>
      </c>
      <c r="B9" s="5" t="n">
        <v>50000</v>
      </c>
      <c r="C9" s="5" t="n">
        <v>50000</v>
      </c>
    </row>
    <row r="10" spans="1:3">
      <c r="A10" s="4" t="s">
        <v>920</v>
      </c>
      <c r="B10" s="4" t="s">
        <v>921</v>
      </c>
    </row>
    <row r="11" spans="1:3">
      <c r="A11" s="4" t="s">
        <v>922</v>
      </c>
      <c r="B11" s="7" t="n">
        <v>0.0001</v>
      </c>
      <c r="C11" s="7" t="n">
        <v>0.0001</v>
      </c>
    </row>
    <row r="12" spans="1:3">
      <c r="A12" s="4" t="s">
        <v>923</v>
      </c>
      <c r="B12" s="6" t="n">
        <v>2500000</v>
      </c>
    </row>
    <row r="13" spans="1:3">
      <c r="A13" s="4" t="s">
        <v>85</v>
      </c>
      <c r="B13" s="5" t="n">
        <v>2862</v>
      </c>
      <c r="C13" s="5" t="n">
        <v>2862</v>
      </c>
    </row>
    <row r="14" spans="1:3">
      <c r="A14" s="4" t="s">
        <v>86</v>
      </c>
      <c r="B14" s="5" t="n">
        <v>2862</v>
      </c>
      <c r="C14" s="5" t="n">
        <v>2862</v>
      </c>
    </row>
    <row r="15" spans="1:3">
      <c r="A15" s="4" t="s">
        <v>74</v>
      </c>
    </row>
    <row r="16" spans="1:3">
      <c r="A16" s="4" t="s">
        <v>84</v>
      </c>
      <c r="B16" s="5" t="n">
        <v>97000</v>
      </c>
      <c r="C16" s="5" t="n">
        <v>97000</v>
      </c>
    </row>
    <row r="17" spans="1:3">
      <c r="A17" s="4" t="s">
        <v>920</v>
      </c>
      <c r="B17" s="4" t="s">
        <v>924</v>
      </c>
    </row>
    <row r="18" spans="1:3">
      <c r="A18" s="4" t="s">
        <v>922</v>
      </c>
      <c r="B18" s="7" t="n">
        <v>0.0001</v>
      </c>
      <c r="C18" s="7" t="n">
        <v>0.0001</v>
      </c>
    </row>
    <row r="19" spans="1:3">
      <c r="A19" s="4" t="s">
        <v>923</v>
      </c>
      <c r="B19" s="6" t="n">
        <v>36000000</v>
      </c>
    </row>
    <row r="20" spans="1:3">
      <c r="A20" s="4" t="s">
        <v>85</v>
      </c>
      <c r="B20" s="5" t="n">
        <v>39811</v>
      </c>
      <c r="C20" s="5" t="n">
        <v>29789</v>
      </c>
    </row>
    <row r="21" spans="1:3">
      <c r="A21" s="4" t="s">
        <v>86</v>
      </c>
      <c r="B21" s="5" t="n">
        <v>39811</v>
      </c>
      <c r="C21" s="5" t="n">
        <v>29789</v>
      </c>
    </row>
    <row r="22" spans="1:3">
      <c r="A22" s="4" t="s">
        <v>925</v>
      </c>
    </row>
    <row r="23" spans="1:3">
      <c r="A23" s="4" t="s">
        <v>917</v>
      </c>
      <c r="B23" s="5" t="n">
        <v>8000</v>
      </c>
    </row>
    <row r="24" spans="1:3">
      <c r="A24" s="4" t="s">
        <v>926</v>
      </c>
      <c r="B24" s="6" t="n">
        <v>2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80"/>
    <col customWidth="1" max="3" min="3" width="27"/>
  </cols>
  <sheetData>
    <row r="1" spans="1:3">
      <c r="A1" s="1" t="s">
        <v>927</v>
      </c>
      <c r="B1" s="2" t="s">
        <v>1</v>
      </c>
    </row>
    <row r="2" spans="1:3">
      <c r="B2" s="2" t="s">
        <v>928</v>
      </c>
      <c r="C2" s="2" t="s">
        <v>929</v>
      </c>
    </row>
    <row r="3" spans="1:3">
      <c r="A3" s="4" t="s">
        <v>930</v>
      </c>
      <c r="B3" s="5" t="n">
        <v>15</v>
      </c>
      <c r="C3" s="5" t="n">
        <v>14</v>
      </c>
    </row>
    <row r="4" spans="1:3">
      <c r="A4" s="4" t="s">
        <v>931</v>
      </c>
      <c r="B4" s="4" t="s">
        <v>395</v>
      </c>
    </row>
    <row r="5" spans="1:3">
      <c r="A5" s="4" t="s">
        <v>932</v>
      </c>
      <c r="B5" s="4" t="s">
        <v>933</v>
      </c>
    </row>
    <row r="6" spans="1:3">
      <c r="A6" s="4" t="s">
        <v>934</v>
      </c>
      <c r="B6" s="6" t="n">
        <v>600000</v>
      </c>
      <c r="C6" s="4" t="s">
        <v>40</v>
      </c>
    </row>
    <row r="7" spans="1:3">
      <c r="A7" s="4" t="s">
        <v>935</v>
      </c>
      <c r="B7" s="5" t="n">
        <v>250000</v>
      </c>
      <c r="C7" s="5" t="n">
        <v>250000</v>
      </c>
    </row>
    <row r="8" spans="1:3">
      <c r="A8" s="4" t="s">
        <v>936</v>
      </c>
      <c r="B8" s="5" t="n">
        <v>500000</v>
      </c>
      <c r="C8" s="5" t="n">
        <v>5600000</v>
      </c>
    </row>
    <row r="9" spans="1:3">
      <c r="A9" s="4" t="s">
        <v>304</v>
      </c>
      <c r="B9" s="4" t="s">
        <v>40</v>
      </c>
      <c r="C9" s="4" t="s">
        <v>40</v>
      </c>
    </row>
    <row r="10" spans="1:3">
      <c r="A10" s="4" t="s">
        <v>937</v>
      </c>
      <c r="B10" s="4" t="s">
        <v>40</v>
      </c>
      <c r="C10" s="4" t="s">
        <v>40</v>
      </c>
    </row>
    <row r="11" spans="1:3">
      <c r="A11" s="4" t="s">
        <v>317</v>
      </c>
      <c r="B11" s="5" t="n">
        <v>1</v>
      </c>
    </row>
    <row r="12" spans="1:3">
      <c r="A12" s="4" t="s">
        <v>72</v>
      </c>
    </row>
    <row r="13" spans="1:3">
      <c r="A13" s="4" t="s">
        <v>938</v>
      </c>
      <c r="B13" s="5" t="n">
        <v>2862</v>
      </c>
      <c r="C13" s="5" t="n">
        <v>2862</v>
      </c>
    </row>
    <row r="14" spans="1:3">
      <c r="A14" s="4" t="s">
        <v>74</v>
      </c>
    </row>
    <row r="15" spans="1:3">
      <c r="A15" s="4" t="s">
        <v>938</v>
      </c>
      <c r="B15" s="5" t="n">
        <v>39811</v>
      </c>
      <c r="C15" s="5" t="n">
        <v>2978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39</v>
      </c>
      <c r="B1" s="2" t="s">
        <v>1</v>
      </c>
    </row>
    <row r="2" spans="1:3">
      <c r="B2" s="2" t="s">
        <v>2</v>
      </c>
      <c r="C2" s="2" t="s">
        <v>34</v>
      </c>
    </row>
    <row r="3" spans="1:3">
      <c r="A3" s="3" t="s">
        <v>940</v>
      </c>
    </row>
    <row r="4" spans="1:3">
      <c r="A4" s="4" t="s">
        <v>941</v>
      </c>
      <c r="B4" s="6" t="n">
        <v>307000</v>
      </c>
      <c r="C4" s="6" t="n">
        <v>1321000</v>
      </c>
    </row>
    <row r="5" spans="1:3">
      <c r="A5" s="4" t="s">
        <v>942</v>
      </c>
      <c r="B5" s="5" t="n">
        <v>6542797</v>
      </c>
      <c r="C5" s="5" t="n">
        <v>6532009</v>
      </c>
    </row>
    <row r="6" spans="1:3">
      <c r="A6" s="3" t="s">
        <v>943</v>
      </c>
    </row>
    <row r="7" spans="1:3">
      <c r="A7" s="4" t="s">
        <v>109</v>
      </c>
      <c r="B7" s="4" t="s">
        <v>40</v>
      </c>
      <c r="C7" s="6" t="n">
        <v>189000</v>
      </c>
    </row>
    <row r="8" spans="1:3">
      <c r="A8" s="4" t="s">
        <v>944</v>
      </c>
    </row>
    <row r="9" spans="1:3">
      <c r="A9" s="3" t="s">
        <v>943</v>
      </c>
    </row>
    <row r="10" spans="1:3">
      <c r="A10" s="4" t="s">
        <v>945</v>
      </c>
      <c r="B10" s="6" t="n">
        <v>800000</v>
      </c>
      <c r="C10" s="5" t="n">
        <v>2400000</v>
      </c>
    </row>
    <row r="11" spans="1:3">
      <c r="A11" s="4" t="s">
        <v>946</v>
      </c>
    </row>
    <row r="12" spans="1:3">
      <c r="A12" s="3" t="s">
        <v>940</v>
      </c>
    </row>
    <row r="13" spans="1:3">
      <c r="A13" s="4" t="s">
        <v>942</v>
      </c>
      <c r="B13" s="5" t="n">
        <v>13269</v>
      </c>
    </row>
    <row r="14" spans="1:3">
      <c r="A14" s="4" t="s">
        <v>947</v>
      </c>
    </row>
    <row r="15" spans="1:3">
      <c r="A15" s="3" t="s">
        <v>940</v>
      </c>
    </row>
    <row r="16" spans="1:3">
      <c r="A16" s="4" t="s">
        <v>941</v>
      </c>
      <c r="B16" s="6" t="n">
        <v>18700</v>
      </c>
    </row>
    <row r="17" spans="1:3">
      <c r="A17" s="4" t="s">
        <v>942</v>
      </c>
      <c r="B17" s="5" t="n">
        <v>136834</v>
      </c>
    </row>
    <row r="18" spans="1:3">
      <c r="A18" s="4" t="s">
        <v>948</v>
      </c>
    </row>
    <row r="19" spans="1:3">
      <c r="A19" s="3" t="s">
        <v>940</v>
      </c>
    </row>
    <row r="20" spans="1:3">
      <c r="A20" s="4" t="s">
        <v>941</v>
      </c>
      <c r="B20" s="6" t="n">
        <v>50550</v>
      </c>
      <c r="C20" s="5" t="n">
        <v>19750</v>
      </c>
    </row>
    <row r="21" spans="1:3">
      <c r="A21" s="4" t="s">
        <v>942</v>
      </c>
      <c r="B21" s="5" t="n">
        <v>364960</v>
      </c>
    </row>
    <row r="22" spans="1:3">
      <c r="A22" s="4" t="s">
        <v>949</v>
      </c>
    </row>
    <row r="23" spans="1:3">
      <c r="A23" s="3" t="s">
        <v>940</v>
      </c>
    </row>
    <row r="24" spans="1:3">
      <c r="A24" s="4" t="s">
        <v>941</v>
      </c>
      <c r="C24" s="5" t="n">
        <v>15996</v>
      </c>
    </row>
    <row r="25" spans="1:3">
      <c r="A25" s="3" t="s">
        <v>943</v>
      </c>
    </row>
    <row r="26" spans="1:3">
      <c r="A26" s="4" t="s">
        <v>950</v>
      </c>
      <c r="B26" s="5" t="n">
        <v>476784</v>
      </c>
    </row>
    <row r="27" spans="1:3">
      <c r="A27" s="4" t="s">
        <v>951</v>
      </c>
      <c r="B27" s="4" t="s">
        <v>952</v>
      </c>
    </row>
    <row r="28" spans="1:3">
      <c r="A28" s="4" t="s">
        <v>109</v>
      </c>
      <c r="C28" s="5" t="n">
        <v>189000</v>
      </c>
    </row>
    <row r="29" spans="1:3">
      <c r="A29" s="4" t="s">
        <v>953</v>
      </c>
    </row>
    <row r="30" spans="1:3">
      <c r="A30" s="3" t="s">
        <v>943</v>
      </c>
    </row>
    <row r="31" spans="1:3">
      <c r="A31" s="4" t="s">
        <v>945</v>
      </c>
      <c r="B31" s="6" t="n">
        <v>200000</v>
      </c>
      <c r="C31" s="5" t="n">
        <v>600000</v>
      </c>
    </row>
    <row r="32" spans="1:3">
      <c r="A32" s="4" t="s">
        <v>954</v>
      </c>
    </row>
    <row r="33" spans="1:3">
      <c r="A33" s="3" t="s">
        <v>943</v>
      </c>
    </row>
    <row r="34" spans="1:3">
      <c r="A34" s="4" t="s">
        <v>955</v>
      </c>
      <c r="B34" s="5" t="n">
        <v>200000</v>
      </c>
      <c r="C34" s="5" t="n">
        <v>600000</v>
      </c>
    </row>
    <row r="35" spans="1:3">
      <c r="A35" s="4" t="s">
        <v>956</v>
      </c>
    </row>
    <row r="36" spans="1:3">
      <c r="A36" s="3" t="s">
        <v>957</v>
      </c>
    </row>
    <row r="37" spans="1:3">
      <c r="A37" s="4" t="s">
        <v>958</v>
      </c>
      <c r="B37" s="4" t="s">
        <v>40</v>
      </c>
      <c r="C37" s="5" t="n">
        <v>1300000</v>
      </c>
    </row>
    <row r="38" spans="1:3">
      <c r="A38" s="4" t="s">
        <v>959</v>
      </c>
      <c r="B38" s="6" t="n">
        <v>2400000</v>
      </c>
      <c r="C38" s="6" t="n">
        <v>2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64</v>
      </c>
      <c r="B1" s="2" t="s">
        <v>1</v>
      </c>
    </row>
    <row r="2" spans="1:3">
      <c r="B2" s="2" t="s">
        <v>2</v>
      </c>
      <c r="C2" s="2" t="s">
        <v>34</v>
      </c>
    </row>
    <row r="3" spans="1:3">
      <c r="A3" s="3" t="s">
        <v>165</v>
      </c>
    </row>
    <row r="4" spans="1:3">
      <c r="A4" s="4" t="s">
        <v>116</v>
      </c>
      <c r="B4" s="6" t="n">
        <v>-4922000</v>
      </c>
      <c r="C4" s="6" t="n">
        <v>-10291000</v>
      </c>
    </row>
    <row r="5" spans="1:3">
      <c r="A5" s="3" t="s">
        <v>166</v>
      </c>
    </row>
    <row r="6" spans="1:3">
      <c r="A6" s="4" t="s">
        <v>167</v>
      </c>
      <c r="B6" s="5" t="n">
        <v>4938000</v>
      </c>
      <c r="C6" s="5" t="n">
        <v>2036000</v>
      </c>
    </row>
    <row r="7" spans="1:3">
      <c r="A7" s="4" t="s">
        <v>168</v>
      </c>
      <c r="B7" s="5" t="n">
        <v>-2276000</v>
      </c>
      <c r="C7" s="5" t="n">
        <v>-180000</v>
      </c>
    </row>
    <row r="8" spans="1:3">
      <c r="A8" s="4" t="s">
        <v>114</v>
      </c>
      <c r="B8" s="4" t="s">
        <v>40</v>
      </c>
      <c r="C8" s="5" t="n">
        <v>-19000</v>
      </c>
    </row>
    <row r="9" spans="1:3">
      <c r="A9" s="4" t="s">
        <v>169</v>
      </c>
      <c r="B9" s="4" t="s">
        <v>40</v>
      </c>
      <c r="C9" s="5" t="n">
        <v>2721000</v>
      </c>
    </row>
    <row r="10" spans="1:3">
      <c r="A10" s="4" t="s">
        <v>170</v>
      </c>
      <c r="B10" s="4" t="s">
        <v>40</v>
      </c>
      <c r="C10" s="5" t="n">
        <v>-189000</v>
      </c>
    </row>
    <row r="11" spans="1:3">
      <c r="A11" s="4" t="s">
        <v>171</v>
      </c>
      <c r="B11" s="5" t="n">
        <v>-205000</v>
      </c>
      <c r="C11" s="5" t="n">
        <v>-105000</v>
      </c>
    </row>
    <row r="12" spans="1:3">
      <c r="A12" s="4" t="s">
        <v>172</v>
      </c>
      <c r="B12" s="5" t="n">
        <v>600000</v>
      </c>
      <c r="C12" s="4" t="s">
        <v>40</v>
      </c>
    </row>
    <row r="13" spans="1:3">
      <c r="A13" s="4" t="s">
        <v>173</v>
      </c>
      <c r="B13" s="5" t="n">
        <v>1658000</v>
      </c>
      <c r="C13" s="5" t="n">
        <v>691000</v>
      </c>
    </row>
    <row r="14" spans="1:3">
      <c r="A14" s="3" t="s">
        <v>174</v>
      </c>
    </row>
    <row r="15" spans="1:3">
      <c r="A15" s="4" t="s">
        <v>175</v>
      </c>
      <c r="B15" s="5" t="n">
        <v>-388000</v>
      </c>
      <c r="C15" s="5" t="n">
        <v>-2829000</v>
      </c>
    </row>
    <row r="16" spans="1:3">
      <c r="A16" s="4" t="s">
        <v>176</v>
      </c>
      <c r="B16" s="5" t="n">
        <v>1343000</v>
      </c>
      <c r="C16" s="5" t="n">
        <v>1693000</v>
      </c>
    </row>
    <row r="17" spans="1:3">
      <c r="A17" s="4" t="s">
        <v>177</v>
      </c>
      <c r="B17" s="5" t="n">
        <v>-1750000</v>
      </c>
      <c r="C17" s="5" t="n">
        <v>-1610000</v>
      </c>
    </row>
    <row r="18" spans="1:3">
      <c r="A18" s="4" t="s">
        <v>61</v>
      </c>
      <c r="B18" s="5" t="n">
        <v>198000</v>
      </c>
    </row>
    <row r="19" spans="1:3">
      <c r="A19" s="4" t="s">
        <v>53</v>
      </c>
      <c r="B19" s="5" t="n">
        <v>-69000</v>
      </c>
      <c r="C19" s="4" t="s">
        <v>40</v>
      </c>
    </row>
    <row r="20" spans="1:3">
      <c r="A20" s="4" t="s">
        <v>45</v>
      </c>
      <c r="B20" s="4" t="s">
        <v>40</v>
      </c>
      <c r="C20" s="5" t="n">
        <v>-577000</v>
      </c>
    </row>
    <row r="21" spans="1:3">
      <c r="A21" s="4" t="s">
        <v>178</v>
      </c>
      <c r="B21" s="5" t="n">
        <v>-63000</v>
      </c>
    </row>
    <row r="22" spans="1:3">
      <c r="A22" s="4" t="s">
        <v>179</v>
      </c>
      <c r="B22" s="5" t="n">
        <v>-303000</v>
      </c>
      <c r="C22" s="5" t="n">
        <v>84000</v>
      </c>
    </row>
    <row r="23" spans="1:3">
      <c r="A23" s="4" t="s">
        <v>48</v>
      </c>
      <c r="B23" s="5" t="n">
        <v>-432000</v>
      </c>
      <c r="C23" s="5" t="n">
        <v>135000</v>
      </c>
    </row>
    <row r="24" spans="1:3">
      <c r="A24" s="4" t="s">
        <v>180</v>
      </c>
      <c r="B24" s="5" t="n">
        <v>-1671000</v>
      </c>
      <c r="C24" s="5" t="n">
        <v>-8493000</v>
      </c>
    </row>
    <row r="25" spans="1:3">
      <c r="A25" s="3" t="s">
        <v>181</v>
      </c>
    </row>
    <row r="26" spans="1:3">
      <c r="A26" s="4" t="s">
        <v>182</v>
      </c>
      <c r="B26" s="5" t="n">
        <v>-28939000</v>
      </c>
      <c r="C26" s="5" t="n">
        <v>-92200000</v>
      </c>
    </row>
    <row r="27" spans="1:3">
      <c r="A27" s="4" t="s">
        <v>183</v>
      </c>
      <c r="B27" s="4" t="s">
        <v>40</v>
      </c>
      <c r="C27" s="5" t="n">
        <v>-1015000</v>
      </c>
    </row>
    <row r="28" spans="1:3">
      <c r="A28" s="4" t="s">
        <v>50</v>
      </c>
      <c r="B28" s="4" t="s">
        <v>40</v>
      </c>
      <c r="C28" s="5" t="n">
        <v>-2821000</v>
      </c>
    </row>
    <row r="29" spans="1:3">
      <c r="A29" s="4" t="s">
        <v>184</v>
      </c>
      <c r="B29" s="5" t="n">
        <v>-6405000</v>
      </c>
      <c r="C29" s="5" t="n">
        <v>-3218000</v>
      </c>
    </row>
    <row r="30" spans="1:3">
      <c r="A30" s="4" t="s">
        <v>185</v>
      </c>
      <c r="B30" s="5" t="n">
        <v>-63000</v>
      </c>
      <c r="C30" s="4" t="s">
        <v>40</v>
      </c>
    </row>
    <row r="31" spans="1:3">
      <c r="A31" s="4" t="s">
        <v>186</v>
      </c>
      <c r="B31" s="5" t="n">
        <v>205000</v>
      </c>
      <c r="C31" s="5" t="n">
        <v>167000</v>
      </c>
    </row>
    <row r="32" spans="1:3">
      <c r="A32" s="4" t="s">
        <v>187</v>
      </c>
      <c r="B32" s="5" t="n">
        <v>10067000</v>
      </c>
      <c r="C32" s="5" t="n">
        <v>1577000</v>
      </c>
    </row>
    <row r="33" spans="1:3">
      <c r="A33" s="4" t="s">
        <v>188</v>
      </c>
      <c r="B33" s="5" t="n">
        <v>-4003000</v>
      </c>
      <c r="C33" s="5" t="n">
        <v>3890000</v>
      </c>
    </row>
    <row r="34" spans="1:3">
      <c r="A34" s="4" t="s">
        <v>189</v>
      </c>
      <c r="B34" s="5" t="n">
        <v>1788000</v>
      </c>
      <c r="C34" s="4" t="s">
        <v>40</v>
      </c>
    </row>
    <row r="35" spans="1:3">
      <c r="A35" s="4" t="s">
        <v>190</v>
      </c>
      <c r="B35" s="5" t="n">
        <v>2890000</v>
      </c>
      <c r="C35" s="4" t="s">
        <v>40</v>
      </c>
    </row>
    <row r="36" spans="1:3">
      <c r="A36" s="4" t="s">
        <v>191</v>
      </c>
      <c r="B36" s="4" t="s">
        <v>40</v>
      </c>
      <c r="C36" s="5" t="n">
        <v>-67000</v>
      </c>
    </row>
    <row r="37" spans="1:3">
      <c r="A37" s="4" t="s">
        <v>192</v>
      </c>
      <c r="B37" s="4" t="s">
        <v>40</v>
      </c>
      <c r="C37" s="5" t="n">
        <v>-3000</v>
      </c>
    </row>
    <row r="38" spans="1:3">
      <c r="A38" s="4" t="s">
        <v>193</v>
      </c>
      <c r="B38" s="4" t="s">
        <v>40</v>
      </c>
      <c r="C38" s="5" t="n">
        <v>-50000</v>
      </c>
    </row>
    <row r="39" spans="1:3">
      <c r="A39" s="4" t="s">
        <v>194</v>
      </c>
      <c r="B39" s="4" t="s">
        <v>40</v>
      </c>
      <c r="C39" s="5" t="n">
        <v>-1018000</v>
      </c>
    </row>
    <row r="40" spans="1:3">
      <c r="A40" s="4" t="s">
        <v>195</v>
      </c>
      <c r="B40" s="4" t="s">
        <v>40</v>
      </c>
      <c r="C40" s="5" t="n">
        <v>1295000</v>
      </c>
    </row>
    <row r="41" spans="1:3">
      <c r="A41" s="4" t="s">
        <v>196</v>
      </c>
      <c r="B41" s="4" t="s">
        <v>40</v>
      </c>
      <c r="C41" s="5" t="n">
        <v>5075000</v>
      </c>
    </row>
    <row r="42" spans="1:3">
      <c r="A42" s="4" t="s">
        <v>197</v>
      </c>
      <c r="B42" s="5" t="n">
        <v>-24460000</v>
      </c>
      <c r="C42" s="5" t="n">
        <v>-88388000</v>
      </c>
    </row>
    <row r="43" spans="1:3">
      <c r="A43" s="3" t="s">
        <v>198</v>
      </c>
    </row>
    <row r="44" spans="1:3">
      <c r="A44" s="4" t="s">
        <v>199</v>
      </c>
      <c r="B44" s="5" t="n">
        <v>45843000</v>
      </c>
      <c r="C44" s="5" t="n">
        <v>77752000</v>
      </c>
    </row>
    <row r="45" spans="1:3">
      <c r="A45" s="4" t="s">
        <v>200</v>
      </c>
      <c r="B45" s="5" t="n">
        <v>-2013000</v>
      </c>
      <c r="C45" s="5" t="n">
        <v>-11455000</v>
      </c>
    </row>
    <row r="46" spans="1:3">
      <c r="A46" s="4" t="s">
        <v>201</v>
      </c>
      <c r="B46" s="5" t="n">
        <v>29500000</v>
      </c>
      <c r="C46" s="5" t="n">
        <v>64400000</v>
      </c>
    </row>
    <row r="47" spans="1:3">
      <c r="A47" s="4" t="s">
        <v>202</v>
      </c>
      <c r="B47" s="5" t="n">
        <v>-59360000</v>
      </c>
      <c r="C47" s="5" t="n">
        <v>-53633000</v>
      </c>
    </row>
    <row r="48" spans="1:3">
      <c r="A48" s="4" t="s">
        <v>203</v>
      </c>
      <c r="B48" s="5" t="n">
        <v>-101000</v>
      </c>
      <c r="C48" s="5" t="n">
        <v>-1858000</v>
      </c>
    </row>
    <row r="49" spans="1:3">
      <c r="A49" s="4" t="s">
        <v>204</v>
      </c>
      <c r="B49" s="4" t="s">
        <v>40</v>
      </c>
      <c r="C49" s="5" t="n">
        <v>42000</v>
      </c>
    </row>
    <row r="50" spans="1:3">
      <c r="A50" s="4" t="s">
        <v>205</v>
      </c>
      <c r="B50" s="4" t="s">
        <v>40</v>
      </c>
      <c r="C50" s="5" t="n">
        <v>195000</v>
      </c>
    </row>
    <row r="51" spans="1:3">
      <c r="A51" s="4" t="s">
        <v>206</v>
      </c>
      <c r="B51" s="4" t="s">
        <v>40</v>
      </c>
      <c r="C51" s="5" t="n">
        <v>4925000</v>
      </c>
    </row>
    <row r="52" spans="1:3">
      <c r="A52" s="4" t="s">
        <v>207</v>
      </c>
      <c r="B52" s="5" t="n">
        <v>9089000</v>
      </c>
      <c r="C52" s="5" t="n">
        <v>29436000</v>
      </c>
    </row>
    <row r="53" spans="1:3">
      <c r="A53" s="4" t="s">
        <v>208</v>
      </c>
      <c r="B53" s="5" t="n">
        <v>-812000</v>
      </c>
      <c r="C53" s="4" t="s">
        <v>40</v>
      </c>
    </row>
    <row r="54" spans="1:3">
      <c r="A54" s="4" t="s">
        <v>209</v>
      </c>
      <c r="B54" s="5" t="n">
        <v>-3310000</v>
      </c>
      <c r="C54" s="5" t="n">
        <v>-1178000</v>
      </c>
    </row>
    <row r="55" spans="1:3">
      <c r="A55" s="4" t="s">
        <v>210</v>
      </c>
      <c r="B55" s="5" t="n">
        <v>18836000</v>
      </c>
      <c r="C55" s="5" t="n">
        <v>108626000</v>
      </c>
    </row>
    <row r="56" spans="1:3">
      <c r="A56" s="4" t="s">
        <v>211</v>
      </c>
      <c r="B56" s="5" t="n">
        <v>-7295000</v>
      </c>
      <c r="C56" s="5" t="n">
        <v>11745000</v>
      </c>
    </row>
    <row r="57" spans="1:3">
      <c r="A57" s="4" t="s">
        <v>212</v>
      </c>
      <c r="B57" s="5" t="n">
        <v>16730000</v>
      </c>
      <c r="C57" s="5" t="n">
        <v>4985000</v>
      </c>
    </row>
    <row r="58" spans="1:3">
      <c r="A58" s="4" t="s">
        <v>213</v>
      </c>
      <c r="B58" s="5" t="n">
        <v>9435000</v>
      </c>
      <c r="C58" s="5" t="n">
        <v>16730000</v>
      </c>
    </row>
    <row r="59" spans="1:3">
      <c r="A59" s="3" t="s">
        <v>214</v>
      </c>
    </row>
    <row r="60" spans="1:3">
      <c r="A60" s="4" t="s">
        <v>215</v>
      </c>
      <c r="B60" s="5" t="n">
        <v>8501000</v>
      </c>
      <c r="C60" s="5" t="n">
        <v>4885000</v>
      </c>
    </row>
    <row r="61" spans="1:3">
      <c r="A61" s="4" t="s">
        <v>216</v>
      </c>
      <c r="B61" s="5" t="n">
        <v>8229000</v>
      </c>
      <c r="C61" s="5" t="n">
        <v>100000</v>
      </c>
    </row>
    <row r="62" spans="1:3">
      <c r="A62" s="4" t="s">
        <v>215</v>
      </c>
      <c r="B62" s="5" t="n">
        <v>16730000</v>
      </c>
      <c r="C62" s="5" t="n">
        <v>4985000</v>
      </c>
    </row>
    <row r="63" spans="1:3">
      <c r="A63" s="4" t="s">
        <v>217</v>
      </c>
      <c r="B63" s="5" t="n">
        <v>5106000</v>
      </c>
      <c r="C63" s="5" t="n">
        <v>8501000</v>
      </c>
    </row>
    <row r="64" spans="1:3">
      <c r="A64" s="4" t="s">
        <v>218</v>
      </c>
      <c r="B64" s="5" t="n">
        <v>4329000</v>
      </c>
      <c r="C64" s="5" t="n">
        <v>8229000</v>
      </c>
    </row>
    <row r="65" spans="1:3">
      <c r="A65" s="4" t="s">
        <v>219</v>
      </c>
      <c r="B65" s="5" t="n">
        <v>9435000</v>
      </c>
      <c r="C65" s="5" t="n">
        <v>16730000</v>
      </c>
    </row>
    <row r="66" spans="1:3">
      <c r="A66" s="3" t="s">
        <v>220</v>
      </c>
    </row>
    <row r="67" spans="1:3">
      <c r="A67" s="4" t="s">
        <v>221</v>
      </c>
      <c r="B67" s="5" t="n">
        <v>5692000</v>
      </c>
      <c r="C67" s="5" t="n">
        <v>4651000</v>
      </c>
    </row>
    <row r="68" spans="1:3">
      <c r="A68" s="3" t="s">
        <v>222</v>
      </c>
    </row>
    <row r="69" spans="1:3">
      <c r="A69" s="4" t="s">
        <v>223</v>
      </c>
      <c r="B69" s="5" t="n">
        <v>307000</v>
      </c>
      <c r="C69" s="5" t="n">
        <v>1210000</v>
      </c>
    </row>
    <row r="70" spans="1:3">
      <c r="A70" s="4" t="s">
        <v>224</v>
      </c>
      <c r="B70" s="5" t="n">
        <v>817000</v>
      </c>
      <c r="C70" s="5" t="n">
        <v>2296000</v>
      </c>
    </row>
    <row r="71" spans="1:3">
      <c r="A71" s="4" t="s">
        <v>225</v>
      </c>
      <c r="B71" s="5" t="n">
        <v>250000</v>
      </c>
      <c r="C71" s="5" t="n">
        <v>457000</v>
      </c>
    </row>
    <row r="72" spans="1:3">
      <c r="A72" s="4" t="s">
        <v>188</v>
      </c>
      <c r="B72" s="5" t="n">
        <v>-4003000</v>
      </c>
      <c r="C72" s="5" t="n">
        <v>3890000</v>
      </c>
    </row>
    <row r="73" spans="1:3">
      <c r="A73" s="4" t="s">
        <v>189</v>
      </c>
      <c r="B73" s="5" t="n">
        <v>1788000</v>
      </c>
      <c r="C73" s="4" t="s">
        <v>40</v>
      </c>
    </row>
    <row r="74" spans="1:3">
      <c r="A74" s="4" t="s">
        <v>190</v>
      </c>
      <c r="B74" s="5" t="n">
        <v>2890000</v>
      </c>
      <c r="C74" s="4" t="s">
        <v>40</v>
      </c>
    </row>
    <row r="75" spans="1:3">
      <c r="A75" s="4" t="s">
        <v>226</v>
      </c>
      <c r="B75" s="4" t="s">
        <v>40</v>
      </c>
      <c r="C75" s="5" t="n">
        <v>2000000</v>
      </c>
    </row>
    <row r="76" spans="1:3">
      <c r="A76" s="4" t="s">
        <v>227</v>
      </c>
      <c r="B76" s="5" t="n">
        <v>-11092000</v>
      </c>
      <c r="C76" s="4" t="s">
        <v>40</v>
      </c>
    </row>
    <row r="77" spans="1:3">
      <c r="A77" s="4" t="s">
        <v>228</v>
      </c>
      <c r="B77" s="6" t="n">
        <v>7103000</v>
      </c>
      <c r="C77" s="4" t="s">
        <v>4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960</v>
      </c>
      <c r="B1" s="2" t="s">
        <v>1</v>
      </c>
    </row>
    <row r="2" spans="1:3">
      <c r="B2" s="2" t="s">
        <v>2</v>
      </c>
      <c r="C2" s="2" t="s">
        <v>34</v>
      </c>
    </row>
    <row r="3" spans="1:3">
      <c r="A3" s="4" t="s">
        <v>961</v>
      </c>
      <c r="B3" s="4" t="s">
        <v>962</v>
      </c>
    </row>
    <row r="4" spans="1:3">
      <c r="A4" s="4" t="s">
        <v>963</v>
      </c>
      <c r="B4" s="5" t="n">
        <v>500000</v>
      </c>
    </row>
    <row r="5" spans="1:3">
      <c r="A5" s="4" t="s">
        <v>964</v>
      </c>
    </row>
    <row r="6" spans="1:3">
      <c r="A6" s="4" t="s">
        <v>965</v>
      </c>
      <c r="B6" s="4" t="s">
        <v>40</v>
      </c>
      <c r="C6" s="4" t="s">
        <v>4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22"/>
    <col customWidth="1" max="3" min="3" width="21"/>
  </cols>
  <sheetData>
    <row r="1" spans="1:3">
      <c r="A1" s="1" t="s">
        <v>966</v>
      </c>
      <c r="B1" s="2" t="s">
        <v>967</v>
      </c>
      <c r="C1" s="2" t="s">
        <v>1</v>
      </c>
    </row>
    <row r="2" spans="1:3">
      <c r="B2" s="2" t="s">
        <v>968</v>
      </c>
      <c r="C2" s="2" t="s">
        <v>859</v>
      </c>
    </row>
    <row r="3" spans="1:3">
      <c r="A3" s="4" t="s">
        <v>969</v>
      </c>
    </row>
    <row r="4" spans="1:3">
      <c r="A4" s="4" t="s">
        <v>970</v>
      </c>
      <c r="C4" s="4" t="s">
        <v>971</v>
      </c>
    </row>
    <row r="5" spans="1:3">
      <c r="A5" s="4" t="s">
        <v>972</v>
      </c>
      <c r="C5" s="6" t="n">
        <v>6100000</v>
      </c>
    </row>
    <row r="6" spans="1:3">
      <c r="A6" s="4" t="s">
        <v>973</v>
      </c>
    </row>
    <row r="7" spans="1:3">
      <c r="A7" s="4" t="s">
        <v>974</v>
      </c>
      <c r="B7" s="10" t="n">
        <v>2.2</v>
      </c>
    </row>
    <row r="8" spans="1:3">
      <c r="A8" s="4" t="s">
        <v>975</v>
      </c>
      <c r="B8" s="6" t="n">
        <v>3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59"/>
    <col customWidth="1" max="2" min="2" width="80"/>
    <col customWidth="1" max="3" min="3" width="80"/>
    <col customWidth="1" max="4" min="4" width="80"/>
    <col customWidth="1" max="5" min="5" width="80"/>
    <col customWidth="1" max="6" min="6" width="80"/>
    <col customWidth="1" max="7" min="7" width="21"/>
    <col customWidth="1" max="8" min="8" width="21"/>
  </cols>
  <sheetData>
    <row r="1" spans="1:8">
      <c r="A1" s="1" t="s">
        <v>976</v>
      </c>
      <c r="B1" s="2" t="s">
        <v>977</v>
      </c>
      <c r="C1" s="2" t="s">
        <v>978</v>
      </c>
      <c r="D1" s="2" t="s">
        <v>979</v>
      </c>
      <c r="E1" s="2" t="s">
        <v>980</v>
      </c>
      <c r="F1" s="2" t="s">
        <v>981</v>
      </c>
      <c r="G1" s="2" t="s">
        <v>859</v>
      </c>
      <c r="H1" s="2" t="s">
        <v>853</v>
      </c>
    </row>
    <row r="2" spans="1:8">
      <c r="A2" s="4" t="s">
        <v>982</v>
      </c>
      <c r="G2" s="4" t="s">
        <v>40</v>
      </c>
      <c r="H2" s="6" t="n">
        <v>22302000</v>
      </c>
    </row>
    <row r="3" spans="1:8">
      <c r="A3" s="4" t="s">
        <v>607</v>
      </c>
    </row>
    <row r="4" spans="1:8">
      <c r="A4" s="4" t="s">
        <v>983</v>
      </c>
      <c r="E4" s="4" t="s">
        <v>984</v>
      </c>
    </row>
    <row r="5" spans="1:8">
      <c r="A5" s="4" t="s">
        <v>985</v>
      </c>
      <c r="E5" s="5" t="n">
        <v>5000</v>
      </c>
    </row>
    <row r="6" spans="1:8">
      <c r="A6" s="4" t="s">
        <v>986</v>
      </c>
      <c r="E6" s="5" t="n">
        <v>35</v>
      </c>
    </row>
    <row r="7" spans="1:8">
      <c r="A7" s="4" t="s">
        <v>987</v>
      </c>
    </row>
    <row r="8" spans="1:8">
      <c r="A8" s="4" t="s">
        <v>988</v>
      </c>
      <c r="E8" s="6" t="n">
        <v>388545</v>
      </c>
    </row>
    <row r="9" spans="1:8">
      <c r="A9" s="4" t="s">
        <v>989</v>
      </c>
    </row>
    <row r="10" spans="1:8">
      <c r="A10" s="4" t="s">
        <v>990</v>
      </c>
      <c r="E10" s="6" t="n">
        <v>200000</v>
      </c>
    </row>
    <row r="11" spans="1:8">
      <c r="A11" s="4" t="s">
        <v>991</v>
      </c>
    </row>
    <row r="12" spans="1:8">
      <c r="A12" s="4" t="s">
        <v>983</v>
      </c>
      <c r="C12" s="4" t="s">
        <v>992</v>
      </c>
    </row>
    <row r="13" spans="1:8">
      <c r="A13" s="4" t="s">
        <v>990</v>
      </c>
      <c r="C13" s="6" t="n">
        <v>8500000</v>
      </c>
    </row>
    <row r="14" spans="1:8">
      <c r="A14" s="4" t="s">
        <v>982</v>
      </c>
      <c r="C14" s="5" t="n">
        <v>8700000</v>
      </c>
    </row>
    <row r="15" spans="1:8">
      <c r="A15" s="4" t="s">
        <v>993</v>
      </c>
      <c r="C15" s="6" t="n">
        <v>1600000</v>
      </c>
    </row>
    <row r="16" spans="1:8">
      <c r="A16" s="4" t="s">
        <v>994</v>
      </c>
    </row>
    <row r="17" spans="1:8">
      <c r="A17" s="4" t="s">
        <v>983</v>
      </c>
      <c r="B17" s="4" t="s">
        <v>995</v>
      </c>
    </row>
    <row r="18" spans="1:8">
      <c r="A18" s="4" t="s">
        <v>990</v>
      </c>
      <c r="B18" s="6" t="n">
        <v>4000000</v>
      </c>
    </row>
    <row r="19" spans="1:8">
      <c r="A19" s="4" t="s">
        <v>993</v>
      </c>
      <c r="B19" s="6" t="n">
        <v>2900000</v>
      </c>
    </row>
    <row r="20" spans="1:8">
      <c r="A20" s="4" t="s">
        <v>996</v>
      </c>
    </row>
    <row r="21" spans="1:8">
      <c r="A21" s="4" t="s">
        <v>983</v>
      </c>
      <c r="F21" s="4" t="s">
        <v>997</v>
      </c>
    </row>
    <row r="22" spans="1:8">
      <c r="A22" s="4" t="s">
        <v>998</v>
      </c>
      <c r="F22" s="6" t="n">
        <v>2000000</v>
      </c>
    </row>
    <row r="23" spans="1:8">
      <c r="A23" s="4" t="s">
        <v>999</v>
      </c>
      <c r="F23" s="4" t="s">
        <v>1000</v>
      </c>
    </row>
    <row r="24" spans="1:8">
      <c r="A24" s="4" t="s">
        <v>1001</v>
      </c>
      <c r="F24" s="6" t="n">
        <v>1200000</v>
      </c>
    </row>
    <row r="25" spans="1:8">
      <c r="A25" s="4" t="s">
        <v>1002</v>
      </c>
    </row>
    <row r="26" spans="1:8">
      <c r="A26" s="4" t="s">
        <v>983</v>
      </c>
      <c r="D26" s="4" t="s">
        <v>1003</v>
      </c>
    </row>
    <row r="27" spans="1:8">
      <c r="A27" s="4" t="s">
        <v>999</v>
      </c>
      <c r="D27" s="4" t="s">
        <v>100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005</v>
      </c>
      <c r="B1" s="2" t="s">
        <v>1</v>
      </c>
    </row>
    <row r="2" spans="1:3">
      <c r="B2" s="2" t="s">
        <v>2</v>
      </c>
      <c r="C2" s="2" t="s">
        <v>34</v>
      </c>
    </row>
    <row r="3" spans="1:3">
      <c r="A3" s="4" t="s">
        <v>1006</v>
      </c>
      <c r="B3" s="6" t="n">
        <v>7800000</v>
      </c>
      <c r="C3" s="6" t="n">
        <v>4700000</v>
      </c>
    </row>
    <row r="4" spans="1:3">
      <c r="A4" s="4" t="s">
        <v>1007</v>
      </c>
      <c r="B4" s="6" t="n">
        <v>1700000</v>
      </c>
      <c r="C4" s="6" t="n">
        <v>19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6"/>
    <col customWidth="1" max="2" min="2" width="80"/>
    <col customWidth="1" max="3" min="3" width="21"/>
    <col customWidth="1" max="4" min="4" width="21"/>
  </cols>
  <sheetData>
    <row r="1" spans="1:4">
      <c r="A1" s="1" t="s">
        <v>1008</v>
      </c>
      <c r="B1" s="2" t="s">
        <v>967</v>
      </c>
      <c r="C1" s="2" t="s">
        <v>1</v>
      </c>
    </row>
    <row r="2" spans="1:4">
      <c r="B2" s="2" t="s">
        <v>1009</v>
      </c>
      <c r="C2" s="2" t="s">
        <v>859</v>
      </c>
      <c r="D2" s="2" t="s">
        <v>853</v>
      </c>
    </row>
    <row r="3" spans="1:4">
      <c r="A3" s="3" t="s">
        <v>1010</v>
      </c>
    </row>
    <row r="4" spans="1:4">
      <c r="A4" s="4" t="s">
        <v>1011</v>
      </c>
      <c r="C4" s="4" t="s">
        <v>40</v>
      </c>
      <c r="D4" s="6" t="n">
        <v>189000</v>
      </c>
    </row>
    <row r="5" spans="1:4">
      <c r="A5" s="4" t="s">
        <v>1012</v>
      </c>
    </row>
    <row r="6" spans="1:4">
      <c r="A6" s="4" t="s">
        <v>1013</v>
      </c>
      <c r="B6" s="4" t="s">
        <v>1014</v>
      </c>
    </row>
    <row r="7" spans="1:4">
      <c r="A7" s="4" t="s">
        <v>1015</v>
      </c>
      <c r="B7" s="9" t="n">
        <v>2.56</v>
      </c>
    </row>
    <row r="8" spans="1:4">
      <c r="A8" s="4" t="s">
        <v>1016</v>
      </c>
      <c r="B8" s="5" t="n">
        <v>376</v>
      </c>
    </row>
    <row r="9" spans="1:4">
      <c r="A9" s="4" t="s">
        <v>1017</v>
      </c>
      <c r="B9" s="6" t="n">
        <v>11350000</v>
      </c>
    </row>
    <row r="10" spans="1:4">
      <c r="A10" s="4" t="s">
        <v>1018</v>
      </c>
      <c r="B10" s="4" t="s">
        <v>1019</v>
      </c>
    </row>
    <row r="11" spans="1:4">
      <c r="A11" s="3" t="s">
        <v>1010</v>
      </c>
    </row>
    <row r="12" spans="1:4">
      <c r="A12" s="4" t="s">
        <v>1020</v>
      </c>
      <c r="B12" s="4" t="s">
        <v>1021</v>
      </c>
    </row>
    <row r="13" spans="1:4">
      <c r="A13" s="4" t="s">
        <v>1022</v>
      </c>
      <c r="B13" s="6" t="n">
        <v>414000</v>
      </c>
    </row>
    <row r="14" spans="1:4">
      <c r="A14" s="4" t="s">
        <v>1011</v>
      </c>
      <c r="C14" s="6" t="n">
        <v>205000</v>
      </c>
      <c r="D14" s="6" t="n">
        <v>105000</v>
      </c>
    </row>
    <row r="15" spans="1:4">
      <c r="A15" s="4" t="s">
        <v>1023</v>
      </c>
    </row>
    <row r="16" spans="1:4">
      <c r="A16" s="3" t="s">
        <v>1010</v>
      </c>
    </row>
    <row r="17" spans="1:4">
      <c r="A17" s="4" t="s">
        <v>1024</v>
      </c>
      <c r="B17" s="4" t="s">
        <v>1025</v>
      </c>
    </row>
    <row r="18" spans="1:4">
      <c r="A18" s="4" t="s">
        <v>1026</v>
      </c>
      <c r="B18" s="6" t="n">
        <v>6000000</v>
      </c>
    </row>
    <row r="19" spans="1:4">
      <c r="A19" s="4" t="s">
        <v>739</v>
      </c>
      <c r="B19" s="4" t="s">
        <v>762</v>
      </c>
    </row>
    <row r="20" spans="1:4">
      <c r="A20" s="4" t="s">
        <v>1027</v>
      </c>
      <c r="B20" s="4" t="s">
        <v>1028</v>
      </c>
    </row>
    <row r="21" spans="1:4">
      <c r="A21" s="4" t="s">
        <v>1029</v>
      </c>
      <c r="B21" s="6" t="n">
        <v>315000</v>
      </c>
    </row>
    <row r="22" spans="1:4">
      <c r="A22" s="4" t="s">
        <v>1030</v>
      </c>
    </row>
    <row r="23" spans="1:4">
      <c r="A23" s="4" t="s">
        <v>1031</v>
      </c>
      <c r="B23" s="4" t="s">
        <v>1032</v>
      </c>
    </row>
    <row r="24" spans="1:4">
      <c r="A24" s="4" t="s">
        <v>1033</v>
      </c>
      <c r="B24" s="6" t="n">
        <v>2800000</v>
      </c>
    </row>
    <row r="25" spans="1:4">
      <c r="A25" s="3" t="s">
        <v>1010</v>
      </c>
    </row>
    <row r="26" spans="1:4">
      <c r="A26" s="4" t="s">
        <v>1034</v>
      </c>
      <c r="B26" s="4" t="s">
        <v>762</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80"/>
    <col customWidth="1" max="3" min="3" width="80"/>
    <col customWidth="1" max="4" min="4" width="80"/>
  </cols>
  <sheetData>
    <row r="1" spans="1:4">
      <c r="A1" s="1" t="s">
        <v>1035</v>
      </c>
      <c r="B1" s="2" t="s">
        <v>1036</v>
      </c>
      <c r="C1" s="2" t="s">
        <v>1037</v>
      </c>
      <c r="D1" s="2" t="s">
        <v>1038</v>
      </c>
    </row>
    <row r="2" spans="1:4">
      <c r="A2" s="4" t="s">
        <v>1039</v>
      </c>
    </row>
    <row r="3" spans="1:4">
      <c r="A3" s="4" t="s">
        <v>1040</v>
      </c>
      <c r="B3" s="4" t="s">
        <v>1041</v>
      </c>
    </row>
    <row r="4" spans="1:4">
      <c r="A4" s="4" t="s">
        <v>1042</v>
      </c>
      <c r="B4" s="6" t="n">
        <v>2400000</v>
      </c>
    </row>
    <row r="5" spans="1:4">
      <c r="A5" s="4" t="s">
        <v>1043</v>
      </c>
      <c r="B5" s="4" t="s">
        <v>1044</v>
      </c>
    </row>
    <row r="6" spans="1:4">
      <c r="A6" s="4" t="s">
        <v>1045</v>
      </c>
      <c r="B6" s="4" t="s">
        <v>1046</v>
      </c>
    </row>
    <row r="7" spans="1:4">
      <c r="A7" s="4" t="s">
        <v>1047</v>
      </c>
    </row>
    <row r="8" spans="1:4">
      <c r="A8" s="4" t="s">
        <v>1040</v>
      </c>
      <c r="D8" s="4" t="s">
        <v>1048</v>
      </c>
    </row>
    <row r="9" spans="1:4">
      <c r="A9" s="4" t="s">
        <v>1042</v>
      </c>
      <c r="D9" s="6" t="n">
        <v>2800000</v>
      </c>
    </row>
    <row r="10" spans="1:4">
      <c r="A10" s="4" t="s">
        <v>1043</v>
      </c>
      <c r="D10" s="4" t="s">
        <v>1049</v>
      </c>
    </row>
    <row r="11" spans="1:4">
      <c r="A11" s="4" t="s">
        <v>1045</v>
      </c>
      <c r="C11" s="4" t="s">
        <v>1050</v>
      </c>
      <c r="D11" s="4" t="s">
        <v>105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052</v>
      </c>
      <c r="B1" s="2" t="s">
        <v>1</v>
      </c>
    </row>
    <row r="2" spans="1:2">
      <c r="B2" s="2" t="s">
        <v>859</v>
      </c>
    </row>
    <row r="3" spans="1:2">
      <c r="A3" s="3" t="s">
        <v>254</v>
      </c>
    </row>
    <row r="4" spans="1:2">
      <c r="A4" s="4" t="s">
        <v>1053</v>
      </c>
      <c r="B4" s="4" t="s">
        <v>1054</v>
      </c>
    </row>
    <row r="5" spans="1:2">
      <c r="A5" s="4" t="s">
        <v>1055</v>
      </c>
      <c r="B5" s="6" t="n">
        <v>36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9"/>
    <col customWidth="1" max="2" min="2" width="80"/>
  </cols>
  <sheetData>
    <row r="1" spans="1:2">
      <c r="A1" s="1" t="s">
        <v>1056</v>
      </c>
      <c r="B1" s="2" t="s">
        <v>1</v>
      </c>
    </row>
    <row r="2" spans="1:2">
      <c r="B2" s="2" t="s">
        <v>1057</v>
      </c>
    </row>
    <row r="3" spans="1:2">
      <c r="A3" s="4" t="s">
        <v>72</v>
      </c>
    </row>
    <row r="4" spans="1:2">
      <c r="A4" s="4" t="s">
        <v>1058</v>
      </c>
      <c r="B4" s="5" t="n">
        <v>50000</v>
      </c>
    </row>
    <row r="5" spans="1:2">
      <c r="A5" s="4" t="s">
        <v>1059</v>
      </c>
      <c r="B5" s="7" t="n">
        <v>0.0001</v>
      </c>
    </row>
    <row r="6" spans="1:2">
      <c r="A6" s="4" t="s">
        <v>1060</v>
      </c>
      <c r="B6" s="6" t="n">
        <v>2500000</v>
      </c>
    </row>
    <row r="7" spans="1:2">
      <c r="A7" s="4" t="s">
        <v>1061</v>
      </c>
      <c r="B7" s="4" t="s">
        <v>1062</v>
      </c>
    </row>
    <row r="8" spans="1:2">
      <c r="A8" s="4" t="s">
        <v>1063</v>
      </c>
      <c r="B8" s="4" t="s">
        <v>1064</v>
      </c>
    </row>
    <row r="9" spans="1:2">
      <c r="A9" s="4" t="s">
        <v>1065</v>
      </c>
      <c r="B9" s="4" t="s">
        <v>1066</v>
      </c>
    </row>
    <row r="10" spans="1:2">
      <c r="A10" s="4" t="s">
        <v>1067</v>
      </c>
    </row>
    <row r="11" spans="1:2">
      <c r="A11" s="4" t="s">
        <v>1058</v>
      </c>
      <c r="B11" s="5" t="n">
        <v>97000</v>
      </c>
    </row>
    <row r="12" spans="1:2">
      <c r="A12" s="4" t="s">
        <v>1059</v>
      </c>
      <c r="B12" s="7" t="n">
        <v>0.0001</v>
      </c>
    </row>
    <row r="13" spans="1:2">
      <c r="A13" s="4" t="s">
        <v>1061</v>
      </c>
      <c r="B13" s="4" t="s">
        <v>1068</v>
      </c>
    </row>
    <row r="14" spans="1:2">
      <c r="A14" s="4" t="s">
        <v>1063</v>
      </c>
      <c r="B14" s="4" t="s">
        <v>1069</v>
      </c>
    </row>
    <row r="15" spans="1:2">
      <c r="A15" s="4" t="s">
        <v>1065</v>
      </c>
      <c r="B15" s="4" t="s">
        <v>107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80"/>
  </cols>
  <sheetData>
    <row r="1" spans="1:2">
      <c r="A1" s="1" t="s">
        <v>1071</v>
      </c>
      <c r="B1" s="2" t="s">
        <v>1072</v>
      </c>
    </row>
    <row r="2" spans="1:2">
      <c r="A2" s="4" t="s">
        <v>1073</v>
      </c>
      <c r="B2" s="4" t="s">
        <v>1074</v>
      </c>
    </row>
    <row r="3" spans="1:2">
      <c r="A3" s="4" t="s">
        <v>1075</v>
      </c>
      <c r="B3" s="4" t="s">
        <v>10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5T17:24:45Z</dcterms:created>
  <dcterms:modified xmlns:dcterms="http://purl.org/dc/terms/" xmlns:xsi="http://www.w3.org/2001/XMLSchema-instance" xsi:type="dcterms:W3CDTF">2019-03-05T17:24:45Z</dcterms:modified>
</cp:coreProperties>
</file>